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SUMMARY OF SIGNIFICANT ACCOUNTI" sheetId="8" r:id="rId8"/>
    <s:sheet name="INVESTMENT SECURITIES" sheetId="9" r:id="rId9"/>
    <s:sheet name="LOANS RECEIVABLE" sheetId="10" r:id="rId10"/>
    <s:sheet name="ALLOWANCE FOR LOAN LOSSES" sheetId="11" r:id="rId11"/>
    <s:sheet name="PREMISES AND EQUIPMENT" sheetId="12" r:id="rId12"/>
    <s:sheet name="DEPOSIT ACCOUNTS" sheetId="13" r:id="rId13"/>
    <s:sheet name="OVERNIGHT AND SHORT-TERM BORROW" sheetId="14" r:id="rId14"/>
    <s:sheet name="ADVANCES FROM THE FEDERAL HOME " sheetId="15" r:id="rId15"/>
    <s:sheet name="INCOME TAXES" sheetId="16" r:id="rId16"/>
    <s:sheet name="REGULATORY CAPITAL REQUIREMENTS" sheetId="17" r:id="rId17"/>
    <s:sheet name="BENEFIT PLANS" sheetId="18" r:id="rId18"/>
    <s:sheet name="COMMITMENTS AND CONTINGENCIES" sheetId="19" r:id="rId19"/>
    <s:sheet name="FAIR VALUE MEASUREMENTS" sheetId="20" r:id="rId20"/>
    <s:sheet name="CONDENSED FINANCIAL STATEMENTS " sheetId="21" r:id="rId21"/>
    <s:sheet name="UNAUDITED INTERIM FINANCIAL INF" sheetId="22" r:id="rId22"/>
    <s:sheet name="SUMMARY OF SIGNIFICANT ACCOUN23" sheetId="23" r:id="rId23"/>
    <s:sheet name="SUMMARY OF SIGNIFICANT ACCOUN24" sheetId="24" r:id="rId24"/>
    <s:sheet name="INVESTMENT SECURITIES (Tables)" sheetId="25" r:id="rId25"/>
    <s:sheet name="LOANS RECEIVABLE (Tables)" sheetId="26" r:id="rId26"/>
    <s:sheet name="ALLOWANCE FOR LOAN LOSSES (Tabl" sheetId="27" r:id="rId27"/>
    <s:sheet name="PREMISES AND EQUIPMENT (Tables)" sheetId="28" r:id="rId28"/>
    <s:sheet name="DEPOSIT ACCOUNTS (Tables)" sheetId="29" r:id="rId29"/>
    <s:sheet name="OVERNIGHT AND SHORT-TERM BORR30" sheetId="30" r:id="rId30"/>
    <s:sheet name="ADVANCES FROM THE FEDERAL HOM31" sheetId="31" r:id="rId31"/>
    <s:sheet name="INCOME TAXES (Tables)" sheetId="32" r:id="rId32"/>
    <s:sheet name="REGULATORY CAPITAL REQUIREMEN33" sheetId="33" r:id="rId33"/>
    <s:sheet name="BENEFIT PLANS (Tables)" sheetId="34" r:id="rId34"/>
    <s:sheet name="COMMITMENTS AND CONTINGENCIES (" sheetId="35" r:id="rId35"/>
    <s:sheet name="FAIR VALUE MEASUREMENTS (Tables" sheetId="36" r:id="rId36"/>
    <s:sheet name="CONDENSED FINANCIAL STATEMENT37" sheetId="37" r:id="rId37"/>
    <s:sheet name="UNAUDITED INTERIM FINANCIAL I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INVESTMENT SECURITIES, Securiti" sheetId="48" r:id="rId48"/>
    <s:sheet name="INVESTMENT SECURITIES, Securi49" sheetId="49" r:id="rId49"/>
    <s:sheet name="INVESTMENT SECURITIES, Investme" sheetId="50" r:id="rId50"/>
    <s:sheet name="INVESTMENT SECURITIES, Invest51" sheetId="51" r:id="rId51"/>
    <s:sheet name="INVESTMENT SECURITIES, Interest" sheetId="52" r:id="rId52"/>
    <s:sheet name="INVESTMENT SECURITIES, Proceeds" sheetId="53" r:id="rId53"/>
    <s:sheet name="LOANS RECEIVABLE, by Segment an" sheetId="54" r:id="rId54"/>
    <s:sheet name="LOANS RECEIVABLE, by Segment, C" sheetId="55" r:id="rId55"/>
    <s:sheet name="LOANS RECEIVABLE, by Segment,56" sheetId="56" r:id="rId56"/>
    <s:sheet name="LOANS RECEIVABLE, Recorded Inve" sheetId="57" r:id="rId57"/>
    <s:sheet name="LOANS RECEIVABLE, Loans Made to" sheetId="58" r:id="rId58"/>
    <s:sheet name="ALLOWANCE FOR LOAN LOSSES, Anal" sheetId="59" r:id="rId59"/>
    <s:sheet name="ALLOWANCE FOR LOAN LOSSES, Endi" sheetId="60" r:id="rId60"/>
    <s:sheet name="ALLOWANCE FOR LOAN LOSSES, Impa" sheetId="61" r:id="rId61"/>
    <s:sheet name="ALLOWANCE FOR LOAN LOSSES, Aver" sheetId="62" r:id="rId62"/>
    <s:sheet name="ALLOWANCE FOR LOAN LOSSES, Summ" sheetId="63" r:id="rId63"/>
    <s:sheet name="ALLOWANCE FOR LOAN LOSSES, Loan" sheetId="64" r:id="rId64"/>
    <s:sheet name="PREMISES AND EQUIPMENT (Details" sheetId="65" r:id="rId65"/>
    <s:sheet name="DEPOSIT ACCOUNTS, Bank's Deposi" sheetId="66" r:id="rId66"/>
    <s:sheet name="DEPOSIT ACCOUNTS, Maturities of" sheetId="67" r:id="rId67"/>
    <s:sheet name="OVERNIGHT AND SHORT-TERM BORR68" sheetId="68" r:id="rId68"/>
    <s:sheet name="ADVANCES FROM THE FEDERAL HOM69" sheetId="69" r:id="rId69"/>
    <s:sheet name="INCOME TAXES, Components of Inc" sheetId="70" r:id="rId70"/>
    <s:sheet name="INCOME TAXES, Deferred Income T" sheetId="71" r:id="rId71"/>
    <s:sheet name="INCOME TAXES, Effective Income " sheetId="72" r:id="rId72"/>
    <s:sheet name="REGULATORY CAPITAL REQUIREMEN73" sheetId="73" r:id="rId73"/>
    <s:sheet name="REGULATORY CAPITAL REQUIREMEN74" sheetId="74" r:id="rId74"/>
    <s:sheet name="BENEFIT PLANS, Status of Qualif" sheetId="75" r:id="rId75"/>
    <s:sheet name="BENEFIT PLANS, Net Periodic Ben" sheetId="76" r:id="rId76"/>
    <s:sheet name="BENEFIT PLANS, Assumptions Used" sheetId="77" r:id="rId77"/>
    <s:sheet name="BENEFIT PLANS, Expected Future " sheetId="78" r:id="rId78"/>
    <s:sheet name="BENEFIT PLANS, 401(k) Plan (Det" sheetId="79" r:id="rId79"/>
    <s:sheet name="BENEFIT PLANS, Deferred Compens" sheetId="80" r:id="rId80"/>
    <s:sheet name="BENEFIT PLANS, Employee Stock O" sheetId="81" r:id="rId81"/>
    <s:sheet name="BENEFIT PLANS, 2012 Equity Ince" sheetId="82" r:id="rId82"/>
    <s:sheet name="BENEFIT PLANS, Restricted Stock" sheetId="83" r:id="rId83"/>
    <s:sheet name="BENEFIT PLANS, Stock Option Act" sheetId="84" r:id="rId84"/>
    <s:sheet name="BENEFIT PLANS, Assumptions Us85" sheetId="85" r:id="rId85"/>
    <s:sheet name="COMMITMENTS AND CONTINGENCIES, " sheetId="86" r:id="rId86"/>
    <s:sheet name="COMMITMENTS AND CONTINGENCIES87" sheetId="87" r:id="rId87"/>
    <s:sheet name="COMMITMENTS AND CONTINGENCIES88" sheetId="88" r:id="rId88"/>
    <s:sheet name="FAIR VALUE MEASUREMENTS, Estima" sheetId="89" r:id="rId89"/>
    <s:sheet name="FAIR VALUE MEASUREMENTS, Assets" sheetId="90" r:id="rId90"/>
    <s:sheet name="FAIR VALUE MEASUREMENTS, Asse91" sheetId="91" r:id="rId91"/>
    <s:sheet name="FAIR VALUE MEASUREMENTS, Quanti" sheetId="92" r:id="rId92"/>
    <s:sheet name="CONDENSED FINANCIAL STATEMENT93" sheetId="93" r:id="rId93"/>
    <s:sheet name="CONDENSED FINANCIAL STATEMENT94" sheetId="94" r:id="rId94"/>
    <s:sheet name="CONDENSED FINANCIAL STATEMENT95" sheetId="95" r:id="rId95"/>
    <s:sheet name="UNAUDITED INTERIM FINANCIAL I96" sheetId="96" r:id="rId96"/>
  </s:sheets>
  <s:definedNames/>
  <s:calcPr calcId="124519" calcMode="auto" fullCalcOnLoad="1"/>
</s:workbook>
</file>

<file path=xl/sharedStrings.xml><?xml version="1.0" encoding="utf-8"?>
<sst xmlns="http://schemas.openxmlformats.org/spreadsheetml/2006/main" uniqueCount="1196">
  <si>
    <t>Document and Entity Information - USD ($)</t>
  </si>
  <si>
    <t>12 Months Ended</t>
  </si>
  <si>
    <t>Dec. 31, 2015</t>
  </si>
  <si>
    <t>Feb. 29, 2016</t>
  </si>
  <si>
    <t>Jun. 30, 2015</t>
  </si>
  <si>
    <t>Document And Entity Information [Abstract]</t>
  </si>
  <si>
    <t>Entity Registrant Name</t>
  </si>
  <si>
    <t>ASB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t>
  </si>
  <si>
    <t>Interest-earning deposits with banks</t>
  </si>
  <si>
    <t>Total cash and cash equivalents</t>
  </si>
  <si>
    <t>Securities available for sale (amortized cost of $137,137 at December 31, 2015 and $141,266 at December 31, 2014)</t>
  </si>
  <si>
    <t>Securities held to maturity (estimated fair value of $4,086 at December 31, 2015 and $4,363 at December 31, 2014)</t>
  </si>
  <si>
    <t>Investment in Federal Home Loan Bank stock, at cost</t>
  </si>
  <si>
    <t>Loans held for sale</t>
  </si>
  <si>
    <t>Loans receivable (net of deferred loan fees of $476 at December 31, 2015 and $706 at December 31, 2014)</t>
  </si>
  <si>
    <t>Allowance for loan losses</t>
  </si>
  <si>
    <t>Loans receivable, net</t>
  </si>
  <si>
    <t>Premises and equipment, net</t>
  </si>
  <si>
    <t>Foreclosed real estate</t>
  </si>
  <si>
    <t>Deferred income tax assets, net</t>
  </si>
  <si>
    <t>Other assets</t>
  </si>
  <si>
    <t>Total assets</t>
  </si>
  <si>
    <t>Liabilities</t>
  </si>
  <si>
    <t>Noninterest-bearing deposits</t>
  </si>
  <si>
    <t>Interest-bearing deposits</t>
  </si>
  <si>
    <t>Total deposits</t>
  </si>
  <si>
    <t>Overnight and short-term borrowings</t>
  </si>
  <si>
    <t>Federal Home Loan Bank advances</t>
  </si>
  <si>
    <t>Accounts payable and other liabilities</t>
  </si>
  <si>
    <t>Total liabilities</t>
  </si>
  <si>
    <t>Commitments and contingencies (Note 12)</t>
  </si>
  <si>
    <t xml:space="preserve"> </t>
  </si>
  <si>
    <t>Shareholder' Equity</t>
  </si>
  <si>
    <t>Preferred stock, $0.01 par value; 10,000,000 shares authorized; none issued</t>
  </si>
  <si>
    <t>Common stock, $0.01 par value; 60,000,000 shares authorized; 3,985,475 shares issued at December 31, 2015 and 4,378,411 shares issued at December 31, 2014</t>
  </si>
  <si>
    <t>Additional paid-in capital</t>
  </si>
  <si>
    <t>Retained earnings</t>
  </si>
  <si>
    <t>Accumulated other comprehensive loss, net of tax</t>
  </si>
  <si>
    <t>Unearned Employee Stock Ownership Plan ("ESOP") shares</t>
  </si>
  <si>
    <t>Unearned equity incentive plan shares</t>
  </si>
  <si>
    <t>Stock-based deferral plan shares</t>
  </si>
  <si>
    <t>Total shareholders' equity</t>
  </si>
  <si>
    <t>Total liabilities and shareholders' equity</t>
  </si>
  <si>
    <t>CONSOLIDATED BALANCE SHEETS (Parenthetical) - USD ($) $ in Thousands</t>
  </si>
  <si>
    <t>Amortized cost of securities available for sale</t>
  </si>
  <si>
    <t>Estimated fair value of securities held to maturity</t>
  </si>
  <si>
    <t>Deferred loan fees on loan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 USD ($) $ in Thousands</t>
  </si>
  <si>
    <t>Dec. 31, 2013</t>
  </si>
  <si>
    <t>Interest and dividend income</t>
  </si>
  <si>
    <t>Loans, including fees</t>
  </si>
  <si>
    <t>Securities</t>
  </si>
  <si>
    <t>Other earning assets</t>
  </si>
  <si>
    <t>Total interest and dividend income</t>
  </si>
  <si>
    <t>Interest expense</t>
  </si>
  <si>
    <t>Deposits</t>
  </si>
  <si>
    <t>Total interest expense</t>
  </si>
  <si>
    <t>Net interest income</t>
  </si>
  <si>
    <t>Provision for (recovery of) loan losses</t>
  </si>
  <si>
    <t>Net interest income after provision for (recovery of) loan losses</t>
  </si>
  <si>
    <t>Noninterest income</t>
  </si>
  <si>
    <t>Mortgage banking income</t>
  </si>
  <si>
    <t>Deposit and other service charge income</t>
  </si>
  <si>
    <t>Income from debit card services</t>
  </si>
  <si>
    <t>Gain on sale of investment securities</t>
  </si>
  <si>
    <t>Other noninterest income</t>
  </si>
  <si>
    <t>Total noninterest income</t>
  </si>
  <si>
    <t>Noninterest expenses</t>
  </si>
  <si>
    <t>Salaries and employee benefits</t>
  </si>
  <si>
    <t>Occupancy expense, net</t>
  </si>
  <si>
    <t>Foreclosed property expenses</t>
  </si>
  <si>
    <t>Data processing fees</t>
  </si>
  <si>
    <t>Federal deposit insurance premiums</t>
  </si>
  <si>
    <t>Advertising</t>
  </si>
  <si>
    <t>Professional and outside services</t>
  </si>
  <si>
    <t>Other noninterest expenses</t>
  </si>
  <si>
    <t>Total noninterest expenses</t>
  </si>
  <si>
    <t>Income before income tax provision</t>
  </si>
  <si>
    <t>Income tax provision</t>
  </si>
  <si>
    <t>Net income</t>
  </si>
  <si>
    <t>Net income per common share - Basic (in dollars per share)</t>
  </si>
  <si>
    <t>Net income per common share - Diluted (in dollars per share)</t>
  </si>
  <si>
    <t>CONSOLIDATED STATEMENTS OF COMPREHENSIVE INCOME (LOSS) - USD ($) $ in Thousands</t>
  </si>
  <si>
    <t>Comprehensive Income (Loss)</t>
  </si>
  <si>
    <t>Unrealized holding gains (losses) on securities available for sale:</t>
  </si>
  <si>
    <t>Reclassification of securities gains recognized in net income</t>
  </si>
  <si>
    <t>Deferred income tax benefit</t>
  </si>
  <si>
    <t>Gains (losses) arising during the period</t>
  </si>
  <si>
    <t>Deferred income tax benefit (expense)</t>
  </si>
  <si>
    <t>Unrealized holding gains (losses) adjustment, net of tax</t>
  </si>
  <si>
    <t>Defined Benefit Pension Plans:</t>
  </si>
  <si>
    <t>Net periodic pension cost</t>
  </si>
  <si>
    <t>Net pension gain (loss)</t>
  </si>
  <si>
    <t>Defined benefit pension plan adjustment, net of tax</t>
  </si>
  <si>
    <t>Total other comprehensive income (loss)</t>
  </si>
  <si>
    <t>Comprehensive income (loss)</t>
  </si>
  <si>
    <t>CONSOLIDATED STATEMENT OF CHANGES IN SHAREHOLDERS' EQUITY - USD ($) $ in Thousands</t>
  </si>
  <si>
    <t>Common Stock [Member]</t>
  </si>
  <si>
    <t>Additional Paid-in Capital [Member]</t>
  </si>
  <si>
    <t>Retained Earnings [Member]</t>
  </si>
  <si>
    <t>Accumulated Other Comprehensive Income (Loss), Net of Tax [Member]</t>
  </si>
  <si>
    <t>Unearned ESOP Shares [Member]</t>
  </si>
  <si>
    <t>Unearned Equity Incentive Plan Shares [Member]</t>
  </si>
  <si>
    <t>Stock-Based Deferral Plan Shares [Member]</t>
  </si>
  <si>
    <t>Total</t>
  </si>
  <si>
    <t>Beginning balance at Dec. 31, 2012</t>
  </si>
  <si>
    <t>Increase (Decrease) in Shareholders' Equity [Roll Forward]</t>
  </si>
  <si>
    <t>Issuance of common stock</t>
  </si>
  <si>
    <t>Repurchase of common stock</t>
  </si>
  <si>
    <t>Other comprehensive income (loss)</t>
  </si>
  <si>
    <t>ESOP shares allocated</t>
  </si>
  <si>
    <t>Stock-based compensation expense</t>
  </si>
  <si>
    <t>Vesting of restricted stock</t>
  </si>
  <si>
    <t>Tax benefit from exercise/vesting of stock awards</t>
  </si>
  <si>
    <t>Ending balance at Dec. 31, 2013</t>
  </si>
  <si>
    <t>Ending balance at Dec. 31, 2014</t>
  </si>
  <si>
    <t>Ending balance at Dec. 31, 2015</t>
  </si>
  <si>
    <t>CONSOLIDATED STATEMENTS OF CASH FLOWS - USD ($) $ in Thousands</t>
  </si>
  <si>
    <t>Operating Activities</t>
  </si>
  <si>
    <t>Adjustments to reconcile net income to net cash provided by operating activities:</t>
  </si>
  <si>
    <t>Valuation adjustments of foreclosed real estate</t>
  </si>
  <si>
    <t>Depreciation</t>
  </si>
  <si>
    <t>Loss (gain) on sale of fixed and other assets</t>
  </si>
  <si>
    <t>Loss (gain) on sale of foreclosed real estate</t>
  </si>
  <si>
    <t>Deferred income tax expense</t>
  </si>
  <si>
    <t>Net amortization of premiums on securities</t>
  </si>
  <si>
    <t>Net accretion of deferred fees on loans</t>
  </si>
  <si>
    <t>Mortgage loans originated for sale</t>
  </si>
  <si>
    <t>Proceeds from sale of mortgage loans</t>
  </si>
  <si>
    <t>Gain on sale of mortgage loans</t>
  </si>
  <si>
    <t>ESOP compensation expense</t>
  </si>
  <si>
    <t>Excess tax benefits from equity awards</t>
  </si>
  <si>
    <t>Decrease (increase) in income tax receivable</t>
  </si>
  <si>
    <t>Decrease (increase) in interest receivable</t>
  </si>
  <si>
    <t>Increase (decrease) in interest payable</t>
  </si>
  <si>
    <t>Net change in other assets and liabilities</t>
  </si>
  <si>
    <t>Net cash provided by operating activities</t>
  </si>
  <si>
    <t>Securities available for sale:</t>
  </si>
  <si>
    <t>Purchases</t>
  </si>
  <si>
    <t>Proceeds from sales</t>
  </si>
  <si>
    <t>Proceeds from maturities and/or calls</t>
  </si>
  <si>
    <t>Principal repayments on mortgage-backed and asset-backed securities</t>
  </si>
  <si>
    <t>Redemption of FHLB stock</t>
  </si>
  <si>
    <t>Net increase in loans receivable</t>
  </si>
  <si>
    <t>Foreclosed real estate:</t>
  </si>
  <si>
    <t>Capitalized cost</t>
  </si>
  <si>
    <t>Net proceeds from sales</t>
  </si>
  <si>
    <t>Purchases of premises and equipment</t>
  </si>
  <si>
    <t>Net proceeds from sales of fixed and other assets</t>
  </si>
  <si>
    <t>Net cash provided by (used in) investing activities</t>
  </si>
  <si>
    <t>Financing Activities</t>
  </si>
  <si>
    <t>Net increase (decrease) in deposits</t>
  </si>
  <si>
    <t>Net proceeds from (repayments of) repurchase agreements</t>
  </si>
  <si>
    <t>Proceeds from the exercise of stock options</t>
  </si>
  <si>
    <t>Common stock repurchased</t>
  </si>
  <si>
    <t>Net cash provided by (used in) financing activities</t>
  </si>
  <si>
    <t>Increase (decrease) in cash and cash equivalents</t>
  </si>
  <si>
    <t>Cash and cash equivalents:</t>
  </si>
  <si>
    <t>Beginning of period</t>
  </si>
  <si>
    <t>End of period</t>
  </si>
  <si>
    <t>Cash paid (received) for:</t>
  </si>
  <si>
    <t>Interest on deposits, advances and other borrowings</t>
  </si>
  <si>
    <t>Income taxes</t>
  </si>
  <si>
    <t>Non-cash investing and financing transactions:</t>
  </si>
  <si>
    <t>Transfers from loans to foreclosed real estate</t>
  </si>
  <si>
    <t>Increase (decrease) in unrealized gains (losses) on securities available for sale</t>
  </si>
  <si>
    <t>Increase (decrease) in deferred income taxes resulting from other comprehensive income</t>
  </si>
  <si>
    <t>Increase (decrease) in deferred benefit pension plans</t>
  </si>
  <si>
    <t>SUMMARY OF SIGNIFICANT ACCOUNTING POLICIES</t>
  </si>
  <si>
    <t>SUMMARY OF SIGNIFICANT ACCOUNTING POLICIES [Abstract]</t>
  </si>
  <si>
    <t>1. SUMMARY OF SIGNIFICANT ACCOUNTING POLICIES Organization The Bank is headquartered in Asheville, North Carolina and provides mortgage, consumer and commercial banking services primarily in Buncombe, Henderson, McDowell, Transylvania, and Madison counties in North Carolina and a loan production office in Mecklenburg County, North Carolina. The Bank is regulated by the Office of the North Carolina Commissioner of Banks (“NCCoB”) and the Federal Deposit Insurance Corporation (“FDIC”). The Company is regulated by the Board of Governors of the Federal Reserve System (the “FRB”) and the NCCoB. Principles of Consolidation Use of Estimates Cash and Cash Equivalents Investment Securities Realized gains and losses on sales of investment securities are recognized at the time of sale (“trade date”) based upon the specific identification method. Interest income includes amortization of purchase premiums and discounts. Realized gains and losses are derived from the amortized cost of the security sold. Declines in the fair value of held to maturity and available for sale debt securities below their cost that are deemed to be other than temporary because of credit risk impairment are reflected in earnings as realized losses. In estimating other-than-temporary impairment losses, management considers, among other issues, (i) the length of time and the extent to which the fair value has been less than cost, (ii) the financial condition and near-term prospects of the issuer, (iii) the intent of the Company to retain its investment in the issuer for a period of time sufficient to allow for any anticipated recovery in fair value, and (iv) whether it is more likely than not that the Company will be required to sell the investment prior to a recovery. Investments Held at Cost Loans Loan Segments and Classes The Bank’s portfolio segments and classes within those segments are subject to risks that could have an adverse impact on the credit quality of the loan portfolio. Management has identified the risks described below as significant risks that are generally similar among the loan segments and classes. Commercial Loan Segment The Bank’s commercial loans are centrally underwritten based primarily on the customer’s ability to generate the required cash flow to service the debt in accordance with the contractual terms and conditions of the loan agreement. The Bank’s commercial lenders and underwriters work to understand the borrower’s businesses and management experiences. The majority of the Bank’s commercial loans are secured by collateral, so collateral values are important to the transaction. In commercial loan transactions where the principals or other parties provide personal guarantees, the Bank’s commercial lenders and underwriters analyze the relative financial strength and liquidity of each guarantor. Risks that are common to the Bank’s commercial loan classes include general economic conditions, demand for the borrowers’ products and services, the personal circumstances of the principals, and reductions in collateral values. In addition to these common risks for the Bank’s commercial loans, the various commercial loan classes also have certain risks specific to them. Commercial Construction and Land Development Commercial Mortgage and Commercial and Industrial Non-Commercial Loan Segment The Bank underwrites its non-commercial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non-commercial loans include general economic conditions within the Bank’s markets, such as unemployment and potential declines in collateral values, and the personal circumstances of the borrowers. In addition to these common risks for the Bank’s non-commercial loans, various non-commercial loan classes may also have certain risks specific to them. Residential Mortgage and Non-Commercial Construction and Land Development Revolving Mortgage Consumer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although certain non-commercial loans, including residential mortgage, revolving mortgage and consumer loans, are evaluated upon origination and are reevaluated upon a change in delinquency status. Most commercial loans are evaluated at least annually with more frequent evaluation of more severely criticized loans or leases. The indicators represent the rating for loans as of the date presented based on the most recent assessment performed. These credit quality indicators are defined as follows: Pass Special Mention Substandard – A substandard asset is inadequately protected by the current net worth and paying capacity of the obligor and/or the realizable value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Loans Held for Sale – Loans held for sale are residential mortgages carried at the lower of cost or market value. The market values of loans held for sale are based on what mortgage buyers are currently offering the Bank on a “best efforts” basis to buy the loans. Allowance for Loan Losses – The allowance for loan losses is management’s estimate of probable credit losses that are inherent in the Bank’s loan portfolios at the balance sheet date. The allowance increases when the Bank provides for loan losses through charges to operating earnings and when the Bank recovers amounts from loans previously written down or charged off. The allowance decreases when the Bank writes down or charges off loans amounts that are deemed uncollectible. Management determines the allowance for loan losses based on periodic evaluations that are inherently subjective and require substantial judgment because the evaluations require the use of material estimates that are susceptible to significant change. The Bank generally uses two allowance methodologies that are primarily based on management’s determination as to whether or not a loan is considered to be impaired. Commercial loans, as well as non-commercial loans that are classified as substandard and secured by real estate, are evaluated for impairment on a loan-by-loan basis and are considered impaired when it is probable, based on current information, that the borrower will be unable to pay contractual interest or principal as required by the loan agreement.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Loans that are deemed to be troubled debt restructurings, which are discussed below, are also included as impaired loans. Impaired loans are measured at their estimated fair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fair value. For loans not considered impaired, management determines the allowance for loan losses based on estimated loss percentages that are determined by and applied to the various classes of loans that comprise the segments of the Bank’s loan portfolio. The estimated loss percentages by loan class are based on a number of factors that include by class (i) average historical losses over the past three years, (ii) levels and trends in delinquencies, impairments, and net charge-offs, (iii) trends in the volume and direction of loan balances within that class, terms, and concentrations, (iv) trends in interest rates, (v) effects of changes in the Bank’s risk tolerance, underwriting standards, lending policies, procedures, and practices, and (vi) national and local business and economic conditions. Methodology Change – In the second quarter of 2014, the Bank accessed and modified its loan loss methodology for unimpaired commercial construction and land development, unimpaired residential construction and land development, and unimpaired commercial and industrial loans. This modification resulted in further sub-segmentation of these classes of loans and the related historical charge-off rates. The purpose was to allocate the substantial historical charge-off rates created by three sub-segments of these loan classes against the significantly diminished or nonexistent current balances within these same loan sub-segments reflecting no continued credit exposure to the Bank. Specifically, additional sub-segments were identified where the Bank made (i) loans in excess of $2.5 million to construct commercial mixed-use buildings in small communities with low population growth, (ii) speculative loans to construct one-to-four family residences for the greater of 80% of the appraised value of the completed residence or 100% of the actual costs of construction, and (iii) loans secured by equity securities that do not have a readily determinable fair value. This change in methodology resulted in a nonrecurring reduction of approximately $1.3 million in the Bank’s reserves for loans not considered impaired in the second quarter of 2014. The Bank made no changes to its allowance methodology in 2015. Future material adjustments to the allowance for loan losses may be necessary due to improving or deteriorating economic conditions, delinquencies, charge-off levels or declining collateral values. In addition, regulatory agencies, as an integral part of their examination process, periodically review the Bank’s allowance for loan losses and may require the Bank to make adjustments to the allowance for loan losses based upon judgments that differ significantly from those of management. Nonperforming Assets Loans Past Due 90 Days or More, Nonaccruing, Impaired, or Restructured – The Bank’s policies related to loans that are placed on nonaccruing status conform to guidelines prescribed by bank regulatory authorities. Generally, the Bank suspends the accrual of interest on loans (i) that are maintained on a cash basis because of the deterioration of the financial condition of the borrower, (ii) for which payment in full of principal or interest is not expected, or (iii) on which principal or interest has been in default for a period of 90 days or more, unless the loan is both well secured and in the process of collection. While a loan is on nonaccruing status, the Bank recognizes interest income only to the extent cash payments are received in excess of collection of the principal outstanding on the loan. Loans are returned to accruing status when all principal and interest amounts contractually due are brought current and concern no longer exists as to the future collectibility of principal and interest, which is generally confirmed when the loan demonstrates performance for six consecutive months or payment cycles. A troubled debt restructuring (“TDR”) occurs when a borrower is experiencing financial difficulty and the Bank grants a concession it would not otherwise consider to provide the borrower relief from one or more of the contractual loan conditions. Concessions that the Bank might consider include the allowance of interest-only payments on more than a temporary basis, the reduction of interest rates, the extension of the loan term, the forgiveness of principal, or a combination of these. The Bank might require additional collateral or additional guarantors as conditions to modifying loans as TDRs. The Bank might consider modifying both accruing or nonaccruing loans as TDRs. When a modification includes a reduction of principal that resulted from a partial charge off of the loan, the Bank typically accounts for the TDR as a nonaccruing loan. The Bank classifies TDR’s as impaired loans and evaluates the need for an allowance for loan loss on a loan-by-loan basis consistent with its evaluation of impaired loans that have not been modified as TDR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The Bank’s policy for recognition of interest income on loans considered to be impaired, including restructured loans, is the same as its interest income recognition policy for loans not considered to be impaired. Loan Charge-Offs – The Bank charges off loan balances, in whole or in part, when available, verifiable, and documentable information confirms that specific loans, or portions of specific loans, are uncollectible or unrecoverable. For unsecured loans, losses are confirmed when it can be determined that the borrower, or any guarantor, is unwilling or unable to pay the amounts as agreed. When the borrower, or any guarantors, are unwilling or unable to pay the amounts as agreed on a loan secured by collateral and any recovery is dependent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Bank.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Bank determines the fair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fair value of the collateral securing the loan, the deficiency is identified as unrecoverable, is deemed to be a confirmed loss, and is charged off. Charge-offs of loans in the non-commercial loan segment are generally confirmed and recognized in a manner similar to loans in the commercial loan segment. Secured non-commercial loans that are identified as uncollectible and are deemed to be collateral dependent are confirmed as loss to the extent the fair value of the collateral is insufficient to recover the loan balance. Closed-end consumer loans that become 120 cumulative days past due and open-end consumer loans that become 180 cumulative days past due are charged off to the extent that the fair value of any collateral, less estimated costs to sell the collateral, is insufficient to recover the loan balance. Closed-end and open-end loans secured by residential real estate that become 180 days past due are charged off to the extent that the fair value of the residential real estate securing the loan, less estimated costs to sell the collateral, is insufficient to recover the loan balance. Loans determined to be fraudulent are charged off within 90 days of discovery. Loans to borrowers in bankruptcy are subject to modification by the bankruptcy court and are charged off to the extent that the fair value of any collateral securing the loan, less estimated costs to sell the collateral, is insufficient to recover the loan balance, unless the Bank expects repayment is likely to occur. Such loans are charged off within 60 days of the receipt of notification from a bankruptcy court or when the loans become 120 days past due, whichever is shorter. Foreclosed Real Estate – Foreclosed real estate consists of real estate and other assets acquired as a result of customers’ loan defaults. Foreclosed real estate is stated at the lower of the related loan balance or the fair value of the property net of the estimated costs of disposal with a charge to the allowance for loan losses upon foreclosure. Any write-downs subsequent to foreclosure are charged against operating earnings. To the extent recoverable, costs relating to the development and improvement of property are capitalized, whereas those costs relating to holding the property are charged to expense. Premises and Equipment – Premises and equipment are stated at cost less accumulated depreciation. Major additions and improvements are capitalized, and repairs which do not improve or extend the life of the respective assets are expensed in the period incurred. Gains and losses on dispositions are reflected in current operations. Depreciation of premises and equipment is provided over the estimated useful lives of the related assets on the straight-line method for financial statement purposes and on a combination of straight-line and accelerated methods for income tax purposes. Estimated lives are 10 to 40 years for buildings, building components and improvements; 5 to 10 years for furniture, fixtures and equipment; and 3 years for computers. Long-lived assets are reviewed for impairment whenever events or changes in circumstances indicate that the carrying amount of an asset may not be recoverable. In performing the review for recoverability, the Bank estimates the future cash flows expected to result from the use of the asset and its eventual disposition, and recognizes an impairment loss if the expected future cash flows are less than the carrying amount of the asset. Deferred Loan Fees Commitment fees to originate or purchase loans are deferred and, if the commitment is exercised, recognized over the life of the loan as an adjustment of yield. If the commitment expires unexercised, commitment fees are recognized in income upon expiration of the commitment. Comprehensive Income The changes in the components of the Company’s accumulated other comprehensive loss, net of income taxes, are presented as follows: (Dollars in thousands) Beginning Balance OCI Before Reclassification Amount Reclassified Net OCI Ending Balance Year Ended December 31, 2015 Unrealized gain on securities $ 124 $ 502 $ (361 ) $ 141 $ 265 Benefit plan liability (5,926 ) 1,101 (501 ) 600 (5,326 ) Accumulated other comprehensive income (loss), net of tax $ (5,802 ) $ 1,603 $ (862 ) $ 741 $ (5,061 ) Year Ended December 31, 2014 Unrealized gain (loss) on securities $ (2,952 ) $ 3,208 $ (132 ) $ 3,076 $ 124 Benefit plan liability (4,421 ) (1,143 ) (362 ) (1,505 ) (5,926 ) Accumulated other comprehensive income (loss), net of tax $ (7,373 ) $ 2,065 $ (494 ) $ 1,571 $ (5,802 ) Year Ended December 31, 2013 Unrealized gain (loss) on securities $ 1,879 $ (4,288 ) $ (543 ) $ (4,831 ) $ (2,952 ) Benefit plan liability (4,946 ) 651 (126 ) 525 (4,421 ) Accumulated other comprehensive loss, net of tax $ (3,067 ) $ (3,637 ) $ (669 ) $ (4,306 ) $ (7,373 ) 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Year Ended December 31, (Dollars in thousands) 2015 2014 2013 Reclassification of securities gains recognized in net income $ (575 ) $ (211 ) $ (870 ) Gain on sale of investment securities Deferred income tax expense 214 79 327 Income tax provision Total reclassifications for the period $ (361 ) $ (132 ) $ (543 ) Net of tax Net periodic pension cost $ (799 ) $ (565 ) $ (199 ) Salaries and employee benefits Deferred income tax benefit 298 203 73 Income tax provision Total reclassifications for the period $ (501 ) $ (362 ) $ (126 ) Net of tax Income Taxes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The Bank’s loss carry forward period under applicable North Carolina income tax laws is 15 years with a remaining loss carry forward period of 12 years. The Bank includes interest and penalties related to income tax liabilities in noninterest expense. The Bank’s tax filings for the years 2012 and thereafter are currently open to audit under statutes of limitations by the Internal Revenue Service and the North Carolina Department of Revenue. Pension Plan Employee Stock Ownership Plan (“ESOP”) Unallocated ESOP shares are not considered outstanding (including for the calculation of net income per common share as discussed below) and are shown as a reduction of shareholders’ equity. Dividends on unallocated ESOP shares, if paid, are considered to be compensation expense. The Company recognizes compensation cost equal to the fair value of the ESOP shares during the periods in which they are committed to be released. The fair value of the annual share allocations is recorded on a monthly basis with fair value determined by calculating the average closing stock price for each day during the month. To the extent that the fair value of the Company’s ESOP shares differs from the cost of such shares, the difference is recognized in shareholders’ equity. The Company recognizes a tax deduction equal to the cost of the shares released. Because the ESOP is internally leveraged through a loan from the Company to the ESOP, the loan receivable by the Company from the ESOP is not reported as an asset nor is the debt of the ESOP shown as a liability in the consolidated financial statements. Equity Incentive Plan Net Income Per Common Share For diluted income per common share, net income available to common shareholders is divided by the weighted average number of common shares issued and outstanding for each period plus amounts representing the dilutive effect of stock options and restricted stock, as well as any adjustment to income that would result from the assumed issuance. The effects of restricted stock and stock options are excluded from the computation of diluted income per common share in periods in which the effect would be antidilutive. Potential common shares that might be issued by the Company relate solely to outstanding stock options and restricted stock and are determined using the treasury stock method. Net income per common share has been computed based on the following: Year Ended December 31, (Dollars in thousands, except per share data) 2015 2014 2013 Numerator: Net income $ 3,575 $ 2,489 $ 1,454 Denominator: Weighted average common shares outstanding 4,339,806 4,687,699 5,285,766 Less: Weighted average unvested restricted shares (125,555 ) (176,046 ) (201,962 ) Less: Weighted average unallocated ESOP shares (329,560 ) (360,947 ) (392,334 ) Weighted average common shares used to compute net income per common share – Basic 3,884,691 4,150,706 4,691,470 Add: Effect of dilutive securities 119,694 46,983 7,527 Weighted average common shares used to compute net income per common share – Diluted 4,004,385 4,197,689 4,698,997 Net income per common share – Basic $ 0.92 $ 0.60 $ 0.31 Net income per common share – Diluted $ 0.89 $ 0.59 $ 0.31 For the year ended December 31, 2015, options to purchase 2,274 shares of common stock were excluded from the computation of net income per common share because their effect would be anti-dilutive, and there were no restricted stock shares excluded from the computation of net income per common share. For the year ended December 31, 2014, options to purchase 7,727 shares of common stock and 273 restricted stock shares were excluded from the computation of net income per common share because their effect would be anti-dilutive. For the year ended December 31, 2013, options to purchase 74,983 shares of common stock were excluded from the computation of net income per common share because their effect would be anti-dilutive, and there were no restricted stock shares excluded from the computation of net income per common share. Recent Accounting Pronouncements Accounting Standards Update ASU 2014-09 , Revenue from Contracts with Customers Revenue Recognition Standard Gains and Losses from the Derecognition of Nonfinancial Assets. Leases; Financial Services – Insurance; Accounting Standards Update ASU 2014-11 – In June, 2014, the FASB issued ASU 2014-11, Repurchase-to-Maturity Transactions, Repurchase Financings, and Disclosures. The accounting changes in the ASU were effective for the first interim or annual period beginning after December 15, 2014 for public business entities. Early application for a public business entity was prohibited. Repurchase transactions included in ASU 2014-11 are considered immaterial for the Company’s consolidated financial statements and the guidance in the standard was not adopted by the Company. Accounting Standards Update ASU 2015-02 Amendments to the Consolidation Analysis. Accounting Standards Update ASU 2015-03 Simplifying the Presentation of Debt Issuance Costs. Accounting Standards Update ASU 2015-15 Presentation and Subsequent Measurement of Debt Issuance Costs Associated with Line-of-Credit Arrangements: Amendments to SEC Paragraphs Pursuant to Staff Announcement at June 18, 2015 EITF Meeting</t>
  </si>
  <si>
    <t>INVESTMENT SECURITIES</t>
  </si>
  <si>
    <t>INVESTMENT SECURITIES [Abstract]</t>
  </si>
  <si>
    <t>2. INVESTMENT SECURITIES Securities Available for Sale Type And Maturity Group (Dollars in thousands) Amortized Cost Unrealized Gains Unrealized Losses Fair Value December 31, 2015 U.S. Government Sponsored Entity (GSE) and agency securities due - After 1 year but within 5 years $ 2,135 $ - $ (21 ) $ 2,114 Asset-backed securities issued by the Small Business Administration (SBA) 16,974 187 (17 ) 17,144 Residential mortgage-backed securities issued by GSEs (1) 51,726 29 (807 ) 50,948 State and local government securities due - After 1 year but within 5 years 682 4 - 686 After 5 years but within 10 years 8,714 222 - 8,936 After 10 years 56,146 835 (12 ) 56,969 Mutual funds 760 - (2 ) 758 Total $ 137,137 $ 1,277 $ (859 ) $ 137,555 December 31, 2014 U.S. Government Sponsored Entity (GSE) and agency securities due - After 1 year but within 5 years $ 1,037 $ - $ (11 ) $ 1,026 After 5 years but within 10 years 1,136 - (24 ) 1,112 Asset-backed securities issued by the Small Business Administration (SBA) 28,139 354 (28 ) 28,465 Residential mortgage-backed securities issued by GSEs (1) 67,675 189 (443 ) 67,421 State and local government securities due - After 5 years but within 10 years 9,850 98 (31 ) 9,917 After 10 years 32,685 278 (188 ) 32,775 Mutual funds 744 2 - 746 Total $ 141,266 $ 921 $ (725 ) $ 141,462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5 and December 31, 2014 or during the periods then ended. Securities Held to Maturity Type And Maturity Group (Dollars in thousands) Amortized Cost Unrealized Gains Unrealized Losses Fair Value December 31, 2015 U.S. GSE and agency securities due - After 1 year but within 5 years $ 1,024 $ 46 $ - $ 1,070 Residential mortgage-backed securities issued by GSEs (1) 351 25 - 376 State and local government securities due - After 5 years but within 10 years 965 89 - 1,054 After 10 years 1,469 117 - 1,586 Total $ 3,809 $ 277 $ - $ 4,086 December 31, 2014 U.S. GSE and agency securities due - After 1 year but within 5 years $ 1,038 $ 73 $ - $ 1,111 Residential mortgage-backed securities issued by GSEs (1) 532 40 - 572 State and local government securities due - After 5 years but within 10 years 961 98 - 1,059 After 10 years 1,468 153 - 1,621 Total $ 3,999 $ 364 $ - $ 4,363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5 and December 31, 2014 or during the periods then ended. The following tables show investment gross unrealized losses and fair value, aggregated by investment category and length of time that individual securities have been in a continuous unrealized loss position, at December 31, 2015 and December 31, 2014. The total number of securities with unrealized losses at December 31, 2015 and December 31, 2014 were 34 and 46, respectively. The unrealized losses relate to debt and equity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Management has the ability and intent to hold securities with unrealized losses until a recovery of the market value occurs. Management intends to manage the Company’s liquidity so as to minimize the need to sell securities with unrealized losses prior to a recovery of market value sufficient to negate the unrealized loss. The key factors considered in evaluating the mortgaged-backed and municipal securities were cash flows of the investment and the assessment of other relative economic factors, such as credit risk. In addition to the effects of higher market interest rates, the security fair values are also affected by shifts in the demand to U.S. Treasury and governmental agency bonds from non-governmental securities and municipal bonds due to market concerns. None of the unrealized losses relate to the marketability of the securities or the issuer’s ability to honor redemption obligations. Management has analyzed the creditworthiness of the underlying issuers and determined it is more likely than not that the Company will collect the contractual cash flows, therefore impairment is considered to be temporary. December 31, 2015 Less Than 12 Months 12 Months Or More Total (Dollars in thousands) Fair Value Unrealized Losses Fair Value Unrealized Losses Fair Value Unrealized Losses Securities Available For Sale: US GSE and agency $ 1,018 $ (6 ) $ 1,096 $ (15 ) $ 2,114 $ (21 ) Asset-backed SBA 623 (1 ) 1,821 (16 ) 2,444 (17 ) Residential mortgage-backed GSE (1) 36,960 (672 ) 9,591 (135 ) 46,551 (807 ) State and local government 3,721 (5 ) 557 (7 ) 4,278 (12 ) Mutual funds 760 (2 ) - - 760 (2 ) Total temporarily impaired securities $ 43,082 $ (686 ) $ 13,065 $ (173 ) $ 56,147 $ (859 )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5 and December 31, 2014 or during the periods then ended. December 31, 2014 Less Than 12 Months 12 Months Or More Total (Dollars in thousands) Fair Unrealized Fair Unrealized Fair Unrealized Securities Available For Sale: US GSE and agency $ - $ - $ 2,138 $ (35 ) $ 2,138 $ (35 ) Asset-backed SBA 1,006 (1 ) 2,158 (27 ) 3,164 (28 ) Residential mortgage-backed GSE (1) 5,579 (13 ) 27,089 (430 ) 32,668 (443 ) State and local government 1,867 (16 ) 13,541 (203 ) 15,408 (219 ) Total temporarily impaired securities $ 8,452 $ (30 ) $ 44,926 $ (695 ) $ 53,378 $ (725 )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5 and December 31, 2014 or during the periods then ended. The fair value of investment securities pledged as collateral follows: December 31, (Dollars in thousands) 2015 2014 Pledged to Federal Reserve Discount Window $ 14,533 $ 3,745 Pledged to repurchase agreements for commercial customers 1,131 1,137 Interest income from taxable and tax-exempt securities recognized in interest and dividend income follow: Year Ended December 31, (Dollars in thousands) 2015 2014 2013 Interest income from taxable securities $ 1,010 $ 1,447 $ 2,254 Interest income from tax-exempt securities 1,401 1,199 1,370 Total interest income from securities $ 2,411 $ 2,646 $ 3,624 Gross proceeds and gross realized gains from sales of securities recognized in net income follow: Year Ended December 31, (Dollars in thousands) 2015 2014 2013 Proceeds from sales of securities $ 69,086 $ 55,821 $ 64,960 Gross realized gains from sales of securities 841 603 1,514 Gross realized losses from sales of securities (266 ) (392 ) (644 )</t>
  </si>
  <si>
    <t>LOANS RECEIVABLE</t>
  </si>
  <si>
    <t>LOANS RECEIVABLE [Abstract]</t>
  </si>
  <si>
    <t>3. LOANS RECEIVABLE The composition of loans receivable by segment and class follow: December 31, (Dollars in thousands) 2015 2014 Commercial: Commercial construction and land development $ 38,313 $ 21,661 Commercial mortgage 209,397 201,316 Commercial and industrial 22,878 15,872 Total commercial 270,588 238,849 Non-commercial: Non-commercial construction and land development 16,587 14,781 Residential mortgage 186,839 172,163 Revolving mortgage 66,258 56,370 Consumer 36,291 40,363 Total non-commercial 305,975 283,677 Total loans receivable 576,563 522,526 Less: Deferred loan fees (476 ) (706 ) Total loans receivable net of deferred loan fees 576,087 521,820 Less: Allowance for loan losses (6,289 ) (5,949 ) Loans receivable, net $ 569,798 $ 515,871 Loans receivable by segment, class, and grade follow: (Dollars in thousands) Pass Special Mention Substandard Doubtful Loss Total Loans December 31, 2015 Commercial: Commercial construction and land development $ 38,168 $ 145 $ - $ - $ - $ 38,313 Commercial mortgage 195,551 12,412 1,434 - - 209,397 Commercial and industrial 21,709 942 227 - - 22,878 Total commercial 255,428 13,499 1,661 - - 270,588 Non-commercial: Non-commercial construction and land development 16,587 - - - - 16,587 Residential mortgage 178,403 6,674 1,762 - - 186,839 Revolving mortgage 62,922 2,812 524 - - 66,258 Consumer 35,847 415 29 - - 36,291 Total non-commercial 293,759 9,901 2,315 - - 305,975 Total loans receivable $ 549,187 $ 23,400 $ 3,976 $ - $ - $ 576,563 December 31, 2014 Commercial: Commercial construction and land development $ 21,336 $ 323 $ 2 $ - $ - $ 21,661 Commercial mortgage 184,992 14,809 1,515 - - 201,316 Commercial and industrial 14,628 873 371 - - 15,872 Total commercial 220,956 16,005 1,888 - - 238,849 Non-commercial: Non-commercial construction and land development 14,781 - - - - 14,781 Residential mortgage 161,859 8,544 1,760 - - 172,163 Revolving mortgage 52,700 3,119 551 - - 56,370 Consumer 39,965 294 104 - - 40,363 Total non-commercial 269,305 11,957 2,415 - - 283,677 Total loans receivable $ 490,261 $ 27,962 $ 4,303 $ - $ - $ 522,526 Loans receivable by segment, class, and delinquency status follow: Past Due (Dollars in thousands) 31-89 Days 90 Days Or More Total Current Total Loans December 31, 2015 Commercial: Commercial construction and land development $ - $ - $ - $ 38,313 $ 38,313 Commercial mortgage - 496 496 208,901 209,397 Commercial and industrial - 87 87 22,791 22,878 Total commercial - 583 583 270,005 270,588 Non-commercial: Non-commercial construction and land development - - - 16,587 16,587 Residential mortgage 685 1,193 1,878 184,961 186,839 Revolving mortgage 104 98 202 66,056 66,258 Consumer 151 - 151 36,140 36,291 Total non-commercial 940 1,291 2,231 303,744 305,975 Total loans receivable $ 940 $ 1,874 $ 2,814 $ 573,749 $ 576,563 December 31, 2014 Commercial: Commercial construction and land development $ - $ - $ - $ 21,661 $ 21,661 Commercial mortgage 532 - 532 200,784 201,316 Commercial and industrial - 43 43 15,829 15,872 Total commercial 532 43 575 238,274 238,849 Non-commercial: Non-commercial construction and land development - - - 14,781 14,781 Residential mortgage 576 1,226 1,802 170,361 172,163 Revolving mortgage 396 141 537 55,833 56,370 Consumer 227 1 228 40,135 40,363 Total non-commercial 1,199 1,368 2,567 281,110 283,677 Total loans receivable $ 1,731 $ 1,411 $ 3,142 $ 519,384 $ 522,526 The recorded investment in loans, by segment and class, that are not accruing interest or are 90 days or more past due and still accruing interest follow: December 31, 2015 December 31, 2014 (Dollars in thousands) Nonaccruing Past Due 90 Days Or More And Still Accruing Nonaccruing Past Due 90 Days Or More And Still Accruing Commercial: Commercial mortgage $ 818 $ - $ 881 $ - Commercial and industrial 227 - 221 - Total commercial 1,045 - 1,102 - Non-commercial: Residential mortgage 1,309 - 1,354 - Revolving mortgage 194 - 230 - Consumer - - 2 - Total non-commercial 1,503 - 1,586 - Total loans receivable $ 2,548 $ - $ 2,688 $ - Loans made to directors and executive officers in the ordinary course of business with terms consistent with those offered to the Bank’s other customers follow: December 31, (Dollars in thousands) 2015 2014 At beginning of period $ 4,022 $ 4,070 New loans 718 698 Repayments of loans (1,210 ) (746 ) At end of period $ 3,530 $ 4,022 The Bank services loans for Habitat for Humanity of Western North Carolina as an in kind donation. The balances of these loans were $15.8 million and $14.9 million at December 31, 2015 and December 31, 2014, respectively.</t>
  </si>
  <si>
    <t>ALLOWANCE FOR LOAN LOSSES</t>
  </si>
  <si>
    <t>ALLOWANCE FOR LOAN LOSSES [Abstract]</t>
  </si>
  <si>
    <t>4. ALLOWANCE FOR LOAN LOSSES An analysis of the allowance for loan losses by segment follows: (Dollars in thousands) Commercial Non- Commercial Total Year Ended December 31, 2015 Balance at beginning of period $ 3,409 $ 2,540 $ 5,949 Provision for loan losses 157 204 361 Charge-offs (80 ) (396 ) (476 ) Recoveries 224 231 455 Balance at end of period $ 3,710 $ 2,579 $ 6,289 Year Ended December 31, 2014 Balance at beginning of period $ 4,560 $ 2,747 $ 7,307 Provision for (recovery of) loan losses (1,080 ) 82 (998 ) Charge-offs (95 ) (409 ) (504 ) Recoveries 24 120 144 Balance at end of period $ 3,409 $ 2,540 $ 5,949 Year Ended December 31, 2013 Balance at beginning of period $ 4,860 $ 3,653 $ 8,513 Recovery of loan losses (299 ) (382 ) (681 ) Charge-offs (48 ) (582 ) (630 ) Recoveries 47 58 105 Balance at end of period $ 4,560 $ 2,747 $ 7,307 The ending balances of loans and the related allowance, by segment and class, follows: Allowance For Loan Losses Total Loans Receivable (Dollars in thousands) Loans Individually Evaluated For Impairment Loans Collectively Evaluated Total Loans Individually Evaluated For Impairment Loans Collectively Evaluated Total December 31, 2015 Commercial: Commercial construction and land development $ - $ 385 $ 385 $ - $ 38,313 $ 38,313 Commercial mortgage 39 2,982 3,021 3,811 205,586 209,397 Commercial and industrial 13 291 304 252 22,626 22,878 Total commercial 52 3,658 3,710 4,063 266,525 270,588 Non-commercial: Non-commercial construction and land development - 139 139 - 16,587 16,587 Residential mortgage 42 1,140 1,182 2,895 183,944 186,839 Revolving mortgage 86 788 874 97 66,161 66,258 Consumer - 384 384 - 36,291 36,291 Total non-commercial 128 2,451 2,579 2,992 302,983 305,975 Total loans receivable $ 180 $ 6,109 $ 6,289 $ 7,055 $ 569,508 $ 576,563 December 31, 2014 Commercial: Commercial construction and land development $ - $ 303 $ 303 $ - $ 21,661 $ 21,661 Commercial mortgage 67 2,796 2,863 3,976 197,340 201,316 Commercial and industrial 98 145 243 394 15,478 15,872 Total commercial 165 3,244 3,409 4,370 234,479 238,849 Non-commercial: Non-commercial construction and land development - 116 116 - 14,781 14,781 Residential mortgage 160 969 1,129 3,023 169,140 172,163 Revolving mortgage 135 675 810 370 56,000 56,370 Consumer - 485 485 - 40,363 40,363 Total non-commercial 295 2,245 2,540 3,393 280,284 283,677 Total loans receivable $ 460 $ 5,489 $ 5,949 $ 7,763 $ 514,763 $ 522,526 Impaired loans and the related allowance, by segment and class, follows: Recorded Investment (Dollars in thousands) Unpaid Principal Balance With A Recorded Allowance With No Recorded Allowance Total Related Recorded Allowance December 31, 2015 Commercial: Commercial mortgage $ 3,934 $ 3,315 $ 496 $ 3,811 $ 39 Commercial and industrial 722 140 112 252 13 Total commercial 4,656 3,455 608 4,063 52 Non-commercial: Residential mortgage 2,965 2,125 770 2,895 42 Revolving mortgage 107 86 11 97 86 Total non-commercial 3,072 2,211 781 2,992 128 Total impaired loans $ 7,728 $ 5,666 $ 1,389 $ 7,055 $ 180 December 31, 2014 Commercial: Commercial mortgage $ 4,050 $ 3,444 $ 532 $ 3,976 $ 67 Commercial and industrial 779 328 66 394 98 Total commercial 4,829 3,772 598 4,370 165 Non-commercial: Residential mortgage 3,062 2,298 725 3,023 160 Revolving mortgage 414 267 103 370 135 Total non-commercial 3,476 2,565 828 3,393 295 Total impaired loans $ 8,305 $ 6,337 $ 1,426 $ 7,763 $ 460 The average recorded investment in impaired loans and interest income recognized on impaired loans follows: Year Ended December 31, 2015 2014 2013 (Dollars in thousands) Average Recorded Investment Interest Income Recognized Average Recorded Investment Interest Income Recognized Average Recorded Investment Interest Income Recognized Commercial: Commercial construction and land development $ - $ - $ 23 $ 1 $ 145 $ 7 Commercial mortgage 3,879 131 4,056 148 3,959 182 Commercial and industrial 294 1 302 7 336 7 Total commercial 4,173 132 4,381 156 4,440 196 Non-commercial: Residential mortgage 3,116 77 3,039 71 2,941 103 Revolving mortgage 226 1 319 5 252 7 Total non-commercial 3,342 78 3,358 76 3,193 110 Total loans receivable $ 7,515 $ 210 $ 7,739 $ 232 $ 7,633 $ 306 The following table summarizes the Bank’s recorded investment in TDRs before and after their modifications during the periods indicated. The payment terms on one loan was extended during the year ended December 31, 2015, and the Bank reduced the interest rate below market levels on two loans during the year ended December 31, 2015. The payment terms on two loans were extended during the year ended December 31, 2014, and the Bank did not reduce the interest rate below market levels on any loans during the year ended December 31, 2014. Year Ended December 31, 2015 Year Ended December 31, 2014 (Dollars in thousands) Number Of Loans Pre- Modification Outstanding Recorded Investment Post- Modification Outstanding Recorded Investment Number Of Loans Pre- Modification Outstanding Recorded Investment Post- Modification Outstanding Recorded Investment Below market interest rate: Commercial: Commercial and industrial 1 $ 153 $ 153 - $ - $ - Total commercial 1 153 153 - - - Non-commercial: Residential mortgage 1 45 45 - - - Total non-commercial 1 45 45 - - - Total 2 $ 198 $ 198 - $ - $ - Extended payment terms: Non-commercial: Residential mortgage 1 $ 29 $ 42 2 $ 67 $ 93 Total non-commercial 1 29 42 2 67 93 Total 1 $ 29 $ 42 2 $ 67 $ 93 Total 3 $ 227 $ 240 2 $ 67 $ 93 During the years ended December 31, 2015 and 2014, no loans went into default that were modified as a TDR within the preceding 12 months. In the determination of the allowance for loan losses, management considers TDRs on commercial loans, and the subsequent nonperformance in accordance with their modified terms, by measuring impairment on a loan-by-loan basis based on either the present value of expected future cash flows discounted at the loan’s effective interest rate, the loan’s obtainable market price, or the fair value of the collateral if the loan is collateral dependent. The Bank’s loans that were considered to be troubled debt restructurings follow: December 31, (Dollars in thousands) 2015 2014 Nonperforming restructured loans $ 979 $ 1,018 Performing restructured loans 4,552 4,804 Total $ 5,531 $ 5,822 As of December 31, 2015, the Bank had $1.3 million of residential real estate loans in the process of foreclosure and $705,000 of foreclosed residential real estate property included in foreclosed real estate.</t>
  </si>
  <si>
    <t>PREMISES AND EQUIPMENT</t>
  </si>
  <si>
    <t>PREMISES AND EQUIPMENT [Abstract]</t>
  </si>
  <si>
    <t xml:space="preserve">5. PREMISES AND EQUIPMENT A summary of Bank premises and equipment, and related depreciation expense, follows: December 31, (Dollars in thousands) 2015 2014 Land $ 3,395 $ 3,395 Office buildings and improvements 15,552 15,465 Furniture, fixtures, equipment and auto 7,192 7,839 Total 26,139 26,699 Less - accumulated depreciation (14,523 ) (14,767 ) Premises and equipment, net $ 11,616 $ 11,932 Year Ended December 31, (Dollars in thousands) 2015 2014 2013 Depreciation expense $ 816 $ 914 $ 1,072 </t>
  </si>
  <si>
    <t>DEPOSIT ACCOUNTS</t>
  </si>
  <si>
    <t>DEPOSIT ACCOUNTS [Abstract]</t>
  </si>
  <si>
    <t xml:space="preserve">6. DEPOSIT ACCOUNTS The Bank’s deposit accounts are summarized as follows: December 31, (Dollars in thousands) 2015 2014 Noninterest-bearing demand accounts $ 113,745 $ 97,450 NOW accounts 163,005 152,860 Money market accounts 170,921 157,091 Savings accounts 47,957 41,885 Certificate accounts 135,276 154,093 Total deposits $ 630,904 $ 603,379 The scheduled maturities of certificate of deposit accounts follow: December 31, (Dollars in thousands) 2015 2014 2015 $ - $ 86,301 2016 76,188 47,316 2017 32,500 15,670 2018 20,818 4,089 2019 2,903 717 2020 2,854 - Thereafter 13 - Total $ 135,276 $ 154,093 Additional certificate of deposit information: (amounts included in the preceding tables) Aggregate certificate of deposit accounts of $250,000 or more $ 9,413 $ 8,884 Brokered certificate of deposit accounts $ 20,506 $ 24,140 </t>
  </si>
  <si>
    <t>OVERNIGHT AND SHORT-TERM BORROWINGS</t>
  </si>
  <si>
    <t>OVERNIGHT AND SHORT-TERM BORROWINGS [ABSTRACT]</t>
  </si>
  <si>
    <t>7. OVERNIGHT AND SHORT-TERM BORROWINGS Overnight and short-term borrowings follow: December 31, (Dollars in thousands) 2015 2014 Securities sold under agreements to repurchase $ 327 $ 660 Total available credit under federal funds borrowing agreements $ 79,306 $ 59,058 The Bank has a federal funds borrowing agreement with the Federal Reserve Bank whereby any borrowings under the agreement are secured by qualifying assets pledged by the Bank.</t>
  </si>
  <si>
    <t>ADVANCES FROM THE FEDERAL HOME LOAN BANK</t>
  </si>
  <si>
    <t>ADVANCES FROM THE FEDERAL HOME LOAN BANK [Abstract]</t>
  </si>
  <si>
    <t>8. ADVANCES FROM THE FEDERAL HOME LOAN BANK The Bank has established a line of credit borrowing arrangement with the FHLB of Atlanta. Available credit under this commitment was $77.9 million at December 31, 2015 and $70.2 million at December 31, 2014. All qualifying residential mortgages and FHLB stock are pledged as collateral to secure FHLB advances. Maturities, conversion dates, and interest rates on outstanding FHLB of Atlanta advances follow: (Dollars in thousands) Date Convertible By Interest December 31, Maturity Date FHLB To Variable Rate Rate 2015 2014 March 13, 2017 March 14, 2016 (1) 4.09 % $ 10,000 $ 10,000 March 13, 2017 March 14, 2016 (1) 4.20 % 10,000 10,000 March 20, 2017 March 21, 2016 (1) 3.99 % 10,000 10,000 September 11, 2017 March 11, 2016 (1) 3.45 % 10,000 10,000 September 17, 2018 n/a 3.65 % 10,000 10,000 Total FHLB advances $ 50,000 $ 50,000 (1) FHLB has the option to convert the advance to a variable rate each quarter until maturity. If the FHLB of Atlanta exercises its conversion option, the Bank can accept the new terms or repay the advance without any prepayment penalty. These advance agreements also contain prepayment penalty provisions for early repayments if current advance rates are lower than the interest rates on the advances being repaid. The Bank had outstanding irrevocable letters of credit totaling $6.0 million and $3.5 million from the FHLB of Atlanta at December 31, 2015 and December 31, 2014, respectively, used to secure uninsured deposits placed with the Bank by state and local governments and their political subdivisions, to the extent required by law.</t>
  </si>
  <si>
    <t>INCOME TAXES</t>
  </si>
  <si>
    <t>INCOME TAXES [Abstract]</t>
  </si>
  <si>
    <t>9. INCOME TAXES Components of the income tax provision follows: Year Ended December 31, (Dollars in thousands) 2015 2014 2013 Current: Federal $ 1,464 $ 100 $ 321 State 172 - - Total current expense 1,636 100 321 Deferred: Federal 210 1,120 166 State 137 40 138 Total deferred expense 347 1,160 304 Total income tax provision $ 1,983 $ 1,260 $ 625 Increases (decreases) in deferred tax assets (liabilities) allocated to other comprehensive income related to: Unrealized (gains) losses on securities available for sale $ (81 ) $ (1,852 ) $ 3,032 Qualified and non-qualified pension plan liability adjustments (444 ) 859 (437 ) Total $ (525 ) $ (993 ) $ 2,595 The approximate tax effects of each type of temporary difference that gave rise to the Bank’s deferred income tax assets and liabilities follows: December 31, (Dollars in thousands) 2015 2014 Deferred tax assets relating to: Deferred loan fees $ 174 $ 263 Deferred compensation 500 530 Non-accrual interest, book versus tax 32 25 Accrued vacation 177 166 Allowance for loan losses 2,304 2,219 Pension liabilities and prepayments 3,080 3,526 Equity incentive plans 482 397 Net operating/net economic loss carry forward - 537 Loss reserve on foreclosed real estate 230 374 Deferred gain on sale of foreclosed real estate 4 4 Other 169 267 Total deferred tax assets 7,152 8,308 Deferred tax liabilities relating to: Original issue discount - loan fees (680 ) (635 ) Property (48 ) (66 ) Pension liabilities and prepayments (669 ) (990 ) FHLB stock (723 ) (736 ) Unrealized gain on securities available for sale (153 ) (71 ) Other (163 ) (222 ) Total deferred tax liabilities (2,436 ) (2,720 ) Net recorded deferred tax assets $ 4,716 $ 5,588 Income taxes computed by applying the federal statutory income tax rate of 34% to income before income taxes differs from the actual income tax provision because of the following: Year Ended December 31, (Dollars in thousands) 2015 2014 2013 Income tax provision at statutory rate $ 1,890 $ 1,275 $ 707 Increase (decrease) in income taxes resulting from: Tax exempt interest income, net of disallowed interest expense (314 ) (408 ) (459 ) State taxes, net of federal effect 181 158 100 Deferred tax revaluation from reduction in state tax rate 35 40 138 ESOP fair market value adjustment 125 96 73 Incentive stock options 67 103 60 Other, net (1 ) (4 ) 6 Total $ 1,983 $ 1,260 $ 625 Retained earnings include approximately $7.2 million representing pre-1988 tax bad debt reserve base year amounts for which no deferred income tax liability has been provided since these reserves are not expected to reverse and may never reverse. Circumstances that would require an accrual of a portion or all of this unrecorded tax liability are a reduction in qualifying loan levels relative to the end of 1987, failure to meet the definition of a bank, dividend payments in excess of accumulated tax earnings and profits, or other distributions, dissolution or liquidation of the Bank’s equity.</t>
  </si>
  <si>
    <t>REGULATORY CAPITAL REQUIREMENTS</t>
  </si>
  <si>
    <t>REGULATORY CAPITAL REQUIREMENTS [Abstract]</t>
  </si>
  <si>
    <t>10. REGULATORY CAPITAL REQUIREMENTS Capital Level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Capital amounts and classification also are subject to qualitative judgments by the regulators about components, risk weightings and other factors. As of December 31, 2015, the most recent regulatory reporting period, the Bank was well capitalized under the current regulatory framework. To be categorized as well capitalized, the Bank must maintain minimum Common Equity Tier 1 capital, Tier 1 leverage capital, Tier 1 risk-based capital and total risk-based capital as set forth in the table below. The following tables set forth actual and required regulatory capital amounts as of the periods indicated: Regulatory Requirements Actual Minimum For Capital Adequacy Purposes Minimum To Be Well Capitalized (Dollars in thousands) Amount Ratio Amount Ratio Amount Ratio ASB Bancorp, Inc. (1) December 31, 2015 Common Equity Tier I capital $ 94,743 16.66 % $ 25,587 4.50 % $ 36,960 6.50 % Tier I leverage capital 94,743 11.87 % 31,935 4.00 % 39,919 5.00 % Tier I risk-based capital 94,743 16.66 % 34,117 6.00 % 45,489 8.00 % Total risk-based capital 101,032 17.77 % 45,489 8.00 % 56,861 10.00 % December 31, 2014 Common Equity Tier I capital n/a n/a n/a n/a n/a n/a Tier I leverage capital $ 100,199 13.17 % $ 30,442 4.00 % $ 38,052 5.00 % Tier I risk-based capital 100,199 19.83 % 20,210 4.00 % 30,315 6.00 % Total risk-based capital 106,149 21.01 % 40,420 8.00 % 50,525 10.00 % Asheville Savings Bank, S.S.B. (1) December 31, 2015 Common Equity Tier I capital $ 89,183 15.70 % $ 25,563 4.50 % $ 36,925 6.50 % Tier I leverage capital 89,183 11.20 % 31,848 4.00 % 39,810 5.00 % Tier I risk-based capital 89,183 15.70 % 34,084 6.00 % 45,446 8.00 % Total risk-based capital 95,472 16.81 % 45,446 8.00 % 56,807 10.00 % NC Savings Bank capital 95,472 12.21 % 39,087 5.00 % n/a n/a December 31, 2014 Common Equity Tier I capital n/a n/a n/a n/a n/a n/a Tier I leverage capital $ 93,044 12.26 % $ 30,353 4.00 % $ 37,942 5.00 % Tier I risk-based capital 93,044 18.43 % 20,195 4.00 % 30,293 6.00 % Total risk-based capital 98,994 19.61 % 40,390 8.00 % 50,488 10.00 % NC Savings Bank capital 98,994 13.07 % 37,870 5.00 % n/a n/a (1) Regulatory capital ratios are based on BASEL III capital standards for 2015 and BASEL I capital standards for 2014. A reconciliation of GAAP equity and regulatory capital amounts follows: ASB Bancorp, Inc. December 31, Asheville Savings Bank, S.S.B. December 31, (Dollars in thousands) 2015 2014 2015 2014 Total GAAP equity $ 89,682 $ 94,397 $ 84,122 $ 87,242 Accumulated other comprehensive income, net of tax 5,061 5,802 5,061 5,802 Tier I capital 94,743 100,199 89,183 93,044 Unrealized gains on available for sale equity securities - 1 - 1 Allowable portion of allowance for loan losses 6,289 5,949 6,289 5,949 Total risk-based capital $ 101,032 $ 106,149 95,472 98,994 Disallowed portion of allowance for loan losses n/a n/a - - NC Savings Bank capital n/a n/a $ 95,472 $ 98,994 Dividend Restrictions A North Carolina stock savings bank may not declare or pay a cash dividend on, or repurchase any of, its capital stock if after making such distribution, the institution would become, or if it already is, “undercapitalized” (as such term is defined under applicable law and regulations) or such transaction would reduce the net worth of the institution to an amount which is less than the minimum amount required by applicable federal and state regulations. The FRB issued a policy statement regarding the payment of dividends by bank holding companies. In general, the FRB’s policies provide that dividends should be paid only out of current earnings and only if the prospective rate of earnings retention by the bank holding company appears consistent with the organization’s capital needs, asset quality and overall financial condition. The FRB’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Under the prompt corrective action laws, the ability of a bank holding company to pay dividends may be restricted if a subsidiary bank becomes undercapitalized. These regulatory policies could affect the ability of the Company to pay dividends or otherwise engage in capital distributions. Liquidation Accounts</t>
  </si>
  <si>
    <t>BENEFIT PLANS</t>
  </si>
  <si>
    <t>BENEFIT PLANS [Abstract]</t>
  </si>
  <si>
    <t>11. BENEFIT PLANS Defined Benefit Plans In June 2015, the Board of Directors amended the Bank’s Qualified and Non-Qualified Pension Plans (the “Plans”), effective September 1, 2015, to offer immediate lump sum payments to inactive vested participants, determined as of October 31, 2015, as available. The election deadline for the inactive participant to make the lump sum selection was October 19, 2015. The total of immediate aggregate lump sum payments to all inactive participants making this selection was approximately $846,000 for 2015. In June 2014, the Board of Directors further amended the Bank’s Plans, effective September 16, 2014, to offer immediate lump sum payments to inactive participants having an actuarial equivalent of vested accrued benefits below $60,000, determined as of November, 1, 2014, as available. The election deadline for the inactive participant to make the lump sum selection was October 17, 2014. The total of immediate aggregate lump sum payments to all inactive participants making this selection was approximately $544,000 for 2014. Effective December 17, 2013, the Board of Directors amended the Bank’s Plans to adopt a technical amendment required by IRS regulations that place restrictions on forms of payment and benefit accruals in the event the “adjusted funding target attainment percentage” (or “AFTAP”) of the Pension Plan is ever less than 80%. Effective March 31, 2013, the Board of Directors amended the Bank’s Plans to curtail or eliminate benefits under the plans for services to be performed in future periods. During the year ended December 31, 2013, pension expense was decreased by a $499,000 one-time credit recognized in the first quarter of 2013 that resulted from the curtailment of benefits for future services. Effective January 1, 2010, the Board of Directors amended the Bank’s Plans to reduce the projected benefit obligations under the plans for services to be performed in future periods. Effective December 31, 2009, benefits under the Bank’s Plans were reduced with respect to existing employees and no new participants were allowed to enter the Plans after the effective date. The following tables set forth the status of both the Qualified and the Non-Qualified Pension Plans using measurement dates of December 31, 2015 and 2014: Non-Qualified Qualified (Dollars in thousands) 2015 2014 2015 2014 Change In Benefit Obligation: Projected benefit obligation at beginning of year $ 1,397 $ 1,191 $ 23,764 $ 19,699 Interest cost 55 56 991 990 Actuarial loss (gain) (71 ) 220 (1,707 ) 4,354 Benefits paid (70 ) (70 ) (1,659 ) (1,279 ) Projected benefit obligation at end of year $ 1,311 $ 1,397 $ 21,389 $ 23,764 Change In Plan Assets: Fair value of plan assets at beginning of year $ - $ - $ 18,353 $ 17,011 Actual return (loss) on plan assets - - (585 ) 2,621 Employer contribution 70 70 - - Benefits paid (70 ) (70 ) (1,659 ) (1,279 ) Fair value of plan assets at end of year $ - $ - $ 16,109 $ 18,353 Non-Qualified Qualified (Dollars in thousands) 2015 2014 2015 2014 Net Amount Recognized: Funded status $ (1,311 ) $ (1,397 ) $ (5,281 ) $ (5,411 ) Unrecognized net actuarial loss 404 531 8,003 8,920 Net amount recognized $ (907 ) $ (866 ) $ 2,722 $ 3,509 Amounts Recognized In Balance Sheets: Pension obligation $ (1,311 ) $ (1,397 ) $ (5,281 ) $ (5,411 ) Amounts Recognized In Accumulated Other Comprehensive Income: Net actuarial loss $ 404 $ 531 $ 8,003 $ 8,920 Accumulated other comprehensive loss $ 404 $ 531 $ 8,003 $ 8,920 Expected To Be Amortized From Accumulated Other Comprehensive Income (Loss) Over Next Twelve Months: Net actuarial loss $ 46 $ 57 $ 666 $ 722 Net periodic benefit cost related to defined benefit plans included the following components for the periods indicated: Year Ended December 31, (Dollars in thousands) 2015 2014 2013 Non-Qualified Defined Benefit Plan Components of Net Periodic Benefit Costs: Interest cost $ 55 $ 56 $ 51 Amortization of net loss 57 29 41 Curtailment credit - - (34 ) Net periodic benefit cost $ 112 $ 85 $ 58 Qualified Defined Benefit Plan Components of Net Periodic Benefit Costs: Interest cost $ 991 $ 990 $ 922 Expected return on plan assets (946 ) (975 ) (979 ) Amortization of net loss 742 536 657 Curtailment credit - - (465 ) Net periodic benefit cost $ 787 $ 551 $ 135 Non-Qualified Qualified (Dollars in thousands) 2015 2014 2015 2014 Additional Information: Accumulated benefit obligation $ 1,311 $ 1,397 $ 21,389 $ 23,764 Increase in minimum liability included in other comprehensive income $ - $ - $ - $ - Assumptions used in accounting for the defined benefit plans follow: Non-Qualified Qualified 2015 2014 2015 2014 Weighted Average Assumptions Used to Determine Benefit Obligations at Year-End: Discount rate 4.40 % 4.06 % 4.63 % 4.25 % Expected long-term return on plan assets n/a n/a 5.28 % 5.28 % Weighted Average Assumptions Used to Determine Net Period Benefit Cost for The Year: Discount rate 4.06 % 4.86 % 4.25 % 5.11 % Expected long-term return on plan assets n/a n/a 5.28 % 5.88 % Rate of compensation increase n/a n/a n/a n/a Qualified 2015 2014 Asset Allocation: Actual Percentage of Plan Assets: Equity securities 20 % 19 % Debt securities 75 % 77 % Cash and equivalents 5 % 4 % Total 100 % 100 % Target Allocation: Equity securities 20 % 20 % Debt securities 80 % 80 % Total 100 % 100 % Investment Policy and Strategy – Qualified Plan The policy, as established by the Pension Committee, is to provide for preservation of capital by investing assets per the target allocations stated above, which has been established to achieve the long-term goal of creating a level of performance correlation between the plan’s liabilities and the assets that are gained. The assets will be reallocated dynamically, in accordance with the adopted glide path allocations as the estimated plan fund percentage improves. The investment policy will be reviewed on a quarterly basis, under the advisement of a certified investment advisor, to determine if the policy should be changed. Determination of Expected Long-Term Rate of Return The expected long-term rate of return for the plan’s total assets is based on the expected return of each of the above categories, weighted based on the median of the target allocation for each class. Equity securities are expected to return 6% to 8% over a full market cycle of 5-7 years, while cash and fixed income securities are expected to return 1% to 6%. Based on historical experience, the Pension Committee expects that the Plan’s asset managers will provide a premium of approximately 0.40% per annum to their respective market benchmark indices. Cash Flows The expected contribution to the Non-Qualified Plan for the year ending December 31, 2016 is $70,154. The Bank does not expect to make a Qualified Plan contribution in 2016. The following benefit payments reflecting expected future service are expected to be paid as follows: (Dollars in thousands) Non- Qualified Qualified Fiscal Year Ending December 31, 2016 $ 70 $ 918 2017 70 978 2018 70 1,030 2019 70 1,063 2020 70 1,102 2021 – 2025 480 6,298 401(k) Plan Matching contributions to the Bank’s defined contribution plan under Section 401(k) of the Internal Revenue Code were as follows for the periods indicated: Year Ended December 31, (Dollars in thousands) 2015 2014 2013 Contributions to defined contribution plan $ 228 $ 215 $ 221 Deferred Compensation Plan Stock-Based Deferral Plan Employee Stock Ownership Plan At December 31, 2015, the remaining principal balance on the ESOP debt is payable as follows: (Dollars in thousands) Amount Principal amounts due on December 31, 2016 $ 288 2017 298 2018 307 2019 317 2020 327 Thereafter 1,805 Total $ 3,342 The Bank committed to make contributions to the ESOP sufficient to support the debt service of the loan. The loan is secured by the shares purchased, which are held in a trust until released for allocation to the participants, as principal and interest payments are made by the ESOP to the Company. Shares released are allocated to each eligible participant based on the ratio of each participant’s compensation, as defined in the ESOP, to the total compensation of all eligible plan participants. Forfeited shares shall be reallocated among other participants in the Plan. At the discretion of the Bank, cash dividends, when paid on allocated shares, will be distributed to participants’ accounts or used to repay the principal and interest on the ESOP loan used to acquire Company stock on which dividends were paid. Cash dividends on unallocated shares will be used to repay the outstanding debt of the ESOP. Shares held by the ESOP include the following: December 31, (Dollars in thousands) 2015 2014 Allocated ESOP shares, beginning of year 98,624 69,778 ESOP shares committed to be released during the year 31,387 31,387 ESOP shares withdrawn during the year (11,317 ) (2,541 ) Unallocated ESOP shares 313,866 345,253 Total ESOP shares, end of year 432,560 443,877 Fair value of unallocated ESOP shares $ 8,147 $ 7,423 As ESOP shares are earned by the participants, the Company recognizes compensation expense equal to the fair value of the earned ESOP shares during the periods in which they become committed to be released. Total expense recognized in connection with the ESOP was as follows: Year Ended December 31, (Dollars in thousands) 2015 2014 2013 ESOP expense $ 682 $ 597 $ 529 2012 Equity Incentive Plan - Shares of common stock granted under the 2012 Equity Incentive Plan may be issued from authorized but unissued shares or, in the case of restricted stock awards, may be awarded with shares purchased on the open market. During 2012, the Company purchased the 223,382 shares of its common stock at a total cost of $3.6 million, or an average of $16.12 per share, through an independent trustee to fulfill anticipated restricted stock awards. The share-based awards granted under the 2012 Equity Incentive Plan have some similar characteristics, except some awards have been granted in restricted stock and other awards have been granted in stock options. Therefore, the following disclosures have been disaggregated for the restricted stock awards and the stock option grants under the plan due to their dissimilar characteristics. Share-based compensation expenses related to restricted stock and stock options recognized for the years ended December 31, 2015, 2014 and 2013 were $1.1 million, $1.5 million and $1.0 million, respectively. The table below presents restricted stock award activity for the years ended December 31, 2015, 2014 and 2013. Restricted Stock Awards Weighted Average Grant Date Fair Value Unvested restricted shares at December 31, 2012 - $ - Granted 223,382 15.71 Unvested restricted shares at December 31, 2013 223,382 15.71 Granted 3,600 17.51 Vested (61,476 ) 15.71 Forfeited (3,600 ) 15.71 Unvested restricted shares at December 31, 2014 161,906 15.75 Vested (40,296 ) 15.74 Unvested restricted shares at December 31, 2015 121,610 $ 15.75 At December 31, 2015, unrecognized compensation expense adjusted for expected forfeitures was $1.2 million related to restricted stock. The weighted-average period over which compensation cost related to unvested awards is expected to be recognized was 2.13 years at December 31, 2015. The table below presents stock option award activity for the years ended December 31, 2015, 2014 and 2013. (Dollars in thousands, except per share data) Stock Options Available For Granting Stock Options Outstanding Weighted Average Exercise Price Remaining Contractual Life (Years) Aggregate Intrinsic Value Outstanding at December 31, 2012 558,455 - $ - - $ - Granted (467,000 ) 467,000 15.71 10.00 Forfeited 8,000 (8,000 ) 15.71 Outstanding at December 31, 2013 99,455 459,000 15.71 9.10 $ 706 Granted (45,500 ) 45,500 18.85 Exercised - (1,600 ) 15.71 Forfeited 6,400 (6,400 ) 15.71 Outstanding at December 31, 2014 60,355 496,500 16.00 7.61 $ 2,731 Exercised - (46,000 ) 15.71 Outstanding at December 31, 2015 60,355 450,500 $ 16.03 7.24 $ 4,473 Options exercisable at December 31, 2015 168,100 $ 15.88 7.18 $ 1,694 The fair value of each option award is estimated on the date of the grant using the Black-Scholes option pricing model. The following table illustrates the weighted-average assumptions for the Black-Scholes model used in determining the fair value of options granted to directors and officers in the years ended December 31, 2014 and 2013. There were 46,000 stock options exercised during 2015. There were no stock options granted or forfeited in 2015. Year Ended December 31, 2014 2013 Fair value per option award $ 6.00 $ 4.79 Expected life in years 6.5 years 6.5 years Expected stock price volatility 26.89% 27.54% Expected dividend yield 0.00% 0.00% Risk-free interest rate 2.05% 1.26% Expected forfeiture rate 4.91% 5.63% At December 31, 2015, the Company had $0.9 million of unrecognized compensation expense, adjusted for expected forfeitures, related to stock options. The period over which compensation cost related to unvested stock options was 2.37 years at December 31, 2015. There were 168,100 options vested and exercisable at December 31, 2015.</t>
  </si>
  <si>
    <t>COMMITMENTS AND CONTINGENCIES</t>
  </si>
  <si>
    <t>COMMITMENTS AND CONTINGENCIES [Abstract]</t>
  </si>
  <si>
    <t>12. COMMITMENTS AND CONTINGENCIES Loan Commitments The Bank’s exposure to credit loss in the event of nonperformance by the counterparty to the financial instruments for commitments to extend credit and standby letters of credit is represented by the contractual amount of those instruments. The Bank uses the same credit policies in making such commitments as it does for instruments that are included in the balance shee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real estate.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s commitments to extend or originate credit and under standby letters of credit follow: December 31, (Dollars in thousands) 2015 2014 Financial instruments whose contract amounts represent credit risk: Commitments to extend or originate credit $ 171,339 $ 149,590 Commitments under standby letters of credit 120 36 Total $ 171,459 $ 149,626 The Bank renegotiated the operating lease for the operations center location to include additional space. This lease commenced May 1, 2007 with an original term of ten years. The lease has four five-year renewal options with predetermined rates per square foot rented. A new lease for land in Fletcher, North Carolina commenced on February 1, 2007 with an initial term of 20 years. The lease has renewal options of four consecutive renewal periods of five years each. The monthly payments are subject to adjustment every 60 months based on the increase of the Consumer Price Index. Future minimum lease payments under these leases are as follows: December 31, (Dollars in thousands) 2015 2016 $ 362 2017 161 2018 61 2019 61 2020 60 Thereafter 369 Total $ 1,074 Total rental expense related to operating leases follows: Year Ended December 31, (Dollars in thousands) 2015 2014 2013 Rental expense $ 362 $ 362 $ 362 Concentrations of Credit Risk Interest Rate Risk Litigation Investment Commitments</t>
  </si>
  <si>
    <t>FAIR VALUE MEASUREMENTS</t>
  </si>
  <si>
    <t>FAIR VALUE MEASUREMENTS [Abstract]</t>
  </si>
  <si>
    <t>13. FAIR VALUE MEASUREMENTS FASB ASC Topic 820: Fair Value Measurements and Disclosures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 fair value estimates presented below are based on pertinent information available to management as of December 31, 2015 and December 31, 2014. Although management is not aware of any factors that would significantly affect the estimated fair value amounts, such amounts have not been comprehensively revalued since the dates presented herein and, therefore, current estimates of fair value may differ significantly from the amounts presented. The fair value measurement and disclosure guidance contained in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The fair values of Level 1 assets are determined by quoted prices in active markets for identical assets or liabilities. Level 1 assets and liabilities include debt and equity securities that are traded in an active exchange market, as well as certain U.S. Treasury debt secur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whose value is determined using a pricing model with inputs that are observable in the market or can be derived principally from or corroborated by observable market data. This category generally includes certain U.S. Government and agency mortgage-backed debt securities, SBA asset-backed securities, securities issued by state and local governments, and corporate debt secur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loans receivable held for investment, accrued interest receivable and payable, time deposits, repurchase agreements, and FHLB advances. The methodologies for estimating fair values of financial assets and financial liabilities were determined as discussed below. The estimated fair value approximates carrying value for cash and cash equivalents, accrued interest, Federal Home Loan Bank Stock and demand deposits. Investment Securities Loans Held for Sale Loans Receivable The Bank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the accounting guidance contained in FASB ASC Topic 310: Receivables When the fair value of the collateral is based on an observable market price or a current appraised value, the impaired loan is recorded as nonrecurring Level 2 assets. When an appraised value is not available or management determines the fair value of the collateral is further impaired below the appraised value and there is no observable market price, the Bank records the impaired loan as nonrecurring Level 3 assets. Accrued Interest Receivable and Payable Deferred Compensation Assets Demand and Savings Deposits Time Deposits and Repurchase Agreements Federal Home Loan Bank Advances Deferred Compensation Liabilities Defined Benefit Plan Assets Foreclosed Properties The estimated fair values and carrying amounts of financial instruments follow: Fair Value Measurement Using Total Carrying Amount In Balance Sheet (Dollars in thousands) Level 1 Level 2 Level 3 Estimated Fair Value December 31, 2015 Financial assets: Cash and cash equivalents $ 33,401 $ - $ - $ 33,401 $ 33,401 Securities available for sale 758 136,797 - 137,555 137,555 Securities held to maturity - 4,086 - 4,086 3,809 Investments in FHLB stock - - 2,807 2,807 2,807 Loans held for sale - 7,169 - 7,169 7,018 Loans receivable, net - - 572,286 572,286 569,798 Accrued interest receivable - - 2,456 2,456 2,456 Deferred compensation assets 1,359 - - 1,359 1,359 Financial liabilities: Demand deposits - - 495,628 495,628 495,628 Time deposits - - 135,212 135,212 135,276 Repurchase agreements - - 324 324 327 Federal Home Loan Bank Advances - - 52,116 52,116 50,000 Deferred compensation liabilities 1,365 - - 1,365 1,365 Accrued interest payable - - 121 121 121 Financial instruments whose contract amounts represent credit risk: Commitments to extend or originate credit - - - - - Commitments under standby letters of credit - - - - - Fair Value Measurement Using Total Carrying Amount In Balance Sheet (Dollars in thousands) Level 1 Level 2 Level 3 Estimated Fair Value December 31, 2014 Financial assets: Cash and cash equivalents $ 56,858 $ - $ - $ 56,858 $ 56,858 Securities available for sale 746 140,716 - 141,462 141,462 Securities held to maturity - 4,363 - 4,363 3,999 Investments in FHLB stock - - 2,902 2,902 2,902 Loans held for sale - 5,350 - 5,350 5,237 Loans receivable, net - - 516,752 516,752 515,871 Accrued interest receivable - - 2,230 2,230 2,230 Deferred compensation assets 1,418 - - 1,418 1,418 Financial liabilities: Demand deposits - - 449,286 449,286 449,286 Time deposits - - 153,994 153,994 154,093 Repurchase agreements - - 653 653 660 Federal Home Loan Bank Advances - - 53,382 53,382 50,000 Deferred compensation liabilities 1,418 - - 1,418 1,418 Accrued interest payable - - 115 115 115 Financial instruments whose contract amounts represent credit risk: Commitments to extend or originate credit - - - - - Commitments under standby letters of credit - - - - - Assets and Liabilities Recorded at Fair Value on a Recurring Basis Below is a table that presents information about certain assets and liabilities measured at fair value on a recurring basis. There were no transfers to or from Levels 1 and 2 during the years ended December 31, 2015 and December 31, 2014. (Dollars in thousands) Fair Value Measurement Using Description Level 1 Level 2 Level 3 Total Carrying Amount In Balance Sheets Assets/ Liabilities Measured At Fair Value December 31, 2015 Securities available for sale: U.S. GSE and agency securities $ - $ 2,114 $ - $ 2,114 $ 2,114 Asset-backed SBA securities - 17,144 - 17,144 17,144 Residential mortgage-backed securities issued by GSEs - 50,948 - 50,948 50,948 State and local government securities - 66,591 - 66,591 66,591 Mutual funds 758 - - 758 758 Total $ 758 $ 136,797 $ - $ 137,555 $ 137,555 Defined benefit plan assets: Cash and cash equivalents $ 652 $ - $ - Money market mutual funds 145 - - Debt security mutual funds 12,089 - - Equity security mutual funds 3,231 - - Defined benefit plan liabilities: Administrative Fees 8 - - Total assets, net of liabilities $ 16,109 $ - $ - December 31, 2014 Securities available for sale: U.S. GSE and agency securities $ - $ 2,138 $ - $ 2,138 $ 2,138 Asset-backed SBA securities - 28,465 - 28,465 28,465 Residential mortgage-backed securities issued by GSEs - 67,421 - 67,421 67,421 State and local government securities - 42,692 - 42,692 42,692 Mutual funds 746 - - 746 746 Total $ 746 $ 140,716 $ - $ 141,462 $ 141,462 Defined benefit plan assets: Cash and cash equivalents $ 489 $ - $ - Money market mutual funds 145 - - Debt security mutual funds 14,166 - - Equity security mutual funds 3,553 - - Total $ 18,353 $ - $ - Assets and Liabilities Recorded at Fair Value on a Nonrecurring Basis As may be required from time to time, certain assets may be recorded at fair value on a nonrecurring basis in certain circumstances such as evidence of impairment in accordance with U.S. GAAP. Assets measured at fair value on a nonrecurring basis segregated by the level of the valuation inputs within the fair value hierarchy that were held for the periods indicated are in the table below. (Dollars in thousands) Fair Value Measurement Using Description Level 1 Level 2 Level 3 Total Carrying Amount In Balance Sheets (1) Assets/ Liabilities Measured At Fair Value (1) December 31, 2015 Impaired loans $ - $ - $ 1,876 $ 1,876 $ 1,876 Foreclosed properties - - 1,682 1,682 1,682 December 31, 2014 Impaired loans $ - $ - $ 1,847 $ 1,847 $ 1,847 Foreclosed properties - - 4,341 4,341 4,341 (1) Properties recorded at cost and not market are excluded. Quantitative Information About Level 3 Fair Value Measurements The following table presents quantitative information about financial and nonfinancial assets measured at fair value on a nonrecurring basis using Level 3 valuation inputs: (Dollars in thousands) Fair Value (1) Valuation Technique Unobservable Input Discount Range (Weighted Average) December 31, 2015 Impaired loans $ 1,876 Discounted appraisals (2) Collateral discounts (3) 0%-36% (21 %) Foreclosed properties 1,682 Discounted appraisals (2) Collateral discounts (3) 0%-22% (5 %) December 31, 2014 Impaired loans $ 1,847 Discounted appraisals (2) Collateral discounts (3) 6%-35% (13 %) Foreclosed properties 4,341 Discounted appraisals (2) Collateral discounts (3) 0%-40% (9 %) (1) Properties recorded at cost and not market are excluded. (2) Fair value is generally based on appraisals of the underlying collateral. (3) Appraisals of collateral may be adjusted by management for customized discounting criteria, estimated sales costs, and proprietary qualitative adjustments.</t>
  </si>
  <si>
    <t>CONDENSED FINANCIAL STATEMENTS OF PARENT COMPANY</t>
  </si>
  <si>
    <t>CONDENSED FINANCIAL STATEMENTS OF PARENT COMPANY [Abstract]</t>
  </si>
  <si>
    <t xml:space="preserve">14. CONDENSED FINANCIAL STATEMENTS OF PARENT COMPANY The following financial information pertains to ASB Bancorp, Inc. (parent company only), and should be read in conjunction with the consolidated financial statements of the Company. Condensed Balance Sheets December 31, (Dollars in thousands) 2015 2014 Assets Cash on deposit with bank subsidiary $ 711 $ 911 Interest-earning deposits with other financial institutions 1,040 2,313 Total cash and cash equivalents 1,751 3,224 ESOP loan receivable 3,342 3,621 Investment in bank subsidiary 84,122 87,242 Other assets 535 376 Total assets $ 89,750 $ 94,463 Liabilities and Shareholders’ Equity Other liabilities $ 68 $ 66 Total liabilities 68 66 Total shareholders’ equity 89,682 94,397 Total liabilities and shareholders’ equity $ 89,750 $ 94,463 Condensed Statements of Net Income Year Ended December 31, (Dollars in thousands) 2015 2014 2013 Dividend distributions from bank subsidiary $ 8,500 $ 5,000 $ - Other interest and dividend income 125 150 246 Other noninterest income - (5 ) 4 Total income 8,625 5,145 250 Noninterest expenses 615 566 517 Total expenses 615 566 517 Income (loss) before income taxes and equity in income of bank subsidiary net of dividend distributions 8,010 4,579 (267 ) Income tax benefit (166 ) (143 ) (91 ) Net income (loss) before equity in income of bank subsidiary net of dividend distributions 8,176 4,722 (176 ) Equity in income of bank subsidiary net of dividend distributions (4,601 ) (2,233 ) 1,630 Net income $ 3,575 $ 2,489 $ 1,454 Condensed Statements of Cash Flows Year Ended December 31, (Dollars in thousands) 2015 2014 2013 Operating Activities Net income $ 3,575 $ 2,489 $ 1,454 Adjustments to reconcile net income to net cash provided by (used in) operating activities: Equity in income of bank subsidiary net of dividend distributions 4,601 2,233 (1,630 ) Net amortization of premiums on securities - 32 121 Loss (gain) on sale of securities - 5 (4 ) Increase in income tax receivable (168 ) (144 ) (90 ) Decrease in interest receivable - 13 16 Net change in other assets and liabilities 11 31 (22 ) Net cash provided by (used in) operating activities 8,019 4,659 (155 ) Investing Activities Securities available for sale: Proceeds from sales - 3,755 1,101 Principal repayments on mortgage-backed and asset-backed securities - 412 2,088 ESOP principal payments received 279 271 262 Net cash provided by investing activities 279 4,438 3,451 Financing Activities Proceeds from exercise of stock options 722 25 - Proceeds from bank subsidiary for stock-based compensation expense 1,082 1,484 1,026 Common stock repurchased (11,575 ) (12,902 ) (9,144 ) Net cash used in financing activities (9,771 ) (11,393 ) (8,118 ) Net decrease in cash and cash equivalents (1,473 ) (2,296 ) (4,822 ) Cash and cash equivalents: Beginning of period 3,224 5,520 10,342 End of period $ 1,751 $ 3,224 $ 5,520 SUPPLEMENTAL DISCLOSURES: Non-cash investing and financing transactions: Change in unrealized gain on securities available for sale $ - $ 28 $ (90 ) Change in deferred income taxes resulting from other comprehensive income - (11 ) 35 </t>
  </si>
  <si>
    <t>UNAUDITED INTERIM FINANCIAL INFORMATION</t>
  </si>
  <si>
    <t>UNAUDITED INTERIM FINANCIAL INFORMATION [Abstract]</t>
  </si>
  <si>
    <t xml:space="preserve">15. UNAUDITED INTERIM FINANCIAL INFORMATION The unaudited condensed statements of income (loss) for each of the quarters are summarized below for the periods indicated. Three Months Ended December 31, September 30, June 30, March 31, Interest and dividend income $ 6,533 $ 6,459 $ 6,289 $ 6,154 Interest expense 867 877 880 861 Net interest income 5,666 5,582 5,409 5,293 Provision for (recovery of) loan losses (89 ) 191 65 194 Net interest income after provision for (recovery of) loan losses 5,755 5,391 5,344 5,099 Noninterest income 1,847 2,084 1,968 1,610 Noninterest expenses 5,921 5,837 6,010 5,772 Income before income tax provision 1,681 1,638 1,302 937 Income tax provision 735 496 437 315 Net income $ 946 $ 1,142 $ 865 $ 622 Net income per common share – Basic $ 0.25 $ 0.29 $ 0.22 $ 0.16 Net income per common share – Diluted $ 0.24 $ 0.28 $ 0.21 $ 0.16 Three Months Ended December 31, 2014 September 30, 2014 June 30, 2014 March 31, 2014 Interest and dividend income $ 6,117 $ 5,873 $ 5,771 $ 5,741 Interest expense 877 886 886 887 Net interest income 5,240 4,987 4,885 4,854 Provision for (recovery of) loan losses 220 240 (1,390 ) (68 ) Net interest income after provision for (recovery of) loan losses 5,020 4,747 6,275 4,922 Noninterest income 1,681 1,642 1,554 1,456 Noninterest expenses 5,714 5,624 6,350 5,860 Income before income tax provision 987 765 1,479 518 Income tax provision 345 263 538 114 Net income $ 642 $ 502 $ 941 $ 404 Net income per common share – Basic $ 0.17 $ 0.12 $ 0.22 $ 0.09 Net income per common share – Diluted $ 0.16 $ 0.12 $ 0.22 $ 0.09 </t>
  </si>
  <si>
    <t>SUMMARY OF SIGNIFICANT ACCOUNTING POLICIES (Policies)</t>
  </si>
  <si>
    <t>Organization</t>
  </si>
  <si>
    <t>Organization The Bank is headquartered in Asheville, North Carolina and provides mortgage, consumer and commercial banking services primarily in Buncombe, Henderson, McDowell, Transylvania, and Madison counties in North Carolina and a loan production office in Mecklenburg County, North Carolina. The Bank is regulated by the Office of the North Carolina Commissioner of Banks (“NCCoB”) and the Federal Deposit Insurance Corporation (“FDIC”). The Company is regulated by the Board of Governors of the Federal Reserve System (the “FRB”) and the NCCoB.</t>
  </si>
  <si>
    <t>Principles of Consolidation</t>
  </si>
  <si>
    <t>Use of Estimates</t>
  </si>
  <si>
    <t>Cash and Cash Equivalents</t>
  </si>
  <si>
    <t>Investment Securities</t>
  </si>
  <si>
    <t>Investment Securities Realized gains and losses on sales of investment securities are recognized at the time of sale (“trade date”) based upon the specific identification method. Interest income includes amortization of purchase premiums and discounts. Realized gains and losses are derived from the amortized cost of the security sold. Declines in the fair value of held to maturity and available for sale debt securities below their cost that are deemed to be other than temporary because of credit risk impairment are reflected in earnings as realized losses. In estimating other-than-temporary impairment losses, management considers, among other issues, (i) the length of time and the extent to which the fair value has been less than cost, (ii) the financial condition and near-term prospects of the issuer, (iii) the intent of the Company to retain its investment in the issuer for a period of time sufficient to allow for any anticipated recovery in fair value, and (iv) whether it is more likely than not that the Company will be required to sell the investment prior to a recovery.</t>
  </si>
  <si>
    <t>Investments Held at Cost</t>
  </si>
  <si>
    <t>Loans</t>
  </si>
  <si>
    <t>Loans Loan Segments and Classes The Bank’s portfolio segments and classes within those segments are subject to risks that could have an adverse impact on the credit quality of the loan portfolio. Management has identified the risks described below as significant risks that are generally similar among the loan segments and classes. Commercial Loan Segment The Bank’s commercial loans are centrally underwritten based primarily on the customer’s ability to generate the required cash flow to service the debt in accordance with the contractual terms and conditions of the loan agreement. The Bank’s commercial lenders and underwriters work to understand the borrower’s businesses and management experiences. The majority of the Bank’s commercial loans are secured by collateral, so collateral values are important to the transaction. In commercial loan transactions where the principals or other parties provide personal guarantees, the Bank’s commercial lenders and underwriters analyze the relative financial strength and liquidity of each guarantor. Risks that are common to the Bank’s commercial loan classes include general economic conditions, demand for the borrowers’ products and services, the personal circumstances of the principals, and reductions in collateral values. In addition to these common risks for the Bank’s commercial loans, the various commercial loan classes also have certain risks specific to them. Commercial Construction and Land Development Commercial Mortgage and Commercial and Industrial Non-Commercial Loan Segment The Bank underwrites its non-commercial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non-commercial loans include general economic conditions within the Bank’s markets, such as unemployment and potential declines in collateral values, and the personal circumstances of the borrowers. In addition to these common risks for the Bank’s non-commercial loans, various non-commercial loan classes may also have certain risks specific to them. Residential Mortgage and Non-Commercial Construction and Land Development Revolving Mortgage Consumer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although certain non-commercial loans, including residential mortgage, revolving mortgage and consumer loans, are evaluated upon origination and are reevaluated upon a change in delinquency status. Most commercial loans are evaluated at least annually with more frequent evaluation of more severely criticized loans or leases. The indicators represent the rating for loans as of the date presented based on the most recent assessment performed. These credit quality indicators are defined as follows: Pass Special Mention Substandard – A substandard asset is inadequately protected by the current net worth and paying capacity of the obligor and/or the realizable value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t>
  </si>
  <si>
    <t>Loans Held for Sale</t>
  </si>
  <si>
    <t>Loans Held for Sale – Loans held for sale are residential mortgages carried at the lower of cost or market value. The market values of loans held for sale are based on what mortgage buyers are currently offering the Bank on a “best efforts” basis to buy the loans.</t>
  </si>
  <si>
    <t>Allowance for Loan Losses</t>
  </si>
  <si>
    <t>Allowance for Loan Losses – The allowance for loan losses is management’s estimate of probable credit losses that are inherent in the Bank’s loan portfolios at the balance sheet date. The allowance increases when the Bank provides for loan losses through charges to operating earnings and when the Bank recovers amounts from loans previously written down or charged off. The allowance decreases when the Bank writes down or charges off loans amounts that are deemed uncollectible. Management determines the allowance for loan losses based on periodic evaluations that are inherently subjective and require substantial judgment because the evaluations require the use of material estimates that are susceptible to significant change. The Bank generally uses two allowance methodologies that are primarily based on management’s determination as to whether or not a loan is considered to be impaired. Commercial loans, as well as non-commercial loans that are classified as substandard and secured by real estate, are evaluated for impairment on a loan-by-loan basis and are considered impaired when it is probable, based on current information, that the borrower will be unable to pay contractual interest or principal as required by the loan agreement.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Loans that are deemed to be troubled debt restructurings, which are discussed below, are also included as impaired loans. Impaired loans are measured at their estimated fair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fair value. For loans not considered impaired, management determines the allowance for loan losses based on estimated loss percentages that are determined by and applied to the various classes of loans that comprise the segments of the Bank’s loan portfolio. The estimated loss percentages by loan class are based on a number of factors that include by class (i) average historical losses over the past three years, (ii) levels and trends in delinquencies, impairments, and net charge-offs, (iii) trends in the volume and direction of loan balances within that class, terms, and concentrations, (iv) trends in interest rates, (v) effects of changes in the Bank’s risk tolerance, underwriting standards, lending policies, procedures, and practices, and (vi) national and local business and economic conditions. Methodology Change – In the second quarter of 2014, the Bank accessed and modified its loan loss methodology for unimpaired commercial construction and land development, unimpaired residential construction and land development, and unimpaired commercial and industrial loans. This modification resulted in further sub-segmentation of these classes of loans and the related historical charge-off rates. The purpose was to allocate the substantial historical charge-off rates created by three sub-segments of these loan classes against the significantly diminished or nonexistent current balances within these same loan sub-segments reflecting no continued credit exposure to the Bank. Specifically, additional sub-segments were identified where the Bank made (i) loans in excess of $2.5 million to construct commercial mixed-use buildings in small communities with low population growth, (ii) speculative loans to construct one-to-four family residences for the greater of 80% of the appraised value of the completed residence or 100% of the actual costs of construction, and (iii) loans secured by equity securities that do not have a readily determinable fair value. This change in methodology resulted in a nonrecurring reduction of approximately $1.3 million in the Bank’s reserves for loans not considered impaired in the second quarter of 2014. The Bank made no changes to its allowance methodology in 2015. Future material adjustments to the allowance for loan losses may be necessary due to improving or deteriorating economic conditions, delinquencies, charge-off levels or declining collateral values. In addition, regulatory agencies, as an integral part of their examination process, periodically review the Bank’s allowance for loan losses and may require the Bank to make adjustments to the allowance for loan losses based upon judgments that differ significantly from those of management.</t>
  </si>
  <si>
    <t>Nonperforming Assets</t>
  </si>
  <si>
    <t>Nonperforming Assets Loans Past Due 90 Days or More, Nonaccruing, Impaired, or Restructured – The Bank’s policies related to loans that are placed on nonaccruing status conform to guidelines prescribed by bank regulatory authorities. Generally, the Bank suspends the accrual of interest on loans (i) that are maintained on a cash basis because of the deterioration of the financial condition of the borrower, (ii) for which payment in full of principal or interest is not expected, or (iii) on which principal or interest has been in default for a period of 90 days or more, unless the loan is both well secured and in the process of collection. While a loan is on nonaccruing status, the Bank recognizes interest income only to the extent cash payments are received in excess of collection of the principal outstanding on the loan. Loans are returned to accruing status when all principal and interest amounts contractually due are brought current and concern no longer exists as to the future collectibility of principal and interest, which is generally confirmed when the loan demonstrates performance for six consecutive months or payment cycles. A troubled debt restructuring (“TDR”) occurs when a borrower is experiencing financial difficulty and the Bank grants a concession it would not otherwise consider to provide the borrower relief from one or more of the contractual loan conditions. Concessions that the Bank might consider include the allowance of interest-only payments on more than a temporary basis, the reduction of interest rates, the extension of the loan term, the forgiveness of principal, or a combination of these. The Bank might require additional collateral or additional guarantors as conditions to modifying loans as TDRs. The Bank might consider modifying both accruing or nonaccruing loans as TDRs. When a modification includes a reduction of principal that resulted from a partial charge off of the loan, the Bank typically accounts for the TDR as a nonaccruing loan. The Bank classifies TDR’s as impaired loans and evaluates the need for an allowance for loan loss on a loan-by-loan basis consistent with its evaluation of impaired loans that have not been modified as TDR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The Bank’s policy for recognition of interest income on loans considered to be impaired, including restructured loans, is the same as its interest income recognition policy for loans not considered to be impaired. Loan Charge-Offs – The Bank charges off loan balances, in whole or in part, when available, verifiable, and documentable information confirms that specific loans, or portions of specific loans, are uncollectible or unrecoverable. For unsecured loans, losses are confirmed when it can be determined that the borrower, or any guarantor, is unwilling or unable to pay the amounts as agreed. When the borrower, or any guarantors, are unwilling or unable to pay the amounts as agreed on a loan secured by collateral and any recovery is dependent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Bank.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Bank determines the fair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fair value of the collateral securing the loan, the deficiency is identified as unrecoverable, is deemed to be a confirmed loss, and is charged off. Charge-offs of loans in the non-commercial loan segment are generally confirmed and recognized in a manner similar to loans in the commercial loan segment. Secured non-commercial loans that are identified as uncollectible and are deemed to be collateral dependent are confirmed as loss to the extent the fair value of the collateral is insufficient to recover the loan balance. Closed-end consumer loans that become 120 cumulative days past due and open-end consumer loans that become 180 cumulative days past due are charged off to the extent that the fair value of any collateral, less estimated costs to sell the collateral, is insufficient to recover the loan balance. Closed-end and open-end loans secured by residential real estate that become 180 days past due are charged off to the extent that the fair value of the residential real estate securing the loan, less estimated costs to sell the collateral, is insufficient to recover the loan balance. Loans determined to be fraudulent are charged off within 90 days of discovery. Loans to borrowers in bankruptcy are subject to modification by the bankruptcy court and are charged off to the extent that the fair value of any collateral securing the loan, less estimated costs to sell the collateral, is insufficient to recover the loan balance, unless the Bank expects repayment is likely to occur. Such loans are charged off within 60 days of the receipt of notification from a bankruptcy court or when the loans become 120 days past due, whichever is shorter. Foreclosed Real Estate – Foreclosed real estate consists of real estate and other assets acquired as a result of customers’ loan defaults. Foreclosed real estate is stated at the lower of the related loan balance or the fair value of the property net of the estimated costs of disposal with a charge to the allowance for loan losses upon foreclosure. Any write-downs subsequent to foreclosure are charged against operating earnings. To the extent recoverable, costs relating to the development and improvement of property are capitalized, whereas those costs relating to holding the property are charged to expense.</t>
  </si>
  <si>
    <t>Premises and Equipment</t>
  </si>
  <si>
    <t>Premises and Equipment – Premises and equipment are stated at cost less accumulated depreciation. Major additions and improvements are capitalized, and repairs which do not improve or extend the life of the respective assets are expensed in the period incurred. Gains and losses on dispositions are reflected in current operations. Depreciation of premises and equipment is provided over the estimated useful lives of the related assets on the straight-line method for financial statement purposes and on a combination of straight-line and accelerated methods for income tax purposes. Estimated lives are 10 to 40 years for buildings, building components and improvements; 5 to 10 years for furniture, fixtures and equipment; and 3 years for computers. Long-lived assets are reviewed for impairment whenever events or changes in circumstances indicate that the carrying amount of an asset may not be recoverable. In performing the review for recoverability, the Bank estimates the future cash flows expected to result from the use of the asset and its eventual disposition, and recognizes an impairment loss if the expected future cash flows are less than the carrying amount of the asset.</t>
  </si>
  <si>
    <t>Deferred Loan Fees</t>
  </si>
  <si>
    <t>Deferred Loan Fees Commitment fees to originate or purchase loans are deferred and, if the commitment is exercised, recognized over the life of the loan as an adjustment of yield. If the commitment expires unexercised, commitment fees are recognized in income upon expiration of the commitment.</t>
  </si>
  <si>
    <t>Comprehensive Income</t>
  </si>
  <si>
    <t>Comprehensive Income The changes in the components of the Company’s accumulated other comprehensive loss, net of income taxes, are presented as follows: (Dollars in thousands) Beginning Balance OCI Before Reclassification Amount Reclassified Net OCI Ending Balance Year Ended December 31, 2015 Unrealized gain on securities $ 124 $ 502 $ (361 ) $ 141 $ 265 Benefit plan liability (5,926 ) 1,101 (501 ) 600 (5,326 ) Accumulated other comprehensive income (loss), net of tax $ (5,802 ) $ 1,603 $ (862 ) $ 741 $ (5,061 ) Year Ended December 31, 2014 Unrealized gain (loss) on securities $ (2,952 ) $ 3,208 $ (132 ) $ 3,076 $ 124 Benefit plan liability (4,421 ) (1,143 ) (362 ) (1,505 ) (5,926 ) Accumulated other comprehensive income (loss), net of tax $ (7,373 ) $ 2,065 $ (494 ) $ 1,571 $ (5,802 ) Year Ended December 31, 2013 Unrealized gain (loss) on securities $ 1,879 $ (4,288 ) $ (543 ) $ (4,831 ) $ (2,952 ) Benefit plan liability (4,946 ) 651 (126 ) 525 (4,421 ) Accumulated other comprehensive loss, net of tax $ (3,067 ) $ (3,637 ) $ (669 ) $ (4,306 ) $ (7,373 ) 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Year Ended December 31, (Dollars in thousands) 2015 2014 2013 Reclassification of securities gains recognized in net income $ (575 ) $ (211 ) $ (870 ) Gain on sale of investment securities Deferred income tax expense 214 79 327 Income tax provision Total reclassifications for the period $ (361 ) $ (132 ) $ (543 ) Net of tax Net periodic pension cost $ (799 ) $ (565 ) $ (199 ) Salaries and employee benefits Deferred income tax benefit 298 203 73 Income tax provision Total reclassifications for the period $ (501 ) $ (362 ) $ (126 ) Net of tax</t>
  </si>
  <si>
    <t>Income Taxes</t>
  </si>
  <si>
    <t>Income Taxes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The Bank’s loss carry forward period under applicable North Carolina income tax laws is 15 years with a remaining loss carry forward period of 12 years. The Bank includes interest and penalties related to income tax liabilities in noninterest expense. The Bank’s tax filings for the years 2012 and thereafter are currently open to audit under statutes of limitations by the Internal Revenue Service and the North Carolina Department of Revenue.</t>
  </si>
  <si>
    <t>Pension Plan</t>
  </si>
  <si>
    <t>Employee Stock Ownership Plan ("ESOP")</t>
  </si>
  <si>
    <t>Employee Stock Ownership Plan (“ESOP”) Unallocated ESOP shares are not considered outstanding (including for the calculation of net income per common share as discussed below) and are shown as a reduction of shareholders’ equity. Dividends on unallocated ESOP shares, if paid, are considered to be compensation expense. The Company recognizes compensation cost equal to the fair value of the ESOP shares during the periods in which they are committed to be released. The fair value of the annual share allocations is recorded on a monthly basis with fair value determined by calculating the average closing stock price for each day during the month. To the extent that the fair value of the Company’s ESOP shares differs from the cost of such shares, the difference is recognized in shareholders’ equity. The Company recognizes a tax deduction equal to the cost of the shares released. Because the ESOP is internally leveraged through a loan from the Company to the ESOP, the loan receivable by the Company from the ESOP is not reported as an asset nor is the debt of the ESOP shown as a liability in the consolidated financial statements.</t>
  </si>
  <si>
    <t>Equity Incentive Plan</t>
  </si>
  <si>
    <t>Net Income Per Common Share</t>
  </si>
  <si>
    <t>Net Income Per Common Share For diluted income per common share, net income available to common shareholders is divided by the weighted average number of common shares issued and outstanding for each period plus amounts representing the dilutive effect of stock options and restricted stock, as well as any adjustment to income that would result from the assumed issuance. The effects of restricted stock and stock options are excluded from the computation of diluted income per common share in periods in which the effect would be antidilutive. Potential common shares that might be issued by the Company relate solely to outstanding stock options and restricted stock and are determined using the treasury stock method. Net income per common share has been computed based on the following: Year Ended December 31, (Dollars in thousands, except per share data) 2015 2014 2013 Numerator: Net income $ 3,575 $ 2,489 $ 1,454 Denominator: Weighted average common shares outstanding 4,339,806 4,687,699 5,285,766 Less: Weighted average unvested restricted shares (125,555 ) (176,046 ) (201,962 ) Less: Weighted average unallocated ESOP shares (329,560 ) (360,947 ) (392,334 ) Weighted average common shares used to compute net income per common share – Basic 3,884,691 4,150,706 4,691,470 Add: Effect of dilutive securities 119,694 46,983 7,527 Weighted average common shares used to compute net income per common share – Diluted 4,004,385 4,197,689 4,698,997 Net income per common share – Basic $ 0.92 $ 0.60 $ 0.31 Net income per common share – Diluted $ 0.89 $ 0.59 $ 0.31 For the year ended December 31, 2015, options to purchase 2,274 shares of common stock were excluded from the computation of net income per common share because their effect would be anti-dilutive, and there were no restricted stock shares excluded from the computation of net income per common share. For the year ended December 31, 2014, options to purchase 7,727 shares of common stock and 273 restricted stock shares were excluded from the computation of net income per common share because their effect would be anti-dilutive. For the year ended December 31, 2013, options to purchase 74,983 shares of common stock were excluded from the computation of net income per common share because their effect would be anti-dilutive, and there were no restricted stock shares excluded from the computation of net income per common share.</t>
  </si>
  <si>
    <t>Recent Accounting Pronouncements</t>
  </si>
  <si>
    <t>Recent Accounting Pronouncements Accounting Standards Update ASU 2014-09 , Revenue from Contracts with Customers Revenue Recognition Standard Gains and Losses from the Derecognition of Nonfinancial Assets. Leases; Financial Services – Insurance; Accounting Standards Update ASU 2014-11 – In June, 2014, the FASB issued ASU 2014-11, Repurchase-to-Maturity Transactions, Repurchase Financings, and Disclosures. The accounting changes in the ASU were effective for the first interim or annual period beginning after December 15, 2014 for public business entities. Early application for a public business entity was prohibited. Repurchase transactions included in ASU 2014-11 are considered immaterial for the Company’s consolidated financial statements and the guidance in the standard was not adopted by the Company. Accounting Standards Update ASU 2015-02 Amendments to the Consolidation Analysis. Accounting Standards Update ASU 2015-03 Simplifying the Presentation of Debt Issuance Costs. Accounting Standards Update ASU 2015-15 Presentation and Subsequent Measurement of Debt Issuance Costs Associated with Line-of-Credit Arrangements: Amendments to SEC Paragraphs Pursuant to Staff Announcement at June 18, 2015 EITF Meeting</t>
  </si>
  <si>
    <t>SUMMARY OF SIGNIFICANT ACCOUNTING POLICIES (Tables)</t>
  </si>
  <si>
    <t>Changes in Components of Company's Accumulated Other Comprehensive Loss, Net of Income Taxes</t>
  </si>
  <si>
    <t>The changes in the components of the Company’s accumulated other comprehensive loss, net of income taxes, are presented as follows: (Dollars in thousands) Beginning Balance OCI Before Reclassification Amount Reclassified Net OCI Ending Balance Year Ended December 31, 2015 Unrealized gain on securities $ 124 $ 502 $ (361 ) $ 141 $ 265 Benefit plan liability (5,926 ) 1,101 (501 ) 600 (5,326 ) Accumulated other comprehensive income (loss), net of tax $ (5,802 ) $ 1,603 $ (862 ) $ 741 $ (5,061 ) Year Ended December 31, 2014 Unrealized gain (loss) on securities $ (2,952 ) $ 3,208 $ (132 ) $ 3,076 $ 124 Benefit plan liability (4,421 ) (1,143 ) (362 ) (1,505 ) (5,926 ) Accumulated other comprehensive income (loss), net of tax $ (7,373 ) $ 2,065 $ (494 ) $ 1,571 $ (5,802 ) Year Ended December 31, 2013 Unrealized gain (loss) on securities $ 1,879 $ (4,288 ) $ (543 ) $ (4,831 ) $ (2,952 ) Benefit plan liability (4,946 ) 651 (126 ) 525 (4,421 ) Accumulated other comprehensive loss, net of tax $ (3,067 ) $ (3,637 ) $ (669 ) $ (4,306 ) $ (7,373 )</t>
  </si>
  <si>
    <t>Reclassification of Accumulated Other Comprehensive Income</t>
  </si>
  <si>
    <t>The Company’s reclassifications out of accumulated other comprehensive income are as follows: Details About Accumulated Other Comprehensive Income Components Amount Reclassified From Accumulated Other Comprehensive Income Affected Line Item In The Statement Where Net Income Is Presented Year Ended December 31, (Dollars in thousands) 2015 2014 2013 Reclassification of securities gains recognized in net income $ (575 ) $ (211 ) $ (870 ) Gain on sale of investment securities Deferred income tax expense 214 79 327 Income tax provision Total reclassifications for the period $ (361 ) $ (132 ) $ (543 ) Net of tax Net periodic pension cost $ (799 ) $ (565 ) $ (199 ) Salaries and employee benefits Deferred income tax benefit 298 203 73 Income tax provision Total reclassifications for the period $ (501 ) $ (362 ) $ (126 ) Net of tax</t>
  </si>
  <si>
    <t xml:space="preserve">Net income per common share has been computed based on the following: Year Ended December 31, (Dollars in thousands, except per share data) 2015 2014 2013 Numerator: Net income $ 3,575 $ 2,489 $ 1,454 Denominator: Weighted average common shares outstanding 4,339,806 4,687,699 5,285,766 Less: Weighted average unvested restricted shares (125,555 ) (176,046 ) (201,962 ) Less: Weighted average unallocated ESOP shares (329,560 ) (360,947 ) (392,334 ) Weighted average common shares used to compute net income per common share – Basic 3,884,691 4,150,706 4,691,470 Add: Effect of dilutive securities 119,694 46,983 7,527 Weighted average common shares used to compute net income per common share – Diluted 4,004,385 4,197,689 4,698,997 Net income per common share – Basic $ 0.92 $ 0.60 $ 0.31 Net income per common share – Diluted $ 0.89 $ 0.59 $ 0.31 </t>
  </si>
  <si>
    <t>INVESTMENT SECURITIES (Tables)</t>
  </si>
  <si>
    <t>Securities Available for Sale</t>
  </si>
  <si>
    <t>The maturities, amortized cost, unrealized gains, unrealized losses and fair values of securities available for sale are as follows: Type And Maturity Group (Dollars in thousands) Amortized Cost Unrealized Gains Unrealized Losses Fair Value December 31, 2015 U.S. Government Sponsored Entity (GSE) and agency securities due - After 1 year but within 5 years $ 2,135 $ - $ (21 ) $ 2,114 Asset-backed securities issued by the Small Business Administration (SBA) 16,974 187 (17 ) 17,144 Residential mortgage-backed securities issued by GSEs (1) 51,726 29 (807 ) 50,948 State and local government securities due - After 1 year but within 5 years 682 4 - 686 After 5 years but within 10 years 8,714 222 - 8,936 After 10 years 56,146 835 (12 ) 56,969 Mutual funds 760 - (2 ) 758 Total $ 137,137 $ 1,277 $ (859 ) $ 137,555 December 31, 2014 U.S. Government Sponsored Entity (GSE) and agency securities due - After 1 year but within 5 years $ 1,037 $ - $ (11 ) $ 1,026 After 5 years but within 10 years 1,136 - (24 ) 1,112 Asset-backed securities issued by the Small Business Administration (SBA) 28,139 354 (28 ) 28,465 Residential mortgage-backed securities issued by GSEs (1) 67,675 189 (443 ) 67,421 State and local government securities due - After 5 years but within 10 years 9,850 98 (31 ) 9,917 After 10 years 32,685 278 (188 ) 32,775 Mutual funds 744 2 - 746 Total $ 141,266 $ 921 $ (725 ) $ 141,462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5 and December 31, 2014 or during the periods then ended.</t>
  </si>
  <si>
    <t>Securities Held to Maturity</t>
  </si>
  <si>
    <t>The maturities, amortized cost, unrealized gains, unrealized losses and fair values of securities classified as held to maturity are as follows: Type And Maturity Group (Dollars in thousands) Amortized Cost Unrealized Gains Unrealized Losses Fair Value December 31, 2015 U.S. GSE and agency securities due - After 1 year but within 5 years $ 1,024 $ 46 $ - $ 1,070 Residential mortgage-backed securities issued by GSEs (1) 351 25 - 376 State and local government securities due - After 5 years but within 10 years 965 89 - 1,054 After 10 years 1,469 117 - 1,586 Total $ 3,809 $ 277 $ - $ 4,086 December 31, 2014 U.S. GSE and agency securities due - After 1 year but within 5 years $ 1,038 $ 73 $ - $ 1,111 Residential mortgage-backed securities issued by GSEs (1) 532 40 - 572 State and local government securities due - After 5 years but within 10 years 961 98 - 1,059 After 10 years 1,468 153 - 1,621 Total $ 3,999 $ 364 $ - $ 4,363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5 and December 31, 2014 or during the periods then ended.</t>
  </si>
  <si>
    <t>Investment Gross Unrealized Losses and Fair Value</t>
  </si>
  <si>
    <t>The following tables show investment gross unrealized losses and fair value, aggregated by investment category and length of time that individual securities have been in a continuous unrealized loss position, at December 31, 2015 and December 31, 2014. The total number of securities with unrealized losses at December 31, 2015 and December 31, 2014 were 34 and 46, respectively. The unrealized losses relate to debt and equity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Management has the ability and intent to hold securities with unrealized losses until a recovery of the market value occurs. Management intends to manage the Company’s liquidity so as to minimize the need to sell securities with unrealized losses prior to a recovery of market value sufficient to negate the unrealized loss. The key factors considered in evaluating the mortgaged-backed and municipal securities were cash flows of the investment and the assessment of other relative economic factors, such as credit risk. In addition to the effects of higher market interest rates, the security fair values are also affected by shifts in the demand to U.S. Treasury and governmental agency bonds from non-governmental securities and municipal bonds due to market concerns. None of the unrealized losses relate to the marketability of the securities or the issuer’s ability to honor redemption obligations. Management has analyzed the creditworthiness of the underlying issuers and determined it is more likely than not that the Company will collect the contractual cash flows, therefore impairment is considered to be temporary. December 31, 2015 Less Than 12 Months 12 Months Or More Total (Dollars in thousands) Fair Value Unrealized Losses Fair Value Unrealized Losses Fair Value Unrealized Losses Securities Available For Sale: US GSE and agency $ 1,018 $ (6 ) $ 1,096 $ (15 ) $ 2,114 $ (21 ) Asset-backed SBA 623 (1 ) 1,821 (16 ) 2,444 (17 ) Residential mortgage-backed GSE (1) 36,960 (672 ) 9,591 (135 ) 46,551 (807 ) State and local government 3,721 (5 ) 557 (7 ) 4,278 (12 ) Mutual funds 760 (2 ) - - 760 (2 ) Total temporarily impaired securities $ 43,082 $ (686 ) $ 13,065 $ (173 ) $ 56,147 $ (859 )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5 and December 31, 2014 or during the periods then ended. December 31, 2014 Less Than 12 Months 12 Months Or More Total (Dollars in thousands) Fair Unrealized Fair Unrealized Fair Unrealized Securities Available For Sale: US GSE and agency $ - $ - $ 2,138 $ (35 ) $ 2,138 $ (35 ) Asset-backed SBA 1,006 (1 ) 2,158 (27 ) 3,164 (28 ) Residential mortgage-backed GSE (1) 5,579 (13 ) 27,089 (430 ) 32,668 (443 ) State and local government 1,867 (16 ) 13,541 (203 ) 15,408 (219 ) Total temporarily impaired securities $ 8,452 $ (30 ) $ 44,926 $ (695 ) $ 53,378 $ (725 ) (1) 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5 and December 31, 2014 or during the periods then ended.</t>
  </si>
  <si>
    <t>Investment Securities Pledged as Collateral</t>
  </si>
  <si>
    <t xml:space="preserve">The fair value of investment securities pledged as collateral follows: December 31, (Dollars in thousands) 2015 2014 Pledged to Federal Reserve Discount Window $ 14,533 $ 3,745 Pledged to repurchase agreements for commercial customers 1,131 1,137 </t>
  </si>
  <si>
    <t>Interest Income from Taxable and Tax-Exempt Securities Recognized in Interest and Dividend Income</t>
  </si>
  <si>
    <t xml:space="preserve">Interest income from taxable and tax-exempt securities recognized in interest and dividend income follow: Year Ended December 31, (Dollars in thousands) 2015 2014 2013 Interest income from taxable securities $ 1,010 $ 1,447 $ 2,254 Interest income from tax-exempt securities 1,401 1,199 1,370 Total interest income from securities $ 2,411 $ 2,646 $ 3,624 </t>
  </si>
  <si>
    <t>Proceeds and Realized Gains and Losses from Sales of Securities Recognized in Net Income</t>
  </si>
  <si>
    <t>Gross proceeds and gross realized gains from sales of securities recognized in net income follow: Year Ended December 31, (Dollars in thousands) 2015 2014 2013 Proceeds from sales of securities $ 69,086 $ 55,821 $ 64,960 Gross realized gains from sales of securities 841 603 1,514 Gross realized losses from sales of securities (266 ) (392 ) (644 )</t>
  </si>
  <si>
    <t>LOANS RECEIVABLE (Tables)</t>
  </si>
  <si>
    <t>Loans Receivable by Segment and Class</t>
  </si>
  <si>
    <t xml:space="preserve">The composition of loans receivable by segment and class follow: December 31, (Dollars in thousands) 2015 2014 Commercial: Commercial construction and land development $ 38,313 $ 21,661 Commercial mortgage 209,397 201,316 Commercial and industrial 22,878 15,872 Total commercial 270,588 238,849 Non-commercial: Non-commercial construction and land development 16,587 14,781 Residential mortgage 186,839 172,163 Revolving mortgage 66,258 56,370 Consumer 36,291 40,363 Total non-commercial 305,975 283,677 Total loans receivable 576,563 522,526 Less: Deferred loan fees (476 ) (706 ) Total loans receivable net of deferred loan fees 576,087 521,820 Less: Allowance for loan losses (6,289 ) (5,949 ) Loans receivable, net $ 569,798 $ 515,871 </t>
  </si>
  <si>
    <t>Loans Receivable by Segment, Class, and Grade</t>
  </si>
  <si>
    <t xml:space="preserve">Loans receivable by segment, class, and grade follow: (Dollars in thousands) Pass Special Mention Substandard Doubtful Loss Total Loans December 31, 2015 Commercial: Commercial construction and land development $ 38,168 $ 145 $ - $ - $ - $ 38,313 Commercial mortgage 195,551 12,412 1,434 - - 209,397 Commercial and industrial 21,709 942 227 - - 22,878 Total commercial 255,428 13,499 1,661 - - 270,588 Non-commercial: Non-commercial construction and land development 16,587 - - - - 16,587 Residential mortgage 178,403 6,674 1,762 - - 186,839 Revolving mortgage 62,922 2,812 524 - - 66,258 Consumer 35,847 415 29 - - 36,291 Total non-commercial 293,759 9,901 2,315 - - 305,975 Total loans receivable $ 549,187 $ 23,400 $ 3,976 $ - $ - $ 576,563 December 31, 2014 Commercial: Commercial construction and land development $ 21,336 $ 323 $ 2 $ - $ - $ 21,661 Commercial mortgage 184,992 14,809 1,515 - - 201,316 Commercial and industrial 14,628 873 371 - - 15,872 Total commercial 220,956 16,005 1,888 - - 238,849 Non-commercial: Non-commercial construction and land development 14,781 - - - - 14,781 Residential mortgage 161,859 8,544 1,760 - - 172,163 Revolving mortgage 52,700 3,119 551 - - 56,370 Consumer 39,965 294 104 - - 40,363 Total non-commercial 269,305 11,957 2,415 - - 283,677 Total loans receivable $ 490,261 $ 27,962 $ 4,303 $ - $ - $ 522,526 </t>
  </si>
  <si>
    <t>Loans Receivable by Segment, Class, and Delinquency Status</t>
  </si>
  <si>
    <t xml:space="preserve">Loans receivable by segment, class, and delinquency status follow: Past Due (Dollars in thousands) 31-89 Days 90 Days Or More Total Current Total Loans December 31, 2015 Commercial: Commercial construction and land development $ - $ - $ - $ 38,313 $ 38,313 Commercial mortgage - 496 496 208,901 209,397 Commercial and industrial - 87 87 22,791 22,878 Total commercial - 583 583 270,005 270,588 Non-commercial: Non-commercial construction and land development - - - 16,587 16,587 Residential mortgage 685 1,193 1,878 184,961 186,839 Revolving mortgage 104 98 202 66,056 66,258 Consumer 151 - 151 36,140 36,291 Total non-commercial 940 1,291 2,231 303,744 305,975 Total loans receivable $ 940 $ 1,874 $ 2,814 $ 573,749 $ 576,563 December 31, 2014 Commercial: Commercial construction and land development $ - $ - $ - $ 21,661 $ 21,661 Commercial mortgage 532 - 532 200,784 201,316 Commercial and industrial - 43 43 15,829 15,872 Total commercial 532 43 575 238,274 238,849 Non-commercial: Non-commercial construction and land development - - - 14,781 14,781 Residential mortgage 576 1,226 1,802 170,361 172,163 Revolving mortgage 396 141 537 55,833 56,370 Consumer 227 1 228 40,135 40,363 Total non-commercial 1,199 1,368 2,567 281,110 283,677 Total loans receivable $ 1,731 $ 1,411 $ 3,142 $ 519,384 $ 522,526 </t>
  </si>
  <si>
    <t>Recorded Investment in Loans by Segment and Class Not Accruing Interest or 90 Days or More Past Due and Accruing Interest</t>
  </si>
  <si>
    <t xml:space="preserve">The recorded investment in loans, by segment and class, that are not accruing interest or are 90 days or more past due and still accruing interest follow: December 31, 2015 December 31, 2014 (Dollars in thousands) Nonaccruing Past Due 90 Days Or More And Still Accruing Nonaccruing Past Due 90 Days Or More And Still Accruing Commercial: Commercial mortgage $ 818 $ - $ 881 $ - Commercial and industrial 227 - 221 - Total commercial 1,045 - 1,102 - Non-commercial: Residential mortgage 1,309 - 1,354 - Revolving mortgage 194 - 230 - Consumer - - 2 - Total non-commercial 1,503 - 1,586 - Total loans receivable $ 2,548 $ - $ 2,688 $ - </t>
  </si>
  <si>
    <t>Loans Made to Directors and Executive Officers</t>
  </si>
  <si>
    <t xml:space="preserve">Loans made to directors and executive officers in the ordinary course of business with terms consistent with those offered to the Bank’s other customers follow: December 31, (Dollars in thousands) 2015 2014 At beginning of period $ 4,022 $ 4,070 New loans 718 698 Repayments of loans (1,210 ) (746 ) At end of period $ 3,530 $ 4,022 </t>
  </si>
  <si>
    <t>ALLOWANCE FOR LOAN LOSSES (Tables)</t>
  </si>
  <si>
    <t>Allowance for Loan Losses by Segment</t>
  </si>
  <si>
    <t xml:space="preserve">An analysis of the allowance for loan losses by segment follows: (Dollars in thousands) Commercial Non- Commercial Total Year Ended December 31, 2015 Balance at beginning of period $ 3,409 $ 2,540 $ 5,949 Provision for loan losses 157 204 361 Charge-offs (80 ) (396 ) (476 ) Recoveries 224 231 455 Balance at end of period $ 3,710 $ 2,579 $ 6,289 Year Ended December 31, 2014 Balance at beginning of period $ 4,560 $ 2,747 $ 7,307 Provision for (recovery of) loan losses (1,080 ) 82 (998 ) Charge-offs (95 ) (409 ) (504 ) Recoveries 24 120 144 Balance at end of period $ 3,409 $ 2,540 $ 5,949 Year Ended December 31, 2013 Balance at beginning of period $ 4,860 $ 3,653 $ 8,513 Recovery of loan losses (299 ) (382 ) (681 ) Charge-offs (48 ) (582 ) (630 ) Recoveries 47 58 105 Balance at end of period $ 4,560 $ 2,747 $ 7,307 </t>
  </si>
  <si>
    <t>Ending Balances of Loans and Related Allowance</t>
  </si>
  <si>
    <t xml:space="preserve">The ending balances of loans and the related allowance, by segment and class, follows: Allowance For Loan Losses Total Loans Receivable (Dollars in thousands) Loans Individually Evaluated For Impairment Loans Collectively Evaluated Total Loans Individually Evaluated For Impairment Loans Collectively Evaluated Total December 31, 2015 Commercial: Commercial construction and land development $ - $ 385 $ 385 $ - $ 38,313 $ 38,313 Commercial mortgage 39 2,982 3,021 3,811 205,586 209,397 Commercial and industrial 13 291 304 252 22,626 22,878 Total commercial 52 3,658 3,710 4,063 266,525 270,588 Non-commercial: Non-commercial construction and land development - 139 139 - 16,587 16,587 Residential mortgage 42 1,140 1,182 2,895 183,944 186,839 Revolving mortgage 86 788 874 97 66,161 66,258 Consumer - 384 384 - 36,291 36,291 Total non-commercial 128 2,451 2,579 2,992 302,983 305,975 Total loans receivable $ 180 $ 6,109 $ 6,289 $ 7,055 $ 569,508 $ 576,563 December 31, 2014 Commercial: Commercial construction and land development $ - $ 303 $ 303 $ - $ 21,661 $ 21,661 Commercial mortgage 67 2,796 2,863 3,976 197,340 201,316 Commercial and industrial 98 145 243 394 15,478 15,872 Total commercial 165 3,244 3,409 4,370 234,479 238,849 Non-commercial: Non-commercial construction and land development - 116 116 - 14,781 14,781 Residential mortgage 160 969 1,129 3,023 169,140 172,163 Revolving mortgage 135 675 810 370 56,000 56,370 Consumer - 485 485 - 40,363 40,363 Total non-commercial 295 2,245 2,540 3,393 280,284 283,677 Total loans receivable $ 460 $ 5,489 $ 5,949 $ 7,763 $ 514,763 $ 522,526 </t>
  </si>
  <si>
    <t>Impaired Loans and Related Allowance</t>
  </si>
  <si>
    <t xml:space="preserve">Impaired loans and the related allowance, by segment and class, follows: Recorded Investment (Dollars in thousands) Unpaid Principal Balance With A Recorded Allowance With No Recorded Allowance Total Related Recorded Allowance December 31, 2015 Commercial: Commercial mortgage $ 3,934 $ 3,315 $ 496 $ 3,811 $ 39 Commercial and industrial 722 140 112 252 13 Total commercial 4,656 3,455 608 4,063 52 Non-commercial: Residential mortgage 2,965 2,125 770 2,895 42 Revolving mortgage 107 86 11 97 86 Total non-commercial 3,072 2,211 781 2,992 128 Total impaired loans $ 7,728 $ 5,666 $ 1,389 $ 7,055 $ 180 December 31, 2014 Commercial: Commercial mortgage $ 4,050 $ 3,444 $ 532 $ 3,976 $ 67 Commercial and industrial 779 328 66 394 98 Total commercial 4,829 3,772 598 4,370 165 Non-commercial: Residential mortgage 3,062 2,298 725 3,023 160 Revolving mortgage 414 267 103 370 135 Total non-commercial 3,476 2,565 828 3,393 295 Total impaired loans $ 8,305 $ 6,337 $ 1,426 $ 7,763 $ 460 </t>
  </si>
  <si>
    <t>Average Recorded Investment in Impaired Loans and Interest Income Recognized on Impaired Loans</t>
  </si>
  <si>
    <t xml:space="preserve">The average recorded investment in impaired loans and interest income recognized on impaired loans follows: Year Ended December 31, 2015 2014 2013 (Dollars in thousands) Average Recorded Investment Interest Income Recognized Average Recorded Investment Interest Income Recognized Average Recorded Investment Interest Income Recognized Commercial: Commercial construction and land development $ - $ - $ 23 $ 1 $ 145 $ 7 Commercial mortgage 3,879 131 4,056 148 3,959 182 Commercial and industrial 294 1 302 7 336 7 Total commercial 4,173 132 4,381 156 4,440 196 Non-commercial: Residential mortgage 3,116 77 3,039 71 2,941 103 Revolving mortgage 226 1 319 5 252 7 Total non-commercial 3,342 78 3,358 76 3,193 110 Total loans receivable $ 7,515 $ 210 $ 7,739 $ 232 $ 7,633 $ 306 </t>
  </si>
  <si>
    <t>Summary of Banks Recorded Investment in TDRs</t>
  </si>
  <si>
    <t xml:space="preserve">The following table summarizes the Bank’s recorded investment in TDRs before and after their modifications during the periods indicated. The payment terms on one loan was extended during the year ended December 31, 2015, and the Bank reduced the interest rate below market levels on two loans during the year ended December 31, 2015. The payment terms on two loans were extended during the year ended December 31, 2014, and the Bank did not reduce the interest rate below market levels on any loans during the year ended December 31, 2014. Year Ended December 31, 2015 Year Ended December 31, 2014 (Dollars in thousands) Number Of Loans Pre- Modification Outstanding Recorded Investment Post- Modification Outstanding Recorded Investment Number Of Loans Pre- Modification Outstanding Recorded Investment Post- Modification Outstanding Recorded Investment Below market interest rate: Commercial: Commercial and industrial 1 $ 153 $ 153 - $ - $ - Total commercial 1 153 153 - - - Non-commercial: Residential mortgage 1 45 45 - - - Total non-commercial 1 45 45 - - - Total 2 $ 198 $ 198 - $ - $ - Extended payment terms: Non-commercial: Residential mortgage 1 $ 29 $ 42 2 $ 67 $ 93 Total non-commercial 1 29 42 2 67 93 Total 1 $ 29 $ 42 2 $ 67 $ 93 Total 3 $ 227 $ 240 2 $ 67 $ 93 </t>
  </si>
  <si>
    <t>Loans Considered to be TDRs</t>
  </si>
  <si>
    <t xml:space="preserve">The Bank’s loans that were considered to be troubled debt restructurings follow: December 31, (Dollars in thousands) 2015 2014 Nonperforming restructured loans $ 979 $ 1,018 Performing restructured loans 4,552 4,804 Total $ 5,531 $ 5,822 </t>
  </si>
  <si>
    <t>PREMISES AND EQUIPMENT (Tables)</t>
  </si>
  <si>
    <t>Summary of Bank Premises and Equipment, and Related Depreciation Expense</t>
  </si>
  <si>
    <t xml:space="preserve">A summary of Bank premises and equipment, and related depreciation expense, follows: December 31, (Dollars in thousands) 2015 2014 Land $ 3,395 $ 3,395 Office buildings and improvements 15,552 15,465 Furniture, fixtures, equipment and auto 7,192 7,839 Total 26,139 26,699 Less - accumulated depreciation (14,523 ) (14,767 ) Premises and equipment, net $ 11,616 $ 11,932 Year Ended December 31, (Dollars in thousands) 2015 2014 2013 Depreciation expense $ 816 $ 914 $ 1,072 </t>
  </si>
  <si>
    <t>DEPOSIT ACCOUNTS (Tables)</t>
  </si>
  <si>
    <t>Bank's Deposit Accounts</t>
  </si>
  <si>
    <t xml:space="preserve">The Bank’s deposit accounts are summarized as follows: December 31, (Dollars in thousands) 2015 2014 Noninterest-bearing demand accounts $ 113,745 $ 97,450 NOW accounts 163,005 152,860 Money market accounts 170,921 157,091 Savings accounts 47,957 41,885 Certificate accounts 135,276 154,093 Total deposits $ 630,904 $ 603,379 </t>
  </si>
  <si>
    <t>Maturities of Certificate of Deposit Accounts</t>
  </si>
  <si>
    <t xml:space="preserve">The scheduled maturities of certificate of deposit accounts follow: December 31, (Dollars in thousands) 2015 2014 2015 $ - $ 86,301 2016 76,188 47,316 2017 32,500 15,670 2018 20,818 4,089 2019 2,903 717 2020 2,854 - Thereafter 13 - Total $ 135,276 $ 154,093 Additional certificate of deposit information: (amounts included in the preceding tables) Aggregate certificate of deposit accounts of $250,000 or more $ 9,413 $ 8,884 Brokered certificate of deposit accounts $ 20,506 $ 24,140 </t>
  </si>
  <si>
    <t>OVERNIGHT AND SHORT-TERM BORROWINGS (Tables)</t>
  </si>
  <si>
    <t>Overnight and Short-Term Borrowings</t>
  </si>
  <si>
    <t>Overnight and short-term borrowings follow: December 31, (Dollars in thousands) 2015 2014 Securities sold under agreements to repurchase $ 327 $ 660 Total available credit under federal funds borrowing agreements $ 79,306 $ 59,058 The Bank has a federal funds borrowing agreement with the Federal Reserve Bank whereby any borrowings under the agreement are secured by qualifying assets pledged by the Bank.</t>
  </si>
  <si>
    <t>ADVANCES FROM THE FEDERAL HOME LOAN BANK (Tables)</t>
  </si>
  <si>
    <t>Maturities, Conversion Dates, and Interest Rates on Outstanding FHLB of Atlanta Advances</t>
  </si>
  <si>
    <t>Maturities, conversion dates, and interest rates on outstanding FHLB of Atlanta advances follow: (Dollars in thousands) Date Convertible By Interest December 31, Maturity Date FHLB To Variable Rate Rate 2015 2014 March 13, 2017 March 14, 2016 (1) 4.09 % $ 10,000 $ 10,000 March 13, 2017 March 14, 2016 (1) 4.20 % 10,000 10,000 March 20, 2017 March 21, 2016 (1) 3.99 % 10,000 10,000 September 11, 2017 March 11, 2016 (1) 3.45 % 10,000 10,000 September 17, 2018 n/a 3.65 % 10,000 10,000 Total FHLB advances $ 50,000 $ 50,000 (1) FHLB has the option to convert the advance to a variable rate each quarter until maturity.</t>
  </si>
  <si>
    <t>INCOME TAXES (Tables)</t>
  </si>
  <si>
    <t>Components of Income Tax Provision</t>
  </si>
  <si>
    <t xml:space="preserve">Components of the income tax provision follows: Year Ended December 31, (Dollars in thousands) 2015 2014 2013 Current: Federal $ 1,464 $ 100 $ 321 State 172 - - Total current expense 1,636 100 321 Deferred: Federal 210 1,120 166 State 137 40 138 Total deferred expense 347 1,160 304 Total income tax provision $ 1,983 $ 1,260 $ 625 Increases (decreases) in deferred tax assets (liabilities) allocated to other comprehensive income related to: Unrealized (gains) losses on securities available for sale $ (81 ) $ (1,852 ) $ 3,032 Qualified and non-qualified pension plan liability adjustments (444 ) 859 (437 ) Total $ (525 ) $ (993 ) $ 2,595 </t>
  </si>
  <si>
    <t>Deferred Income Tax Assets and Liabilities</t>
  </si>
  <si>
    <t xml:space="preserve">The approximate tax effects of each type of temporary difference that gave rise to the Bank’s deferred income tax assets and liabilities follows: December 31, (Dollars in thousands) 2015 2014 Deferred tax assets relating to: Deferred loan fees $ 174 $ 263 Deferred compensation 500 530 Non-accrual interest, book versus tax 32 25 Accrued vacation 177 166 Allowance for loan losses 2,304 2,219 Pension liabilities and prepayments 3,080 3,526 Equity incentive plans 482 397 Net operating/net economic loss carry forward - 537 Loss reserve on foreclosed real estate 230 374 Deferred gain on sale of foreclosed real estate 4 4 Other 169 267 Total deferred tax assets 7,152 8,308 Deferred tax liabilities relating to: Original issue discount - loan fees (680 ) (635 ) Property (48 ) (66 ) Pension liabilities and prepayments (669 ) (990 ) FHLB stock (723 ) (736 ) Unrealized gain on securities available for sale (153 ) (71 ) Other (163 ) (222 ) Total deferred tax liabilities (2,436 ) (2,720 ) Net recorded deferred tax assets $ 4,716 $ 5,588 </t>
  </si>
  <si>
    <t>Income Taxes Computed by Applying Federal Statutory Income Tax Rate</t>
  </si>
  <si>
    <t xml:space="preserve">Income taxes computed by applying the federal statutory income tax rate of 34% to income before income taxes differs from the actual income tax provision because of the following: Year Ended December 31, (Dollars in thousands) 2015 2014 2013 Income tax provision at statutory rate $ 1,890 $ 1,275 $ 707 Increase (decrease) in income taxes resulting from: Tax exempt interest income, net of disallowed interest expense (314 ) (408 ) (459 ) State taxes, net of federal effect 181 158 100 Deferred tax revaluation from reduction in state tax rate 35 40 138 ESOP fair market value adjustment 125 96 73 Incentive stock options 67 103 60 Other, net (1 ) (4 ) 6 Total $ 1,983 $ 1,260 $ 625 </t>
  </si>
  <si>
    <t>REGULATORY CAPITAL REQUIREMENTS (Tables)</t>
  </si>
  <si>
    <t>Actual and Required Regulatory Capital Amounts</t>
  </si>
  <si>
    <t>The following tables set forth actual and required regulatory capital amounts as of the periods indicated: Regulatory Requirements Actual Minimum For Capital Adequacy Purposes Minimum To Be Well Capitalized (Dollars in thousands) Amount Ratio Amount Ratio Amount Ratio ASB Bancorp, Inc. (1) December 31, 2015 Common Equity Tier I capital $ 94,743 16.66 % $ 25,587 4.50 % $ 36,960 6.50 % Tier I leverage capital 94,743 11.87 % 31,935 4.00 % 39,919 5.00 % Tier I risk-based capital 94,743 16.66 % 34,117 6.00 % 45,489 8.00 % Total risk-based capital 101,032 17.77 % 45,489 8.00 % 56,861 10.00 % December 31, 2014 Common Equity Tier I capital n/a n/a n/a n/a n/a n/a Tier I leverage capital $ 100,199 13.17 % $ 30,442 4.00 % $ 38,052 5.00 % Tier I risk-based capital 100,199 19.83 % 20,210 4.00 % 30,315 6.00 % Total risk-based capital 106,149 21.01 % 40,420 8.00 % 50,525 10.00 % Asheville Savings Bank, S.S.B. (1) December 31, 2015 Common Equity Tier I capital $ 89,183 15.70 % $ 25,563 4.50 % $ 36,925 6.50 % Tier I leverage capital 89,183 11.20 % 31,848 4.00 % 39,810 5.00 % Tier I risk-based capital 89,183 15.70 % 34,084 6.00 % 45,446 8.00 % Total risk-based capital 95,472 16.81 % 45,446 8.00 % 56,807 10.00 % NC Savings Bank capital 95,472 12.21 % 39,087 5.00 % n/a n/a December 31, 2014 Common Equity Tier I capital n/a n/a n/a n/a n/a n/a Tier I leverage capital $ 93,044 12.26 % $ 30,353 4.00 % $ 37,942 5.00 % Tier I risk-based capital 93,044 18.43 % 20,195 4.00 % 30,293 6.00 % Total risk-based capital 98,994 19.61 % 40,390 8.00 % 50,488 10.00 % NC Savings Bank capital 98,994 13.07 % 37,870 5.00 % n/a n/a (1) Regulatory capital ratios are based on BASEL III capital standards for 2015 and BASEL I capital standards for 2014.</t>
  </si>
  <si>
    <t>Reconciliation of Equity and Regulatory Capital Amounts</t>
  </si>
  <si>
    <t xml:space="preserve">A reconciliation of GAAP equity and regulatory capital amounts follows: ASB Bancorp, Inc. December 31, Asheville Savings Bank, S.S.B. December 31, (Dollars in thousands) 2015 2014 2015 2014 Total GAAP equity $ 89,682 $ 94,397 $ 84,122 $ 87,242 Accumulated other comprehensive income, net of tax 5,061 5,802 5,061 5,802 Tier I capital 94,743 100,199 89,183 93,044 Unrealized gains on available for sale equity securities - 1 - 1 Allowable portion of allowance for loan losses 6,289 5,949 6,289 5,949 Total risk-based capital $ 101,032 $ 106,149 95,472 98,994 Disallowed portion of allowance for loan losses n/a n/a - - NC Savings Bank capital n/a n/a $ 95,472 $ 98,994 </t>
  </si>
  <si>
    <t>BENEFIT PLANS (Tables)</t>
  </si>
  <si>
    <t>Status of Qualified and Non-Qualified Plans</t>
  </si>
  <si>
    <t xml:space="preserve">The following tables set forth the status of both the Qualified and the Non-Qualified Pension Plans using measurement dates of December 31, 2015 and 2014: Non-Qualified Qualified (Dollars in thousands) 2015 2014 2015 2014 Change In Benefit Obligation: Projected benefit obligation at beginning of year $ 1,397 $ 1,191 $ 23,764 $ 19,699 Interest cost 55 56 991 990 Actuarial loss (gain) (71 ) 220 (1,707 ) 4,354 Benefits paid (70 ) (70 ) (1,659 ) (1,279 ) Projected benefit obligation at end of year $ 1,311 $ 1,397 $ 21,389 $ 23,764 Change In Plan Assets: Fair value of plan assets at beginning of year $ - $ - $ 18,353 $ 17,011 Actual return (loss) on plan assets - - (585 ) 2,621 Employer contribution 70 70 - - Benefits paid (70 ) (70 ) (1,659 ) (1,279 ) Fair value of plan assets at end of year $ - $ - $ 16,109 $ 18,353 Non-Qualified Qualified (Dollars in thousands) 2015 2014 2015 2014 Net Amount Recognized: Funded status $ (1,311 ) $ (1,397 ) $ (5,281 ) $ (5,411 ) Unrecognized net actuarial loss 404 531 8,003 8,920 Net amount recognized $ (907 ) $ (866 ) $ 2,722 $ 3,509 Amounts Recognized In Balance Sheets: Pension obligation $ (1,311 ) $ (1,397 ) $ (5,281 ) $ (5,411 ) Amounts Recognized In Accumulated Other Comprehensive Income: Net actuarial loss $ 404 $ 531 $ 8,003 $ 8,920 Accumulated other comprehensive loss $ 404 $ 531 $ 8,003 $ 8,920 Expected To Be Amortized From Accumulated Other Comprehensive Income (Loss) Over Next Twelve Months: Net actuarial loss $ 46 $ 57 $ 666 $ 722 </t>
  </si>
  <si>
    <t>Net Periodic Benefit Cost Related to Defined Benefit Plans</t>
  </si>
  <si>
    <t xml:space="preserve">Net periodic benefit cost related to defined benefit plans included the following components for the periods indicated: Year Ended December 31, (Dollars in thousands) 2015 2014 2013 Non-Qualified Defined Benefit Plan Components of Net Periodic Benefit Costs: Interest cost $ 55 $ 56 $ 51 Amortization of net loss 57 29 41 Curtailment credit - - (34 ) Net periodic benefit cost $ 112 $ 85 $ 58 Qualified Defined Benefit Plan Components of Net Periodic Benefit Costs: Interest cost $ 991 $ 990 $ 922 Expected return on plan assets (946 ) (975 ) (979 ) Amortization of net loss 742 536 657 Curtailment credit - - (465 ) Net periodic benefit cost $ 787 $ 551 $ 135 Non-Qualified Qualified (Dollars in thousands) 2015 2014 2015 2014 Additional Information: Accumulated benefit obligation $ 1,311 $ 1,397 $ 21,389 $ 23,764 Increase in minimum liability included in other comprehensive income $ - $ - $ - $ - </t>
  </si>
  <si>
    <t>Assumptions Used In Accounting for Defined Benefit Plans</t>
  </si>
  <si>
    <t>Assumptions used in accounting for the defined benefit plans follow: Non-Qualified Qualified 2015 2014 2015 2014 Weighted Average Assumptions Used to Determine Benefit Obligations at Year-End: Discount rate 4.40 % 4.06 % 4.63 % 4.25 % Expected long-term return on plan assets n/a n/a 5.28 % 5.28 % Weighted Average Assumptions Used to Determine Net Period Benefit Cost for The Year: Discount rate 4.06 % 4.86 % 4.25 % 5.11 % Expected long-term return on plan assets n/a n/a 5.28 % 5.88 % Rate of compensation increase n/a n/a n/a n/a Qualified 2015 2014 Asset Allocation: Actual Percentage of Plan Assets: Equity securities 20 % 19 % Debt securities 75 % 77 % Cash and equivalents 5 % 4 % Total 100 % 100 % Target Allocation: Equity securities 20 % 20 % Debt securities 80 % 80 % Total 100 % 100 %</t>
  </si>
  <si>
    <t>Expected Future Benefit Payments</t>
  </si>
  <si>
    <t xml:space="preserve">The following benefit payments reflecting expected future service are expected to be paid as follows: (Dollars in thousands) Non- Qualified Qualified Fiscal Year Ending December 31, 2016 $ 70 $ 918 2017 70 978 2018 70 1,030 2019 70 1,063 2020 70 1,102 2021 – 2025 480 6,298 </t>
  </si>
  <si>
    <t>Matching Contributions to Defined Contribution Plan</t>
  </si>
  <si>
    <t xml:space="preserve">Matching contributions to the Bank’s defined contribution plan under Section 401(k) of the Internal Revenue Code were as follows for the periods indicated: Year Ended December 31, (Dollars in thousands) 2015 2014 2013 Contributions to defined contribution plan $ 228 $ 215 $ 221 </t>
  </si>
  <si>
    <t>Remaining Principal Balance on Employee Stock Ownership Plan Debt</t>
  </si>
  <si>
    <t xml:space="preserve">At December 31, 2015, the remaining principal balance on the ESOP debt is payable as follows: (Dollars in thousands) Amount Principal amounts due on December 31, 2016 $ 288 2017 298 2018 307 2019 317 2020 327 Thereafter 1,805 Total $ 3,342 </t>
  </si>
  <si>
    <t>Employee Stock Ownership Plan</t>
  </si>
  <si>
    <t xml:space="preserve">Shares held by the ESOP include the following: December 31, (Dollars in thousands) 2015 2014 Allocated ESOP shares, beginning of year 98,624 69,778 ESOP shares committed to be released during the year 31,387 31,387 ESOP shares withdrawn during the year (11,317 ) (2,541 ) Unallocated ESOP shares 313,866 345,253 Total ESOP shares, end of year 432,560 443,877 Fair value of unallocated ESOP shares $ 8,147 $ 7,423 </t>
  </si>
  <si>
    <t>Total Expense Recognized in Connection with Employee Stock Ownership Plan</t>
  </si>
  <si>
    <t xml:space="preserve">Total expense recognized in connection with the ESOP was as follows: Year Ended December 31, (Dollars in thousands) 2015 2014 2013 ESOP expense $ 682 $ 597 $ 529 </t>
  </si>
  <si>
    <t>Restricted Stock Award Activity</t>
  </si>
  <si>
    <t xml:space="preserve">The table below presents restricted stock award activity for the years ended December 31, 2015, 2014 and 2013. Restricted Stock Awards Weighted Average Grant Date Fair Value Unvested restricted shares at December 31, 2012 - $ - Granted 223,382 15.71 Unvested restricted shares at December 31, 2013 223,382 15.71 Granted 3,600 17.51 Vested (61,476 ) 15.71 Forfeited (3,600 ) 15.71 Unvested restricted shares at December 31, 2014 161,906 15.75 Vested (40,296 ) 15.74 Unvested restricted shares at December 31, 2015 121,610 $ 15.75 </t>
  </si>
  <si>
    <t>Stock Option Activity</t>
  </si>
  <si>
    <t xml:space="preserve">The table below presents stock option award activity for the years ended December 31, 2015, 2014 and 2013. (Dollars in thousands, except per share data) Stock Options Available For Granting Stock Options Outstanding Weighted Average Exercise Price Remaining Contractual Life (Years) Aggregate Intrinsic Value Outstanding at December 31, 2012 558,455 - $ - - $ - Granted (467,000 ) 467,000 15.71 10.00 Forfeited 8,000 (8,000 ) 15.71 Outstanding at December 31, 2013 99,455 459,000 15.71 9.10 $ 706 Granted (45,500 ) 45,500 18.85 Exercised - (1,600 ) 15.71 Forfeited 6,400 (6,400 ) 15.71 Outstanding at December 31, 2014 60,355 496,500 16.00 7.61 $ 2,731 Exercised - (46,000 ) 15.71 Outstanding at December 31, 2015 60,355 450,500 $ 16.03 7.24 $ 4,473 Options exercisable at December 31, 2015 168,100 $ 15.88 7.18 $ 1,694 </t>
  </si>
  <si>
    <t>Assumptions Used in Determining Fair Value of Options Granted</t>
  </si>
  <si>
    <t xml:space="preserve">The fair value of each option award is estimated on the date of the grant using the Black-Scholes option pricing model. The following table illustrates the weighted-average assumptions for the Black-Scholes model used in determining the fair value of options granted to directors and officers in the years ended December 31, 2014 and 2013. There were 46,000 stock options exercised during 2015. There were no stock options granted or forfeited in 2015. Year Ended December 31, 2014 2013 Fair value per option award $ 6.00 $ 4.79 Expected life in years 6.5 years 6.5 years Expected stock price volatility 26.89% 27.54% Expected dividend yield 0.00% 0.00% Risk-free interest rate 2.05% 1.26% Expected forfeiture rate 4.91% 5.63% </t>
  </si>
  <si>
    <t>COMMITMENTS AND CONTINGENCIES (Tables)</t>
  </si>
  <si>
    <t>Commitments to Extend or Originate Credit and Under Standby Letters of Credit</t>
  </si>
  <si>
    <t xml:space="preserve">The Bank’s commitments to extend or originate credit and under standby letters of credit follow: December 31, (Dollars in thousands) 2015 2014 Financial instruments whose contract amounts represent credit risk: Commitments to extend or originate credit $ 171,339 $ 149,590 Commitments under standby letters of credit 120 36 Total $ 171,459 $ 149,626 </t>
  </si>
  <si>
    <t>Future Minimum Lease Payments</t>
  </si>
  <si>
    <t xml:space="preserve">Future minimum lease payments under these leases are as follows: December 31, (Dollars in thousands) 2015 2016 $ 362 2017 161 2018 61 2019 61 2020 60 Thereafter 369 Total $ 1,074 </t>
  </si>
  <si>
    <t>Rental Expense Related to Operating Leases</t>
  </si>
  <si>
    <t xml:space="preserve">Total rental expense related to operating leases follows: Year Ended December 31, (Dollars in thousands) 2015 2014 2013 Rental expense $ 362 $ 362 $ 362 </t>
  </si>
  <si>
    <t>FAIR VALUE MEASUREMENTS (Tables)</t>
  </si>
  <si>
    <t>Estimated Fair Values and Carrying Amounts of Financial Instruments</t>
  </si>
  <si>
    <t xml:space="preserve">The estimated fair values and carrying amounts of financial instruments follow: Fair Value Measurement Using Total Carrying Amount In Balance Sheet (Dollars in thousands) Level 1 Level 2 Level 3 Estimated Fair Value December 31, 2015 Financial assets: Cash and cash equivalents $ 33,401 $ - $ - $ 33,401 $ 33,401 Securities available for sale 758 136,797 - 137,555 137,555 Securities held to maturity - 4,086 - 4,086 3,809 Investments in FHLB stock - - 2,807 2,807 2,807 Loans held for sale - 7,169 - 7,169 7,018 Loans receivable, net - - 572,286 572,286 569,798 Accrued interest receivable - - 2,456 2,456 2,456 Deferred compensation assets 1,359 - - 1,359 1,359 Financial liabilities: Demand deposits - - 495,628 495,628 495,628 Time deposits - - 135,212 135,212 135,276 Repurchase agreements - - 324 324 327 Federal Home Loan Bank Advances - - 52,116 52,116 50,000 Deferred compensation liabilities 1,365 - - 1,365 1,365 Accrued interest payable - - 121 121 121 Financial instruments whose contract amounts represent credit risk: Commitments to extend or originate credit - - - - - Commitments under standby letters of credit - - - - - Fair Value Measurement Using Total Carrying Amount In Balance Sheet (Dollars in thousands) Level 1 Level 2 Level 3 Estimated Fair Value December 31, 2014 Financial assets: Cash and cash equivalents $ 56,858 $ - $ - $ 56,858 $ 56,858 Securities available for sale 746 140,716 - 141,462 141,462 Securities held to maturity - 4,363 - 4,363 3,999 Investments in FHLB stock - - 2,902 2,902 2,902 Loans held for sale - 5,350 - 5,350 5,237 Loans receivable, net - - 516,752 516,752 515,871 Accrued interest receivable - - 2,230 2,230 2,230 Deferred compensation assets 1,418 - - 1,418 1,418 Financial liabilities: Demand deposits - - 449,286 449,286 449,286 Time deposits - - 153,994 153,994 154,093 Repurchase agreements - - 653 653 660 Federal Home Loan Bank Advances - - 53,382 53,382 50,000 Deferred compensation liabilities 1,418 - - 1,418 1,418 Accrued interest payable - - 115 115 115 Financial instruments whose contract amounts represent credit risk: Commitments to extend or originate credit - - - - - Commitments under standby letters of credit - - - - - </t>
  </si>
  <si>
    <t>Assets and Liabilities Recorded at Fair Value on Recurring Basis</t>
  </si>
  <si>
    <t xml:space="preserve">Below is a table that presents information about certain assets and liabilities measured at fair value on a recurring basis. There were no transfers to or from Levels 1 and 2 during the years ended December 31, 2015 and December 31, 2014. (Dollars in thousands) Fair Value Measurement Using Description Level 1 Level 2 Level 3 Total Carrying Amount In Balance Sheets Assets/ Liabilities Measured At Fair Value December 31, 2015 Securities available for sale: U.S. GSE and agency securities $ - $ 2,114 $ - $ 2,114 $ 2,114 Asset-backed SBA securities - 17,144 - 17,144 17,144 Residential mortgage-backed securities issued by GSEs - 50,948 - 50,948 50,948 State and local government securities - 66,591 - 66,591 66,591 Mutual funds 758 - - 758 758 Total $ 758 $ 136,797 $ - $ 137,555 $ 137,555 Defined benefit plan assets: Cash and cash equivalents $ 652 $ - $ - Money market mutual funds 145 - - Debt security mutual funds 12,089 - - Equity security mutual funds 3,231 - - Defined benefit plan liabilities: Administrative Fees 8 - - Total assets, net of liabilities $ 16,109 $ - $ - December 31, 2014 Securities available for sale: U.S. GSE and agency securities $ - $ 2,138 $ - $ 2,138 $ 2,138 Asset-backed SBA securities - 28,465 - 28,465 28,465 Residential mortgage-backed securities issued by GSEs - 67,421 - 67,421 67,421 State and local government securities - 42,692 - 42,692 42,692 Mutual funds 746 - - 746 746 Total $ 746 $ 140,716 $ - $ 141,462 $ 141,462 Defined benefit plan assets: Cash and cash equivalents $ 489 $ - $ - Money market mutual funds 145 - - Debt security mutual funds 14,166 - - Equity security mutual funds 3,553 - - Total $ 18,353 $ - $ - </t>
  </si>
  <si>
    <t>Assets and Liabilities Recorded at Fair Value on Nonrecurring Basis</t>
  </si>
  <si>
    <t>As may be required from time to time, certain assets may be recorded at fair value on a nonrecurring basis in certain circumstances such as evidence of impairment in accordance with U.S. GAAP. Assets measured at fair value on a nonrecurring basis segregated by the level of the valuation inputs within the fair value hierarchy that were held for the periods indicated are in the table below. (Dollars in thousands) Fair Value Measurement Using Description Level 1 Level 2 Level 3 Total Carrying Amount In Balance Sheets (1) Assets/ Liabilities Measured At Fair Value (1) December 31, 2015 Impaired loans $ - $ - $ 1,876 $ 1,876 $ 1,876 Foreclosed properties - - 1,682 1,682 1,682 December 31, 2014 Impaired loans $ - $ - $ 1,847 $ 1,847 $ 1,847 Foreclosed properties - - 4,341 4,341 4,341 (1) Properties recorded at cost and not market are excluded.</t>
  </si>
  <si>
    <t>Quantitative Information about Financial and Nonfinancial Assets Measured at Fair Value on Nonrecurring</t>
  </si>
  <si>
    <t>The following table presents quantitative information about financial and nonfinancial assets measured at fair value on a nonrecurring basis using Level 3 valuation inputs: (Dollars in thousands) Fair Value (1) Valuation Technique Unobservable Input Discount Range (Weighted Average) December 31, 2015 Impaired loans $ 1,876 Discounted appraisals (2) Collateral discounts (3) 0%-36% (21 %) Foreclosed properties 1,682 Discounted appraisals (2) Collateral discounts (3) 0%-22% (5 %) December 31, 2014 Impaired loans $ 1,847 Discounted appraisals (2) Collateral discounts (3) 6%-35% (13 %) Foreclosed properties 4,341 Discounted appraisals (2) Collateral discounts (3) 0%-40% (9 %) (1) Properties recorded at cost and not market are excluded. (2) Fair value is generally based on appraisals of the underlying collateral. (3) Appraisals of collateral may be adjusted by management for customized discounting criteria, estimated sales costs, and proprietary qualitative adjustments.</t>
  </si>
  <si>
    <t>CONDENSED FINANCIAL STATEMENTS OF PARENT COMPANY (Tables)</t>
  </si>
  <si>
    <t>Condensed Balance Sheets</t>
  </si>
  <si>
    <t xml:space="preserve">The following financial information pertains to ASB Bancorp, Inc. (parent company only), and should be read in conjunction with the consolidated financial statements of the Company. Condensed Balance Sheets December 31, (Dollars in thousands) 2015 2014 Assets Cash on deposit with bank subsidiary $ 711 $ 911 Interest-earning deposits with other financial institutions 1,040 2,313 Total cash and cash equivalents 1,751 3,224 ESOP loan receivable 3,342 3,621 Investment in bank subsidiary 84,122 87,242 Other assets 535 376 Total assets $ 89,750 $ 94,463 Liabilities and Shareholders’ Equity Other liabilities $ 68 $ 66 Total liabilities 68 66 Total shareholders’ equity 89,682 94,397 Total liabilities and shareholders’ equity $ 89,750 $ 94,463 </t>
  </si>
  <si>
    <t>Condensed Statements of Net Income</t>
  </si>
  <si>
    <t xml:space="preserve">Condensed Statements of Net Income Year Ended December 31, (Dollars in thousands) 2015 2014 2013 Dividend distributions from bank subsidiary $ 8,500 $ 5,000 $ - Other interest and dividend income 125 150 246 Other noninterest income - (5 ) 4 Total income 8,625 5,145 250 Noninterest expenses 615 566 517 Total expenses 615 566 517 Income (loss) before income taxes and equity in income of bank subsidiary net of dividend distributions 8,010 4,579 (267 ) Income tax benefit (166 ) (143 ) (91 ) Net income (loss) before equity in income of bank subsidiary net of dividend distributions 8,176 4,722 (176 ) Equity in income of bank subsidiary net of dividend distributions (4,601 ) (2,233 ) 1,630 Net income $ 3,575 $ 2,489 $ 1,454 </t>
  </si>
  <si>
    <t>Condensed Statements of Cash Flows</t>
  </si>
  <si>
    <t xml:space="preserve">Condensed Statements of Cash Flows Year Ended December 31, (Dollars in thousands) 2015 2014 2013 Operating Activities Net income $ 3,575 $ 2,489 $ 1,454 Adjustments to reconcile net income to net cash provided by (used in) operating activities: Equity in income of bank subsidiary net of dividend distributions 4,601 2,233 (1,630 ) Net amortization of premiums on securities - 32 121 Loss (gain) on sale of securities - 5 (4 ) Increase in income tax receivable (168 ) (144 ) (90 ) Decrease in interest receivable - 13 16 Net change in other assets and liabilities 11 31 (22 ) Net cash provided by (used in) operating activities 8,019 4,659 (155 ) Investing Activities Securities available for sale: Proceeds from sales - 3,755 1,101 Principal repayments on mortgage-backed and asset-backed securities - 412 2,088 ESOP principal payments received 279 271 262 Net cash provided by investing activities 279 4,438 3,451 Financing Activities Proceeds from exercise of stock options 722 25 - Proceeds from bank subsidiary for stock-based compensation expense 1,082 1,484 1,026 Common stock repurchased (11,575 ) (12,902 ) (9,144 ) Net cash used in financing activities (9,771 ) (11,393 ) (8,118 ) Net decrease in cash and cash equivalents (1,473 ) (2,296 ) (4,822 ) Cash and cash equivalents: Beginning of period 3,224 5,520 10,342 End of period $ 1,751 $ 3,224 $ 5,520 SUPPLEMENTAL DISCLOSURES: Non-cash investing and financing transactions: Change in unrealized gain on securities available for sale $ - $ 28 $ (90 ) Change in deferred income taxes resulting from other comprehensive income - (11 ) 35 </t>
  </si>
  <si>
    <t>UNAUDITED INTERIM FINANCIAL INFORMATION (Tables)</t>
  </si>
  <si>
    <t>Unaudited Condensed Statements of Income (Loss) for Each of Quarters</t>
  </si>
  <si>
    <t xml:space="preserve">The unaudited condensed statements of income (loss) for each of the quarters are summarized below for the periods indicated. Three Months Ended December 31, September 30, June 30, March 31, Interest and dividend income $ 6,533 $ 6,459 $ 6,289 $ 6,154 Interest expense 867 877 880 861 Net interest income 5,666 5,582 5,409 5,293 Provision for (recovery of) loan losses (89 ) 191 65 194 Net interest income after provision for (recovery of) loan losses 5,755 5,391 5,344 5,099 Noninterest income 1,847 2,084 1,968 1,610 Noninterest expenses 5,921 5,837 6,010 5,772 Income before income tax provision 1,681 1,638 1,302 937 Income tax provision 735 496 437 315 Net income $ 946 $ 1,142 $ 865 $ 622 Net income per common share – Basic $ 0.25 $ 0.29 $ 0.22 $ 0.16 Net income per common share – Diluted $ 0.24 $ 0.28 $ 0.21 $ 0.16 Three Months Ended December 31, 2014 September 30, 2014 June 30, 2014 March 31, 2014 Interest and dividend income $ 6,117 $ 5,873 $ 5,771 $ 5,741 Interest expense 877 886 886 887 Net interest income 5,240 4,987 4,885 4,854 Provision for (recovery of) loan losses 220 240 (1,390 ) (68 ) Net interest income after provision for (recovery of) loan losses 5,020 4,747 6,275 4,922 Noninterest income 1,681 1,642 1,554 1,456 Noninterest expenses 5,714 5,624 6,350 5,860 Income before income tax provision 987 765 1,479 518 Income tax provision 345 263 538 114 Net income $ 642 $ 502 $ 941 $ 404 Net income per common share – Basic $ 0.17 $ 0.12 $ 0.22 $ 0.09 Net income per common share – Diluted $ 0.16 $ 0.12 $ 0.22 $ 0.09 </t>
  </si>
  <si>
    <t>SUMMARY OF SIGNIFICANT ACCOUNTING POLICIES (Details)</t>
  </si>
  <si>
    <t>Dec. 31, 2015Subsidiary</t>
  </si>
  <si>
    <t>Number of wholly owned subsidiaries</t>
  </si>
  <si>
    <t>SUMMARY OF SIGNIFICANT ACCOUNTING POLICIES, Investment Securities (Details)</t>
  </si>
  <si>
    <t>Outstanding Loan Balance [Member]</t>
  </si>
  <si>
    <t>Schedule of Cost-method Investments [Line Items]</t>
  </si>
  <si>
    <t>Required percentage of investment in capital stock</t>
  </si>
  <si>
    <t>1.00%</t>
  </si>
  <si>
    <t>Federal Home Loan Bank Advances [Member]</t>
  </si>
  <si>
    <t>5.00%</t>
  </si>
  <si>
    <t>SUMMARY OF SIGNIFICANT ACCOUNTING POLICIES, Allowance for Loan Losses (Details) $ in Millions</t>
  </si>
  <si>
    <t>3 Months Ended</t>
  </si>
  <si>
    <t>Jun. 30, 2014USD ($)</t>
  </si>
  <si>
    <t>Dec. 31, 2015Subsegment</t>
  </si>
  <si>
    <t>Allowance for Loan Losses [Abstract]</t>
  </si>
  <si>
    <t>Period of average historical losses used in determining estimated loss percentage of loans</t>
  </si>
  <si>
    <t>3 years</t>
  </si>
  <si>
    <t>Number of sub-segments | Subsegment</t>
  </si>
  <si>
    <t>Minimum loan to construct commercial mixed-use buildings in small communities used to identify additional sub-segments</t>
  </si>
  <si>
    <t>Minimum percentage of appraised value of completed residence under speculative loans to construct one-to-four family residences used to identify additional sub-segments</t>
  </si>
  <si>
    <t>80.00%</t>
  </si>
  <si>
    <t>Percentage of actual costs of construction under speculative loans used to identify additional sub-segments</t>
  </si>
  <si>
    <t>100.00%</t>
  </si>
  <si>
    <t>Reduction in bank's reserves on loans not considered impaired</t>
  </si>
  <si>
    <t>Number of consecutive months or payment cycles of performance after which concern no longer exists as to future collectability of principal and interest</t>
  </si>
  <si>
    <t>6 months</t>
  </si>
  <si>
    <t>Period of discovery within which loans determined to be fraudulent are charged off</t>
  </si>
  <si>
    <t>90 days</t>
  </si>
  <si>
    <t>Period of receipt of notification from bankruptcy court within which loans to borrowers in bankruptcy are charged off</t>
  </si>
  <si>
    <t>60 days</t>
  </si>
  <si>
    <t>Number of days past due after which loans to borrowers in bankruptcy are charged off</t>
  </si>
  <si>
    <t>120 days</t>
  </si>
  <si>
    <t>Consumer Loans [Member] | Closed-End Consumer Loan [Member]</t>
  </si>
  <si>
    <t>Number of cumulative days past due after which loans are charged off</t>
  </si>
  <si>
    <t>Consumer Loans [Member] | Open-End Consumer Loan [Member]</t>
  </si>
  <si>
    <t>180 days</t>
  </si>
  <si>
    <t>Residential Loans [Member] | Closed-End Real Estate Loan [Member]</t>
  </si>
  <si>
    <t>Residential Loans [Member] | Open-End Real Estate Loan [Member]</t>
  </si>
  <si>
    <t>SUMMARY OF SIGNIFICANT ACCOUNTING POLICIES, Premises and Equipment (Details)</t>
  </si>
  <si>
    <t>Building and Building Improvements [Member] | Minimum [Member]</t>
  </si>
  <si>
    <t>Property, Plant and Equipment [Line Items]</t>
  </si>
  <si>
    <t>Property plant and equipment, useful life</t>
  </si>
  <si>
    <t>10 years</t>
  </si>
  <si>
    <t>Building and Building Improvements [Member] | Maximum [Member]</t>
  </si>
  <si>
    <t>40 years</t>
  </si>
  <si>
    <t>Furniture, Fixtures and Equipment [Member] | Minimum [Member]</t>
  </si>
  <si>
    <t>5 years</t>
  </si>
  <si>
    <t>Furniture, Fixtures and Equipment [Member] | Maximum [Member]</t>
  </si>
  <si>
    <t>Computer [Member]</t>
  </si>
  <si>
    <t>SUMMARY OF SIGNIFICANT ACCOUNTING POLICIES, Changes in Components of Company's Accumulated Other Comprehensive Loss, Net of Income Taxes (Details) - USD ($) $ in Thousands</t>
  </si>
  <si>
    <t>AOCI Attributable to Parent, Net of Tax [Roll Forward]</t>
  </si>
  <si>
    <t>Beginning balance</t>
  </si>
  <si>
    <t>Net OCI</t>
  </si>
  <si>
    <t>Ending balance</t>
  </si>
  <si>
    <t>OCI before reclassification</t>
  </si>
  <si>
    <t>Amount reclassified</t>
  </si>
  <si>
    <t>Unrealized Gain (Loss) on Securities [Member]</t>
  </si>
  <si>
    <t>Benefit Plan Liability [Member]</t>
  </si>
  <si>
    <t>SUMMARY OF SIGNIFICANT ACCOUNTING POLICIES, Reclassifications of Accumulated Other Comprehensive Income (Details) - USD ($) $ in Thousands</t>
  </si>
  <si>
    <t>Sep. 30, 2015</t>
  </si>
  <si>
    <t>Mar. 31, 2015</t>
  </si>
  <si>
    <t>Sep. 30, 2014</t>
  </si>
  <si>
    <t>Jun. 30, 2014</t>
  </si>
  <si>
    <t>Mar. 31, 2014</t>
  </si>
  <si>
    <t>Reclassification Adjustment out of Accumulated Other Comprehensive Income [Line Items]</t>
  </si>
  <si>
    <t>Net of tax</t>
  </si>
  <si>
    <t>Reclassification of Securities Gains Recognized in Net Income [Member] | Reclassification out of Accumulated Other Comprehensive Income [Member]</t>
  </si>
  <si>
    <t>Net Periodic Pension Benefit [Member] | Reclassification out of Accumulated Other Comprehensive Income [Member]</t>
  </si>
  <si>
    <t>SUMMARY OF SIGNIFICANT ACCOUNTING POLICIES, Income Taxes (Details) - North Carolina [Member]</t>
  </si>
  <si>
    <t>Operating Loss Carryforwards [Line Items]</t>
  </si>
  <si>
    <t>Loss carry forward period</t>
  </si>
  <si>
    <t>15 years</t>
  </si>
  <si>
    <t>Remaining loss carry forward period</t>
  </si>
  <si>
    <t>12 years</t>
  </si>
  <si>
    <t>SUMMARY OF SIGNIFICANT ACCOUNTING POLICIES, Employee Stock Ownership Plan ("ESOP") and Equity Incentive Plan (Details)</t>
  </si>
  <si>
    <t>Dec. 31, 2015shares</t>
  </si>
  <si>
    <t>2012 Equity Incentive Plan [Member]</t>
  </si>
  <si>
    <t>Share-based Compensation Arrangement by Share-based Payment Award [Line Items]</t>
  </si>
  <si>
    <t>Number of shares granted (in shares)</t>
  </si>
  <si>
    <t>Employee Stock Ownership Plan [Member]</t>
  </si>
  <si>
    <t>Employee Stock Ownership Plan (ESOP) Disclosures [Line Items]</t>
  </si>
  <si>
    <t>ESOP minimum average service hours</t>
  </si>
  <si>
    <t>1000 hours</t>
  </si>
  <si>
    <t>ESOP minimum age to participate</t>
  </si>
  <si>
    <t>21 years</t>
  </si>
  <si>
    <t>Rate of vesting</t>
  </si>
  <si>
    <t>20.00%</t>
  </si>
  <si>
    <t>ESOP service years to begin vesting</t>
  </si>
  <si>
    <t>2 years</t>
  </si>
  <si>
    <t>ESOP service years to fully vest</t>
  </si>
  <si>
    <t>6 years</t>
  </si>
  <si>
    <t>ESOP loan amortization period</t>
  </si>
  <si>
    <t>SUMMARY OF SIGNIFICANT ACCOUNTING POLICIES, Net Income per Common Share (Details) - USD ($) $ / shares in Units, $ in Thousands</t>
  </si>
  <si>
    <t>Numerator [Abstract]</t>
  </si>
  <si>
    <t>Denominator [Abstract]</t>
  </si>
  <si>
    <t>Weighted average common shares outstanding (in shares)</t>
  </si>
  <si>
    <t>Less: Weighted average unvested restricted shares (in shares)</t>
  </si>
  <si>
    <t>Less: Weighted average unallocated ESOP shares (in shares)</t>
  </si>
  <si>
    <t>Weighted average common shares used to compute net income per common share - Basic (in shares)</t>
  </si>
  <si>
    <t>Add: Effect of dilutive securities (in shares)</t>
  </si>
  <si>
    <t>Weighted average common shares used to compute net income per common share - Diluted (in shares)</t>
  </si>
  <si>
    <t>Stock Option [Member]</t>
  </si>
  <si>
    <t>Antidilutive Securities Excluded from Computation of Earnings Per Share [Line Items]</t>
  </si>
  <si>
    <t>Anti-dilutive securities excluded from the computation of diluted net income per share (in shares)</t>
  </si>
  <si>
    <t>Restricted Stock [Member]</t>
  </si>
  <si>
    <t>INVESTMENT SECURITIES, Securities Available For Sale (Details) - USD ($) $ in Thousands</t>
  </si>
  <si>
    <t>Schedule of Available-for-sale Securities [Line Items]</t>
  </si>
  <si>
    <t>Amortized cost</t>
  </si>
  <si>
    <t>Unrealized gains</t>
  </si>
  <si>
    <t>Unrealized losses</t>
  </si>
  <si>
    <t>Fair value</t>
  </si>
  <si>
    <t>U.S. Government Sponsored Entity (GSE) and Agency Securities [Member]</t>
  </si>
  <si>
    <t>After 1 year but within 5 years, amortized cost</t>
  </si>
  <si>
    <t>After 1 year but within 5 years, unrealized gains</t>
  </si>
  <si>
    <t>After 1 year but within 5 years, unrealized losses</t>
  </si>
  <si>
    <t>After 1 year but within 5 years, fair value</t>
  </si>
  <si>
    <t>After 5 years but within 10 years, amortized cost</t>
  </si>
  <si>
    <t>After 5 years but within 10 years, unrealized gains</t>
  </si>
  <si>
    <t>After 5 years but within 10 years, unrealized losses</t>
  </si>
  <si>
    <t>After 5 years but within 10 years, fair value</t>
  </si>
  <si>
    <t>Asset-backed Securities Issued by the Small Business Administration (SBA) [Member]</t>
  </si>
  <si>
    <t>Residential Mortgage-backed Securities Issued by GSE's [Member]</t>
  </si>
  <si>
    <t>[1]</t>
  </si>
  <si>
    <t>State and Local Government Securities [Member]</t>
  </si>
  <si>
    <t>After 10 years, amortized cost</t>
  </si>
  <si>
    <t>After 10 years, unrealized gains</t>
  </si>
  <si>
    <t>After 10 years, unrealized losses</t>
  </si>
  <si>
    <t>After 10 years, fair value</t>
  </si>
  <si>
    <t>Mutual Funds [Member]</t>
  </si>
  <si>
    <t>Residential mortgage-backed securities were issued by United States government sponsored entities including the Federal National Mortgage Association, Federal Home Loan Mortgage Corporation, or Government National Mortgage Association. The Company held no private label residential mortgage-backed securities at December 31, 2015 and December 31, 2014 or during the periods then ended.</t>
  </si>
  <si>
    <t>INVESTMENT SECURITIES, Securities Held to Maturity (Details) - USD ($) $ in Thousands</t>
  </si>
  <si>
    <t>Schedule of Held-to-maturity Securities [Line Items]</t>
  </si>
  <si>
    <t>U.S. GSE and Agency Securities [Member]</t>
  </si>
  <si>
    <t>Residential Mortgage-backed Securities Issued by GSEs [Member]</t>
  </si>
  <si>
    <t>INVESTMENT SECURITIES, Investment Gross Unrealized Losses and Fair Value (Details) $ in Thousands</t>
  </si>
  <si>
    <t>Dec. 31, 2015USD ($)Security</t>
  </si>
  <si>
    <t>Dec. 31, 2014USD ($)Security</t>
  </si>
  <si>
    <t>Total number of securities with unrealized losses | Security</t>
  </si>
  <si>
    <t>Less than 12 months, fair value</t>
  </si>
  <si>
    <t>Less than 12 months, unrealized losses</t>
  </si>
  <si>
    <t>12 months or more, fair value</t>
  </si>
  <si>
    <t>12 months or more, unrealized losses</t>
  </si>
  <si>
    <t>Total, fair value</t>
  </si>
  <si>
    <t>Total, unrealized losses</t>
  </si>
  <si>
    <t>Asset-backed SBA Securities [Member]</t>
  </si>
  <si>
    <t>Residential mortgage- backed GSE [Member]</t>
  </si>
  <si>
    <t>INVESTMENT SECURITIES, Investment Securities Pledged as Collateral (Details) - USD ($) $ in Thousands</t>
  </si>
  <si>
    <t>Fair value of investment securities pledged as collateral [Abstract]</t>
  </si>
  <si>
    <t>Pledged to Federal Reserve Discount Window</t>
  </si>
  <si>
    <t>Pledged to repurchase agreements for commercial customers</t>
  </si>
  <si>
    <t>INVESTMENT SECURITIES, Interest Income from Taxable and Tax-Exempt Securities Recognized in Interest and Dividend Income (Details) - USD ($) $ in Thousands</t>
  </si>
  <si>
    <t>Interest income from taxable and tax-exempt securities recognized in interest and dividend income [Abstract]</t>
  </si>
  <si>
    <t>Interest income from taxable securities</t>
  </si>
  <si>
    <t>Interest income from tax-exempt securities</t>
  </si>
  <si>
    <t>Total interest income from securities</t>
  </si>
  <si>
    <t>INVESTMENT SECURITIES, Proceeds and Realized Gains and Losses from Sales of Securities Recognized in Net Income (Details) - USD ($) $ in Thousands</t>
  </si>
  <si>
    <t>Proceeds and gross realized gains from sales of securities recognized in net income [Abstract]</t>
  </si>
  <si>
    <t>Proceeds from sales of securities</t>
  </si>
  <si>
    <t>Gross realized gains from sales of securities</t>
  </si>
  <si>
    <t>Gross realized losses from sales of securities</t>
  </si>
  <si>
    <t>LOANS RECEIVABLE, by Segment and Class (Details) - USD ($) $ in Thousands</t>
  </si>
  <si>
    <t>Dec. 31, 2012</t>
  </si>
  <si>
    <t>Accounts, Notes, Loans and Financing Receivable [Line Items]</t>
  </si>
  <si>
    <t>Total loans receivable</t>
  </si>
  <si>
    <t>Less: Deferred loan fees</t>
  </si>
  <si>
    <t>Total loans receivable net of deferred loan fees</t>
  </si>
  <si>
    <t>Less: Allowance for loan losses</t>
  </si>
  <si>
    <t>Commercial [Member]</t>
  </si>
  <si>
    <t>Commercial [Member] | Commercial Construction and Land Development [Member]</t>
  </si>
  <si>
    <t>Commercial [Member] | Commercial Mortgage [Member]</t>
  </si>
  <si>
    <t>Commercial [Member] | Commercial and Industrial [Member]</t>
  </si>
  <si>
    <t>Non-Commercial [Member]</t>
  </si>
  <si>
    <t>Non-Commercial [Member] | Non-Commercial Construction and Land Development [Member]</t>
  </si>
  <si>
    <t>Non-Commercial [Member] | Residential Mortgage [Member]</t>
  </si>
  <si>
    <t>Non-Commercial [Member] | Revolving Mortgage [Member]</t>
  </si>
  <si>
    <t>Non-Commercial [Member] | Consumer [Member]</t>
  </si>
  <si>
    <t>LOANS RECEIVABLE, by Segment, Class, and Grade (Details) - USD ($) $ in Thousands</t>
  </si>
  <si>
    <t>Financing Receivable, Recorded Investment [Line Items]</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Member] | Commercial Construction and Land Development [Member] | Pass [Member]</t>
  </si>
  <si>
    <t>Commercial [Member] | Commercial Construction and Land Development [Member] | Special Mention [Member]</t>
  </si>
  <si>
    <t>Commercial [Member] | Commercial Construction and Land Development [Member] | Substandard [Member]</t>
  </si>
  <si>
    <t>Commercial [Member] | Commercial Construction and Land Development [Member] | Doubtful [Member]</t>
  </si>
  <si>
    <t>Commercial [Member] | Commercial Construction and Land Development [Member] | Loss [Member]</t>
  </si>
  <si>
    <t>Commercial [Member] | Commercial Mortgage [Member] | Pass [Member]</t>
  </si>
  <si>
    <t>Commercial [Member] | Commercial Mortgage [Member] | Special Mention [Member]</t>
  </si>
  <si>
    <t>Commercial [Member] | Commercial Mortgage [Member] | Substandard [Member]</t>
  </si>
  <si>
    <t>Commercial [Member] | Commercial Mortgage [Member] | Doubtful [Member]</t>
  </si>
  <si>
    <t>Commercial [Member] | Commercial Mortgage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Non-Commercial [Member] | Pass [Member]</t>
  </si>
  <si>
    <t>Non-Commercial [Member] | Special Mention [Member]</t>
  </si>
  <si>
    <t>Non-Commercial [Member] | Substandard [Member]</t>
  </si>
  <si>
    <t>Non-Commercial [Member] | Doubtful [Member]</t>
  </si>
  <si>
    <t>Non-Commercial [Member] | Loss [Member]</t>
  </si>
  <si>
    <t>Non-Commercial [Member] | Non-Commercial Construction and Land Development [Member] | Pass [Member]</t>
  </si>
  <si>
    <t>Non-Commercial [Member] | Non-Commercial Construction and Land Development [Member] | Special Mention [Member]</t>
  </si>
  <si>
    <t>Non-Commercial [Member] | Non-Commercial Construction and Land Development [Member] | Substandard [Member]</t>
  </si>
  <si>
    <t>Non-Commercial [Member] | Non-Commercial Construction and Land Development [Member] | Doubtful [Member]</t>
  </si>
  <si>
    <t>Non-Commercial [Member] | Non-Commercial Construction and Land Development [Member] | Loss [Member]</t>
  </si>
  <si>
    <t>Non-Commercial [Member] | Residential Mortgage [Member] | Pass [Member]</t>
  </si>
  <si>
    <t>Non-Commercial [Member] | Residential Mortgage [Member] | Special Mention [Member]</t>
  </si>
  <si>
    <t>Non-Commercial [Member] | Residential Mortgage [Member] | Substandard [Member]</t>
  </si>
  <si>
    <t>Non-Commercial [Member] | Residential Mortgage [Member] | Doubtful [Member]</t>
  </si>
  <si>
    <t>Non-Commercial [Member] | Residential Mortgage [Member] | Loss [Member]</t>
  </si>
  <si>
    <t>Non-Commercial [Member] | Revolving Mortgage [Member] | Pass [Member]</t>
  </si>
  <si>
    <t>Non-Commercial [Member] | Revolving Mortgage [Member] | Special Mention [Member]</t>
  </si>
  <si>
    <t>Non-Commercial [Member] | Revolving Mortgage [Member] | Substandard [Member]</t>
  </si>
  <si>
    <t>Non-Commercial [Member] | Revolving Mortgage [Member] | Doubtful [Member]</t>
  </si>
  <si>
    <t>Non-Commercial [Member] | Revolving Mortgage [Member] | Loss [Member]</t>
  </si>
  <si>
    <t>Non-Commercial [Member] | Consumer [Member] | Pass [Member]</t>
  </si>
  <si>
    <t>Non-Commercial [Member] | Consumer [Member] | Special Mention [Member]</t>
  </si>
  <si>
    <t>Non-Commercial [Member] | Consumer [Member] | Substandard [Member]</t>
  </si>
  <si>
    <t>Non-Commercial [Member] | Consumer [Member] | Doubtful [Member]</t>
  </si>
  <si>
    <t>Non-Commercial [Member] | Consumer [Member] | Loss [Member]</t>
  </si>
  <si>
    <t>LOANS RECEIVABLE, by Segment, Class, and Delinquency (Details) - USD ($) $ in Thousands</t>
  </si>
  <si>
    <t>Financing Receivable, Recorded Investment, Past Due [Line Items]</t>
  </si>
  <si>
    <t>Past due</t>
  </si>
  <si>
    <t>Current</t>
  </si>
  <si>
    <t>Past Due 31-89 Days [Member]</t>
  </si>
  <si>
    <t>Past Due 90 Days or More [Member]</t>
  </si>
  <si>
    <t>Commercial [Member] | Past Due 31-89 Days [Member]</t>
  </si>
  <si>
    <t>Commercial [Member] | Past Due 90 Days or More [Member]</t>
  </si>
  <si>
    <t>Commercial [Member] | Commercial Construction and Land Development [Member] | Past Due 31-89 Days [Member]</t>
  </si>
  <si>
    <t>Commercial [Member] | Commercial Construction and Land Development [Member] | Past Due 90 Days or More [Member]</t>
  </si>
  <si>
    <t>Commercial [Member] | Commercial Mortgage [Member] | Past Due 31-89 Days [Member]</t>
  </si>
  <si>
    <t>Commercial [Member] | Commercial Mortgage [Member] | Past Due 90 Days or More [Member]</t>
  </si>
  <si>
    <t>Commercial [Member] | Commercial and Industrial [Member] | Past Due 31-89 Days [Member]</t>
  </si>
  <si>
    <t>Commercial [Member] | Commercial and Industrial [Member] | Past Due 90 Days or More [Member]</t>
  </si>
  <si>
    <t>Non-Commercial [Member] | Past Due 31-89 Days [Member]</t>
  </si>
  <si>
    <t>Non-Commercial [Member] | Past Due 90 Days or More [Member]</t>
  </si>
  <si>
    <t>Non-Commercial [Member] | Non-Commercial Construction and Land Development [Member] | Past Due 31-89 Days [Member]</t>
  </si>
  <si>
    <t>Non-Commercial [Member] | Non-Commercial Construction and Land Development [Member] | Past Due 90 Days or More [Member]</t>
  </si>
  <si>
    <t>Non-Commercial [Member] | Residential Mortgage [Member] | Past Due 31-89 Days [Member]</t>
  </si>
  <si>
    <t>Non-Commercial [Member] | Residential Mortgage [Member] | Past Due 90 Days or More [Member]</t>
  </si>
  <si>
    <t>Non-Commercial [Member] | Revolving Mortgage [Member] | Past Due 31-89 Days [Member]</t>
  </si>
  <si>
    <t>Non-Commercial [Member] | Revolving Mortgage [Member] | Past Due 90 Days or More [Member]</t>
  </si>
  <si>
    <t>Non-Commercial [Member] | Consumer [Member] | Past Due 31-89 Days [Member]</t>
  </si>
  <si>
    <t>Non-Commercial [Member] | Consumer [Member] | Past Due 90 Days or More [Member]</t>
  </si>
  <si>
    <t>LOANS RECEIVABLE, Recorded Investment in Loans by Segment and Class Not Accruing Interest or 90 Days or More Past Due and Accruing Interest (Details) - USD ($) $ in Thousands</t>
  </si>
  <si>
    <t>Nonaccruing</t>
  </si>
  <si>
    <t>Past due 90 days or more and still accruing</t>
  </si>
  <si>
    <t>LOANS RECEIVABLE, Loans Made to Related Parties (Details) - USD ($) $ in Thousands</t>
  </si>
  <si>
    <t>Loans made to directors and executive officers [Roll Forward]</t>
  </si>
  <si>
    <t>At beginning of period</t>
  </si>
  <si>
    <t>New loans</t>
  </si>
  <si>
    <t>Repayments of loans</t>
  </si>
  <si>
    <t>At end of period</t>
  </si>
  <si>
    <t>Loans serviced for Habitat for Humanity of Western North Carolina</t>
  </si>
  <si>
    <t>ALLOWANCE FOR LOAN LOSSES, Analysis of Allowance for Loan Losses by Segment (Details) - USD ($) $ in Thousands</t>
  </si>
  <si>
    <t>Analysis of allowance for loan losses by segment [Roll Forward]</t>
  </si>
  <si>
    <t>Balance at beginning of period</t>
  </si>
  <si>
    <t>Charge-offs</t>
  </si>
  <si>
    <t>Recoveries</t>
  </si>
  <si>
    <t>Balance at end of period</t>
  </si>
  <si>
    <t>ALLOWANCE FOR LOAN LOSSES, Ending Balances of Loans and Related Allowance by Segment and Class (Details) - USD ($) $ in Thousands</t>
  </si>
  <si>
    <t>Financing Receivable, Allowance for Credit Losses [Line Items]</t>
  </si>
  <si>
    <t>Allowance for loan losses, loans individually evaluated for impairment</t>
  </si>
  <si>
    <t>Allowance for loan losses, loans collectively evaluated</t>
  </si>
  <si>
    <t>Allowance for loan losses, total</t>
  </si>
  <si>
    <t>Total loans receivable, loans individually evaluated for impairment</t>
  </si>
  <si>
    <t>Total loans receivable, loans collectively evaluated</t>
  </si>
  <si>
    <t>ALLOWANCE FOR LOAN LOSSES, Impaired Loans and Related Allowance by Segment and Class (Details) - USD ($) $ in Thousands</t>
  </si>
  <si>
    <t>Financing Receivable, Impaired [Line Items]</t>
  </si>
  <si>
    <t>Unpaid principal balance</t>
  </si>
  <si>
    <t>Recorded investment, with a recorded allowance</t>
  </si>
  <si>
    <t>Recorded investment, with no recorded allowance</t>
  </si>
  <si>
    <t>Recorded investment, total</t>
  </si>
  <si>
    <t>Related recorded allowance</t>
  </si>
  <si>
    <t>ALLOWANCE FOR LOAN LOSSES, Average Recorded Investment in Impaired Loans and Interest Income Recognized on Impaired Loans (Details) - USD ($) $ in Thousands</t>
  </si>
  <si>
    <t>Average recorded investment</t>
  </si>
  <si>
    <t>Interest income recognized</t>
  </si>
  <si>
    <t>ALLOWANCE FOR LOAN LOSSES, Summary of Recorded Investment in TDRs (Details) $ in Thousands</t>
  </si>
  <si>
    <t>Dec. 31, 2015USD ($)Loan</t>
  </si>
  <si>
    <t>Dec. 31, 2014USD ($)Loan</t>
  </si>
  <si>
    <t>Financing Receivable, Modifications [Line Items]</t>
  </si>
  <si>
    <t>Number of loans | Loan</t>
  </si>
  <si>
    <t>Pre-modification outstanding recorded investment</t>
  </si>
  <si>
    <t>Post-modification outstanding recorded Investment</t>
  </si>
  <si>
    <t>Loans modified as TDRs within the preceding 12 months that stopped performing during the period | Loan</t>
  </si>
  <si>
    <t>Below Market Interest Rate [Member]</t>
  </si>
  <si>
    <t>Extended Payment Terms [Member]</t>
  </si>
  <si>
    <t>Commercial [Member] | Below Market Interest Rate [Member]</t>
  </si>
  <si>
    <t>Commercial [Member] | Commercial and Industrial [Member] | Below Market Interest Rate [Member]</t>
  </si>
  <si>
    <t>Non-Commercial [Member] | Below Market Interest Rate [Member]</t>
  </si>
  <si>
    <t>Non-Commercial [Member] | Extended Payment Terms [Member]</t>
  </si>
  <si>
    <t>Non-Commercial [Member] | Residential Mortgage [Member] | Below Market Interest Rate [Member]</t>
  </si>
  <si>
    <t>Non-Commercial [Member] | Residential Mortgage [Member] | Extended Payment Terms [Member]</t>
  </si>
  <si>
    <t>ALLOWANCE FOR LOAN LOSSES, Loans that were Considered to be TDRs (Details) - USD ($)</t>
  </si>
  <si>
    <t>Restructured loans</t>
  </si>
  <si>
    <t>Residential real estate loans in process of foreclosure</t>
  </si>
  <si>
    <t>Foreclosed residential real estate property included in foreclosed real estate</t>
  </si>
  <si>
    <t>Nonperforming [Member]</t>
  </si>
  <si>
    <t>Performing [Member]</t>
  </si>
  <si>
    <t>PREMISES AND EQUIPMENT (Details) - USD ($) $ in Thousands</t>
  </si>
  <si>
    <t>Premises and equipment, gross</t>
  </si>
  <si>
    <t>Less - accumulated depreciation</t>
  </si>
  <si>
    <t>Depreciation expense</t>
  </si>
  <si>
    <t>Land [Member]</t>
  </si>
  <si>
    <t>Office Building and Improvements [Member]</t>
  </si>
  <si>
    <t>Furniture, Fixtures, Equipment and Auto [Member]</t>
  </si>
  <si>
    <t>DEPOSIT ACCOUNTS, Bank's Deposit Accounts (Details) - USD ($) $ in Thousands</t>
  </si>
  <si>
    <t>Summary of deposit accounts [Abstract]</t>
  </si>
  <si>
    <t>Noninterest-bearing demand accounts</t>
  </si>
  <si>
    <t>NOW accounts</t>
  </si>
  <si>
    <t>Money market accounts</t>
  </si>
  <si>
    <t>Savings accounts</t>
  </si>
  <si>
    <t>Certificate accounts</t>
  </si>
  <si>
    <t>DEPOSIT ACCOUNTS, Maturities of Certificate of Deposit Accounts (Details) - USD ($) $ in Thousands</t>
  </si>
  <si>
    <t>Scheduled maturities of certificate of deposit accounts [Abstract]</t>
  </si>
  <si>
    <t>Thereafter</t>
  </si>
  <si>
    <t>Additional certificate of deposit information (amounts included in the preceding tables) [Abstract]</t>
  </si>
  <si>
    <t>Aggregate certificate of deposit accounts of $250,000 or more</t>
  </si>
  <si>
    <t>Brokered certificate of deposit accounts</t>
  </si>
  <si>
    <t>OVERNIGHT AND SHORT-TERM BORROWINGS, Overnight and Short-Term Borrowings (Details) - USD ($) $ in Thousands</t>
  </si>
  <si>
    <t>Securities sold under agreements to repurchase</t>
  </si>
  <si>
    <t>Total available credit under federal funds borrowing agreements</t>
  </si>
  <si>
    <t>ADVANCES FROM THE FEDERAL HOME LOAN BANK (Details) - USD ($) $ in Thousands</t>
  </si>
  <si>
    <t>Federal Home Loan Bank, Advances, Branch of FHLB Bank [Line Items]</t>
  </si>
  <si>
    <t>FHLB advances</t>
  </si>
  <si>
    <t>Federal Home Loan Bank of Atlanta [Member]</t>
  </si>
  <si>
    <t>Available credit under credit borrowing arrangement with FHLB</t>
  </si>
  <si>
    <t>Outstanding irrevocable letters of credit</t>
  </si>
  <si>
    <t>Federal Home Loan Bank of Atlanta [Member] | Outstanding FHLB Advance One [Member]</t>
  </si>
  <si>
    <t>Maturity date</t>
  </si>
  <si>
    <t>Mar. 13,
		2017</t>
  </si>
  <si>
    <t>Date convertible by FHLB to variable rate</t>
  </si>
  <si>
    <t>Mar. 14,
		2016</t>
  </si>
  <si>
    <t>Interest rate</t>
  </si>
  <si>
    <t>4.09%</t>
  </si>
  <si>
    <t>Federal Home Loan Bank of Atlanta [Member] | Outstanding FHLB Advance Two [Member]</t>
  </si>
  <si>
    <t>4.20%</t>
  </si>
  <si>
    <t>Federal Home Loan Bank of Atlanta [Member] | Outstanding FHLB Advance Three [Member]</t>
  </si>
  <si>
    <t>Mar. 20,
		2017</t>
  </si>
  <si>
    <t>Mar. 21,
		2016</t>
  </si>
  <si>
    <t>3.99%</t>
  </si>
  <si>
    <t>Federal Home Loan Bank of Atlanta [Member] | Outstanding FHLB Advance Four [Member]</t>
  </si>
  <si>
    <t>Sep. 11,
		2017</t>
  </si>
  <si>
    <t>Mar. 11,
		2016</t>
  </si>
  <si>
    <t>3.45%</t>
  </si>
  <si>
    <t>Federal Home Loan Bank of Atlanta [Member] | Outstanding FHLB Advance Five [Member]</t>
  </si>
  <si>
    <t>Sep. 17,
		2018</t>
  </si>
  <si>
    <t>3.65%</t>
  </si>
  <si>
    <t>FHLB has the option to convert the advance to a variable rate each quarter until maturity.</t>
  </si>
  <si>
    <t>INCOME TAXES, Components of Income Tax Provision (Details) - USD ($) $ in Thousands</t>
  </si>
  <si>
    <t>Current [Abstract]</t>
  </si>
  <si>
    <t>Federal</t>
  </si>
  <si>
    <t>State</t>
  </si>
  <si>
    <t>Total current expense</t>
  </si>
  <si>
    <t>Deferred [Abstract]</t>
  </si>
  <si>
    <t>Total deferred expense</t>
  </si>
  <si>
    <t>Total income tax provision</t>
  </si>
  <si>
    <t>Increases (decreases) in deferred tax assets (liabilities) allocated to other comprehensive income related to [Abstract]</t>
  </si>
  <si>
    <t>Unrealized (gains) losses on securities available for sale</t>
  </si>
  <si>
    <t>Qualified and non-qualified pension plan liability adjustments</t>
  </si>
  <si>
    <t>INCOME TAXES, Deferred Income Tax Assets and Liabilities (Details) - USD ($) $ in Thousands</t>
  </si>
  <si>
    <t>Deferred tax assets relating to [Abstract]</t>
  </si>
  <si>
    <t>Deferred loan fees</t>
  </si>
  <si>
    <t>Deferred compensation</t>
  </si>
  <si>
    <t>Non-accrual interest, book versus tax</t>
  </si>
  <si>
    <t>Accrued vacation</t>
  </si>
  <si>
    <t>Pension liabilities and prepayments</t>
  </si>
  <si>
    <t>Equity incentive plans</t>
  </si>
  <si>
    <t>Net operating/net economic loss carry forward</t>
  </si>
  <si>
    <t>Loss reserve on foreclosed real estate</t>
  </si>
  <si>
    <t>Deferred gain on sale of foreclosed real estate</t>
  </si>
  <si>
    <t>Other</t>
  </si>
  <si>
    <t>Total deferred tax assets</t>
  </si>
  <si>
    <t>Deferred tax liabilities relating to [Abstract]</t>
  </si>
  <si>
    <t>Original issue discount - loan fees</t>
  </si>
  <si>
    <t>Property</t>
  </si>
  <si>
    <t>FHLB stock</t>
  </si>
  <si>
    <t>Unrealized gain on securities available for sale</t>
  </si>
  <si>
    <t>Total deferred tax liabilities</t>
  </si>
  <si>
    <t>Net recorded deferred tax assets</t>
  </si>
  <si>
    <t>INCOME TAXES, Effective Income Tax Rate Reconciliation (Details) - USD ($) $ in Thousands</t>
  </si>
  <si>
    <t>Federal statutory income tax rate</t>
  </si>
  <si>
    <t>34.00%</t>
  </si>
  <si>
    <t>Effective income tax rate reconciliation, amount [Abstract]</t>
  </si>
  <si>
    <t>Income tax provision at statutory rate</t>
  </si>
  <si>
    <t>Increase (decrease) in income taxes resulting from [Abstract]</t>
  </si>
  <si>
    <t>Tax exempt interest income, net of disallowed interest expense</t>
  </si>
  <si>
    <t>State taxes, net of federal effect</t>
  </si>
  <si>
    <t>Deferred tax revaluation from reduction in state tax rate</t>
  </si>
  <si>
    <t>ESOP fair market value adjustment</t>
  </si>
  <si>
    <t>Incentive stock options</t>
  </si>
  <si>
    <t>Other, net</t>
  </si>
  <si>
    <t>Pre-1988 tax bad debt reserve included in retained earnings</t>
  </si>
  <si>
    <t>REGULATORY CAPITAL REQUIREMENTS, Actual and Required Regulatory Capital Amounts (Details) - USD ($) $ in Thousands</t>
  </si>
  <si>
    <t>Compliance with Regulatory Capital Requirements under Banking Regulations [Line Items]</t>
  </si>
  <si>
    <t>Common Equity Tier 1 capital, actual amount</t>
  </si>
  <si>
    <t>Tier I leverage capital, actual amount</t>
  </si>
  <si>
    <t>Tier I risk-based capital, actual amount</t>
  </si>
  <si>
    <t>Total risk-based capital, actual amount</t>
  </si>
  <si>
    <t>Common Equity Tier 1 capital, actual ratio</t>
  </si>
  <si>
    <t>16.66%</t>
  </si>
  <si>
    <t>Tier I leverage capital, actual ratio</t>
  </si>
  <si>
    <t>11.87%</t>
  </si>
  <si>
    <t>13.17%</t>
  </si>
  <si>
    <t>Tier I risk-based capital, actual ratio</t>
  </si>
  <si>
    <t>19.83%</t>
  </si>
  <si>
    <t>Total risk-based capital, actual ratio</t>
  </si>
  <si>
    <t>17.77%</t>
  </si>
  <si>
    <t>21.01%</t>
  </si>
  <si>
    <t>Common Equity Tier 1 capital, regulatory requirements minimum for capital adequacy purposes, amount</t>
  </si>
  <si>
    <t>Tier I leverage capital, regulatory requirements minimum for capital adequacy purposes, amount</t>
  </si>
  <si>
    <t>Tier I risk-based capita, regulatory requirements minimum for capital adequacy purposes, amount</t>
  </si>
  <si>
    <t>Total risk-based capital, regulatory requirements minimum for capital adequacy purposes, amount</t>
  </si>
  <si>
    <t>Common Equity Tier 1 capital, regulatory requirements minimum for capital adequacy purposes, ratio</t>
  </si>
  <si>
    <t>4.50%</t>
  </si>
  <si>
    <t>Tier I leverage capital, regulatory requirements minimum for capital adequacy purposes, ratio</t>
  </si>
  <si>
    <t>4.00%</t>
  </si>
  <si>
    <t>Tier I risk-based capital, regulatory requirements minimum for capital adequacy purposes, ratio</t>
  </si>
  <si>
    <t>6.00%</t>
  </si>
  <si>
    <t>Total risk-based capital, regulatory requirements minimum for capital adequacy purposes, ratio</t>
  </si>
  <si>
    <t>8.00%</t>
  </si>
  <si>
    <t>Common Equity Tier 1 capital, regulatory requirements minimum to be well capitalized, amount</t>
  </si>
  <si>
    <t>Tier I leverage capital, regulatory requirements minimum to be well capitalized, amount</t>
  </si>
  <si>
    <t>Tier I risk-based capital, regulatory requirements minimum to be well capitalized, amount</t>
  </si>
  <si>
    <t>Total risk-based capital, regulatory requirements minimum to be well capitalized, amount</t>
  </si>
  <si>
    <t>Common Equity Tier 1 capital, regulatory requirements minimum to be well capitalized, ratio</t>
  </si>
  <si>
    <t>6.50%</t>
  </si>
  <si>
    <t>Tier I leverage capital, regulatory requirements minimum to be well capitalized, ratio</t>
  </si>
  <si>
    <t>Tier I risk-based capital, regulatory requirements minimum to be well capitalized, ratio</t>
  </si>
  <si>
    <t>Total risk-based capital, regulatory requirements minimum to be well capitalized, ratio</t>
  </si>
  <si>
    <t>10.00%</t>
  </si>
  <si>
    <t>Asheville Savings Bank, S.S.B. [Member]</t>
  </si>
  <si>
    <t>NC Savings Bank capital, actual amount</t>
  </si>
  <si>
    <t>15.70%</t>
  </si>
  <si>
    <t>11.20%</t>
  </si>
  <si>
    <t>12.26%</t>
  </si>
  <si>
    <t>18.43%</t>
  </si>
  <si>
    <t>16.81%</t>
  </si>
  <si>
    <t>19.61%</t>
  </si>
  <si>
    <t>NC Savings Bank capital, actual ratio</t>
  </si>
  <si>
    <t>12.21%</t>
  </si>
  <si>
    <t>13.07%</t>
  </si>
  <si>
    <t>NC Savings Bank capital, regulatory requirements minimum for capital adequacy purposes, amount</t>
  </si>
  <si>
    <t>NC Saving Bank Capital, regulatory requirements minimum for capital adequacy purposes, ratio</t>
  </si>
  <si>
    <t>Regulatory capital ratios are based on BASEL III capital standards for 2015 and BASEL I capital standards for 2014.</t>
  </si>
  <si>
    <t>REGULATORY CAPITAL REQUIREMENTS, Reconciliation of Equity and Regulatory Capital Amounts (Details) - USD ($) $ in Thousands</t>
  </si>
  <si>
    <t>Reconciliation of GAAP Equity to Regulatory Capital [Line Items]</t>
  </si>
  <si>
    <t>Accumulated other comprehensive income, net of tax</t>
  </si>
  <si>
    <t>Tier I capital</t>
  </si>
  <si>
    <t>Unrealized gains on available for sale equity securities</t>
  </si>
  <si>
    <t>Allowable portion of allowance for loan losses</t>
  </si>
  <si>
    <t>Total risk-based capital</t>
  </si>
  <si>
    <t>Disallowed portion of allowance for loan losses</t>
  </si>
  <si>
    <t>NC Savings Bank capital</t>
  </si>
  <si>
    <t>BENEFIT PLANS, Status of Qualified and Non-Qualified Plans (Details) - USD ($)</t>
  </si>
  <si>
    <t>Defined Benefit Plan Disclosure [Line Items]</t>
  </si>
  <si>
    <t>Maximum vested accrued benefits specified to offer immediate lump sum payments to inactive participants</t>
  </si>
  <si>
    <t>Aggregate immediate lump sum payments to inactive participants</t>
  </si>
  <si>
    <t>Plan asset annual target to outperform benchmark return</t>
  </si>
  <si>
    <t>One time credit from curtailment of benefits for future services</t>
  </si>
  <si>
    <t>Non-Qualified Defined Benefit Plan [Member]</t>
  </si>
  <si>
    <t>Change In Benefit Obligation [Roll Forward]</t>
  </si>
  <si>
    <t>Projected benefit obligation at beginning of year</t>
  </si>
  <si>
    <t>Interest cost</t>
  </si>
  <si>
    <t>Actuarial loss (gain)</t>
  </si>
  <si>
    <t>Benefits paid</t>
  </si>
  <si>
    <t>Projected benefit obligation at end of year</t>
  </si>
  <si>
    <t>Change In Plan Assets [Roll Forward]</t>
  </si>
  <si>
    <t>Fair value of plan assets at beginning of year</t>
  </si>
  <si>
    <t>Actual return (loss) on plan assets</t>
  </si>
  <si>
    <t>Employer contribution</t>
  </si>
  <si>
    <t>Fair value of plan assets at end of year</t>
  </si>
  <si>
    <t>Net Amount Recognized [Abstract]</t>
  </si>
  <si>
    <t>Funded status</t>
  </si>
  <si>
    <t>Unrecognized net actuarial loss</t>
  </si>
  <si>
    <t>Net amount recognized</t>
  </si>
  <si>
    <t>Amounts Recognized In Balance Sheets Pension obligation</t>
  </si>
  <si>
    <t>Amounts Recognized In Accumulated Other Comprehensive Income [Abstract]</t>
  </si>
  <si>
    <t>Net actuarial loss</t>
  </si>
  <si>
    <t>Accumulated other comprehensive loss</t>
  </si>
  <si>
    <t>Expected To Be Amortized From Accumulated Other Comprehensive Income (Loss) Over Next Twelve Months [Abstract]</t>
  </si>
  <si>
    <t>Qualified Defined Benefit Plan [Member]</t>
  </si>
  <si>
    <t>BENEFIT PLANS, Net Periodic Benefit Cost Related to Defined Benefit Plans (Details) - USD ($)</t>
  </si>
  <si>
    <t>Components of Net Periodic Benefit Costs [Abstract]</t>
  </si>
  <si>
    <t>Curtailment credit</t>
  </si>
  <si>
    <t>Amortization of net loss</t>
  </si>
  <si>
    <t>Net periodic benefit cost</t>
  </si>
  <si>
    <t>Accumulated benefit obligation</t>
  </si>
  <si>
    <t>Increase in minimum liability included in other comprehensive income</t>
  </si>
  <si>
    <t>Expected return on plan assets</t>
  </si>
  <si>
    <t>BENEFIT PLANS, Assumptions Used in Accounting for Defined Benefit Plans (Details) - USD ($)</t>
  </si>
  <si>
    <t>Target Allocation [Abstract]</t>
  </si>
  <si>
    <t>Equity Securities [Member] | Minimum [Member]</t>
  </si>
  <si>
    <t>Expected long-term rate of return for plan's total assets</t>
  </si>
  <si>
    <t>Maturity period of equity securities</t>
  </si>
  <si>
    <t>0.40%</t>
  </si>
  <si>
    <t>Equity Securities [Member] | Maximum [Member]</t>
  </si>
  <si>
    <t>7 years</t>
  </si>
  <si>
    <t>Cash and Fixed Income Securities [Member] | Minimum [Member]</t>
  </si>
  <si>
    <t>Cash and Fixed Income Securities [Member] | Maximum [Member]</t>
  </si>
  <si>
    <t>Weighted Average Assumptions Used to Determine Benefit Obligations at Year-End [Abstract]</t>
  </si>
  <si>
    <t>Discount rate</t>
  </si>
  <si>
    <t>4.40%</t>
  </si>
  <si>
    <t>4.06%</t>
  </si>
  <si>
    <t>Weighted Average Assumptions Used to Determine Net Period Benefit Cost for The Year [Abstract]</t>
  </si>
  <si>
    <t>4.86%</t>
  </si>
  <si>
    <t>Expected contribution to the Non-qualified Plan</t>
  </si>
  <si>
    <t>4.63%</t>
  </si>
  <si>
    <t>4.25%</t>
  </si>
  <si>
    <t>Expected long-term return on plan assets</t>
  </si>
  <si>
    <t>5.28%</t>
  </si>
  <si>
    <t>5.11%</t>
  </si>
  <si>
    <t>5.88%</t>
  </si>
  <si>
    <t>Asset Allocation [Abstract]</t>
  </si>
  <si>
    <t>Asset allocation</t>
  </si>
  <si>
    <t>Target allocation</t>
  </si>
  <si>
    <t>Qualified Defined Benefit Plan [Member] | Equity Securities [Member]</t>
  </si>
  <si>
    <t>19.00%</t>
  </si>
  <si>
    <t>Qualified Defined Benefit Plan [Member] | Debt Securities [Member]</t>
  </si>
  <si>
    <t>75.00%</t>
  </si>
  <si>
    <t>77.00%</t>
  </si>
  <si>
    <t>Qualified Defined Benefit Plan [Member] | Cash and Equivalents [Member]</t>
  </si>
  <si>
    <t>BENEFIT PLANS, Expected Future Benefit Payments (Details) $ in Thousands</t>
  </si>
  <si>
    <t>Dec. 31, 2015USD ($)</t>
  </si>
  <si>
    <t>2021 - 2025</t>
  </si>
  <si>
    <t>BENEFIT PLANS, 401(k) Plan (Details) - Savings Plan 401k [Member] - USD ($) $ in Thousands</t>
  </si>
  <si>
    <t>Defined Contribution Plan Disclosure [Line Items]</t>
  </si>
  <si>
    <t>Contributions to defined contribution plan</t>
  </si>
  <si>
    <t>Employer matching contribution percentage for first 3% of employee's compensation</t>
  </si>
  <si>
    <t>Employer matching contribution percentage for additional contributions in excess of first 3% and up to 5% of employee's compensation</t>
  </si>
  <si>
    <t>50.00%</t>
  </si>
  <si>
    <t>Minimum [Member]</t>
  </si>
  <si>
    <t>Additional contribution percentage of employee's compensation matched by employer</t>
  </si>
  <si>
    <t>3.00%</t>
  </si>
  <si>
    <t>Maximum [Member]</t>
  </si>
  <si>
    <t>First contribution percentage of employee's compensation matched by employer</t>
  </si>
  <si>
    <t>BENEFIT PLANS, Deferred Compensation Plan (Details) - Directors and Officers Deferral Plan [Member] - USD ($)</t>
  </si>
  <si>
    <t>Deferred Compensation Arrangement with Individual, Postretirement Benefits [Line Items]</t>
  </si>
  <si>
    <t>Deferred compensation plan, percentage vested</t>
  </si>
  <si>
    <t>Deferred compensation plan, total assets</t>
  </si>
  <si>
    <t>Deferred compensation plan, deferred percentage</t>
  </si>
  <si>
    <t>BENEFIT PLANS, Employee Stock Ownership Plan (Details) - USD ($)</t>
  </si>
  <si>
    <t>Shares held by ESOP [Abstract]</t>
  </si>
  <si>
    <t>Allocated ESOP shares, beginning of year (in shares)</t>
  </si>
  <si>
    <t>ESOP shares committed to be released during the year (in shares)</t>
  </si>
  <si>
    <t>ESOP shares withdrawn during the year (in shares)</t>
  </si>
  <si>
    <t>Unallocated ESOP shares (in shares)</t>
  </si>
  <si>
    <t>Total ESOP shares, end of year (in shares)</t>
  </si>
  <si>
    <t>Fair value of unallocated ESOP shares</t>
  </si>
  <si>
    <t>ESOP expense</t>
  </si>
  <si>
    <t>ESOP loan amount</t>
  </si>
  <si>
    <t>Number of shares purchased (in shares)</t>
  </si>
  <si>
    <t>Common stock purchase price (in dollars per share)</t>
  </si>
  <si>
    <t>Interest rate on loan</t>
  </si>
  <si>
    <t>3.25%</t>
  </si>
  <si>
    <t>Term of loan</t>
  </si>
  <si>
    <t>Remaining principal balance on ESOP debt [Abstract]</t>
  </si>
  <si>
    <t>BENEFIT PLANS, 2012 Equity Incentive Plan (Details) - 2012 Equity Incentive Plan [Member] - USD ($) $ / shares in Units, $ in Millions</t>
  </si>
  <si>
    <t>Maximum number of shares that may be awarded (in shares)</t>
  </si>
  <si>
    <t>Total cost of shares purchased</t>
  </si>
  <si>
    <t>Average cost of shares purchased (in dollars per share)</t>
  </si>
  <si>
    <t>Total share-based compensation expense for the year</t>
  </si>
  <si>
    <t>BENEFIT PLANS, Restricted Stock Award Activity (Details) - USD ($) $ / shares in Units, $ in Millions</t>
  </si>
  <si>
    <t>Restricted Stock Awards, Number of Shares [Roll Forward]</t>
  </si>
  <si>
    <t>Unvested restricted shares, beginning of period (in shares)</t>
  </si>
  <si>
    <t>Granted (in shares)</t>
  </si>
  <si>
    <t>Vested (in shares)</t>
  </si>
  <si>
    <t>Forfeited (in shares)</t>
  </si>
  <si>
    <t>Unvested restricted shares, end of period (in shares)</t>
  </si>
  <si>
    <t>Restricted Stock Awards, Weighted Average Grant Date Fair Value [Abstract]</t>
  </si>
  <si>
    <t>Unvested restricted shares, beginning of period (in dollars per share)</t>
  </si>
  <si>
    <t>Granted (in dollars per share)</t>
  </si>
  <si>
    <t>Vested (in dollars per share)</t>
  </si>
  <si>
    <t>Forfeited (in dollars per share)</t>
  </si>
  <si>
    <t>Unvested restricted shares, end of period (in dollars per share)</t>
  </si>
  <si>
    <t>Unrecognized compensation expense, adjusted for expected forfeitures</t>
  </si>
  <si>
    <t>Weighted-average period over which compensation cost related to unvested awards is expected to be recognized</t>
  </si>
  <si>
    <t>2 years 1 month 17 days</t>
  </si>
  <si>
    <t>BENEFIT PLANS, Stock Option Activity (Details) - USD ($) $ / shares in Units, $ in Thousands</t>
  </si>
  <si>
    <t>Stock Options Available for Granting [Roll Forward]</t>
  </si>
  <si>
    <t>Balance, beginning of period (in shares)</t>
  </si>
  <si>
    <t>Exercised (in shares)</t>
  </si>
  <si>
    <t>Balance, end of period (in shares)</t>
  </si>
  <si>
    <t>Stock Options Outstanding [Roll Forward]</t>
  </si>
  <si>
    <t>Options exercisable, end of period (in shares)</t>
  </si>
  <si>
    <t>Stock Options Outstanding, Weighted Average Exercise Price [Abstract]</t>
  </si>
  <si>
    <t>Balance, beginning of period (in dollars per share)</t>
  </si>
  <si>
    <t>Exercised (in dollars per share)</t>
  </si>
  <si>
    <t>Balance, end of period (in dollars per share)</t>
  </si>
  <si>
    <t>Options exercisable, end of period (in dollars per share)</t>
  </si>
  <si>
    <t>Stock Options Outstanding, Remaining Contractual Life [Abstract]</t>
  </si>
  <si>
    <t>Granted</t>
  </si>
  <si>
    <t>Outstanding</t>
  </si>
  <si>
    <t>7 years 2 months 26 days</t>
  </si>
  <si>
    <t>7 years 7 months 10 days</t>
  </si>
  <si>
    <t>9 years 1 month 6 days</t>
  </si>
  <si>
    <t>0 years</t>
  </si>
  <si>
    <t>Options exercisable</t>
  </si>
  <si>
    <t>7 years 2 months 5 days</t>
  </si>
  <si>
    <t>Stock Options Outstanding, Aggregate Intrinsic Value [Abstract]</t>
  </si>
  <si>
    <t>BENEFIT PLANS, Assumptions Used in Determining Fair Value of Options Granted (Details) - Directors and Officers [Member] - USD ($) $ / shares in Units, $ in Millions</t>
  </si>
  <si>
    <t>Weighted-average assumptions for the Black-Scholes model used in determining the fair value of options granted [Abstract]</t>
  </si>
  <si>
    <t>Fair value per option award (in dollars per share)</t>
  </si>
  <si>
    <t>Expected life</t>
  </si>
  <si>
    <t>6 years 6 months</t>
  </si>
  <si>
    <t>Expected stock price volatility</t>
  </si>
  <si>
    <t>26.89%</t>
  </si>
  <si>
    <t>27.54%</t>
  </si>
  <si>
    <t>Expected dividend yield</t>
  </si>
  <si>
    <t>0.00%</t>
  </si>
  <si>
    <t>Risk-free interest rate</t>
  </si>
  <si>
    <t>2.05%</t>
  </si>
  <si>
    <t>1.26%</t>
  </si>
  <si>
    <t>Expected forfeiture rate</t>
  </si>
  <si>
    <t>4.91%</t>
  </si>
  <si>
    <t>5.63%</t>
  </si>
  <si>
    <t>2 years 4 months 13 days</t>
  </si>
  <si>
    <t>COMMITMENTS AND CONTINGENCIES, Commitments to Extend or Originate Credit and Under Standby Letters of Credit (Details) - USD ($) $ in Thousands</t>
  </si>
  <si>
    <t>Financial instruments whose contract amounts represent credit risk [Abstract]</t>
  </si>
  <si>
    <t>Commitments</t>
  </si>
  <si>
    <t>Commitments to Extend or Originate Credit [Member]</t>
  </si>
  <si>
    <t>Commitments under Standby Letters of Credit [Member]</t>
  </si>
  <si>
    <t>COMMITMENTS AND CONTINGENCIES, Operating Lease (Details) $ in Thousands</t>
  </si>
  <si>
    <t>Dec. 31, 2015USD ($)Option</t>
  </si>
  <si>
    <t>Dec. 31, 2014USD ($)</t>
  </si>
  <si>
    <t>Dec. 31, 2013USD ($)</t>
  </si>
  <si>
    <t>Future minimum lease payments under operating leases [Abstract]</t>
  </si>
  <si>
    <t>Rental expense</t>
  </si>
  <si>
    <t>Operations Center Location [Member]</t>
  </si>
  <si>
    <t>Operating Leased Assets [Line Items]</t>
  </si>
  <si>
    <t>Lease commenced date</t>
  </si>
  <si>
    <t>May 1,
		2007</t>
  </si>
  <si>
    <t>Initial term of lease</t>
  </si>
  <si>
    <t>Number of renewal options | Option</t>
  </si>
  <si>
    <t>Term of renewal options</t>
  </si>
  <si>
    <t>Feb. 1,
		2007</t>
  </si>
  <si>
    <t>20 years</t>
  </si>
  <si>
    <t>Monthly lease payments adjustment period</t>
  </si>
  <si>
    <t>60 months</t>
  </si>
  <si>
    <t>COMMITMENTS AND CONTINGENCIES, Concentrations of Credit Risk and Investment Commitments (Details) - USD ($)</t>
  </si>
  <si>
    <t>Concentration Risk [Line Items]</t>
  </si>
  <si>
    <t>Investment commitments</t>
  </si>
  <si>
    <t>Investment</t>
  </si>
  <si>
    <t>Product Concentration Risk [Member] | Residential Mortgage [Member] | Residential Real Estate [Member] | Maximum [Member]</t>
  </si>
  <si>
    <t>Percentage of loan to value of real estate pledged as collateral</t>
  </si>
  <si>
    <t>Percentage of loan to value of real estate with private mortgage insurance</t>
  </si>
  <si>
    <t>95.00%</t>
  </si>
  <si>
    <t>Product Concentration Risk [Member] | Commercial Mortgage [Member] | Commercial Real Estate [Member] | Maximum [Member]</t>
  </si>
  <si>
    <t>85.00%</t>
  </si>
  <si>
    <t>FAIR VALUE MEASUREMENTS, Estimated Fair Values and Carrying Amounts of Financial Instruments (Details) - USD ($) $ in Thousands</t>
  </si>
  <si>
    <t>Financial assets [Abstract]</t>
  </si>
  <si>
    <t>Securities available for sale</t>
  </si>
  <si>
    <t>Securities held to maturity</t>
  </si>
  <si>
    <t>Estimated Fair Value [Member]</t>
  </si>
  <si>
    <t>Cash and cash equivalents</t>
  </si>
  <si>
    <t>Investments in FHLB stock</t>
  </si>
  <si>
    <t>Accrued interest receivable</t>
  </si>
  <si>
    <t>Deferred compensation assets</t>
  </si>
  <si>
    <t>Financial liabilities [Abstract]</t>
  </si>
  <si>
    <t>Demand deposits</t>
  </si>
  <si>
    <t>Time deposits</t>
  </si>
  <si>
    <t>Repurchase agreements</t>
  </si>
  <si>
    <t>Federal Home Loan Bank Advances</t>
  </si>
  <si>
    <t>Deferred compensation liabilities</t>
  </si>
  <si>
    <t>Accrued interest payable</t>
  </si>
  <si>
    <t>Estimated Fair Value [Member] | Commitments to Extend or Originate Credit [Member]</t>
  </si>
  <si>
    <t>Estimated Fair Value [Member] | Commitments under Standby Letters of Credit [Member]</t>
  </si>
  <si>
    <t>Estimated Fair Value [Member] | Level 1 [Member]</t>
  </si>
  <si>
    <t>Estimated Fair Value [Member] | Level 1 [Member] | Commitments to Extend or Originate Credit [Member]</t>
  </si>
  <si>
    <t>Estimated Fair Value [Member] | Level 1 [Member] | Commitments under Standby Letters of Credit [Member]</t>
  </si>
  <si>
    <t>Estimated Fair Value [Member] | Level 2 [Member]</t>
  </si>
  <si>
    <t>Estimated Fair Value [Member] | Level 2 [Member] | Commitments to Extend or Originate Credit [Member]</t>
  </si>
  <si>
    <t>Estimated Fair Value [Member] | Level 2 [Member] | Commitments under Standby Letters of Credit [Member]</t>
  </si>
  <si>
    <t>Estimated Fair Value [Member] | Level 3 [Member]</t>
  </si>
  <si>
    <t>Estimated Fair Value [Member] | Level 3 [Member] | Commitments to Extend or Originate Credit [Member]</t>
  </si>
  <si>
    <t>Estimated Fair Value [Member] | Level 3 [Member] | Commitments under Standby Letters of Credit [Member]</t>
  </si>
  <si>
    <t>Total Carrying Amount in Balance Sheets [Member]</t>
  </si>
  <si>
    <t>Total Carrying Amount in Balance Sheets [Member] | Commitments to Extend or Originate Credit [Member]</t>
  </si>
  <si>
    <t>Total Carrying Amount in Balance Sheets [Member] | Commitments under Standby Letters of Credit [Member]</t>
  </si>
  <si>
    <t>FAIR VALUE MEASUREMENTS, Assets and Liabilities Recorded at Fair Value On a Recurring Basis (Details) - USD ($) $ in Thousands</t>
  </si>
  <si>
    <t>Fair Value, Balance Sheet Grouping, Financial Statement Captions [Line Items]</t>
  </si>
  <si>
    <t>Assets/ Liabilities Measured at Fair Value [Member]</t>
  </si>
  <si>
    <t>Assets/ Liabilities Measured at Fair Value [Member] | Level 1 [Member]</t>
  </si>
  <si>
    <t>Assets/ Liabilities Measured at Fair Value [Member] | Level 2 [Member]</t>
  </si>
  <si>
    <t>Assets/ Liabilities Measured at Fair Value [Member] | Level 3 [Member]</t>
  </si>
  <si>
    <t>Fair Value, Measurements, Recurring [Member] | Assets/ Liabilities Measured at Fair Value [Member]</t>
  </si>
  <si>
    <t>Fair Value, Measurements, Recurring [Member] | Assets/ Liabilities Measured at Fair Value [Member] | U.S. GSE and Agency Securities [Member]</t>
  </si>
  <si>
    <t>Fair Value, Measurements, Recurring [Member] | Assets/ Liabilities Measured at Fair Value [Member] | Asset-backed SBA Securities [Member]</t>
  </si>
  <si>
    <t>Fair Value, Measurements, Recurring [Member] | Assets/ Liabilities Measured at Fair Value [Member] | Residential Mortgage-backed Securities Issued by GSE's [Member]</t>
  </si>
  <si>
    <t>Fair Value, Measurements, Recurring [Member] | Assets/ Liabilities Measured at Fair Value [Member] | State and Local Government Securities [Member]</t>
  </si>
  <si>
    <t>Fair Value, Measurements, Recurring [Member] | Assets/ Liabilities Measured at Fair Value [Member] | Mutual Funds [Member]</t>
  </si>
  <si>
    <t>Fair Value, Measurements, Recurring [Member] | Assets/ Liabilities Measured at Fair Value [Member] | Level 1 [Member]</t>
  </si>
  <si>
    <t>Define benefit plan assets</t>
  </si>
  <si>
    <t>Total assets, net of liabilities</t>
  </si>
  <si>
    <t>Fair Value, Measurements, Recurring [Member] | Assets/ Liabilities Measured at Fair Value [Member] | Level 1 [Member] | Administrative Fees [Member]</t>
  </si>
  <si>
    <t>Define benefit plan liabilities</t>
  </si>
  <si>
    <t>Fair Value, Measurements, Recurring [Member] | Assets/ Liabilities Measured at Fair Value [Member] | Level 1 [Member] | Cash and Cash Equivalents [Member]</t>
  </si>
  <si>
    <t>Fair Value, Measurements, Recurring [Member] | Assets/ Liabilities Measured at Fair Value [Member] | Level 1 [Member] | Money Market Mutual Funds [Member]</t>
  </si>
  <si>
    <t>Fair Value, Measurements, Recurring [Member] | Assets/ Liabilities Measured at Fair Value [Member] | Level 1 [Member] | Debt Security Mutual Funds [Member]</t>
  </si>
  <si>
    <t>Fair Value, Measurements, Recurring [Member] | Assets/ Liabilities Measured at Fair Value [Member] | Level 1 [Member] | Equity Securities Mutual Funds [Member]</t>
  </si>
  <si>
    <t>Fair Value, Measurements, Recurring [Member] | Assets/ Liabilities Measured at Fair Value [Member] | Level 1 [Member] | U.S. GSE and Agency Securities [Member]</t>
  </si>
  <si>
    <t>Fair Value, Measurements, Recurring [Member] | Assets/ Liabilities Measured at Fair Value [Member] | Level 1 [Member] | Asset-backed SBA Securities [Member]</t>
  </si>
  <si>
    <t>Fair Value, Measurements, Recurring [Member] | Assets/ Liabilities Measured at Fair Value [Member] | Level 1 [Member] | Residential Mortgage-backed Securities Issued by GSE's [Member]</t>
  </si>
  <si>
    <t>Fair Value, Measurements, Recurring [Member] | Assets/ Liabilities Measured at Fair Value [Member] | Level 1 [Member] | State and Local Government Securities [Member]</t>
  </si>
  <si>
    <t>Fair Value, Measurements, Recurring [Member] | Assets/ Liabilities Measured at Fair Value [Member] | Level 1 [Member] | Mutual Funds [Member]</t>
  </si>
  <si>
    <t>Fair Value, Measurements, Recurring [Member] | Assets/ Liabilities Measured at Fair Value [Member] | Level 2 [Member]</t>
  </si>
  <si>
    <t>Fair Value, Measurements, Recurring [Member] | Assets/ Liabilities Measured at Fair Value [Member] | Level 2 [Member] | Administrative Fees [Member]</t>
  </si>
  <si>
    <t>Fair Value, Measurements, Recurring [Member] | Assets/ Liabilities Measured at Fair Value [Member] | Level 2 [Member] | Cash and Cash Equivalents [Member]</t>
  </si>
  <si>
    <t>Fair Value, Measurements, Recurring [Member] | Assets/ Liabilities Measured at Fair Value [Member] | Level 2 [Member] | Money Market Mutual Funds [Member]</t>
  </si>
  <si>
    <t>Fair Value, Measurements, Recurring [Member] | Assets/ Liabilities Measured at Fair Value [Member] | Level 2 [Member] | Debt Security Mutual Funds [Member]</t>
  </si>
  <si>
    <t>Fair Value, Measurements, Recurring [Member] | Assets/ Liabilities Measured at Fair Value [Member] | Level 2 [Member] | Equity Securities Mutual Funds [Member]</t>
  </si>
  <si>
    <t>Fair Value, Measurements, Recurring [Member] | Assets/ Liabilities Measured at Fair Value [Member] | Level 2 [Member] | U.S. GSE and Agency Securities [Member]</t>
  </si>
  <si>
    <t>Fair Value, Measurements, Recurring [Member] | Assets/ Liabilities Measured at Fair Value [Member] | Level 2 [Member] | Asset-backed SBA Securities [Member]</t>
  </si>
  <si>
    <t>Fair Value, Measurements, Recurring [Member] | Assets/ Liabilities Measured at Fair Value [Member] | Level 2 [Member] | Residential Mortgage-backed Securities Issued by GSE's [Member]</t>
  </si>
  <si>
    <t>Fair Value, Measurements, Recurring [Member] | Assets/ Liabilities Measured at Fair Value [Member] | Level 2 [Member] | State and Local Government Securities [Member]</t>
  </si>
  <si>
    <t>Fair Value, Measurements, Recurring [Member] | Assets/ Liabilities Measured at Fair Value [Member] | Level 2 [Member] | Mutual Funds [Member]</t>
  </si>
  <si>
    <t>Fair Value, Measurements, Recurring [Member] | Assets/ Liabilities Measured at Fair Value [Member] | Level 3 [Member]</t>
  </si>
  <si>
    <t>Fair Value, Measurements, Recurring [Member] | Assets/ Liabilities Measured at Fair Value [Member] | Level 3 [Member] | Administrative Fees [Member]</t>
  </si>
  <si>
    <t>Fair Value, Measurements, Recurring [Member] | Assets/ Liabilities Measured at Fair Value [Member] | Level 3 [Member] | Cash and Cash Equivalents [Member]</t>
  </si>
  <si>
    <t>Fair Value, Measurements, Recurring [Member] | Assets/ Liabilities Measured at Fair Value [Member] | Level 3 [Member] | Money Market Mutual Funds [Member]</t>
  </si>
  <si>
    <t>Fair Value, Measurements, Recurring [Member] | Assets/ Liabilities Measured at Fair Value [Member] | Level 3 [Member] | Debt Security Mutual Funds [Member]</t>
  </si>
  <si>
    <t>Fair Value, Measurements, Recurring [Member] | Assets/ Liabilities Measured at Fair Value [Member] | Level 3 [Member] | Equity Securities Mutual Funds [Member]</t>
  </si>
  <si>
    <t>Fair Value, Measurements, Recurring [Member] | Assets/ Liabilities Measured at Fair Value [Member] | Level 3 [Member] | U.S. GSE and Agency Securities [Member]</t>
  </si>
  <si>
    <t>Fair Value, Measurements, Recurring [Member] | Assets/ Liabilities Measured at Fair Value [Member] | Level 3 [Member] | Asset-backed SBA Securities [Member]</t>
  </si>
  <si>
    <t>Fair Value, Measurements, Recurring [Member] | Assets/ Liabilities Measured at Fair Value [Member] | Level 3 [Member] | Residential Mortgage-backed Securities Issued by GSE's [Member]</t>
  </si>
  <si>
    <t>Fair Value, Measurements, Recurring [Member] | Assets/ Liabilities Measured at Fair Value [Member] | Level 3 [Member] | State and Local Government Securities [Member]</t>
  </si>
  <si>
    <t>Fair Value, Measurements, Recurring [Member] | Assets/ Liabilities Measured at Fair Value [Member] | Level 3 [Member] | Mutual Funds [Member]</t>
  </si>
  <si>
    <t>Fair Value, Measurements, Recurring [Member] | Total Carrying Amount in Balance Sheets [Member]</t>
  </si>
  <si>
    <t>Fair Value, Measurements, Recurring [Member] | Total Carrying Amount in Balance Sheets [Member] | U.S. GSE and Agency Securities [Member]</t>
  </si>
  <si>
    <t>Fair Value, Measurements, Recurring [Member] | Total Carrying Amount in Balance Sheets [Member] | Asset-backed SBA Securities [Member]</t>
  </si>
  <si>
    <t>Fair Value, Measurements, Recurring [Member] | Total Carrying Amount in Balance Sheets [Member] | Residential Mortgage-backed Securities Issued by GSE's [Member]</t>
  </si>
  <si>
    <t>Fair Value, Measurements, Recurring [Member] | Total Carrying Amount in Balance Sheets [Member] | State and Local Government Securities [Member]</t>
  </si>
  <si>
    <t>Fair Value, Measurements, Recurring [Member] | Total Carrying Amount in Balance Sheets [Member] | Mutual Funds [Member]</t>
  </si>
  <si>
    <t>FAIR VALUE MEASUREMENTS, Assets and Liabilities Recorded at Fair Value on Nonrecurring Basis (Details) - USD ($) $ in Thousands</t>
  </si>
  <si>
    <t>Level 3 [Member]</t>
  </si>
  <si>
    <t>Impaired loans</t>
  </si>
  <si>
    <t>Foreclosed properties</t>
  </si>
  <si>
    <t>Fair Value, Measurements, Nonrecurring [Member] | Assets/ Liabilities Measured at Fair Value [Member]</t>
  </si>
  <si>
    <t>Fair Value, Measurements, Nonrecurring [Member] | Assets/ Liabilities Measured at Fair Value [Member] | Level 1 [Member]</t>
  </si>
  <si>
    <t>Fair Value, Measurements, Nonrecurring [Member] | Assets/ Liabilities Measured at Fair Value [Member] | Level 2 [Member]</t>
  </si>
  <si>
    <t>Fair Value, Measurements, Nonrecurring [Member] | Assets/ Liabilities Measured at Fair Value [Member] | Level 3 [Member]</t>
  </si>
  <si>
    <t>Fair Value, Measurements, Nonrecurring [Member] | Total Carrying Amount in Balance Sheets [Member]</t>
  </si>
  <si>
    <t>Properties recorded at cost and not market are excluded.</t>
  </si>
  <si>
    <t>FAIR VALUE MEASUREMENTS, Quantitative Information about Financial and Nonfinancial Assets Measured at Fair Value on Nonrecurring (Details) - Level 3 [Member] - USD ($) $ in Thousands</t>
  </si>
  <si>
    <t>Discounted Appraisals [Member] | Impaired Loans [Member] | Minimum [Member]</t>
  </si>
  <si>
    <t>Collateral discounts</t>
  </si>
  <si>
    <t>[2],[3]</t>
  </si>
  <si>
    <t>Discounted Appraisals [Member] | Impaired Loans [Member] | Maximum [Member]</t>
  </si>
  <si>
    <t>36.00%</t>
  </si>
  <si>
    <t>35.00%</t>
  </si>
  <si>
    <t>Discounted Appraisals [Member] | Impaired Loans [Member] | Weighted Average [Member]</t>
  </si>
  <si>
    <t>21.00%</t>
  </si>
  <si>
    <t>13.00%</t>
  </si>
  <si>
    <t>Discounted Appraisals [Member] | Foreclosed Properties [Member] | Minimum [Member]</t>
  </si>
  <si>
    <t>Discounted Appraisals [Member] | Foreclosed Properties [Member] | Maximum [Member]</t>
  </si>
  <si>
    <t>22.00%</t>
  </si>
  <si>
    <t>40.00%</t>
  </si>
  <si>
    <t>Discounted Appraisals [Member] | Foreclosed Properties [Member] | Weighted Average [Member]</t>
  </si>
  <si>
    <t>9.00%</t>
  </si>
  <si>
    <t>[2]</t>
  </si>
  <si>
    <t>Appraisals of collateral may be adjusted by management for customized discounting criteria, estimated sales costs, and proprietary qualitative adjustments.</t>
  </si>
  <si>
    <t>[3]</t>
  </si>
  <si>
    <t>Fair value is generally based on appraisals of the underlying collateral.</t>
  </si>
  <si>
    <t>CONDENSED FINANCIAL STATEMENTS OF PARENT COMPANY, Condensed Balance Sheets (Details) - USD ($) $ in Thousands</t>
  </si>
  <si>
    <t>Cash on deposit with bank subsidiary</t>
  </si>
  <si>
    <t>Interest-earning deposits with other financial institutions</t>
  </si>
  <si>
    <t>Securities available for sale at fair value</t>
  </si>
  <si>
    <t>Liabilities and Shareholders' Equity</t>
  </si>
  <si>
    <t>ASB Bancorp, Inc. [Member]</t>
  </si>
  <si>
    <t>ESOP loan receivable</t>
  </si>
  <si>
    <t>Investment in bank subsidiary</t>
  </si>
  <si>
    <t>Other liabilities</t>
  </si>
  <si>
    <t>CONDENSED FINANCIAL STATEMENTS OF PARENT COMPANY, Condensed Statements of Net Income (Details) - USD ($) $ in Thousands</t>
  </si>
  <si>
    <t>Condensed Financial Statements, Captions [Line Items]</t>
  </si>
  <si>
    <t>Other interest and dividend income</t>
  </si>
  <si>
    <t>Income tax benefit</t>
  </si>
  <si>
    <t>Dividend distributions from bank subsidiary</t>
  </si>
  <si>
    <t>Total income</t>
  </si>
  <si>
    <t>Total expenses</t>
  </si>
  <si>
    <t>Income (loss) before income taxes and equity in income of bank subsidiary net of dividend distributions</t>
  </si>
  <si>
    <t>Net income (loss) before equity in income of bank subsidiary net of dividend distributions</t>
  </si>
  <si>
    <t>Equity in income of bank subsidiary net of dividend distributions</t>
  </si>
  <si>
    <t>CONDENSED FINANCIAL STATEMENTS OF PARENT COMPANY, Condensed Statements of Cash Flows (Details) - USD ($) $ in Thousands</t>
  </si>
  <si>
    <t>Adjustments to reconcile net income to net cash provided by (used in) operating activities:</t>
  </si>
  <si>
    <t>Loss (gain) on sale of securities</t>
  </si>
  <si>
    <t>Increase in income tax receivable</t>
  </si>
  <si>
    <t>Decrease in interest receivable</t>
  </si>
  <si>
    <t>Change in unrealized gain on securities available for sale</t>
  </si>
  <si>
    <t>Change in deferred income taxes resulting from other comprehensive income</t>
  </si>
  <si>
    <t>ESOP principal payments received</t>
  </si>
  <si>
    <t>Proceeds from exercise of stock options</t>
  </si>
  <si>
    <t>Proceeds from bank subsidiary for stock-based compensation expense</t>
  </si>
  <si>
    <t>UNAUDITED INTERIM FINANCIAL INFORMATION, Unaudited Condensed Statements of Income (Loss) for Each of Quarters (Details) - USD ($) $ / shares in Units,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20300</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87242126</v>
      </c>
    </row>
    <row spans="1:4" r="12">
      <c t="s" s="4" r="A12">
        <v>19</v>
      </c>
      <c t="n" s="6" r="C12">
        <v>3985475</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563</v>
      </c>
      <c t="n" s="7" r="C3">
        <v>9045</v>
      </c>
    </row>
    <row spans="1:3" r="4">
      <c t="s" s="4" r="A4">
        <v>33</v>
      </c>
      <c t="n" s="6" r="B4">
        <v>23838</v>
      </c>
      <c t="n" s="6" r="C4">
        <v>47813</v>
      </c>
    </row>
    <row spans="1:3" r="5">
      <c t="s" s="4" r="A5">
        <v>34</v>
      </c>
      <c t="n" s="6" r="B5">
        <v>33401</v>
      </c>
      <c t="n" s="6" r="C5">
        <v>56858</v>
      </c>
    </row>
    <row spans="1:3" r="6">
      <c t="s" s="4" r="A6">
        <v>35</v>
      </c>
      <c t="n" s="6" r="B6">
        <v>137555</v>
      </c>
      <c t="n" s="6" r="C6">
        <v>141462</v>
      </c>
    </row>
    <row spans="1:3" r="7">
      <c t="s" s="4" r="A7">
        <v>36</v>
      </c>
      <c t="n" s="6" r="B7">
        <v>3809</v>
      </c>
      <c t="n" s="6" r="C7">
        <v>3999</v>
      </c>
    </row>
    <row spans="1:3" r="8">
      <c t="s" s="4" r="A8">
        <v>37</v>
      </c>
      <c t="n" s="6" r="B8">
        <v>2807</v>
      </c>
      <c t="n" s="6" r="C8">
        <v>2902</v>
      </c>
    </row>
    <row spans="1:3" r="9">
      <c t="s" s="4" r="A9">
        <v>38</v>
      </c>
      <c t="n" s="6" r="B9">
        <v>7018</v>
      </c>
      <c t="n" s="6" r="C9">
        <v>5237</v>
      </c>
    </row>
    <row spans="1:3" r="10">
      <c t="s" s="4" r="A10">
        <v>39</v>
      </c>
      <c t="n" s="6" r="B10">
        <v>576087</v>
      </c>
      <c t="n" s="6" r="C10">
        <v>521820</v>
      </c>
    </row>
    <row spans="1:3" r="11">
      <c t="s" s="4" r="A11">
        <v>40</v>
      </c>
      <c t="n" s="6" r="B11">
        <v>-6289</v>
      </c>
      <c t="n" s="6" r="C11">
        <v>-5949</v>
      </c>
    </row>
    <row spans="1:3" r="12">
      <c t="s" s="4" r="A12">
        <v>41</v>
      </c>
      <c t="n" s="6" r="B12">
        <v>569798</v>
      </c>
      <c t="n" s="6" r="C12">
        <v>515871</v>
      </c>
    </row>
    <row spans="1:3" r="13">
      <c t="s" s="4" r="A13">
        <v>42</v>
      </c>
      <c t="n" s="6" r="B13">
        <v>11616</v>
      </c>
      <c t="n" s="6" r="C13">
        <v>11932</v>
      </c>
    </row>
    <row spans="1:3" r="14">
      <c t="s" s="4" r="A14">
        <v>43</v>
      </c>
      <c t="n" s="6" r="B14">
        <v>5646</v>
      </c>
      <c t="n" s="6" r="C14">
        <v>8814</v>
      </c>
    </row>
    <row spans="1:3" r="15">
      <c t="s" s="4" r="A15">
        <v>44</v>
      </c>
      <c t="n" s="6" r="B15">
        <v>4716</v>
      </c>
      <c t="n" s="6" r="C15">
        <v>5588</v>
      </c>
    </row>
    <row spans="1:3" r="16">
      <c t="s" s="4" r="A16">
        <v>45</v>
      </c>
      <c t="n" s="6" r="B16">
        <v>6487</v>
      </c>
      <c t="n" s="6" r="C16">
        <v>7377</v>
      </c>
    </row>
    <row spans="1:3" r="17">
      <c t="s" s="4" r="A17">
        <v>46</v>
      </c>
      <c t="n" s="6" r="B17">
        <v>782853</v>
      </c>
      <c t="n" s="6" r="C17">
        <v>760040</v>
      </c>
    </row>
    <row spans="1:3" r="18">
      <c t="s" s="3" r="A18">
        <v>47</v>
      </c>
    </row>
    <row spans="1:3" r="19">
      <c t="s" s="4" r="A19">
        <v>48</v>
      </c>
      <c t="n" s="6" r="B19">
        <v>113745</v>
      </c>
      <c t="n" s="6" r="C19">
        <v>97450</v>
      </c>
    </row>
    <row spans="1:3" r="20">
      <c t="s" s="4" r="A20">
        <v>49</v>
      </c>
      <c t="n" s="6" r="B20">
        <v>517159</v>
      </c>
      <c t="n" s="6" r="C20">
        <v>505929</v>
      </c>
    </row>
    <row spans="1:3" r="21">
      <c t="s" s="4" r="A21">
        <v>50</v>
      </c>
      <c t="n" s="6" r="B21">
        <v>630904</v>
      </c>
      <c t="n" s="6" r="C21">
        <v>603379</v>
      </c>
    </row>
    <row spans="1:3" r="22">
      <c t="s" s="4" r="A22">
        <v>51</v>
      </c>
      <c t="n" s="6" r="B22">
        <v>327</v>
      </c>
      <c t="n" s="6" r="C22">
        <v>660</v>
      </c>
    </row>
    <row spans="1:3" r="23">
      <c t="s" s="4" r="A23">
        <v>52</v>
      </c>
      <c t="n" s="6" r="B23">
        <v>50000</v>
      </c>
      <c t="n" s="6" r="C23">
        <v>50000</v>
      </c>
    </row>
    <row spans="1:3" r="24">
      <c t="s" s="4" r="A24">
        <v>53</v>
      </c>
      <c t="n" s="6" r="B24">
        <v>11940</v>
      </c>
      <c t="n" s="6" r="C24">
        <v>11604</v>
      </c>
    </row>
    <row spans="1:3" r="25">
      <c t="s" s="4" r="A25">
        <v>54</v>
      </c>
      <c t="n" s="7" r="B25">
        <v>693171</v>
      </c>
      <c t="n" s="7" r="C25">
        <v>665643</v>
      </c>
    </row>
    <row spans="1:3" r="26">
      <c t="s" s="4" r="A26">
        <v>55</v>
      </c>
      <c t="s" s="4" r="B26">
        <v>56</v>
      </c>
      <c t="s" s="4" r="C26">
        <v>56</v>
      </c>
    </row>
    <row spans="1:3" r="27">
      <c t="s" s="3" r="A27">
        <v>57</v>
      </c>
    </row>
    <row spans="1:3" r="28">
      <c t="s" s="4" r="A28">
        <v>58</v>
      </c>
      <c t="n" s="7" r="B28">
        <v>0</v>
      </c>
      <c t="n" s="7" r="C28">
        <v>0</v>
      </c>
    </row>
    <row spans="1:3" r="29">
      <c t="s" s="4" r="A29">
        <v>59</v>
      </c>
      <c t="n" s="6" r="B29">
        <v>40</v>
      </c>
      <c t="n" s="6" r="C29">
        <v>44</v>
      </c>
    </row>
    <row spans="1:3" r="30">
      <c t="s" s="4" r="A30">
        <v>60</v>
      </c>
      <c t="n" s="6" r="B30">
        <v>24056</v>
      </c>
      <c t="n" s="6" r="C30">
        <v>34047</v>
      </c>
    </row>
    <row spans="1:3" r="31">
      <c t="s" s="4" r="A31">
        <v>61</v>
      </c>
      <c t="n" s="6" r="B31">
        <v>76088</v>
      </c>
      <c t="n" s="6" r="C31">
        <v>72513</v>
      </c>
    </row>
    <row spans="1:3" r="32">
      <c t="s" s="4" r="A32">
        <v>62</v>
      </c>
      <c t="n" s="6" r="B32">
        <v>-5061</v>
      </c>
      <c t="n" s="6" r="C32">
        <v>-5802</v>
      </c>
    </row>
    <row spans="1:3" r="33">
      <c t="s" s="4" r="A33">
        <v>63</v>
      </c>
      <c t="n" s="6" r="B33">
        <v>-3138</v>
      </c>
      <c t="n" s="6" r="C33">
        <v>-3452</v>
      </c>
    </row>
    <row spans="1:3" r="34">
      <c t="s" s="4" r="A34">
        <v>64</v>
      </c>
      <c t="n" s="6" r="B34">
        <v>-1960</v>
      </c>
      <c t="n" s="6" r="C34">
        <v>-2610</v>
      </c>
    </row>
    <row spans="1:3" r="35">
      <c t="s" s="4" r="A35">
        <v>65</v>
      </c>
      <c t="n" s="6" r="B35">
        <v>-343</v>
      </c>
      <c t="n" s="6" r="C35">
        <v>-343</v>
      </c>
    </row>
    <row spans="1:3" r="36">
      <c t="s" s="4" r="A36">
        <v>66</v>
      </c>
      <c t="n" s="6" r="B36">
        <v>89682</v>
      </c>
      <c t="n" s="6" r="C36">
        <v>94397</v>
      </c>
    </row>
    <row spans="1:3" r="37">
      <c t="s" s="4" r="A37">
        <v>67</v>
      </c>
      <c t="n" s="7" r="B37">
        <v>782853</v>
      </c>
      <c t="n" s="7" r="C37">
        <v>760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200</v>
      </c>
    </row>
    <row spans="1:2" r="4">
      <c t="s" s="4" r="A4">
        <v>245</v>
      </c>
      <c t="s" s="4" r="B4">
        <v>246</v>
      </c>
    </row>
    <row spans="1:2" r="5">
      <c t="s" s="4" r="A5">
        <v>247</v>
      </c>
      <c t="s" s="4" r="B5">
        <v>247</v>
      </c>
    </row>
    <row spans="1:2" r="6">
      <c t="s" s="4" r="A6">
        <v>248</v>
      </c>
      <c t="s" s="4" r="B6">
        <v>248</v>
      </c>
    </row>
    <row spans="1:2" r="7">
      <c t="s" s="4" r="A7">
        <v>249</v>
      </c>
      <c t="s" s="4" r="B7">
        <v>249</v>
      </c>
    </row>
    <row spans="1:2" r="8">
      <c t="s" s="4" r="A8">
        <v>250</v>
      </c>
      <c t="s" s="4" r="B8">
        <v>251</v>
      </c>
    </row>
    <row spans="1:2" r="9">
      <c t="s" s="4" r="A9">
        <v>252</v>
      </c>
      <c t="s" s="4" r="B9">
        <v>252</v>
      </c>
    </row>
    <row spans="1:2" r="10">
      <c t="s" s="4" r="A10">
        <v>253</v>
      </c>
      <c t="s" s="4" r="B10">
        <v>254</v>
      </c>
    </row>
    <row spans="1:2" r="11">
      <c t="s" s="4" r="A11">
        <v>255</v>
      </c>
      <c t="s" s="4" r="B11">
        <v>256</v>
      </c>
    </row>
    <row spans="1:2" r="12">
      <c t="s" s="4" r="A12">
        <v>257</v>
      </c>
      <c t="s" s="4" r="B12">
        <v>258</v>
      </c>
    </row>
    <row spans="1:2" r="13">
      <c t="s" s="4" r="A13">
        <v>259</v>
      </c>
      <c t="s" s="4" r="B13">
        <v>260</v>
      </c>
    </row>
    <row spans="1:2" r="14">
      <c t="s" s="4" r="A14">
        <v>261</v>
      </c>
      <c t="s" s="4" r="B14">
        <v>262</v>
      </c>
    </row>
    <row spans="1:2" r="15">
      <c t="s" s="4" r="A15">
        <v>263</v>
      </c>
      <c t="s" s="4" r="B15">
        <v>264</v>
      </c>
    </row>
    <row spans="1:2" r="16">
      <c t="s" s="4" r="A16">
        <v>265</v>
      </c>
      <c t="s" s="4" r="B16">
        <v>266</v>
      </c>
    </row>
    <row spans="1:2" r="17">
      <c t="s" s="4" r="A17">
        <v>267</v>
      </c>
      <c t="s" s="4" r="B17">
        <v>268</v>
      </c>
    </row>
    <row spans="1:2" r="18">
      <c t="s" s="4" r="A18">
        <v>269</v>
      </c>
      <c t="s" s="4" r="B18">
        <v>269</v>
      </c>
    </row>
    <row spans="1:2" r="19">
      <c t="s" s="4" r="A19">
        <v>270</v>
      </c>
      <c t="s" s="4" r="B19">
        <v>271</v>
      </c>
    </row>
    <row spans="1:2" r="20">
      <c t="s" s="4" r="A20">
        <v>272</v>
      </c>
      <c t="s" s="4" r="B20">
        <v>272</v>
      </c>
    </row>
    <row spans="1:2" r="21">
      <c t="s" s="4" r="A21">
        <v>273</v>
      </c>
      <c t="s" s="4" r="B21">
        <v>274</v>
      </c>
    </row>
    <row spans="1:2" r="22">
      <c t="s" s="4" r="A22">
        <v>275</v>
      </c>
      <c t="s" s="4" r="B22">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00</v>
      </c>
    </row>
    <row spans="1:2" r="4">
      <c t="s" s="4" r="A4">
        <v>278</v>
      </c>
      <c t="s" s="4" r="B4">
        <v>279</v>
      </c>
    </row>
    <row spans="1:2" r="5">
      <c t="s" s="4" r="A5">
        <v>280</v>
      </c>
      <c t="s" s="4" r="B5">
        <v>281</v>
      </c>
    </row>
    <row spans="1:2" r="6">
      <c t="s" s="4" r="A6">
        <v>273</v>
      </c>
      <c t="s" s="4" r="B6">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03</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06</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09</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20</v>
      </c>
      <c t="s" s="2" r="B1">
        <v>1</v>
      </c>
    </row>
    <row spans="1:2" r="2">
      <c t="s" s="2" r="B2">
        <v>2</v>
      </c>
    </row>
    <row spans="1:2" r="3">
      <c t="s" s="3" r="A3">
        <v>212</v>
      </c>
    </row>
    <row spans="1:2" r="4">
      <c t="s" s="4" r="A4">
        <v>321</v>
      </c>
      <c t="s" s="4" r="B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23</v>
      </c>
      <c t="s" s="2" r="B1">
        <v>1</v>
      </c>
    </row>
    <row spans="1:2" r="2">
      <c t="s" s="2" r="B2">
        <v>2</v>
      </c>
    </row>
    <row spans="1:2" r="3">
      <c t="s" s="3" r="A3">
        <v>215</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0</v>
      </c>
    </row>
    <row spans="1:3" r="2">
      <c t="s" s="3" r="A2">
        <v>31</v>
      </c>
    </row>
    <row spans="1:3" r="3">
      <c t="s" s="4" r="A3">
        <v>69</v>
      </c>
      <c t="n" s="7" r="B3">
        <v>137137</v>
      </c>
      <c t="n" s="7" r="C3">
        <v>141266</v>
      </c>
    </row>
    <row spans="1:3" r="4">
      <c t="s" s="4" r="A4">
        <v>70</v>
      </c>
      <c t="n" s="6" r="B4">
        <v>4086</v>
      </c>
      <c t="n" s="6" r="C4">
        <v>4363</v>
      </c>
    </row>
    <row spans="1:3" r="5">
      <c t="s" s="4" r="A5">
        <v>71</v>
      </c>
      <c t="n" s="7" r="B5">
        <v>476</v>
      </c>
      <c t="n" s="7" r="C5">
        <v>706</v>
      </c>
    </row>
    <row spans="1:3" r="6">
      <c t="s" s="3" r="A6">
        <v>57</v>
      </c>
    </row>
    <row spans="1:3" r="7">
      <c t="s" s="4" r="A7">
        <v>72</v>
      </c>
      <c t="n" s="8" r="B7">
        <v>0.01</v>
      </c>
      <c t="n" s="8" r="C7">
        <v>0.01</v>
      </c>
    </row>
    <row spans="1:3" r="8">
      <c t="s" s="4" r="A8">
        <v>73</v>
      </c>
      <c t="n" s="6" r="B8">
        <v>10000000</v>
      </c>
      <c t="n" s="6" r="C8">
        <v>10000000</v>
      </c>
    </row>
    <row spans="1:3" r="9">
      <c t="s" s="4" r="A9">
        <v>74</v>
      </c>
      <c t="n" s="6" r="B9">
        <v>0</v>
      </c>
      <c t="n" s="6" r="C9">
        <v>0</v>
      </c>
    </row>
    <row spans="1:3" r="10">
      <c t="s" s="4" r="A10">
        <v>75</v>
      </c>
      <c t="n" s="8" r="B10">
        <v>0.01</v>
      </c>
      <c t="n" s="8" r="C10">
        <v>0.01</v>
      </c>
    </row>
    <row spans="1:3" r="11">
      <c t="s" s="4" r="A11">
        <v>76</v>
      </c>
      <c t="n" s="6" r="B11">
        <v>60000000</v>
      </c>
      <c t="n" s="6" r="C11">
        <v>60000000</v>
      </c>
    </row>
    <row spans="1:3" r="12">
      <c t="s" s="4" r="A12">
        <v>77</v>
      </c>
      <c t="n" s="6" r="B12">
        <v>3985475</v>
      </c>
      <c t="n" s="6" r="C12">
        <v>4378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28</v>
      </c>
      <c t="s" s="2" r="B1">
        <v>1</v>
      </c>
    </row>
    <row spans="1:2" r="2">
      <c t="s" s="2" r="B2">
        <v>2</v>
      </c>
    </row>
    <row spans="1:2" r="3">
      <c t="s" s="3" r="A3">
        <v>218</v>
      </c>
    </row>
    <row spans="1:2" r="4">
      <c t="s" s="4" r="A4">
        <v>329</v>
      </c>
      <c t="s" s="4" r="B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21</v>
      </c>
    </row>
    <row spans="1:2" r="4">
      <c t="s" s="4" r="A4">
        <v>332</v>
      </c>
      <c t="s" s="4" r="B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34</v>
      </c>
      <c t="s" s="2" r="B1">
        <v>1</v>
      </c>
    </row>
    <row spans="1:2" r="2">
      <c t="s" s="2" r="B2">
        <v>2</v>
      </c>
    </row>
    <row spans="1:2" r="3">
      <c t="s" s="3" r="A3">
        <v>224</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41</v>
      </c>
      <c t="s" s="2" r="B1">
        <v>1</v>
      </c>
    </row>
    <row spans="1:2" r="2">
      <c t="s" s="2" r="B2">
        <v>2</v>
      </c>
    </row>
    <row spans="1:2" r="3">
      <c t="s" s="3" r="A3">
        <v>227</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spans="1:2" r="1">
      <c t="s" s="1" r="A1">
        <v>346</v>
      </c>
      <c t="s" s="2" r="B1">
        <v>1</v>
      </c>
    </row>
    <row spans="1:2" r="2">
      <c t="s" s="2" r="B2">
        <v>2</v>
      </c>
    </row>
    <row spans="1:2" r="3">
      <c t="s" s="3" r="A3">
        <v>230</v>
      </c>
    </row>
    <row spans="1:2" r="4">
      <c t="s" s="4" r="A4">
        <v>347</v>
      </c>
      <c t="s" s="4" r="B4">
        <v>348</v>
      </c>
    </row>
    <row spans="1:2" r="5">
      <c t="s" s="4" r="A5">
        <v>349</v>
      </c>
      <c t="s" s="4" r="B5">
        <v>350</v>
      </c>
    </row>
    <row spans="1:2" r="6">
      <c t="s" s="4" r="A6">
        <v>351</v>
      </c>
      <c t="s" s="4" r="B6">
        <v>352</v>
      </c>
    </row>
    <row spans="1:2" r="7">
      <c t="s" s="4" r="A7">
        <v>353</v>
      </c>
      <c t="s" s="4" r="B7">
        <v>354</v>
      </c>
    </row>
    <row spans="1:2" r="8">
      <c t="s" s="4" r="A8">
        <v>355</v>
      </c>
      <c t="s" s="4" r="B8">
        <v>356</v>
      </c>
    </row>
    <row spans="1:2" r="9">
      <c t="s" s="4" r="A9">
        <v>357</v>
      </c>
      <c t="s" s="4" r="B9">
        <v>358</v>
      </c>
    </row>
    <row spans="1:2" r="10">
      <c t="s" s="4" r="A10">
        <v>359</v>
      </c>
      <c t="s" s="4" r="B10">
        <v>360</v>
      </c>
    </row>
    <row spans="1:2" r="11">
      <c t="s" s="4" r="A11">
        <v>361</v>
      </c>
      <c t="s" s="4" r="B11">
        <v>362</v>
      </c>
    </row>
    <row spans="1:2" r="12">
      <c t="s" s="4" r="A12">
        <v>363</v>
      </c>
      <c t="s" s="4" r="B12">
        <v>364</v>
      </c>
    </row>
    <row spans="1:2" r="13">
      <c t="s" s="4" r="A13">
        <v>365</v>
      </c>
      <c t="s" s="4" r="B13">
        <v>366</v>
      </c>
    </row>
    <row spans="1:2" r="14">
      <c t="s" s="4" r="A14">
        <v>367</v>
      </c>
      <c t="s" s="4" r="B14">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69</v>
      </c>
      <c t="s" s="2" r="B1">
        <v>1</v>
      </c>
    </row>
    <row spans="1:2" r="2">
      <c t="s" s="2" r="B2">
        <v>2</v>
      </c>
    </row>
    <row spans="1:2" r="3">
      <c t="s" s="3" r="A3">
        <v>233</v>
      </c>
    </row>
    <row spans="1:2" r="4">
      <c t="s" s="4" r="A4">
        <v>370</v>
      </c>
      <c t="s" s="4" r="B4">
        <v>371</v>
      </c>
    </row>
    <row spans="1:2" r="5">
      <c t="s" s="4" r="A5">
        <v>372</v>
      </c>
      <c t="s" s="4" r="B5">
        <v>373</v>
      </c>
    </row>
    <row spans="1:2" r="6">
      <c t="s" s="4" r="A6">
        <v>374</v>
      </c>
      <c t="s" s="4" r="B6">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36</v>
      </c>
    </row>
    <row spans="1:2" r="4">
      <c t="s" s="4" r="A4">
        <v>377</v>
      </c>
      <c t="s" s="4" r="B4">
        <v>378</v>
      </c>
    </row>
    <row spans="1:2" r="5">
      <c t="s" s="4" r="A5">
        <v>379</v>
      </c>
      <c t="s" s="4" r="B5">
        <v>380</v>
      </c>
    </row>
    <row spans="1:2" r="6">
      <c t="s" s="4" r="A6">
        <v>381</v>
      </c>
      <c t="s" s="4" r="B6">
        <v>382</v>
      </c>
    </row>
    <row spans="1:2" r="7">
      <c t="s" s="4" r="A7">
        <v>383</v>
      </c>
      <c t="s" s="4" r="B7">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85</v>
      </c>
      <c t="s" s="2" r="B1">
        <v>1</v>
      </c>
    </row>
    <row spans="1:2" r="2">
      <c t="s" s="2" r="B2">
        <v>2</v>
      </c>
    </row>
    <row spans="1:2" r="3">
      <c t="s" s="3" r="A3">
        <v>239</v>
      </c>
    </row>
    <row spans="1:2" r="4">
      <c t="s" s="4" r="A4">
        <v>386</v>
      </c>
      <c t="s" s="4" r="B4">
        <v>387</v>
      </c>
    </row>
    <row spans="1:2" r="5">
      <c t="s" s="4" r="A5">
        <v>388</v>
      </c>
      <c t="s" s="4" r="B5">
        <v>389</v>
      </c>
    </row>
    <row spans="1:2" r="6">
      <c t="s" s="4" r="A6">
        <v>390</v>
      </c>
      <c t="s" s="4" r="B6">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92</v>
      </c>
      <c t="s" s="2" r="B1">
        <v>1</v>
      </c>
    </row>
    <row spans="1:2" r="2">
      <c t="s" s="2" r="B2">
        <v>2</v>
      </c>
    </row>
    <row spans="1:2" r="3">
      <c t="s" s="3" r="A3">
        <v>242</v>
      </c>
    </row>
    <row spans="1:2" r="4">
      <c t="s" s="4" r="A4">
        <v>393</v>
      </c>
      <c t="s" s="4" r="B4">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4"/>
  </cols>
  <sheetData>
    <row spans="1:2" r="1">
      <c t="s" s="1" r="A1">
        <v>395</v>
      </c>
      <c t="s" s="2" r="B1">
        <v>396</v>
      </c>
    </row>
    <row spans="1:2" r="2">
      <c t="s" s="3" r="A2">
        <v>200</v>
      </c>
    </row>
    <row spans="1:2" r="3">
      <c t="s" s="4" r="A3">
        <v>397</v>
      </c>
      <c t="n" s="6" r="B3">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8</v>
      </c>
      <c t="s" s="2" r="B1">
        <v>1</v>
      </c>
    </row>
    <row spans="1:4" r="2">
      <c t="s" s="2" r="B2">
        <v>2</v>
      </c>
      <c t="s" s="2" r="C2">
        <v>30</v>
      </c>
      <c t="s" s="2" r="D2">
        <v>79</v>
      </c>
    </row>
    <row spans="1:4" r="3">
      <c t="s" s="3" r="A3">
        <v>80</v>
      </c>
    </row>
    <row spans="1:4" r="4">
      <c t="s" s="4" r="A4">
        <v>81</v>
      </c>
      <c t="n" s="7" r="B4">
        <v>22761</v>
      </c>
      <c t="n" s="7" r="C4">
        <v>20518</v>
      </c>
      <c t="n" s="7" r="D4">
        <v>19058</v>
      </c>
    </row>
    <row spans="1:4" r="5">
      <c t="s" s="4" r="A5">
        <v>82</v>
      </c>
      <c t="n" s="6" r="B5">
        <v>2411</v>
      </c>
      <c t="n" s="6" r="C5">
        <v>2646</v>
      </c>
      <c t="n" s="6" r="D5">
        <v>3624</v>
      </c>
    </row>
    <row spans="1:4" r="6">
      <c t="s" s="4" r="A6">
        <v>83</v>
      </c>
      <c t="n" s="6" r="B6">
        <v>263</v>
      </c>
      <c t="n" s="6" r="C6">
        <v>338</v>
      </c>
      <c t="n" s="6" r="D6">
        <v>270</v>
      </c>
    </row>
    <row spans="1:4" r="7">
      <c t="s" s="4" r="A7">
        <v>84</v>
      </c>
      <c t="n" s="6" r="B7">
        <v>25435</v>
      </c>
      <c t="n" s="6" r="C7">
        <v>23502</v>
      </c>
      <c t="n" s="6" r="D7">
        <v>22952</v>
      </c>
    </row>
    <row spans="1:4" r="8">
      <c t="s" s="3" r="A8">
        <v>85</v>
      </c>
    </row>
    <row spans="1:4" r="9">
      <c t="s" s="4" r="A9">
        <v>86</v>
      </c>
      <c t="n" s="6" r="B9">
        <v>1520</v>
      </c>
      <c t="n" s="6" r="C9">
        <v>1570</v>
      </c>
      <c t="n" s="6" r="D9">
        <v>2228</v>
      </c>
    </row>
    <row spans="1:4" r="10">
      <c t="s" s="4" r="A10">
        <v>51</v>
      </c>
      <c t="n" s="6" r="B10">
        <v>0</v>
      </c>
      <c t="n" s="6" r="C10">
        <v>1</v>
      </c>
      <c t="n" s="6" r="D10">
        <v>1</v>
      </c>
    </row>
    <row spans="1:4" r="11">
      <c t="s" s="4" r="A11">
        <v>52</v>
      </c>
      <c t="n" s="6" r="B11">
        <v>1965</v>
      </c>
      <c t="n" s="6" r="C11">
        <v>1965</v>
      </c>
      <c t="n" s="6" r="D11">
        <v>1965</v>
      </c>
    </row>
    <row spans="1:4" r="12">
      <c t="s" s="4" r="A12">
        <v>87</v>
      </c>
      <c t="n" s="6" r="B12">
        <v>3485</v>
      </c>
      <c t="n" s="6" r="C12">
        <v>3536</v>
      </c>
      <c t="n" s="6" r="D12">
        <v>4194</v>
      </c>
    </row>
    <row spans="1:4" r="13">
      <c t="s" s="4" r="A13">
        <v>88</v>
      </c>
      <c t="n" s="6" r="B13">
        <v>21950</v>
      </c>
      <c t="n" s="6" r="C13">
        <v>19966</v>
      </c>
      <c t="n" s="6" r="D13">
        <v>18758</v>
      </c>
    </row>
    <row spans="1:4" r="14">
      <c t="s" s="4" r="A14">
        <v>89</v>
      </c>
      <c t="n" s="6" r="B14">
        <v>361</v>
      </c>
      <c t="n" s="6" r="C14">
        <v>-998</v>
      </c>
      <c t="n" s="6" r="D14">
        <v>-681</v>
      </c>
    </row>
    <row spans="1:4" r="15">
      <c t="s" s="4" r="A15">
        <v>90</v>
      </c>
      <c t="n" s="6" r="B15">
        <v>21589</v>
      </c>
      <c t="n" s="6" r="C15">
        <v>20964</v>
      </c>
      <c t="n" s="6" r="D15">
        <v>19439</v>
      </c>
    </row>
    <row spans="1:4" r="16">
      <c t="s" s="3" r="A16">
        <v>91</v>
      </c>
    </row>
    <row spans="1:4" r="17">
      <c t="s" s="4" r="A17">
        <v>92</v>
      </c>
      <c t="n" s="6" r="B17">
        <v>1763</v>
      </c>
      <c t="n" s="6" r="C17">
        <v>918</v>
      </c>
      <c t="n" s="6" r="D17">
        <v>1885</v>
      </c>
    </row>
    <row spans="1:4" r="18">
      <c t="s" s="4" r="A18">
        <v>93</v>
      </c>
      <c t="n" s="6" r="B18">
        <v>2598</v>
      </c>
      <c t="n" s="6" r="C18">
        <v>2488</v>
      </c>
      <c t="n" s="6" r="D18">
        <v>2620</v>
      </c>
    </row>
    <row spans="1:4" r="19">
      <c t="s" s="4" r="A19">
        <v>94</v>
      </c>
      <c t="n" s="6" r="B19">
        <v>1781</v>
      </c>
      <c t="n" s="6" r="C19">
        <v>1640</v>
      </c>
      <c t="n" s="6" r="D19">
        <v>1530</v>
      </c>
    </row>
    <row spans="1:4" r="20">
      <c t="s" s="4" r="A20">
        <v>95</v>
      </c>
      <c t="n" s="6" r="B20">
        <v>575</v>
      </c>
      <c t="n" s="6" r="C20">
        <v>211</v>
      </c>
      <c t="n" s="6" r="D20">
        <v>870</v>
      </c>
    </row>
    <row spans="1:4" r="21">
      <c t="s" s="4" r="A21">
        <v>96</v>
      </c>
      <c t="n" s="6" r="B21">
        <v>792</v>
      </c>
      <c t="n" s="6" r="C21">
        <v>1076</v>
      </c>
      <c t="n" s="6" r="D21">
        <v>1129</v>
      </c>
    </row>
    <row spans="1:4" r="22">
      <c t="s" s="4" r="A22">
        <v>97</v>
      </c>
      <c t="n" s="6" r="B22">
        <v>7509</v>
      </c>
      <c t="n" s="6" r="C22">
        <v>6333</v>
      </c>
      <c t="n" s="6" r="D22">
        <v>8034</v>
      </c>
    </row>
    <row spans="1:4" r="23">
      <c t="s" s="3" r="A23">
        <v>98</v>
      </c>
    </row>
    <row spans="1:4" r="24">
      <c t="s" s="4" r="A24">
        <v>99</v>
      </c>
      <c t="n" s="6" r="B24">
        <v>13510</v>
      </c>
      <c t="n" s="6" r="C24">
        <v>13041</v>
      </c>
      <c t="n" s="6" r="D24">
        <v>12646</v>
      </c>
    </row>
    <row spans="1:4" r="25">
      <c t="s" s="4" r="A25">
        <v>100</v>
      </c>
      <c t="n" s="6" r="B25">
        <v>1781</v>
      </c>
      <c t="n" s="6" r="C25">
        <v>1900</v>
      </c>
      <c t="n" s="6" r="D25">
        <v>2068</v>
      </c>
    </row>
    <row spans="1:4" r="26">
      <c t="s" s="4" r="A26">
        <v>101</v>
      </c>
      <c t="n" s="6" r="B26">
        <v>239</v>
      </c>
      <c t="n" s="6" r="C26">
        <v>498</v>
      </c>
      <c t="n" s="6" r="D26">
        <v>2339</v>
      </c>
    </row>
    <row spans="1:4" r="27">
      <c t="s" s="4" r="A27">
        <v>102</v>
      </c>
      <c t="n" s="6" r="B27">
        <v>2444</v>
      </c>
      <c t="n" s="6" r="C27">
        <v>2354</v>
      </c>
      <c t="n" s="6" r="D27">
        <v>2673</v>
      </c>
    </row>
    <row spans="1:4" r="28">
      <c t="s" s="4" r="A28">
        <v>103</v>
      </c>
      <c t="n" s="6" r="B28">
        <v>504</v>
      </c>
      <c t="n" s="6" r="C28">
        <v>524</v>
      </c>
      <c t="n" s="6" r="D28">
        <v>601</v>
      </c>
    </row>
    <row spans="1:4" r="29">
      <c t="s" s="4" r="A29">
        <v>104</v>
      </c>
      <c t="n" s="6" r="B29">
        <v>537</v>
      </c>
      <c t="n" s="6" r="C29">
        <v>614</v>
      </c>
      <c t="n" s="6" r="D29">
        <v>686</v>
      </c>
    </row>
    <row spans="1:4" r="30">
      <c t="s" s="4" r="A30">
        <v>105</v>
      </c>
      <c t="n" s="6" r="B30">
        <v>1066</v>
      </c>
      <c t="n" s="6" r="C30">
        <v>1207</v>
      </c>
      <c t="n" s="6" r="D30">
        <v>883</v>
      </c>
    </row>
    <row spans="1:4" r="31">
      <c t="s" s="4" r="A31">
        <v>106</v>
      </c>
      <c t="n" s="6" r="B31">
        <v>3459</v>
      </c>
      <c t="n" s="6" r="C31">
        <v>3410</v>
      </c>
      <c t="n" s="6" r="D31">
        <v>3498</v>
      </c>
    </row>
    <row spans="1:4" r="32">
      <c t="s" s="4" r="A32">
        <v>107</v>
      </c>
      <c t="n" s="6" r="B32">
        <v>23540</v>
      </c>
      <c t="n" s="6" r="C32">
        <v>23548</v>
      </c>
      <c t="n" s="6" r="D32">
        <v>25394</v>
      </c>
    </row>
    <row spans="1:4" r="33">
      <c t="s" s="4" r="A33">
        <v>108</v>
      </c>
      <c t="n" s="6" r="B33">
        <v>5558</v>
      </c>
      <c t="n" s="6" r="C33">
        <v>3749</v>
      </c>
      <c t="n" s="6" r="D33">
        <v>2079</v>
      </c>
    </row>
    <row spans="1:4" r="34">
      <c t="s" s="4" r="A34">
        <v>109</v>
      </c>
      <c t="n" s="6" r="B34">
        <v>1983</v>
      </c>
      <c t="n" s="6" r="C34">
        <v>1260</v>
      </c>
      <c t="n" s="6" r="D34">
        <v>625</v>
      </c>
    </row>
    <row spans="1:4" r="35">
      <c t="s" s="4" r="A35">
        <v>110</v>
      </c>
      <c t="n" s="7" r="B35">
        <v>3575</v>
      </c>
      <c t="n" s="7" r="C35">
        <v>2489</v>
      </c>
      <c t="n" s="7" r="D35">
        <v>1454</v>
      </c>
    </row>
    <row spans="1:4" r="36">
      <c t="s" s="4" r="A36">
        <v>111</v>
      </c>
      <c t="n" s="8" r="B36">
        <v>0.92</v>
      </c>
      <c t="n" s="8" r="C36">
        <v>0.6</v>
      </c>
      <c t="n" s="8" r="D36">
        <v>0.31</v>
      </c>
    </row>
    <row spans="1:4" r="37">
      <c t="s" s="4" r="A37">
        <v>112</v>
      </c>
      <c t="n" s="8" r="B37">
        <v>0.89</v>
      </c>
      <c t="n" s="8" r="C37">
        <v>0.59</v>
      </c>
      <c t="n" s="8" r="D37">
        <v>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4"/>
  </cols>
  <sheetData>
    <row spans="1:2" r="1">
      <c t="s" s="1" r="A1">
        <v>398</v>
      </c>
      <c t="s" s="2" r="B1">
        <v>2</v>
      </c>
    </row>
    <row spans="1:2" r="2">
      <c t="s" s="4" r="A2">
        <v>399</v>
      </c>
    </row>
    <row spans="1:2" r="3">
      <c t="s" s="3" r="A3">
        <v>400</v>
      </c>
    </row>
    <row spans="1:2" r="4">
      <c t="s" s="4" r="A4">
        <v>401</v>
      </c>
      <c t="s" s="4" r="B4">
        <v>402</v>
      </c>
    </row>
    <row spans="1:2" r="5">
      <c t="s" s="4" r="A5">
        <v>403</v>
      </c>
    </row>
    <row spans="1:2" r="6">
      <c t="s" s="3" r="A6">
        <v>400</v>
      </c>
    </row>
    <row spans="1:2" r="7">
      <c t="s" s="4" r="A7">
        <v>401</v>
      </c>
      <c t="s" s="4" r="B7">
        <v>4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4"/>
  </cols>
  <sheetData>
    <row spans="1:3" r="1">
      <c t="s" s="1" r="A1">
        <v>405</v>
      </c>
      <c t="s" s="2" r="B1">
        <v>406</v>
      </c>
      <c t="s" s="2" r="C1">
        <v>1</v>
      </c>
    </row>
    <row spans="1:3" r="2">
      <c t="s" s="2" r="B2">
        <v>407</v>
      </c>
      <c t="s" s="2" r="C2">
        <v>408</v>
      </c>
    </row>
    <row spans="1:3" r="3">
      <c t="s" s="3" r="A3">
        <v>409</v>
      </c>
    </row>
    <row spans="1:3" r="4">
      <c t="s" s="4" r="A4">
        <v>410</v>
      </c>
      <c t="s" s="4" r="C4">
        <v>411</v>
      </c>
    </row>
    <row spans="1:3" r="5">
      <c t="s" s="4" r="A5">
        <v>412</v>
      </c>
      <c t="n" s="6" r="C5">
        <v>3</v>
      </c>
    </row>
    <row spans="1:3" r="6">
      <c t="s" s="4" r="A6">
        <v>413</v>
      </c>
      <c t="n" s="9" r="B6">
        <v>2.5</v>
      </c>
    </row>
    <row spans="1:3" r="7">
      <c t="s" s="4" r="A7">
        <v>414</v>
      </c>
      <c t="s" s="4" r="B7">
        <v>415</v>
      </c>
    </row>
    <row spans="1:3" r="8">
      <c t="s" s="4" r="A8">
        <v>416</v>
      </c>
      <c t="s" s="4" r="B8">
        <v>417</v>
      </c>
    </row>
    <row spans="1:3" r="9">
      <c t="s" s="4" r="A9">
        <v>418</v>
      </c>
      <c t="n" s="9" r="B9">
        <v>1.3</v>
      </c>
    </row>
    <row spans="1:3" r="10">
      <c t="s" s="4" r="A10">
        <v>419</v>
      </c>
      <c t="s" s="4" r="C10">
        <v>420</v>
      </c>
    </row>
    <row spans="1:3" r="11">
      <c t="s" s="4" r="A11">
        <v>421</v>
      </c>
      <c t="s" s="4" r="C11">
        <v>422</v>
      </c>
    </row>
    <row spans="1:3" r="12">
      <c t="s" s="4" r="A12">
        <v>423</v>
      </c>
      <c t="s" s="4" r="C12">
        <v>424</v>
      </c>
    </row>
    <row spans="1:3" r="13">
      <c t="s" s="4" r="A13">
        <v>425</v>
      </c>
      <c t="s" s="4" r="C13">
        <v>426</v>
      </c>
    </row>
    <row spans="1:3" r="14">
      <c t="s" s="4" r="A14">
        <v>427</v>
      </c>
    </row>
    <row spans="1:3" r="15">
      <c t="s" s="3" r="A15">
        <v>409</v>
      </c>
    </row>
    <row spans="1:3" r="16">
      <c t="s" s="4" r="A16">
        <v>428</v>
      </c>
      <c t="s" s="4" r="C16">
        <v>426</v>
      </c>
    </row>
    <row spans="1:3" r="17">
      <c t="s" s="4" r="A17">
        <v>429</v>
      </c>
    </row>
    <row spans="1:3" r="18">
      <c t="s" s="3" r="A18">
        <v>409</v>
      </c>
    </row>
    <row spans="1:3" r="19">
      <c t="s" s="4" r="A19">
        <v>428</v>
      </c>
      <c t="s" s="4" r="C19">
        <v>430</v>
      </c>
    </row>
    <row spans="1:3" r="20">
      <c t="s" s="4" r="A20">
        <v>431</v>
      </c>
    </row>
    <row spans="1:3" r="21">
      <c t="s" s="3" r="A21">
        <v>409</v>
      </c>
    </row>
    <row spans="1:3" r="22">
      <c t="s" s="4" r="A22">
        <v>428</v>
      </c>
      <c t="s" s="4" r="C22">
        <v>430</v>
      </c>
    </row>
    <row spans="1:3" r="23">
      <c t="s" s="4" r="A23">
        <v>432</v>
      </c>
    </row>
    <row spans="1:3" r="24">
      <c t="s" s="3" r="A24">
        <v>409</v>
      </c>
    </row>
    <row spans="1:3" r="25">
      <c t="s" s="4" r="A25">
        <v>428</v>
      </c>
      <c t="s" s="4" r="C25">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16"/>
  </cols>
  <sheetData>
    <row spans="1:2" r="1">
      <c t="s" s="1" r="A1">
        <v>433</v>
      </c>
      <c t="s" s="2" r="B1">
        <v>1</v>
      </c>
    </row>
    <row spans="1:2" r="2">
      <c t="s" s="2" r="B2">
        <v>2</v>
      </c>
    </row>
    <row spans="1:2" r="3">
      <c t="s" s="4" r="A3">
        <v>434</v>
      </c>
    </row>
    <row spans="1:2" r="4">
      <c t="s" s="3" r="A4">
        <v>435</v>
      </c>
    </row>
    <row spans="1:2" r="5">
      <c t="s" s="4" r="A5">
        <v>436</v>
      </c>
      <c t="s" s="4" r="B5">
        <v>437</v>
      </c>
    </row>
    <row spans="1:2" r="6">
      <c t="s" s="4" r="A6">
        <v>438</v>
      </c>
    </row>
    <row spans="1:2" r="7">
      <c t="s" s="3" r="A7">
        <v>435</v>
      </c>
    </row>
    <row spans="1:2" r="8">
      <c t="s" s="4" r="A8">
        <v>436</v>
      </c>
      <c t="s" s="4" r="B8">
        <v>439</v>
      </c>
    </row>
    <row spans="1:2" r="9">
      <c t="s" s="4" r="A9">
        <v>440</v>
      </c>
    </row>
    <row spans="1:2" r="10">
      <c t="s" s="3" r="A10">
        <v>435</v>
      </c>
    </row>
    <row spans="1:2" r="11">
      <c t="s" s="4" r="A11">
        <v>436</v>
      </c>
      <c t="s" s="4" r="B11">
        <v>441</v>
      </c>
    </row>
    <row spans="1:2" r="12">
      <c t="s" s="4" r="A12">
        <v>442</v>
      </c>
    </row>
    <row spans="1:2" r="13">
      <c t="s" s="3" r="A13">
        <v>435</v>
      </c>
    </row>
    <row spans="1:2" r="14">
      <c t="s" s="4" r="A14">
        <v>436</v>
      </c>
      <c t="s" s="4" r="B14">
        <v>437</v>
      </c>
    </row>
    <row spans="1:2" r="15">
      <c t="s" s="4" r="A15">
        <v>443</v>
      </c>
    </row>
    <row spans="1:2" r="16">
      <c t="s" s="3" r="A16">
        <v>435</v>
      </c>
    </row>
    <row spans="1:2" r="17">
      <c t="s" s="4" r="A17">
        <v>436</v>
      </c>
      <c t="s" s="4" r="B17">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4</v>
      </c>
      <c t="s" s="2" r="B1">
        <v>1</v>
      </c>
    </row>
    <row spans="1:4" r="2">
      <c t="s" s="2" r="B2">
        <v>2</v>
      </c>
      <c t="s" s="2" r="C2">
        <v>30</v>
      </c>
      <c t="s" s="2" r="D2">
        <v>79</v>
      </c>
    </row>
    <row spans="1:4" r="3">
      <c t="s" s="3" r="A3">
        <v>445</v>
      </c>
    </row>
    <row spans="1:4" r="4">
      <c t="s" s="4" r="A4">
        <v>446</v>
      </c>
      <c t="n" s="7" r="B4">
        <v>94397</v>
      </c>
      <c t="n" s="7" r="C4">
        <v>101088</v>
      </c>
      <c t="n" s="7" r="D4">
        <v>111529</v>
      </c>
    </row>
    <row spans="1:4" r="5">
      <c t="s" s="4" r="A5">
        <v>447</v>
      </c>
      <c t="n" s="6" r="B5">
        <v>741</v>
      </c>
      <c t="n" s="6" r="C5">
        <v>1571</v>
      </c>
      <c t="n" s="6" r="D5">
        <v>-4306</v>
      </c>
    </row>
    <row spans="1:4" r="6">
      <c t="s" s="4" r="A6">
        <v>448</v>
      </c>
      <c t="n" s="6" r="B6">
        <v>89682</v>
      </c>
      <c t="n" s="6" r="C6">
        <v>94397</v>
      </c>
      <c t="n" s="6" r="D6">
        <v>101088</v>
      </c>
    </row>
    <row spans="1:4" r="7">
      <c t="s" s="4" r="A7">
        <v>131</v>
      </c>
    </row>
    <row spans="1:4" r="8">
      <c t="s" s="3" r="A8">
        <v>445</v>
      </c>
    </row>
    <row spans="1:4" r="9">
      <c t="s" s="4" r="A9">
        <v>446</v>
      </c>
      <c t="n" s="6" r="B9">
        <v>-5802</v>
      </c>
      <c t="n" s="6" r="C9">
        <v>-7373</v>
      </c>
      <c t="n" s="6" r="D9">
        <v>-3067</v>
      </c>
    </row>
    <row spans="1:4" r="10">
      <c t="s" s="4" r="A10">
        <v>449</v>
      </c>
      <c t="n" s="6" r="B10">
        <v>1603</v>
      </c>
      <c t="n" s="6" r="C10">
        <v>2065</v>
      </c>
      <c t="n" s="6" r="D10">
        <v>-3637</v>
      </c>
    </row>
    <row spans="1:4" r="11">
      <c t="s" s="4" r="A11">
        <v>450</v>
      </c>
      <c t="n" s="6" r="B11">
        <v>-862</v>
      </c>
      <c t="n" s="6" r="C11">
        <v>-494</v>
      </c>
      <c t="n" s="6" r="D11">
        <v>-669</v>
      </c>
    </row>
    <row spans="1:4" r="12">
      <c t="s" s="4" r="A12">
        <v>447</v>
      </c>
      <c t="n" s="6" r="B12">
        <v>741</v>
      </c>
      <c t="n" s="6" r="C12">
        <v>1571</v>
      </c>
      <c t="n" s="6" r="D12">
        <v>-4306</v>
      </c>
    </row>
    <row spans="1:4" r="13">
      <c t="s" s="4" r="A13">
        <v>448</v>
      </c>
      <c t="n" s="6" r="B13">
        <v>-5061</v>
      </c>
      <c t="n" s="6" r="C13">
        <v>-5802</v>
      </c>
      <c t="n" s="6" r="D13">
        <v>-7373</v>
      </c>
    </row>
    <row spans="1:4" r="14">
      <c t="s" s="4" r="A14">
        <v>451</v>
      </c>
    </row>
    <row spans="1:4" r="15">
      <c t="s" s="3" r="A15">
        <v>445</v>
      </c>
    </row>
    <row spans="1:4" r="16">
      <c t="s" s="4" r="A16">
        <v>446</v>
      </c>
      <c t="n" s="6" r="B16">
        <v>124</v>
      </c>
      <c t="n" s="6" r="C16">
        <v>-2952</v>
      </c>
      <c t="n" s="6" r="D16">
        <v>1879</v>
      </c>
    </row>
    <row spans="1:4" r="17">
      <c t="s" s="4" r="A17">
        <v>449</v>
      </c>
      <c t="n" s="6" r="B17">
        <v>502</v>
      </c>
      <c t="n" s="6" r="C17">
        <v>3208</v>
      </c>
      <c t="n" s="6" r="D17">
        <v>-4288</v>
      </c>
    </row>
    <row spans="1:4" r="18">
      <c t="s" s="4" r="A18">
        <v>450</v>
      </c>
      <c t="n" s="6" r="B18">
        <v>-361</v>
      </c>
      <c t="n" s="6" r="C18">
        <v>-132</v>
      </c>
      <c t="n" s="6" r="D18">
        <v>-543</v>
      </c>
    </row>
    <row spans="1:4" r="19">
      <c t="s" s="4" r="A19">
        <v>447</v>
      </c>
      <c t="n" s="6" r="B19">
        <v>141</v>
      </c>
      <c t="n" s="6" r="C19">
        <v>3076</v>
      </c>
      <c t="n" s="6" r="D19">
        <v>-4831</v>
      </c>
    </row>
    <row spans="1:4" r="20">
      <c t="s" s="4" r="A20">
        <v>448</v>
      </c>
      <c t="n" s="6" r="B20">
        <v>265</v>
      </c>
      <c t="n" s="6" r="C20">
        <v>124</v>
      </c>
      <c t="n" s="6" r="D20">
        <v>-2952</v>
      </c>
    </row>
    <row spans="1:4" r="21">
      <c t="s" s="4" r="A21">
        <v>452</v>
      </c>
    </row>
    <row spans="1:4" r="22">
      <c t="s" s="3" r="A22">
        <v>445</v>
      </c>
    </row>
    <row spans="1:4" r="23">
      <c t="s" s="4" r="A23">
        <v>446</v>
      </c>
      <c t="n" s="6" r="B23">
        <v>-5926</v>
      </c>
      <c t="n" s="6" r="C23">
        <v>-4421</v>
      </c>
      <c t="n" s="6" r="D23">
        <v>-4946</v>
      </c>
    </row>
    <row spans="1:4" r="24">
      <c t="s" s="4" r="A24">
        <v>449</v>
      </c>
      <c t="n" s="6" r="B24">
        <v>1101</v>
      </c>
      <c t="n" s="6" r="C24">
        <v>-1143</v>
      </c>
      <c t="n" s="6" r="D24">
        <v>651</v>
      </c>
    </row>
    <row spans="1:4" r="25">
      <c t="s" s="4" r="A25">
        <v>450</v>
      </c>
      <c t="n" s="6" r="B25">
        <v>-501</v>
      </c>
      <c t="n" s="6" r="C25">
        <v>-362</v>
      </c>
      <c t="n" s="6" r="D25">
        <v>-126</v>
      </c>
    </row>
    <row spans="1:4" r="26">
      <c t="s" s="4" r="A26">
        <v>447</v>
      </c>
      <c t="n" s="6" r="B26">
        <v>600</v>
      </c>
      <c t="n" s="6" r="C26">
        <v>-1505</v>
      </c>
      <c t="n" s="6" r="D26">
        <v>525</v>
      </c>
    </row>
    <row spans="1:4" r="27">
      <c t="s" s="4" r="A27">
        <v>448</v>
      </c>
      <c t="n" s="7" r="B27">
        <v>-5326</v>
      </c>
      <c t="n" s="7" r="C27">
        <v>-5926</v>
      </c>
      <c t="n" s="7" r="D27">
        <v>-44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53</v>
      </c>
      <c t="s" s="2" r="B1">
        <v>406</v>
      </c>
      <c t="s" s="2" r="J1">
        <v>1</v>
      </c>
    </row>
    <row spans="1:12" r="2">
      <c t="s" s="2" r="B2">
        <v>2</v>
      </c>
      <c t="s" s="2" r="C2">
        <v>454</v>
      </c>
      <c t="s" s="2" r="D2">
        <v>4</v>
      </c>
      <c t="s" s="2" r="E2">
        <v>455</v>
      </c>
      <c t="s" s="2" r="F2">
        <v>30</v>
      </c>
      <c t="s" s="2" r="G2">
        <v>456</v>
      </c>
      <c t="s" s="2" r="H2">
        <v>457</v>
      </c>
      <c t="s" s="2" r="I2">
        <v>458</v>
      </c>
      <c t="s" s="2" r="J2">
        <v>2</v>
      </c>
      <c t="s" s="2" r="K2">
        <v>30</v>
      </c>
      <c t="s" s="2" r="L2">
        <v>79</v>
      </c>
    </row>
    <row spans="1:12" r="3">
      <c t="s" s="3" r="A3">
        <v>459</v>
      </c>
    </row>
    <row spans="1:12" r="4">
      <c t="s" s="4" r="A4">
        <v>95</v>
      </c>
      <c t="n" s="7" r="J4">
        <v>-575</v>
      </c>
      <c t="n" s="7" r="K4">
        <v>-211</v>
      </c>
      <c t="n" s="7" r="L4">
        <v>-870</v>
      </c>
    </row>
    <row spans="1:12" r="5">
      <c t="s" s="4" r="A5">
        <v>99</v>
      </c>
      <c t="n" s="6" r="J5">
        <v>13510</v>
      </c>
      <c t="n" s="6" r="K5">
        <v>13041</v>
      </c>
      <c t="n" s="6" r="L5">
        <v>12646</v>
      </c>
    </row>
    <row spans="1:12" r="6">
      <c t="s" s="4" r="A6">
        <v>109</v>
      </c>
      <c t="n" s="7" r="B6">
        <v>735</v>
      </c>
      <c t="n" s="7" r="C6">
        <v>496</v>
      </c>
      <c t="n" s="7" r="D6">
        <v>437</v>
      </c>
      <c t="n" s="7" r="E6">
        <v>315</v>
      </c>
      <c t="n" s="7" r="F6">
        <v>345</v>
      </c>
      <c t="n" s="7" r="G6">
        <v>263</v>
      </c>
      <c t="n" s="7" r="H6">
        <v>538</v>
      </c>
      <c t="n" s="7" r="I6">
        <v>114</v>
      </c>
      <c t="n" s="6" r="J6">
        <v>1983</v>
      </c>
      <c t="n" s="6" r="K6">
        <v>1260</v>
      </c>
      <c t="n" s="6" r="L6">
        <v>625</v>
      </c>
    </row>
    <row spans="1:12" r="7">
      <c t="s" s="4" r="A7">
        <v>460</v>
      </c>
      <c t="n" s="7" r="B7">
        <v>-946</v>
      </c>
      <c t="n" s="7" r="C7">
        <v>-1142</v>
      </c>
      <c t="n" s="7" r="D7">
        <v>-865</v>
      </c>
      <c t="n" s="7" r="E7">
        <v>-622</v>
      </c>
      <c t="n" s="7" r="F7">
        <v>-642</v>
      </c>
      <c t="n" s="7" r="G7">
        <v>-502</v>
      </c>
      <c t="n" s="7" r="H7">
        <v>-941</v>
      </c>
      <c t="n" s="7" r="I7">
        <v>-404</v>
      </c>
      <c t="n" s="6" r="J7">
        <v>-3575</v>
      </c>
      <c t="n" s="6" r="K7">
        <v>-2489</v>
      </c>
      <c t="n" s="6" r="L7">
        <v>-1454</v>
      </c>
    </row>
    <row spans="1:12" r="8">
      <c t="s" s="4" r="A8">
        <v>461</v>
      </c>
    </row>
    <row spans="1:12" r="9">
      <c t="s" s="3" r="A9">
        <v>459</v>
      </c>
    </row>
    <row spans="1:12" r="10">
      <c t="s" s="4" r="A10">
        <v>95</v>
      </c>
      <c t="n" s="6" r="J10">
        <v>-575</v>
      </c>
      <c t="n" s="6" r="K10">
        <v>-211</v>
      </c>
      <c t="n" s="6" r="L10">
        <v>-870</v>
      </c>
    </row>
    <row spans="1:12" r="11">
      <c t="s" s="4" r="A11">
        <v>109</v>
      </c>
      <c t="n" s="6" r="J11">
        <v>214</v>
      </c>
      <c t="n" s="6" r="K11">
        <v>79</v>
      </c>
      <c t="n" s="6" r="L11">
        <v>327</v>
      </c>
    </row>
    <row spans="1:12" r="12">
      <c t="s" s="4" r="A12">
        <v>460</v>
      </c>
      <c t="n" s="6" r="J12">
        <v>-361</v>
      </c>
      <c t="n" s="6" r="K12">
        <v>-132</v>
      </c>
      <c t="n" s="6" r="L12">
        <v>-543</v>
      </c>
    </row>
    <row spans="1:12" r="13">
      <c t="s" s="4" r="A13">
        <v>462</v>
      </c>
    </row>
    <row spans="1:12" r="14">
      <c t="s" s="3" r="A14">
        <v>459</v>
      </c>
    </row>
    <row spans="1:12" r="15">
      <c t="s" s="4" r="A15">
        <v>99</v>
      </c>
      <c t="n" s="6" r="J15">
        <v>-799</v>
      </c>
      <c t="n" s="6" r="K15">
        <v>-565</v>
      </c>
      <c t="n" s="6" r="L15">
        <v>-199</v>
      </c>
    </row>
    <row spans="1:12" r="16">
      <c t="s" s="4" r="A16">
        <v>109</v>
      </c>
      <c t="n" s="6" r="J16">
        <v>298</v>
      </c>
      <c t="n" s="6" r="K16">
        <v>203</v>
      </c>
      <c t="n" s="6" r="L16">
        <v>73</v>
      </c>
    </row>
    <row spans="1:12" r="17">
      <c t="s" s="4" r="A17">
        <v>460</v>
      </c>
      <c t="n" s="7" r="J17">
        <v>-501</v>
      </c>
      <c t="n" s="7" r="K17">
        <v>-362</v>
      </c>
      <c t="n" s="7" r="L17">
        <v>-12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463</v>
      </c>
      <c t="s" s="2" r="B1">
        <v>1</v>
      </c>
    </row>
    <row spans="1:2" r="2">
      <c t="s" s="2" r="B2">
        <v>2</v>
      </c>
    </row>
    <row spans="1:2" r="3">
      <c t="s" s="3" r="A3">
        <v>464</v>
      </c>
    </row>
    <row spans="1:2" r="4">
      <c t="s" s="4" r="A4">
        <v>465</v>
      </c>
      <c t="s" s="4" r="B4">
        <v>466</v>
      </c>
    </row>
    <row spans="1:2" r="5">
      <c t="s" s="4" r="A5">
        <v>467</v>
      </c>
      <c t="s" s="4" r="B5">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s="1" r="A1">
        <v>469</v>
      </c>
      <c t="s" s="2" r="B1">
        <v>1</v>
      </c>
    </row>
    <row spans="1:2" r="2">
      <c t="s" s="2" r="B2">
        <v>470</v>
      </c>
    </row>
    <row spans="1:2" r="3">
      <c t="s" s="4" r="A3">
        <v>471</v>
      </c>
    </row>
    <row spans="1:2" r="4">
      <c t="s" s="3" r="A4">
        <v>472</v>
      </c>
    </row>
    <row spans="1:2" r="5">
      <c t="s" s="4" r="A5">
        <v>473</v>
      </c>
      <c t="n" s="6" r="B5">
        <v>0</v>
      </c>
    </row>
    <row spans="1:2" r="6">
      <c t="s" s="4" r="A6">
        <v>474</v>
      </c>
    </row>
    <row spans="1:2" r="7">
      <c t="s" s="3" r="A7">
        <v>475</v>
      </c>
    </row>
    <row spans="1:2" r="8">
      <c t="s" s="4" r="A8">
        <v>476</v>
      </c>
      <c t="s" s="4" r="B8">
        <v>477</v>
      </c>
    </row>
    <row spans="1:2" r="9">
      <c t="s" s="4" r="A9">
        <v>478</v>
      </c>
      <c t="s" s="4" r="B9">
        <v>479</v>
      </c>
    </row>
    <row spans="1:2" r="10">
      <c t="s" s="4" r="A10">
        <v>480</v>
      </c>
      <c t="s" s="4" r="B10">
        <v>481</v>
      </c>
    </row>
    <row spans="1:2" r="11">
      <c t="s" s="4" r="A11">
        <v>482</v>
      </c>
      <c t="s" s="4" r="B11">
        <v>483</v>
      </c>
    </row>
    <row spans="1:2" r="12">
      <c t="s" s="4" r="A12">
        <v>484</v>
      </c>
      <c t="s" s="4" r="B12">
        <v>485</v>
      </c>
    </row>
    <row spans="1:2" r="13">
      <c t="s" s="4" r="A13">
        <v>486</v>
      </c>
      <c t="s" s="4" r="B13">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7</v>
      </c>
      <c t="s" s="2" r="B1">
        <v>406</v>
      </c>
      <c t="s" s="2" r="J1">
        <v>1</v>
      </c>
    </row>
    <row spans="1:12" r="2">
      <c t="s" s="2" r="B2">
        <v>2</v>
      </c>
      <c t="s" s="2" r="C2">
        <v>454</v>
      </c>
      <c t="s" s="2" r="D2">
        <v>4</v>
      </c>
      <c t="s" s="2" r="E2">
        <v>455</v>
      </c>
      <c t="s" s="2" r="F2">
        <v>30</v>
      </c>
      <c t="s" s="2" r="G2">
        <v>456</v>
      </c>
      <c t="s" s="2" r="H2">
        <v>457</v>
      </c>
      <c t="s" s="2" r="I2">
        <v>458</v>
      </c>
      <c t="s" s="2" r="J2">
        <v>2</v>
      </c>
      <c t="s" s="2" r="K2">
        <v>30</v>
      </c>
      <c t="s" s="2" r="L2">
        <v>79</v>
      </c>
    </row>
    <row spans="1:12" r="3">
      <c t="s" s="3" r="A3">
        <v>488</v>
      </c>
    </row>
    <row spans="1:12" r="4">
      <c t="s" s="4" r="A4">
        <v>110</v>
      </c>
      <c t="n" s="7" r="B4">
        <v>946</v>
      </c>
      <c t="n" s="7" r="C4">
        <v>1142</v>
      </c>
      <c t="n" s="7" r="D4">
        <v>865</v>
      </c>
      <c t="n" s="7" r="E4">
        <v>622</v>
      </c>
      <c t="n" s="7" r="F4">
        <v>642</v>
      </c>
      <c t="n" s="7" r="G4">
        <v>502</v>
      </c>
      <c t="n" s="7" r="H4">
        <v>941</v>
      </c>
      <c t="n" s="7" r="I4">
        <v>404</v>
      </c>
      <c t="n" s="7" r="J4">
        <v>3575</v>
      </c>
      <c t="n" s="7" r="K4">
        <v>2489</v>
      </c>
      <c t="n" s="7" r="L4">
        <v>1454</v>
      </c>
    </row>
    <row spans="1:12" r="5">
      <c t="s" s="3" r="A5">
        <v>489</v>
      </c>
    </row>
    <row spans="1:12" r="6">
      <c t="s" s="4" r="A6">
        <v>490</v>
      </c>
      <c t="n" s="6" r="J6">
        <v>4339806</v>
      </c>
      <c t="n" s="6" r="K6">
        <v>4687699</v>
      </c>
      <c t="n" s="6" r="L6">
        <v>5285766</v>
      </c>
    </row>
    <row spans="1:12" r="7">
      <c t="s" s="4" r="A7">
        <v>491</v>
      </c>
      <c t="n" s="6" r="J7">
        <v>-125555</v>
      </c>
      <c t="n" s="6" r="K7">
        <v>-176046</v>
      </c>
      <c t="n" s="6" r="L7">
        <v>-201962</v>
      </c>
    </row>
    <row spans="1:12" r="8">
      <c t="s" s="4" r="A8">
        <v>492</v>
      </c>
      <c t="n" s="6" r="J8">
        <v>-329560</v>
      </c>
      <c t="n" s="6" r="K8">
        <v>-360947</v>
      </c>
      <c t="n" s="6" r="L8">
        <v>-392334</v>
      </c>
    </row>
    <row spans="1:12" r="9">
      <c t="s" s="4" r="A9">
        <v>493</v>
      </c>
      <c t="n" s="6" r="J9">
        <v>3884691</v>
      </c>
      <c t="n" s="6" r="K9">
        <v>4150706</v>
      </c>
      <c t="n" s="6" r="L9">
        <v>4691470</v>
      </c>
    </row>
    <row spans="1:12" r="10">
      <c t="s" s="4" r="A10">
        <v>494</v>
      </c>
      <c t="n" s="6" r="J10">
        <v>119694</v>
      </c>
      <c t="n" s="6" r="K10">
        <v>46983</v>
      </c>
      <c t="n" s="6" r="L10">
        <v>7527</v>
      </c>
    </row>
    <row spans="1:12" r="11">
      <c t="s" s="4" r="A11">
        <v>495</v>
      </c>
      <c t="n" s="6" r="J11">
        <v>4004385</v>
      </c>
      <c t="n" s="6" r="K11">
        <v>4197689</v>
      </c>
      <c t="n" s="6" r="L11">
        <v>4698997</v>
      </c>
    </row>
    <row spans="1:12" r="12">
      <c t="s" s="4" r="A12">
        <v>111</v>
      </c>
      <c t="n" s="8" r="B12">
        <v>0.25</v>
      </c>
      <c t="n" s="8" r="C12">
        <v>0.29</v>
      </c>
      <c t="n" s="8" r="D12">
        <v>0.22</v>
      </c>
      <c t="n" s="8" r="E12">
        <v>0.16</v>
      </c>
      <c t="n" s="8" r="F12">
        <v>0.17</v>
      </c>
      <c t="n" s="8" r="G12">
        <v>0.12</v>
      </c>
      <c t="n" s="8" r="H12">
        <v>0.22</v>
      </c>
      <c t="n" s="8" r="I12">
        <v>0.09</v>
      </c>
      <c t="n" s="8" r="J12">
        <v>0.92</v>
      </c>
      <c t="n" s="8" r="K12">
        <v>0.6</v>
      </c>
      <c t="n" s="8" r="L12">
        <v>0.31</v>
      </c>
    </row>
    <row spans="1:12" r="13">
      <c t="s" s="4" r="A13">
        <v>112</v>
      </c>
      <c t="n" s="8" r="B13">
        <v>0.24</v>
      </c>
      <c t="n" s="8" r="C13">
        <v>0.28</v>
      </c>
      <c t="n" s="8" r="D13">
        <v>0.21</v>
      </c>
      <c t="n" s="8" r="E13">
        <v>0.16</v>
      </c>
      <c t="n" s="8" r="F13">
        <v>0.16</v>
      </c>
      <c t="n" s="8" r="G13">
        <v>0.12</v>
      </c>
      <c t="n" s="8" r="H13">
        <v>0.22</v>
      </c>
      <c t="n" s="8" r="I13">
        <v>0.09</v>
      </c>
      <c t="n" s="8" r="J13">
        <v>0.89</v>
      </c>
      <c t="n" s="8" r="K13">
        <v>0.59</v>
      </c>
      <c t="n" s="8" r="L13">
        <v>0.31</v>
      </c>
    </row>
    <row spans="1:12" r="14">
      <c t="s" s="4" r="A14">
        <v>496</v>
      </c>
    </row>
    <row spans="1:12" r="15">
      <c t="s" s="3" r="A15">
        <v>497</v>
      </c>
    </row>
    <row spans="1:12" r="16">
      <c t="s" s="4" r="A16">
        <v>498</v>
      </c>
      <c t="n" s="6" r="J16">
        <v>2274</v>
      </c>
      <c t="n" s="6" r="K16">
        <v>7727</v>
      </c>
      <c t="n" s="6" r="L16">
        <v>74983</v>
      </c>
    </row>
    <row spans="1:12" r="17">
      <c t="s" s="4" r="A17">
        <v>499</v>
      </c>
    </row>
    <row spans="1:12" r="18">
      <c t="s" s="3" r="A18">
        <v>497</v>
      </c>
    </row>
    <row spans="1:12" r="19">
      <c t="s" s="4" r="A19">
        <v>498</v>
      </c>
      <c t="n" s="6" r="J19">
        <v>0</v>
      </c>
      <c t="n" s="6" r="K19">
        <v>273</v>
      </c>
      <c t="n" s="6" r="L19">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0</v>
      </c>
      <c t="s" s="2" r="C1">
        <v>2</v>
      </c>
      <c t="s" s="2" r="D1">
        <v>30</v>
      </c>
    </row>
    <row spans="1:4" r="2">
      <c t="s" s="3" r="A2">
        <v>501</v>
      </c>
    </row>
    <row spans="1:4" r="3">
      <c t="s" s="4" r="A3">
        <v>502</v>
      </c>
      <c t="n" s="7" r="C3">
        <v>137137</v>
      </c>
      <c t="n" s="7" r="D3">
        <v>141266</v>
      </c>
    </row>
    <row spans="1:4" r="4">
      <c t="s" s="4" r="A4">
        <v>503</v>
      </c>
      <c t="n" s="6" r="C4">
        <v>1277</v>
      </c>
      <c t="n" s="6" r="D4">
        <v>921</v>
      </c>
    </row>
    <row spans="1:4" r="5">
      <c t="s" s="4" r="A5">
        <v>504</v>
      </c>
      <c t="n" s="6" r="C5">
        <v>-859</v>
      </c>
      <c t="n" s="6" r="D5">
        <v>-725</v>
      </c>
    </row>
    <row spans="1:4" r="6">
      <c t="s" s="4" r="A6">
        <v>505</v>
      </c>
      <c t="n" s="6" r="C6">
        <v>137555</v>
      </c>
      <c t="n" s="6" r="D6">
        <v>141462</v>
      </c>
    </row>
    <row spans="1:4" r="7">
      <c t="s" s="4" r="A7">
        <v>506</v>
      </c>
    </row>
    <row spans="1:4" r="8">
      <c t="s" s="3" r="A8">
        <v>501</v>
      </c>
    </row>
    <row spans="1:4" r="9">
      <c t="s" s="4" r="A9">
        <v>507</v>
      </c>
      <c t="n" s="6" r="C9">
        <v>2135</v>
      </c>
      <c t="n" s="6" r="D9">
        <v>1037</v>
      </c>
    </row>
    <row spans="1:4" r="10">
      <c t="s" s="4" r="A10">
        <v>508</v>
      </c>
      <c t="n" s="6" r="C10">
        <v>0</v>
      </c>
      <c t="n" s="6" r="D10">
        <v>0</v>
      </c>
    </row>
    <row spans="1:4" r="11">
      <c t="s" s="4" r="A11">
        <v>509</v>
      </c>
      <c t="n" s="6" r="C11">
        <v>-21</v>
      </c>
      <c t="n" s="6" r="D11">
        <v>-11</v>
      </c>
    </row>
    <row spans="1:4" r="12">
      <c t="s" s="4" r="A12">
        <v>510</v>
      </c>
      <c t="n" s="6" r="C12">
        <v>2114</v>
      </c>
      <c t="n" s="6" r="D12">
        <v>1026</v>
      </c>
    </row>
    <row spans="1:4" r="13">
      <c t="s" s="4" r="A13">
        <v>511</v>
      </c>
      <c t="n" s="6" r="D13">
        <v>1136</v>
      </c>
    </row>
    <row spans="1:4" r="14">
      <c t="s" s="4" r="A14">
        <v>512</v>
      </c>
      <c t="n" s="6" r="D14">
        <v>0</v>
      </c>
    </row>
    <row spans="1:4" r="15">
      <c t="s" s="4" r="A15">
        <v>513</v>
      </c>
      <c t="n" s="6" r="D15">
        <v>-24</v>
      </c>
    </row>
    <row spans="1:4" r="16">
      <c t="s" s="4" r="A16">
        <v>514</v>
      </c>
      <c t="n" s="6" r="D16">
        <v>1112</v>
      </c>
    </row>
    <row spans="1:4" r="17">
      <c t="s" s="4" r="A17">
        <v>515</v>
      </c>
    </row>
    <row spans="1:4" r="18">
      <c t="s" s="3" r="A18">
        <v>501</v>
      </c>
    </row>
    <row spans="1:4" r="19">
      <c t="s" s="4" r="A19">
        <v>502</v>
      </c>
      <c t="n" s="6" r="C19">
        <v>16974</v>
      </c>
      <c t="n" s="6" r="D19">
        <v>28139</v>
      </c>
    </row>
    <row spans="1:4" r="20">
      <c t="s" s="4" r="A20">
        <v>503</v>
      </c>
      <c t="n" s="6" r="C20">
        <v>187</v>
      </c>
      <c t="n" s="6" r="D20">
        <v>354</v>
      </c>
    </row>
    <row spans="1:4" r="21">
      <c t="s" s="4" r="A21">
        <v>504</v>
      </c>
      <c t="n" s="6" r="C21">
        <v>-17</v>
      </c>
      <c t="n" s="6" r="D21">
        <v>-28</v>
      </c>
    </row>
    <row spans="1:4" r="22">
      <c t="s" s="4" r="A22">
        <v>505</v>
      </c>
      <c t="n" s="6" r="C22">
        <v>17144</v>
      </c>
      <c t="n" s="6" r="D22">
        <v>28465</v>
      </c>
    </row>
    <row spans="1:4" r="23">
      <c t="s" s="4" r="A23">
        <v>516</v>
      </c>
    </row>
    <row spans="1:4" r="24">
      <c t="s" s="3" r="A24">
        <v>501</v>
      </c>
    </row>
    <row spans="1:4" r="25">
      <c t="s" s="4" r="A25">
        <v>502</v>
      </c>
      <c t="s" s="4" r="B25">
        <v>517</v>
      </c>
      <c t="n" s="6" r="C25">
        <v>51726</v>
      </c>
      <c t="n" s="6" r="D25">
        <v>67675</v>
      </c>
    </row>
    <row spans="1:4" r="26">
      <c t="s" s="4" r="A26">
        <v>503</v>
      </c>
      <c t="s" s="4" r="B26">
        <v>517</v>
      </c>
      <c t="n" s="6" r="C26">
        <v>29</v>
      </c>
      <c t="n" s="6" r="D26">
        <v>189</v>
      </c>
    </row>
    <row spans="1:4" r="27">
      <c t="s" s="4" r="A27">
        <v>504</v>
      </c>
      <c t="s" s="4" r="B27">
        <v>517</v>
      </c>
      <c t="n" s="6" r="C27">
        <v>-807</v>
      </c>
      <c t="n" s="6" r="D27">
        <v>-443</v>
      </c>
    </row>
    <row spans="1:4" r="28">
      <c t="s" s="4" r="A28">
        <v>505</v>
      </c>
      <c t="s" s="4" r="B28">
        <v>517</v>
      </c>
      <c t="n" s="6" r="C28">
        <v>50948</v>
      </c>
      <c t="n" s="6" r="D28">
        <v>67421</v>
      </c>
    </row>
    <row spans="1:4" r="29">
      <c t="s" s="4" r="A29">
        <v>518</v>
      </c>
    </row>
    <row spans="1:4" r="30">
      <c t="s" s="3" r="A30">
        <v>501</v>
      </c>
    </row>
    <row spans="1:4" r="31">
      <c t="s" s="4" r="A31">
        <v>507</v>
      </c>
      <c t="n" s="6" r="C31">
        <v>682</v>
      </c>
    </row>
    <row spans="1:4" r="32">
      <c t="s" s="4" r="A32">
        <v>508</v>
      </c>
      <c t="n" s="6" r="C32">
        <v>4</v>
      </c>
    </row>
    <row spans="1:4" r="33">
      <c t="s" s="4" r="A33">
        <v>509</v>
      </c>
      <c t="n" s="6" r="C33">
        <v>0</v>
      </c>
    </row>
    <row spans="1:4" r="34">
      <c t="s" s="4" r="A34">
        <v>510</v>
      </c>
      <c t="n" s="6" r="C34">
        <v>686</v>
      </c>
    </row>
    <row spans="1:4" r="35">
      <c t="s" s="4" r="A35">
        <v>511</v>
      </c>
      <c t="n" s="6" r="C35">
        <v>8714</v>
      </c>
      <c t="n" s="6" r="D35">
        <v>9850</v>
      </c>
    </row>
    <row spans="1:4" r="36">
      <c t="s" s="4" r="A36">
        <v>512</v>
      </c>
      <c t="n" s="6" r="C36">
        <v>222</v>
      </c>
      <c t="n" s="6" r="D36">
        <v>98</v>
      </c>
    </row>
    <row spans="1:4" r="37">
      <c t="s" s="4" r="A37">
        <v>513</v>
      </c>
      <c t="n" s="6" r="C37">
        <v>0</v>
      </c>
      <c t="n" s="6" r="D37">
        <v>-31</v>
      </c>
    </row>
    <row spans="1:4" r="38">
      <c t="s" s="4" r="A38">
        <v>514</v>
      </c>
      <c t="n" s="6" r="C38">
        <v>8936</v>
      </c>
      <c t="n" s="6" r="D38">
        <v>9917</v>
      </c>
    </row>
    <row spans="1:4" r="39">
      <c t="s" s="4" r="A39">
        <v>519</v>
      </c>
      <c t="n" s="6" r="C39">
        <v>56146</v>
      </c>
      <c t="n" s="6" r="D39">
        <v>32685</v>
      </c>
    </row>
    <row spans="1:4" r="40">
      <c t="s" s="4" r="A40">
        <v>520</v>
      </c>
      <c t="n" s="6" r="C40">
        <v>835</v>
      </c>
      <c t="n" s="6" r="D40">
        <v>278</v>
      </c>
    </row>
    <row spans="1:4" r="41">
      <c t="s" s="4" r="A41">
        <v>521</v>
      </c>
      <c t="n" s="6" r="C41">
        <v>-12</v>
      </c>
      <c t="n" s="6" r="D41">
        <v>-188</v>
      </c>
    </row>
    <row spans="1:4" r="42">
      <c t="s" s="4" r="A42">
        <v>522</v>
      </c>
      <c t="n" s="6" r="C42">
        <v>56969</v>
      </c>
      <c t="n" s="6" r="D42">
        <v>32775</v>
      </c>
    </row>
    <row spans="1:4" r="43">
      <c t="s" s="4" r="A43">
        <v>523</v>
      </c>
    </row>
    <row spans="1:4" r="44">
      <c t="s" s="3" r="A44">
        <v>501</v>
      </c>
    </row>
    <row spans="1:4" r="45">
      <c t="s" s="4" r="A45">
        <v>502</v>
      </c>
      <c t="n" s="6" r="C45">
        <v>760</v>
      </c>
      <c t="n" s="6" r="D45">
        <v>744</v>
      </c>
    </row>
    <row spans="1:4" r="46">
      <c t="s" s="4" r="A46">
        <v>503</v>
      </c>
      <c t="n" s="6" r="C46">
        <v>0</v>
      </c>
      <c t="n" s="6" r="D46">
        <v>2</v>
      </c>
    </row>
    <row spans="1:4" r="47">
      <c t="s" s="4" r="A47">
        <v>504</v>
      </c>
      <c t="n" s="6" r="C47">
        <v>-2</v>
      </c>
      <c t="n" s="6" r="D47">
        <v>0</v>
      </c>
    </row>
    <row spans="1:4" r="48">
      <c t="s" s="4" r="A48">
        <v>505</v>
      </c>
      <c t="n" s="7" r="C48">
        <v>758</v>
      </c>
      <c t="n" s="7" r="D48">
        <v>746</v>
      </c>
    </row>
    <row spans="1:4" r="49">
      <c t="n" r="A49"/>
    </row>
    <row spans="1:4" r="50">
      <c t="s" s="4" r="A50">
        <v>517</v>
      </c>
      <c t="s" s="4" r="B50">
        <v>524</v>
      </c>
    </row>
  </sheetData>
  <mergeCells count="3">
    <mergeCell ref="A1:B1"/>
    <mergeCell ref="A49:C49"/>
    <mergeCell ref="B50:C5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25</v>
      </c>
      <c t="s" s="2" r="C1">
        <v>2</v>
      </c>
      <c t="s" s="2" r="D1">
        <v>30</v>
      </c>
    </row>
    <row spans="1:4" r="2">
      <c t="s" s="3" r="A2">
        <v>526</v>
      </c>
    </row>
    <row spans="1:4" r="3">
      <c t="s" s="4" r="A3">
        <v>502</v>
      </c>
      <c t="n" s="7" r="C3">
        <v>3809</v>
      </c>
      <c t="n" s="7" r="D3">
        <v>3999</v>
      </c>
    </row>
    <row spans="1:4" r="4">
      <c t="s" s="4" r="A4">
        <v>503</v>
      </c>
      <c t="n" s="6" r="C4">
        <v>277</v>
      </c>
      <c t="n" s="6" r="D4">
        <v>364</v>
      </c>
    </row>
    <row spans="1:4" r="5">
      <c t="s" s="4" r="A5">
        <v>504</v>
      </c>
      <c t="n" s="6" r="C5">
        <v>0</v>
      </c>
      <c t="n" s="6" r="D5">
        <v>0</v>
      </c>
    </row>
    <row spans="1:4" r="6">
      <c t="s" s="4" r="A6">
        <v>505</v>
      </c>
      <c t="n" s="6" r="C6">
        <v>4086</v>
      </c>
      <c t="n" s="6" r="D6">
        <v>4363</v>
      </c>
    </row>
    <row spans="1:4" r="7">
      <c t="s" s="4" r="A7">
        <v>527</v>
      </c>
    </row>
    <row spans="1:4" r="8">
      <c t="s" s="3" r="A8">
        <v>526</v>
      </c>
    </row>
    <row spans="1:4" r="9">
      <c t="s" s="4" r="A9">
        <v>507</v>
      </c>
      <c t="n" s="6" r="C9">
        <v>1024</v>
      </c>
      <c t="n" s="6" r="D9">
        <v>1038</v>
      </c>
    </row>
    <row spans="1:4" r="10">
      <c t="s" s="4" r="A10">
        <v>508</v>
      </c>
      <c t="n" s="6" r="C10">
        <v>46</v>
      </c>
      <c t="n" s="6" r="D10">
        <v>73</v>
      </c>
    </row>
    <row spans="1:4" r="11">
      <c t="s" s="4" r="A11">
        <v>509</v>
      </c>
      <c t="n" s="6" r="C11">
        <v>0</v>
      </c>
      <c t="n" s="6" r="D11">
        <v>0</v>
      </c>
    </row>
    <row spans="1:4" r="12">
      <c t="s" s="4" r="A12">
        <v>510</v>
      </c>
      <c t="n" s="6" r="C12">
        <v>1070</v>
      </c>
      <c t="n" s="6" r="D12">
        <v>1111</v>
      </c>
    </row>
    <row spans="1:4" r="13">
      <c t="s" s="4" r="A13">
        <v>528</v>
      </c>
    </row>
    <row spans="1:4" r="14">
      <c t="s" s="3" r="A14">
        <v>526</v>
      </c>
    </row>
    <row spans="1:4" r="15">
      <c t="s" s="4" r="A15">
        <v>502</v>
      </c>
      <c t="s" s="4" r="B15">
        <v>517</v>
      </c>
      <c t="n" s="6" r="C15">
        <v>351</v>
      </c>
      <c t="n" s="6" r="D15">
        <v>532</v>
      </c>
    </row>
    <row spans="1:4" r="16">
      <c t="s" s="4" r="A16">
        <v>503</v>
      </c>
      <c t="s" s="4" r="B16">
        <v>517</v>
      </c>
      <c t="n" s="6" r="C16">
        <v>25</v>
      </c>
      <c t="n" s="6" r="D16">
        <v>40</v>
      </c>
    </row>
    <row spans="1:4" r="17">
      <c t="s" s="4" r="A17">
        <v>504</v>
      </c>
      <c t="s" s="4" r="B17">
        <v>517</v>
      </c>
      <c t="n" s="6" r="C17">
        <v>0</v>
      </c>
      <c t="n" s="6" r="D17">
        <v>0</v>
      </c>
    </row>
    <row spans="1:4" r="18">
      <c t="s" s="4" r="A18">
        <v>505</v>
      </c>
      <c t="s" s="4" r="B18">
        <v>517</v>
      </c>
      <c t="n" s="6" r="C18">
        <v>376</v>
      </c>
      <c t="n" s="6" r="D18">
        <v>572</v>
      </c>
    </row>
    <row spans="1:4" r="19">
      <c t="s" s="4" r="A19">
        <v>518</v>
      </c>
    </row>
    <row spans="1:4" r="20">
      <c t="s" s="3" r="A20">
        <v>526</v>
      </c>
    </row>
    <row spans="1:4" r="21">
      <c t="s" s="4" r="A21">
        <v>511</v>
      </c>
      <c t="n" s="6" r="C21">
        <v>965</v>
      </c>
      <c t="n" s="6" r="D21">
        <v>961</v>
      </c>
    </row>
    <row spans="1:4" r="22">
      <c t="s" s="4" r="A22">
        <v>512</v>
      </c>
      <c t="n" s="6" r="C22">
        <v>89</v>
      </c>
      <c t="n" s="6" r="D22">
        <v>98</v>
      </c>
    </row>
    <row spans="1:4" r="23">
      <c t="s" s="4" r="A23">
        <v>513</v>
      </c>
      <c t="n" s="6" r="C23">
        <v>0</v>
      </c>
      <c t="n" s="6" r="D23">
        <v>0</v>
      </c>
    </row>
    <row spans="1:4" r="24">
      <c t="s" s="4" r="A24">
        <v>514</v>
      </c>
      <c t="n" s="6" r="C24">
        <v>1054</v>
      </c>
      <c t="n" s="6" r="D24">
        <v>1059</v>
      </c>
    </row>
    <row spans="1:4" r="25">
      <c t="s" s="4" r="A25">
        <v>519</v>
      </c>
      <c t="n" s="6" r="C25">
        <v>1469</v>
      </c>
      <c t="n" s="6" r="D25">
        <v>1468</v>
      </c>
    </row>
    <row spans="1:4" r="26">
      <c t="s" s="4" r="A26">
        <v>520</v>
      </c>
      <c t="n" s="6" r="C26">
        <v>117</v>
      </c>
      <c t="n" s="6" r="D26">
        <v>153</v>
      </c>
    </row>
    <row spans="1:4" r="27">
      <c t="s" s="4" r="A27">
        <v>521</v>
      </c>
      <c t="n" s="6" r="C27">
        <v>0</v>
      </c>
      <c t="n" s="6" r="D27">
        <v>0</v>
      </c>
    </row>
    <row spans="1:4" r="28">
      <c t="s" s="4" r="A28">
        <v>522</v>
      </c>
      <c t="n" s="7" r="C28">
        <v>1586</v>
      </c>
      <c t="n" s="7" r="D28">
        <v>1621</v>
      </c>
    </row>
    <row spans="1:4" r="29">
      <c t="n" r="A29"/>
    </row>
    <row spans="1:4" r="30">
      <c t="s" s="4" r="A30">
        <v>517</v>
      </c>
      <c t="s" s="4" r="B30">
        <v>524</v>
      </c>
    </row>
  </sheetData>
  <mergeCells count="3">
    <mergeCell ref="A1:B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0</v>
      </c>
      <c t="s" s="2" r="D2">
        <v>79</v>
      </c>
    </row>
    <row spans="1:4" r="3">
      <c t="s" s="3" r="A3">
        <v>114</v>
      </c>
    </row>
    <row spans="1:4" r="4">
      <c t="s" s="4" r="A4">
        <v>110</v>
      </c>
      <c t="n" s="7" r="B4">
        <v>3575</v>
      </c>
      <c t="n" s="7" r="C4">
        <v>2489</v>
      </c>
      <c t="n" s="7" r="D4">
        <v>1454</v>
      </c>
    </row>
    <row spans="1:4" r="5">
      <c t="s" s="3" r="A5">
        <v>115</v>
      </c>
    </row>
    <row spans="1:4" r="6">
      <c t="s" s="4" r="A6">
        <v>116</v>
      </c>
      <c t="n" s="6" r="B6">
        <v>-575</v>
      </c>
      <c t="n" s="6" r="C6">
        <v>-211</v>
      </c>
      <c t="n" s="6" r="D6">
        <v>-870</v>
      </c>
    </row>
    <row spans="1:4" r="7">
      <c t="s" s="4" r="A7">
        <v>117</v>
      </c>
      <c t="n" s="6" r="B7">
        <v>214</v>
      </c>
      <c t="n" s="6" r="C7">
        <v>79</v>
      </c>
      <c t="n" s="6" r="D7">
        <v>327</v>
      </c>
    </row>
    <row spans="1:4" r="8">
      <c t="s" s="4" r="A8">
        <v>118</v>
      </c>
      <c t="n" s="6" r="B8">
        <v>797</v>
      </c>
      <c t="n" s="6" r="C8">
        <v>5139</v>
      </c>
      <c t="n" s="6" r="D8">
        <v>-6993</v>
      </c>
    </row>
    <row spans="1:4" r="9">
      <c t="s" s="4" r="A9">
        <v>119</v>
      </c>
      <c t="n" s="6" r="B9">
        <v>-295</v>
      </c>
      <c t="n" s="6" r="C9">
        <v>-1931</v>
      </c>
      <c t="n" s="6" r="D9">
        <v>2705</v>
      </c>
    </row>
    <row spans="1:4" r="10">
      <c t="s" s="4" r="A10">
        <v>120</v>
      </c>
      <c t="n" s="6" r="B10">
        <v>141</v>
      </c>
      <c t="n" s="6" r="C10">
        <v>3076</v>
      </c>
      <c t="n" s="6" r="D10">
        <v>-4831</v>
      </c>
    </row>
    <row spans="1:4" r="11">
      <c t="s" s="3" r="A11">
        <v>121</v>
      </c>
    </row>
    <row spans="1:4" r="12">
      <c t="s" s="4" r="A12">
        <v>122</v>
      </c>
      <c t="n" s="6" r="B12">
        <v>-799</v>
      </c>
      <c t="n" s="6" r="C12">
        <v>-565</v>
      </c>
      <c t="n" s="6" r="D12">
        <v>-199</v>
      </c>
    </row>
    <row spans="1:4" r="13">
      <c t="s" s="4" r="A13">
        <v>123</v>
      </c>
      <c t="n" s="6" r="B13">
        <v>1843</v>
      </c>
      <c t="n" s="6" r="C13">
        <v>-1799</v>
      </c>
      <c t="n" s="6" r="D13">
        <v>1161</v>
      </c>
    </row>
    <row spans="1:4" r="14">
      <c t="s" s="4" r="A14">
        <v>119</v>
      </c>
      <c t="n" s="6" r="B14">
        <v>-444</v>
      </c>
      <c t="n" s="6" r="C14">
        <v>859</v>
      </c>
      <c t="n" s="6" r="D14">
        <v>-437</v>
      </c>
    </row>
    <row spans="1:4" r="15">
      <c t="s" s="4" r="A15">
        <v>124</v>
      </c>
      <c t="n" s="6" r="B15">
        <v>600</v>
      </c>
      <c t="n" s="6" r="C15">
        <v>-1505</v>
      </c>
      <c t="n" s="6" r="D15">
        <v>525</v>
      </c>
    </row>
    <row spans="1:4" r="16">
      <c t="s" s="4" r="A16">
        <v>125</v>
      </c>
      <c t="n" s="6" r="B16">
        <v>741</v>
      </c>
      <c t="n" s="6" r="C16">
        <v>1571</v>
      </c>
      <c t="n" s="6" r="D16">
        <v>-4306</v>
      </c>
    </row>
    <row spans="1:4" r="17">
      <c t="s" s="4" r="A17">
        <v>126</v>
      </c>
      <c t="n" s="7" r="B17">
        <v>4316</v>
      </c>
      <c t="n" s="7" r="C17">
        <v>4060</v>
      </c>
      <c t="n" s="7" r="D17">
        <v>-28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529</v>
      </c>
      <c t="s" s="2" r="C1">
        <v>530</v>
      </c>
      <c t="s" s="2" r="D1">
        <v>531</v>
      </c>
    </row>
    <row spans="1:4" r="2">
      <c t="s" s="3" r="A2">
        <v>501</v>
      </c>
    </row>
    <row spans="1:4" r="3">
      <c t="s" s="4" r="A3">
        <v>532</v>
      </c>
      <c t="n" s="6" r="C3">
        <v>34</v>
      </c>
      <c t="n" s="6" r="D3">
        <v>46</v>
      </c>
    </row>
    <row spans="1:4" r="4">
      <c t="s" s="4" r="A4">
        <v>533</v>
      </c>
      <c t="n" s="7" r="C4">
        <v>43082</v>
      </c>
      <c t="n" s="7" r="D4">
        <v>8452</v>
      </c>
    </row>
    <row spans="1:4" r="5">
      <c t="s" s="4" r="A5">
        <v>534</v>
      </c>
      <c t="n" s="6" r="C5">
        <v>-686</v>
      </c>
      <c t="n" s="6" r="D5">
        <v>-30</v>
      </c>
    </row>
    <row spans="1:4" r="6">
      <c t="s" s="4" r="A6">
        <v>535</v>
      </c>
      <c t="n" s="6" r="C6">
        <v>13065</v>
      </c>
      <c t="n" s="6" r="D6">
        <v>44926</v>
      </c>
    </row>
    <row spans="1:4" r="7">
      <c t="s" s="4" r="A7">
        <v>536</v>
      </c>
      <c t="n" s="6" r="C7">
        <v>-173</v>
      </c>
      <c t="n" s="6" r="D7">
        <v>-695</v>
      </c>
    </row>
    <row spans="1:4" r="8">
      <c t="s" s="4" r="A8">
        <v>537</v>
      </c>
      <c t="n" s="6" r="C8">
        <v>56147</v>
      </c>
      <c t="n" s="6" r="D8">
        <v>53378</v>
      </c>
    </row>
    <row spans="1:4" r="9">
      <c t="s" s="4" r="A9">
        <v>538</v>
      </c>
      <c t="n" s="6" r="C9">
        <v>-859</v>
      </c>
      <c t="n" s="6" r="D9">
        <v>-725</v>
      </c>
    </row>
    <row spans="1:4" r="10">
      <c t="s" s="4" r="A10">
        <v>527</v>
      </c>
    </row>
    <row spans="1:4" r="11">
      <c t="s" s="3" r="A11">
        <v>501</v>
      </c>
    </row>
    <row spans="1:4" r="12">
      <c t="s" s="4" r="A12">
        <v>533</v>
      </c>
      <c t="n" s="6" r="C12">
        <v>1018</v>
      </c>
      <c t="n" s="6" r="D12">
        <v>0</v>
      </c>
    </row>
    <row spans="1:4" r="13">
      <c t="s" s="4" r="A13">
        <v>534</v>
      </c>
      <c t="n" s="6" r="C13">
        <v>-6</v>
      </c>
      <c t="n" s="6" r="D13">
        <v>0</v>
      </c>
    </row>
    <row spans="1:4" r="14">
      <c t="s" s="4" r="A14">
        <v>535</v>
      </c>
      <c t="n" s="6" r="C14">
        <v>1096</v>
      </c>
      <c t="n" s="6" r="D14">
        <v>2138</v>
      </c>
    </row>
    <row spans="1:4" r="15">
      <c t="s" s="4" r="A15">
        <v>536</v>
      </c>
      <c t="n" s="6" r="C15">
        <v>-15</v>
      </c>
      <c t="n" s="6" r="D15">
        <v>-35</v>
      </c>
    </row>
    <row spans="1:4" r="16">
      <c t="s" s="4" r="A16">
        <v>537</v>
      </c>
      <c t="n" s="6" r="C16">
        <v>2114</v>
      </c>
      <c t="n" s="6" r="D16">
        <v>2138</v>
      </c>
    </row>
    <row spans="1:4" r="17">
      <c t="s" s="4" r="A17">
        <v>538</v>
      </c>
      <c t="n" s="6" r="C17">
        <v>-21</v>
      </c>
      <c t="n" s="6" r="D17">
        <v>-35</v>
      </c>
    </row>
    <row spans="1:4" r="18">
      <c t="s" s="4" r="A18">
        <v>539</v>
      </c>
    </row>
    <row spans="1:4" r="19">
      <c t="s" s="3" r="A19">
        <v>501</v>
      </c>
    </row>
    <row spans="1:4" r="20">
      <c t="s" s="4" r="A20">
        <v>533</v>
      </c>
      <c t="n" s="6" r="C20">
        <v>623</v>
      </c>
      <c t="n" s="6" r="D20">
        <v>1006</v>
      </c>
    </row>
    <row spans="1:4" r="21">
      <c t="s" s="4" r="A21">
        <v>534</v>
      </c>
      <c t="n" s="6" r="C21">
        <v>-1</v>
      </c>
      <c t="n" s="6" r="D21">
        <v>-1</v>
      </c>
    </row>
    <row spans="1:4" r="22">
      <c t="s" s="4" r="A22">
        <v>535</v>
      </c>
      <c t="n" s="6" r="C22">
        <v>1821</v>
      </c>
      <c t="n" s="6" r="D22">
        <v>2158</v>
      </c>
    </row>
    <row spans="1:4" r="23">
      <c t="s" s="4" r="A23">
        <v>536</v>
      </c>
      <c t="n" s="6" r="C23">
        <v>-16</v>
      </c>
      <c t="n" s="6" r="D23">
        <v>-27</v>
      </c>
    </row>
    <row spans="1:4" r="24">
      <c t="s" s="4" r="A24">
        <v>537</v>
      </c>
      <c t="n" s="6" r="C24">
        <v>2444</v>
      </c>
      <c t="n" s="6" r="D24">
        <v>3164</v>
      </c>
    </row>
    <row spans="1:4" r="25">
      <c t="s" s="4" r="A25">
        <v>538</v>
      </c>
      <c t="n" s="6" r="C25">
        <v>-17</v>
      </c>
      <c t="n" s="6" r="D25">
        <v>-28</v>
      </c>
    </row>
    <row spans="1:4" r="26">
      <c t="s" s="4" r="A26">
        <v>540</v>
      </c>
    </row>
    <row spans="1:4" r="27">
      <c t="s" s="3" r="A27">
        <v>501</v>
      </c>
    </row>
    <row spans="1:4" r="28">
      <c t="s" s="4" r="A28">
        <v>533</v>
      </c>
      <c t="s" s="4" r="B28">
        <v>517</v>
      </c>
      <c t="n" s="6" r="C28">
        <v>36960</v>
      </c>
      <c t="n" s="6" r="D28">
        <v>5579</v>
      </c>
    </row>
    <row spans="1:4" r="29">
      <c t="s" s="4" r="A29">
        <v>534</v>
      </c>
      <c t="s" s="4" r="B29">
        <v>517</v>
      </c>
      <c t="n" s="6" r="C29">
        <v>-672</v>
      </c>
      <c t="n" s="6" r="D29">
        <v>-13</v>
      </c>
    </row>
    <row spans="1:4" r="30">
      <c t="s" s="4" r="A30">
        <v>535</v>
      </c>
      <c t="s" s="4" r="B30">
        <v>517</v>
      </c>
      <c t="n" s="6" r="C30">
        <v>9591</v>
      </c>
      <c t="n" s="6" r="D30">
        <v>27089</v>
      </c>
    </row>
    <row spans="1:4" r="31">
      <c t="s" s="4" r="A31">
        <v>536</v>
      </c>
      <c t="s" s="4" r="B31">
        <v>517</v>
      </c>
      <c t="n" s="6" r="C31">
        <v>-135</v>
      </c>
      <c t="n" s="6" r="D31">
        <v>-430</v>
      </c>
    </row>
    <row spans="1:4" r="32">
      <c t="s" s="4" r="A32">
        <v>537</v>
      </c>
      <c t="s" s="4" r="B32">
        <v>517</v>
      </c>
      <c t="n" s="6" r="C32">
        <v>46551</v>
      </c>
      <c t="n" s="6" r="D32">
        <v>32668</v>
      </c>
    </row>
    <row spans="1:4" r="33">
      <c t="s" s="4" r="A33">
        <v>538</v>
      </c>
      <c t="s" s="4" r="B33">
        <v>517</v>
      </c>
      <c t="n" s="6" r="C33">
        <v>-807</v>
      </c>
      <c t="n" s="6" r="D33">
        <v>-443</v>
      </c>
    </row>
    <row spans="1:4" r="34">
      <c t="s" s="4" r="A34">
        <v>518</v>
      </c>
    </row>
    <row spans="1:4" r="35">
      <c t="s" s="3" r="A35">
        <v>501</v>
      </c>
    </row>
    <row spans="1:4" r="36">
      <c t="s" s="4" r="A36">
        <v>533</v>
      </c>
      <c t="n" s="6" r="C36">
        <v>3721</v>
      </c>
      <c t="n" s="6" r="D36">
        <v>1867</v>
      </c>
    </row>
    <row spans="1:4" r="37">
      <c t="s" s="4" r="A37">
        <v>534</v>
      </c>
      <c t="n" s="6" r="C37">
        <v>-5</v>
      </c>
      <c t="n" s="6" r="D37">
        <v>-16</v>
      </c>
    </row>
    <row spans="1:4" r="38">
      <c t="s" s="4" r="A38">
        <v>535</v>
      </c>
      <c t="n" s="6" r="C38">
        <v>557</v>
      </c>
      <c t="n" s="6" r="D38">
        <v>13541</v>
      </c>
    </row>
    <row spans="1:4" r="39">
      <c t="s" s="4" r="A39">
        <v>536</v>
      </c>
      <c t="n" s="6" r="C39">
        <v>-7</v>
      </c>
      <c t="n" s="6" r="D39">
        <v>-203</v>
      </c>
    </row>
    <row spans="1:4" r="40">
      <c t="s" s="4" r="A40">
        <v>537</v>
      </c>
      <c t="n" s="6" r="C40">
        <v>4278</v>
      </c>
      <c t="n" s="6" r="D40">
        <v>15408</v>
      </c>
    </row>
    <row spans="1:4" r="41">
      <c t="s" s="4" r="A41">
        <v>538</v>
      </c>
      <c t="n" s="6" r="C41">
        <v>-12</v>
      </c>
      <c t="n" s="7" r="D41">
        <v>-219</v>
      </c>
    </row>
    <row spans="1:4" r="42">
      <c t="s" s="4" r="A42">
        <v>523</v>
      </c>
    </row>
    <row spans="1:4" r="43">
      <c t="s" s="3" r="A43">
        <v>501</v>
      </c>
    </row>
    <row spans="1:4" r="44">
      <c t="s" s="4" r="A44">
        <v>533</v>
      </c>
      <c t="n" s="6" r="C44">
        <v>760</v>
      </c>
    </row>
    <row spans="1:4" r="45">
      <c t="s" s="4" r="A45">
        <v>534</v>
      </c>
      <c t="n" s="6" r="C45">
        <v>-2</v>
      </c>
    </row>
    <row spans="1:4" r="46">
      <c t="s" s="4" r="A46">
        <v>535</v>
      </c>
      <c t="n" s="6" r="C46">
        <v>0</v>
      </c>
    </row>
    <row spans="1:4" r="47">
      <c t="s" s="4" r="A47">
        <v>536</v>
      </c>
      <c t="n" s="6" r="C47">
        <v>0</v>
      </c>
    </row>
    <row spans="1:4" r="48">
      <c t="s" s="4" r="A48">
        <v>537</v>
      </c>
      <c t="n" s="6" r="C48">
        <v>760</v>
      </c>
    </row>
    <row spans="1:4" r="49">
      <c t="s" s="4" r="A49">
        <v>538</v>
      </c>
      <c t="n" s="7" r="C49">
        <v>-2</v>
      </c>
    </row>
    <row spans="1:4" r="50">
      <c t="n" r="A50"/>
    </row>
    <row spans="1:4" r="51">
      <c t="s" s="4" r="A51">
        <v>517</v>
      </c>
      <c t="s" s="4" r="B51">
        <v>524</v>
      </c>
    </row>
  </sheetData>
  <mergeCells count="3">
    <mergeCell ref="A1:B1"/>
    <mergeCell ref="A50:C50"/>
    <mergeCell ref="B51:C5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0</v>
      </c>
    </row>
    <row spans="1:3" r="2">
      <c t="s" s="3" r="A2">
        <v>542</v>
      </c>
    </row>
    <row spans="1:3" r="3">
      <c t="s" s="4" r="A3">
        <v>543</v>
      </c>
      <c t="n" s="7" r="B3">
        <v>14533</v>
      </c>
      <c t="n" s="7" r="C3">
        <v>3745</v>
      </c>
    </row>
    <row spans="1:3" r="4">
      <c t="s" s="4" r="A4">
        <v>544</v>
      </c>
      <c t="n" s="7" r="B4">
        <v>1131</v>
      </c>
      <c t="n" s="7" r="C4">
        <v>11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0</v>
      </c>
      <c t="s" s="2" r="D2">
        <v>79</v>
      </c>
    </row>
    <row spans="1:4" r="3">
      <c t="s" s="3" r="A3">
        <v>546</v>
      </c>
    </row>
    <row spans="1:4" r="4">
      <c t="s" s="4" r="A4">
        <v>547</v>
      </c>
      <c t="n" s="7" r="B4">
        <v>1010</v>
      </c>
      <c t="n" s="7" r="C4">
        <v>1447</v>
      </c>
      <c t="n" s="7" r="D4">
        <v>2254</v>
      </c>
    </row>
    <row spans="1:4" r="5">
      <c t="s" s="4" r="A5">
        <v>548</v>
      </c>
      <c t="n" s="6" r="B5">
        <v>1401</v>
      </c>
      <c t="n" s="6" r="C5">
        <v>1199</v>
      </c>
      <c t="n" s="6" r="D5">
        <v>1370</v>
      </c>
    </row>
    <row spans="1:4" r="6">
      <c t="s" s="4" r="A6">
        <v>549</v>
      </c>
      <c t="n" s="7" r="B6">
        <v>2411</v>
      </c>
      <c t="n" s="7" r="C6">
        <v>2646</v>
      </c>
      <c t="n" s="7" r="D6">
        <v>36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0</v>
      </c>
      <c t="s" s="2" r="B1">
        <v>1</v>
      </c>
    </row>
    <row spans="1:4" r="2">
      <c t="s" s="2" r="B2">
        <v>2</v>
      </c>
      <c t="s" s="2" r="C2">
        <v>30</v>
      </c>
      <c t="s" s="2" r="D2">
        <v>79</v>
      </c>
    </row>
    <row spans="1:4" r="3">
      <c t="s" s="3" r="A3">
        <v>551</v>
      </c>
    </row>
    <row spans="1:4" r="4">
      <c t="s" s="4" r="A4">
        <v>552</v>
      </c>
      <c t="n" s="7" r="B4">
        <v>69086</v>
      </c>
      <c t="n" s="7" r="C4">
        <v>55821</v>
      </c>
      <c t="n" s="7" r="D4">
        <v>64960</v>
      </c>
    </row>
    <row spans="1:4" r="5">
      <c t="s" s="4" r="A5">
        <v>553</v>
      </c>
      <c t="n" s="6" r="B5">
        <v>841</v>
      </c>
      <c t="n" s="6" r="C5">
        <v>603</v>
      </c>
      <c t="n" s="6" r="D5">
        <v>1514</v>
      </c>
    </row>
    <row spans="1:4" r="6">
      <c t="s" s="4" r="A6">
        <v>554</v>
      </c>
      <c t="n" s="7" r="B6">
        <v>-266</v>
      </c>
      <c t="n" s="7" r="C6">
        <v>-392</v>
      </c>
      <c t="n" s="7" r="D6">
        <v>-6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5</v>
      </c>
      <c t="s" s="2" r="B1">
        <v>2</v>
      </c>
      <c t="s" s="2" r="C1">
        <v>30</v>
      </c>
      <c t="s" s="2" r="D1">
        <v>79</v>
      </c>
      <c t="s" s="2" r="E1">
        <v>556</v>
      </c>
    </row>
    <row spans="1:5" r="2">
      <c t="s" s="3" r="A2">
        <v>557</v>
      </c>
    </row>
    <row spans="1:5" r="3">
      <c t="s" s="4" r="A3">
        <v>558</v>
      </c>
      <c t="n" s="7" r="B3">
        <v>576563</v>
      </c>
      <c t="n" s="7" r="C3">
        <v>522526</v>
      </c>
    </row>
    <row spans="1:5" r="4">
      <c t="s" s="4" r="A4">
        <v>559</v>
      </c>
      <c t="n" s="6" r="B4">
        <v>-476</v>
      </c>
      <c t="n" s="6" r="C4">
        <v>-706</v>
      </c>
    </row>
    <row spans="1:5" r="5">
      <c t="s" s="4" r="A5">
        <v>560</v>
      </c>
      <c t="n" s="6" r="B5">
        <v>576087</v>
      </c>
      <c t="n" s="6" r="C5">
        <v>521820</v>
      </c>
    </row>
    <row spans="1:5" r="6">
      <c t="s" s="4" r="A6">
        <v>561</v>
      </c>
      <c t="n" s="6" r="B6">
        <v>-6289</v>
      </c>
      <c t="n" s="6" r="C6">
        <v>-5949</v>
      </c>
      <c t="n" s="7" r="D6">
        <v>-7307</v>
      </c>
      <c t="n" s="7" r="E6">
        <v>-8513</v>
      </c>
    </row>
    <row spans="1:5" r="7">
      <c t="s" s="4" r="A7">
        <v>41</v>
      </c>
      <c t="n" s="6" r="B7">
        <v>569798</v>
      </c>
      <c t="n" s="6" r="C7">
        <v>515871</v>
      </c>
    </row>
    <row spans="1:5" r="8">
      <c t="s" s="4" r="A8">
        <v>562</v>
      </c>
    </row>
    <row spans="1:5" r="9">
      <c t="s" s="3" r="A9">
        <v>557</v>
      </c>
    </row>
    <row spans="1:5" r="10">
      <c t="s" s="4" r="A10">
        <v>558</v>
      </c>
      <c t="n" s="6" r="B10">
        <v>270588</v>
      </c>
      <c t="n" s="6" r="C10">
        <v>238849</v>
      </c>
    </row>
    <row spans="1:5" r="11">
      <c t="s" s="4" r="A11">
        <v>561</v>
      </c>
      <c t="n" s="6" r="B11">
        <v>-3710</v>
      </c>
      <c t="n" s="6" r="C11">
        <v>-3409</v>
      </c>
      <c t="n" s="6" r="D11">
        <v>-4560</v>
      </c>
      <c t="n" s="6" r="E11">
        <v>-4860</v>
      </c>
    </row>
    <row spans="1:5" r="12">
      <c t="s" s="4" r="A12">
        <v>563</v>
      </c>
    </row>
    <row spans="1:5" r="13">
      <c t="s" s="3" r="A13">
        <v>557</v>
      </c>
    </row>
    <row spans="1:5" r="14">
      <c t="s" s="4" r="A14">
        <v>558</v>
      </c>
      <c t="n" s="6" r="B14">
        <v>38313</v>
      </c>
      <c t="n" s="6" r="C14">
        <v>21661</v>
      </c>
    </row>
    <row spans="1:5" r="15">
      <c t="s" s="4" r="A15">
        <v>564</v>
      </c>
    </row>
    <row spans="1:5" r="16">
      <c t="s" s="3" r="A16">
        <v>557</v>
      </c>
    </row>
    <row spans="1:5" r="17">
      <c t="s" s="4" r="A17">
        <v>558</v>
      </c>
      <c t="n" s="6" r="B17">
        <v>209397</v>
      </c>
      <c t="n" s="6" r="C17">
        <v>201316</v>
      </c>
    </row>
    <row spans="1:5" r="18">
      <c t="s" s="4" r="A18">
        <v>565</v>
      </c>
    </row>
    <row spans="1:5" r="19">
      <c t="s" s="3" r="A19">
        <v>557</v>
      </c>
    </row>
    <row spans="1:5" r="20">
      <c t="s" s="4" r="A20">
        <v>558</v>
      </c>
      <c t="n" s="6" r="B20">
        <v>22878</v>
      </c>
      <c t="n" s="6" r="C20">
        <v>15872</v>
      </c>
    </row>
    <row spans="1:5" r="21">
      <c t="s" s="4" r="A21">
        <v>566</v>
      </c>
    </row>
    <row spans="1:5" r="22">
      <c t="s" s="3" r="A22">
        <v>557</v>
      </c>
    </row>
    <row spans="1:5" r="23">
      <c t="s" s="4" r="A23">
        <v>558</v>
      </c>
      <c t="n" s="6" r="B23">
        <v>305975</v>
      </c>
      <c t="n" s="6" r="C23">
        <v>283677</v>
      </c>
    </row>
    <row spans="1:5" r="24">
      <c t="s" s="4" r="A24">
        <v>561</v>
      </c>
      <c t="n" s="6" r="B24">
        <v>-2579</v>
      </c>
      <c t="n" s="6" r="C24">
        <v>-2540</v>
      </c>
      <c t="n" s="7" r="D24">
        <v>-2747</v>
      </c>
      <c t="n" s="7" r="E24">
        <v>-3653</v>
      </c>
    </row>
    <row spans="1:5" r="25">
      <c t="s" s="4" r="A25">
        <v>567</v>
      </c>
    </row>
    <row spans="1:5" r="26">
      <c t="s" s="3" r="A26">
        <v>557</v>
      </c>
    </row>
    <row spans="1:5" r="27">
      <c t="s" s="4" r="A27">
        <v>558</v>
      </c>
      <c t="n" s="6" r="B27">
        <v>16587</v>
      </c>
      <c t="n" s="6" r="C27">
        <v>14781</v>
      </c>
    </row>
    <row spans="1:5" r="28">
      <c t="s" s="4" r="A28">
        <v>568</v>
      </c>
    </row>
    <row spans="1:5" r="29">
      <c t="s" s="3" r="A29">
        <v>557</v>
      </c>
    </row>
    <row spans="1:5" r="30">
      <c t="s" s="4" r="A30">
        <v>558</v>
      </c>
      <c t="n" s="6" r="B30">
        <v>186839</v>
      </c>
      <c t="n" s="6" r="C30">
        <v>172163</v>
      </c>
    </row>
    <row spans="1:5" r="31">
      <c t="s" s="4" r="A31">
        <v>569</v>
      </c>
    </row>
    <row spans="1:5" r="32">
      <c t="s" s="3" r="A32">
        <v>557</v>
      </c>
    </row>
    <row spans="1:5" r="33">
      <c t="s" s="4" r="A33">
        <v>558</v>
      </c>
      <c t="n" s="6" r="B33">
        <v>66258</v>
      </c>
      <c t="n" s="6" r="C33">
        <v>56370</v>
      </c>
    </row>
    <row spans="1:5" r="34">
      <c t="s" s="4" r="A34">
        <v>570</v>
      </c>
    </row>
    <row spans="1:5" r="35">
      <c t="s" s="3" r="A35">
        <v>557</v>
      </c>
    </row>
    <row spans="1:5" r="36">
      <c t="s" s="4" r="A36">
        <v>558</v>
      </c>
      <c t="n" s="7" r="B36">
        <v>36291</v>
      </c>
      <c t="n" s="7" r="C36">
        <v>403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30</v>
      </c>
    </row>
    <row spans="1:3" r="2">
      <c t="s" s="3" r="A2">
        <v>572</v>
      </c>
    </row>
    <row spans="1:3" r="3">
      <c t="s" s="4" r="A3">
        <v>558</v>
      </c>
      <c t="n" s="7" r="B3">
        <v>576563</v>
      </c>
      <c t="n" s="7" r="C3">
        <v>522526</v>
      </c>
    </row>
    <row spans="1:3" r="4">
      <c t="s" s="4" r="A4">
        <v>573</v>
      </c>
    </row>
    <row spans="1:3" r="5">
      <c t="s" s="3" r="A5">
        <v>572</v>
      </c>
    </row>
    <row spans="1:3" r="6">
      <c t="s" s="4" r="A6">
        <v>558</v>
      </c>
      <c t="n" s="6" r="B6">
        <v>549187</v>
      </c>
      <c t="n" s="6" r="C6">
        <v>490261</v>
      </c>
    </row>
    <row spans="1:3" r="7">
      <c t="s" s="4" r="A7">
        <v>574</v>
      </c>
    </row>
    <row spans="1:3" r="8">
      <c t="s" s="3" r="A8">
        <v>572</v>
      </c>
    </row>
    <row spans="1:3" r="9">
      <c t="s" s="4" r="A9">
        <v>558</v>
      </c>
      <c t="n" s="6" r="B9">
        <v>23400</v>
      </c>
      <c t="n" s="6" r="C9">
        <v>27962</v>
      </c>
    </row>
    <row spans="1:3" r="10">
      <c t="s" s="4" r="A10">
        <v>575</v>
      </c>
    </row>
    <row spans="1:3" r="11">
      <c t="s" s="3" r="A11">
        <v>572</v>
      </c>
    </row>
    <row spans="1:3" r="12">
      <c t="s" s="4" r="A12">
        <v>558</v>
      </c>
      <c t="n" s="6" r="B12">
        <v>3976</v>
      </c>
      <c t="n" s="6" r="C12">
        <v>4303</v>
      </c>
    </row>
    <row spans="1:3" r="13">
      <c t="s" s="4" r="A13">
        <v>576</v>
      </c>
    </row>
    <row spans="1:3" r="14">
      <c t="s" s="3" r="A14">
        <v>572</v>
      </c>
    </row>
    <row spans="1:3" r="15">
      <c t="s" s="4" r="A15">
        <v>558</v>
      </c>
      <c t="n" s="6" r="B15">
        <v>0</v>
      </c>
      <c t="n" s="6" r="C15">
        <v>0</v>
      </c>
    </row>
    <row spans="1:3" r="16">
      <c t="s" s="4" r="A16">
        <v>577</v>
      </c>
    </row>
    <row spans="1:3" r="17">
      <c t="s" s="3" r="A17">
        <v>572</v>
      </c>
    </row>
    <row spans="1:3" r="18">
      <c t="s" s="4" r="A18">
        <v>558</v>
      </c>
      <c t="n" s="6" r="B18">
        <v>0</v>
      </c>
      <c t="n" s="6" r="C18">
        <v>0</v>
      </c>
    </row>
    <row spans="1:3" r="19">
      <c t="s" s="4" r="A19">
        <v>562</v>
      </c>
    </row>
    <row spans="1:3" r="20">
      <c t="s" s="3" r="A20">
        <v>572</v>
      </c>
    </row>
    <row spans="1:3" r="21">
      <c t="s" s="4" r="A21">
        <v>558</v>
      </c>
      <c t="n" s="6" r="B21">
        <v>270588</v>
      </c>
      <c t="n" s="6" r="C21">
        <v>238849</v>
      </c>
    </row>
    <row spans="1:3" r="22">
      <c t="s" s="4" r="A22">
        <v>578</v>
      </c>
    </row>
    <row spans="1:3" r="23">
      <c t="s" s="3" r="A23">
        <v>572</v>
      </c>
    </row>
    <row spans="1:3" r="24">
      <c t="s" s="4" r="A24">
        <v>558</v>
      </c>
      <c t="n" s="6" r="B24">
        <v>255428</v>
      </c>
      <c t="n" s="6" r="C24">
        <v>220956</v>
      </c>
    </row>
    <row spans="1:3" r="25">
      <c t="s" s="4" r="A25">
        <v>579</v>
      </c>
    </row>
    <row spans="1:3" r="26">
      <c t="s" s="3" r="A26">
        <v>572</v>
      </c>
    </row>
    <row spans="1:3" r="27">
      <c t="s" s="4" r="A27">
        <v>558</v>
      </c>
      <c t="n" s="6" r="B27">
        <v>13499</v>
      </c>
      <c t="n" s="6" r="C27">
        <v>16005</v>
      </c>
    </row>
    <row spans="1:3" r="28">
      <c t="s" s="4" r="A28">
        <v>580</v>
      </c>
    </row>
    <row spans="1:3" r="29">
      <c t="s" s="3" r="A29">
        <v>572</v>
      </c>
    </row>
    <row spans="1:3" r="30">
      <c t="s" s="4" r="A30">
        <v>558</v>
      </c>
      <c t="n" s="6" r="B30">
        <v>1661</v>
      </c>
      <c t="n" s="6" r="C30">
        <v>1888</v>
      </c>
    </row>
    <row spans="1:3" r="31">
      <c t="s" s="4" r="A31">
        <v>581</v>
      </c>
    </row>
    <row spans="1:3" r="32">
      <c t="s" s="3" r="A32">
        <v>572</v>
      </c>
    </row>
    <row spans="1:3" r="33">
      <c t="s" s="4" r="A33">
        <v>558</v>
      </c>
      <c t="n" s="6" r="B33">
        <v>0</v>
      </c>
      <c t="n" s="6" r="C33">
        <v>0</v>
      </c>
    </row>
    <row spans="1:3" r="34">
      <c t="s" s="4" r="A34">
        <v>582</v>
      </c>
    </row>
    <row spans="1:3" r="35">
      <c t="s" s="3" r="A35">
        <v>572</v>
      </c>
    </row>
    <row spans="1:3" r="36">
      <c t="s" s="4" r="A36">
        <v>558</v>
      </c>
      <c t="n" s="6" r="B36">
        <v>0</v>
      </c>
      <c t="n" s="6" r="C36">
        <v>0</v>
      </c>
    </row>
    <row spans="1:3" r="37">
      <c t="s" s="4" r="A37">
        <v>563</v>
      </c>
    </row>
    <row spans="1:3" r="38">
      <c t="s" s="3" r="A38">
        <v>572</v>
      </c>
    </row>
    <row spans="1:3" r="39">
      <c t="s" s="4" r="A39">
        <v>558</v>
      </c>
      <c t="n" s="6" r="B39">
        <v>38313</v>
      </c>
      <c t="n" s="6" r="C39">
        <v>21661</v>
      </c>
    </row>
    <row spans="1:3" r="40">
      <c t="s" s="4" r="A40">
        <v>583</v>
      </c>
    </row>
    <row spans="1:3" r="41">
      <c t="s" s="3" r="A41">
        <v>572</v>
      </c>
    </row>
    <row spans="1:3" r="42">
      <c t="s" s="4" r="A42">
        <v>558</v>
      </c>
      <c t="n" s="6" r="B42">
        <v>38168</v>
      </c>
      <c t="n" s="6" r="C42">
        <v>21336</v>
      </c>
    </row>
    <row spans="1:3" r="43">
      <c t="s" s="4" r="A43">
        <v>584</v>
      </c>
    </row>
    <row spans="1:3" r="44">
      <c t="s" s="3" r="A44">
        <v>572</v>
      </c>
    </row>
    <row spans="1:3" r="45">
      <c t="s" s="4" r="A45">
        <v>558</v>
      </c>
      <c t="n" s="6" r="B45">
        <v>145</v>
      </c>
      <c t="n" s="6" r="C45">
        <v>323</v>
      </c>
    </row>
    <row spans="1:3" r="46">
      <c t="s" s="4" r="A46">
        <v>585</v>
      </c>
    </row>
    <row spans="1:3" r="47">
      <c t="s" s="3" r="A47">
        <v>572</v>
      </c>
    </row>
    <row spans="1:3" r="48">
      <c t="s" s="4" r="A48">
        <v>558</v>
      </c>
      <c t="n" s="6" r="B48">
        <v>0</v>
      </c>
      <c t="n" s="6" r="C48">
        <v>2</v>
      </c>
    </row>
    <row spans="1:3" r="49">
      <c t="s" s="4" r="A49">
        <v>586</v>
      </c>
    </row>
    <row spans="1:3" r="50">
      <c t="s" s="3" r="A50">
        <v>572</v>
      </c>
    </row>
    <row spans="1:3" r="51">
      <c t="s" s="4" r="A51">
        <v>558</v>
      </c>
      <c t="n" s="6" r="B51">
        <v>0</v>
      </c>
      <c t="n" s="6" r="C51">
        <v>0</v>
      </c>
    </row>
    <row spans="1:3" r="52">
      <c t="s" s="4" r="A52">
        <v>587</v>
      </c>
    </row>
    <row spans="1:3" r="53">
      <c t="s" s="3" r="A53">
        <v>572</v>
      </c>
    </row>
    <row spans="1:3" r="54">
      <c t="s" s="4" r="A54">
        <v>558</v>
      </c>
      <c t="n" s="6" r="B54">
        <v>0</v>
      </c>
      <c t="n" s="6" r="C54">
        <v>0</v>
      </c>
    </row>
    <row spans="1:3" r="55">
      <c t="s" s="4" r="A55">
        <v>564</v>
      </c>
    </row>
    <row spans="1:3" r="56">
      <c t="s" s="3" r="A56">
        <v>572</v>
      </c>
    </row>
    <row spans="1:3" r="57">
      <c t="s" s="4" r="A57">
        <v>558</v>
      </c>
      <c t="n" s="6" r="B57">
        <v>209397</v>
      </c>
      <c t="n" s="6" r="C57">
        <v>201316</v>
      </c>
    </row>
    <row spans="1:3" r="58">
      <c t="s" s="4" r="A58">
        <v>588</v>
      </c>
    </row>
    <row spans="1:3" r="59">
      <c t="s" s="3" r="A59">
        <v>572</v>
      </c>
    </row>
    <row spans="1:3" r="60">
      <c t="s" s="4" r="A60">
        <v>558</v>
      </c>
      <c t="n" s="6" r="B60">
        <v>195551</v>
      </c>
      <c t="n" s="6" r="C60">
        <v>184992</v>
      </c>
    </row>
    <row spans="1:3" r="61">
      <c t="s" s="4" r="A61">
        <v>589</v>
      </c>
    </row>
    <row spans="1:3" r="62">
      <c t="s" s="3" r="A62">
        <v>572</v>
      </c>
    </row>
    <row spans="1:3" r="63">
      <c t="s" s="4" r="A63">
        <v>558</v>
      </c>
      <c t="n" s="6" r="B63">
        <v>12412</v>
      </c>
      <c t="n" s="6" r="C63">
        <v>14809</v>
      </c>
    </row>
    <row spans="1:3" r="64">
      <c t="s" s="4" r="A64">
        <v>590</v>
      </c>
    </row>
    <row spans="1:3" r="65">
      <c t="s" s="3" r="A65">
        <v>572</v>
      </c>
    </row>
    <row spans="1:3" r="66">
      <c t="s" s="4" r="A66">
        <v>558</v>
      </c>
      <c t="n" s="6" r="B66">
        <v>1434</v>
      </c>
      <c t="n" s="6" r="C66">
        <v>1515</v>
      </c>
    </row>
    <row spans="1:3" r="67">
      <c t="s" s="4" r="A67">
        <v>591</v>
      </c>
    </row>
    <row spans="1:3" r="68">
      <c t="s" s="3" r="A68">
        <v>572</v>
      </c>
    </row>
    <row spans="1:3" r="69">
      <c t="s" s="4" r="A69">
        <v>558</v>
      </c>
      <c t="n" s="6" r="B69">
        <v>0</v>
      </c>
      <c t="n" s="6" r="C69">
        <v>0</v>
      </c>
    </row>
    <row spans="1:3" r="70">
      <c t="s" s="4" r="A70">
        <v>592</v>
      </c>
    </row>
    <row spans="1:3" r="71">
      <c t="s" s="3" r="A71">
        <v>572</v>
      </c>
    </row>
    <row spans="1:3" r="72">
      <c t="s" s="4" r="A72">
        <v>558</v>
      </c>
      <c t="n" s="6" r="B72">
        <v>0</v>
      </c>
      <c t="n" s="6" r="C72">
        <v>0</v>
      </c>
    </row>
    <row spans="1:3" r="73">
      <c t="s" s="4" r="A73">
        <v>565</v>
      </c>
    </row>
    <row spans="1:3" r="74">
      <c t="s" s="3" r="A74">
        <v>572</v>
      </c>
    </row>
    <row spans="1:3" r="75">
      <c t="s" s="4" r="A75">
        <v>558</v>
      </c>
      <c t="n" s="6" r="B75">
        <v>22878</v>
      </c>
      <c t="n" s="6" r="C75">
        <v>15872</v>
      </c>
    </row>
    <row spans="1:3" r="76">
      <c t="s" s="4" r="A76">
        <v>593</v>
      </c>
    </row>
    <row spans="1:3" r="77">
      <c t="s" s="3" r="A77">
        <v>572</v>
      </c>
    </row>
    <row spans="1:3" r="78">
      <c t="s" s="4" r="A78">
        <v>558</v>
      </c>
      <c t="n" s="6" r="B78">
        <v>21709</v>
      </c>
      <c t="n" s="6" r="C78">
        <v>14628</v>
      </c>
    </row>
    <row spans="1:3" r="79">
      <c t="s" s="4" r="A79">
        <v>594</v>
      </c>
    </row>
    <row spans="1:3" r="80">
      <c t="s" s="3" r="A80">
        <v>572</v>
      </c>
    </row>
    <row spans="1:3" r="81">
      <c t="s" s="4" r="A81">
        <v>558</v>
      </c>
      <c t="n" s="6" r="B81">
        <v>942</v>
      </c>
      <c t="n" s="6" r="C81">
        <v>873</v>
      </c>
    </row>
    <row spans="1:3" r="82">
      <c t="s" s="4" r="A82">
        <v>595</v>
      </c>
    </row>
    <row spans="1:3" r="83">
      <c t="s" s="3" r="A83">
        <v>572</v>
      </c>
    </row>
    <row spans="1:3" r="84">
      <c t="s" s="4" r="A84">
        <v>558</v>
      </c>
      <c t="n" s="6" r="B84">
        <v>227</v>
      </c>
      <c t="n" s="6" r="C84">
        <v>371</v>
      </c>
    </row>
    <row spans="1:3" r="85">
      <c t="s" s="4" r="A85">
        <v>596</v>
      </c>
    </row>
    <row spans="1:3" r="86">
      <c t="s" s="3" r="A86">
        <v>572</v>
      </c>
    </row>
    <row spans="1:3" r="87">
      <c t="s" s="4" r="A87">
        <v>558</v>
      </c>
      <c t="n" s="6" r="B87">
        <v>0</v>
      </c>
      <c t="n" s="6" r="C87">
        <v>0</v>
      </c>
    </row>
    <row spans="1:3" r="88">
      <c t="s" s="4" r="A88">
        <v>597</v>
      </c>
    </row>
    <row spans="1:3" r="89">
      <c t="s" s="3" r="A89">
        <v>572</v>
      </c>
    </row>
    <row spans="1:3" r="90">
      <c t="s" s="4" r="A90">
        <v>558</v>
      </c>
      <c t="n" s="6" r="B90">
        <v>0</v>
      </c>
      <c t="n" s="6" r="C90">
        <v>0</v>
      </c>
    </row>
    <row spans="1:3" r="91">
      <c t="s" s="4" r="A91">
        <v>566</v>
      </c>
    </row>
    <row spans="1:3" r="92">
      <c t="s" s="3" r="A92">
        <v>572</v>
      </c>
    </row>
    <row spans="1:3" r="93">
      <c t="s" s="4" r="A93">
        <v>558</v>
      </c>
      <c t="n" s="6" r="B93">
        <v>305975</v>
      </c>
      <c t="n" s="6" r="C93">
        <v>283677</v>
      </c>
    </row>
    <row spans="1:3" r="94">
      <c t="s" s="4" r="A94">
        <v>598</v>
      </c>
    </row>
    <row spans="1:3" r="95">
      <c t="s" s="3" r="A95">
        <v>572</v>
      </c>
    </row>
    <row spans="1:3" r="96">
      <c t="s" s="4" r="A96">
        <v>558</v>
      </c>
      <c t="n" s="6" r="B96">
        <v>293759</v>
      </c>
      <c t="n" s="6" r="C96">
        <v>269305</v>
      </c>
    </row>
    <row spans="1:3" r="97">
      <c t="s" s="4" r="A97">
        <v>599</v>
      </c>
    </row>
    <row spans="1:3" r="98">
      <c t="s" s="3" r="A98">
        <v>572</v>
      </c>
    </row>
    <row spans="1:3" r="99">
      <c t="s" s="4" r="A99">
        <v>558</v>
      </c>
      <c t="n" s="6" r="B99">
        <v>9901</v>
      </c>
      <c t="n" s="6" r="C99">
        <v>11957</v>
      </c>
    </row>
    <row spans="1:3" r="100">
      <c t="s" s="4" r="A100">
        <v>600</v>
      </c>
    </row>
    <row spans="1:3" r="101">
      <c t="s" s="3" r="A101">
        <v>572</v>
      </c>
    </row>
    <row spans="1:3" r="102">
      <c t="s" s="4" r="A102">
        <v>558</v>
      </c>
      <c t="n" s="6" r="B102">
        <v>2315</v>
      </c>
      <c t="n" s="6" r="C102">
        <v>2415</v>
      </c>
    </row>
    <row spans="1:3" r="103">
      <c t="s" s="4" r="A103">
        <v>601</v>
      </c>
    </row>
    <row spans="1:3" r="104">
      <c t="s" s="3" r="A104">
        <v>572</v>
      </c>
    </row>
    <row spans="1:3" r="105">
      <c t="s" s="4" r="A105">
        <v>558</v>
      </c>
      <c t="n" s="6" r="B105">
        <v>0</v>
      </c>
      <c t="n" s="6" r="C105">
        <v>0</v>
      </c>
    </row>
    <row spans="1:3" r="106">
      <c t="s" s="4" r="A106">
        <v>602</v>
      </c>
    </row>
    <row spans="1:3" r="107">
      <c t="s" s="3" r="A107">
        <v>572</v>
      </c>
    </row>
    <row spans="1:3" r="108">
      <c t="s" s="4" r="A108">
        <v>558</v>
      </c>
      <c t="n" s="6" r="B108">
        <v>0</v>
      </c>
      <c t="n" s="6" r="C108">
        <v>0</v>
      </c>
    </row>
    <row spans="1:3" r="109">
      <c t="s" s="4" r="A109">
        <v>567</v>
      </c>
    </row>
    <row spans="1:3" r="110">
      <c t="s" s="3" r="A110">
        <v>572</v>
      </c>
    </row>
    <row spans="1:3" r="111">
      <c t="s" s="4" r="A111">
        <v>558</v>
      </c>
      <c t="n" s="6" r="B111">
        <v>16587</v>
      </c>
      <c t="n" s="6" r="C111">
        <v>14781</v>
      </c>
    </row>
    <row spans="1:3" r="112">
      <c t="s" s="4" r="A112">
        <v>603</v>
      </c>
    </row>
    <row spans="1:3" r="113">
      <c t="s" s="3" r="A113">
        <v>572</v>
      </c>
    </row>
    <row spans="1:3" r="114">
      <c t="s" s="4" r="A114">
        <v>558</v>
      </c>
      <c t="n" s="6" r="B114">
        <v>16587</v>
      </c>
      <c t="n" s="6" r="C114">
        <v>14781</v>
      </c>
    </row>
    <row spans="1:3" r="115">
      <c t="s" s="4" r="A115">
        <v>604</v>
      </c>
    </row>
    <row spans="1:3" r="116">
      <c t="s" s="3" r="A116">
        <v>572</v>
      </c>
    </row>
    <row spans="1:3" r="117">
      <c t="s" s="4" r="A117">
        <v>558</v>
      </c>
      <c t="n" s="6" r="B117">
        <v>0</v>
      </c>
      <c t="n" s="6" r="C117">
        <v>0</v>
      </c>
    </row>
    <row spans="1:3" r="118">
      <c t="s" s="4" r="A118">
        <v>605</v>
      </c>
    </row>
    <row spans="1:3" r="119">
      <c t="s" s="3" r="A119">
        <v>572</v>
      </c>
    </row>
    <row spans="1:3" r="120">
      <c t="s" s="4" r="A120">
        <v>558</v>
      </c>
      <c t="n" s="6" r="B120">
        <v>0</v>
      </c>
      <c t="n" s="6" r="C120">
        <v>0</v>
      </c>
    </row>
    <row spans="1:3" r="121">
      <c t="s" s="4" r="A121">
        <v>606</v>
      </c>
    </row>
    <row spans="1:3" r="122">
      <c t="s" s="3" r="A122">
        <v>572</v>
      </c>
    </row>
    <row spans="1:3" r="123">
      <c t="s" s="4" r="A123">
        <v>558</v>
      </c>
      <c t="n" s="6" r="B123">
        <v>0</v>
      </c>
      <c t="n" s="6" r="C123">
        <v>0</v>
      </c>
    </row>
    <row spans="1:3" r="124">
      <c t="s" s="4" r="A124">
        <v>607</v>
      </c>
    </row>
    <row spans="1:3" r="125">
      <c t="s" s="3" r="A125">
        <v>572</v>
      </c>
    </row>
    <row spans="1:3" r="126">
      <c t="s" s="4" r="A126">
        <v>558</v>
      </c>
      <c t="n" s="6" r="B126">
        <v>0</v>
      </c>
      <c t="n" s="6" r="C126">
        <v>0</v>
      </c>
    </row>
    <row spans="1:3" r="127">
      <c t="s" s="4" r="A127">
        <v>568</v>
      </c>
    </row>
    <row spans="1:3" r="128">
      <c t="s" s="3" r="A128">
        <v>572</v>
      </c>
    </row>
    <row spans="1:3" r="129">
      <c t="s" s="4" r="A129">
        <v>558</v>
      </c>
      <c t="n" s="6" r="B129">
        <v>186839</v>
      </c>
      <c t="n" s="6" r="C129">
        <v>172163</v>
      </c>
    </row>
    <row spans="1:3" r="130">
      <c t="s" s="4" r="A130">
        <v>608</v>
      </c>
    </row>
    <row spans="1:3" r="131">
      <c t="s" s="3" r="A131">
        <v>572</v>
      </c>
    </row>
    <row spans="1:3" r="132">
      <c t="s" s="4" r="A132">
        <v>558</v>
      </c>
      <c t="n" s="6" r="B132">
        <v>178403</v>
      </c>
      <c t="n" s="6" r="C132">
        <v>161859</v>
      </c>
    </row>
    <row spans="1:3" r="133">
      <c t="s" s="4" r="A133">
        <v>609</v>
      </c>
    </row>
    <row spans="1:3" r="134">
      <c t="s" s="3" r="A134">
        <v>572</v>
      </c>
    </row>
    <row spans="1:3" r="135">
      <c t="s" s="4" r="A135">
        <v>558</v>
      </c>
      <c t="n" s="6" r="B135">
        <v>6674</v>
      </c>
      <c t="n" s="6" r="C135">
        <v>8544</v>
      </c>
    </row>
    <row spans="1:3" r="136">
      <c t="s" s="4" r="A136">
        <v>610</v>
      </c>
    </row>
    <row spans="1:3" r="137">
      <c t="s" s="3" r="A137">
        <v>572</v>
      </c>
    </row>
    <row spans="1:3" r="138">
      <c t="s" s="4" r="A138">
        <v>558</v>
      </c>
      <c t="n" s="6" r="B138">
        <v>1762</v>
      </c>
      <c t="n" s="6" r="C138">
        <v>1760</v>
      </c>
    </row>
    <row spans="1:3" r="139">
      <c t="s" s="4" r="A139">
        <v>611</v>
      </c>
    </row>
    <row spans="1:3" r="140">
      <c t="s" s="3" r="A140">
        <v>572</v>
      </c>
    </row>
    <row spans="1:3" r="141">
      <c t="s" s="4" r="A141">
        <v>558</v>
      </c>
      <c t="n" s="6" r="B141">
        <v>0</v>
      </c>
      <c t="n" s="6" r="C141">
        <v>0</v>
      </c>
    </row>
    <row spans="1:3" r="142">
      <c t="s" s="4" r="A142">
        <v>612</v>
      </c>
    </row>
    <row spans="1:3" r="143">
      <c t="s" s="3" r="A143">
        <v>572</v>
      </c>
    </row>
    <row spans="1:3" r="144">
      <c t="s" s="4" r="A144">
        <v>558</v>
      </c>
      <c t="n" s="6" r="B144">
        <v>0</v>
      </c>
      <c t="n" s="6" r="C144">
        <v>0</v>
      </c>
    </row>
    <row spans="1:3" r="145">
      <c t="s" s="4" r="A145">
        <v>569</v>
      </c>
    </row>
    <row spans="1:3" r="146">
      <c t="s" s="3" r="A146">
        <v>572</v>
      </c>
    </row>
    <row spans="1:3" r="147">
      <c t="s" s="4" r="A147">
        <v>558</v>
      </c>
      <c t="n" s="6" r="B147">
        <v>66258</v>
      </c>
      <c t="n" s="6" r="C147">
        <v>56370</v>
      </c>
    </row>
    <row spans="1:3" r="148">
      <c t="s" s="4" r="A148">
        <v>613</v>
      </c>
    </row>
    <row spans="1:3" r="149">
      <c t="s" s="3" r="A149">
        <v>572</v>
      </c>
    </row>
    <row spans="1:3" r="150">
      <c t="s" s="4" r="A150">
        <v>558</v>
      </c>
      <c t="n" s="6" r="B150">
        <v>62922</v>
      </c>
      <c t="n" s="6" r="C150">
        <v>52700</v>
      </c>
    </row>
    <row spans="1:3" r="151">
      <c t="s" s="4" r="A151">
        <v>614</v>
      </c>
    </row>
    <row spans="1:3" r="152">
      <c t="s" s="3" r="A152">
        <v>572</v>
      </c>
    </row>
    <row spans="1:3" r="153">
      <c t="s" s="4" r="A153">
        <v>558</v>
      </c>
      <c t="n" s="6" r="B153">
        <v>2812</v>
      </c>
      <c t="n" s="6" r="C153">
        <v>3119</v>
      </c>
    </row>
    <row spans="1:3" r="154">
      <c t="s" s="4" r="A154">
        <v>615</v>
      </c>
    </row>
    <row spans="1:3" r="155">
      <c t="s" s="3" r="A155">
        <v>572</v>
      </c>
    </row>
    <row spans="1:3" r="156">
      <c t="s" s="4" r="A156">
        <v>558</v>
      </c>
      <c t="n" s="6" r="B156">
        <v>524</v>
      </c>
      <c t="n" s="6" r="C156">
        <v>551</v>
      </c>
    </row>
    <row spans="1:3" r="157">
      <c t="s" s="4" r="A157">
        <v>616</v>
      </c>
    </row>
    <row spans="1:3" r="158">
      <c t="s" s="3" r="A158">
        <v>572</v>
      </c>
    </row>
    <row spans="1:3" r="159">
      <c t="s" s="4" r="A159">
        <v>558</v>
      </c>
      <c t="n" s="6" r="B159">
        <v>0</v>
      </c>
      <c t="n" s="6" r="C159">
        <v>0</v>
      </c>
    </row>
    <row spans="1:3" r="160">
      <c t="s" s="4" r="A160">
        <v>617</v>
      </c>
    </row>
    <row spans="1:3" r="161">
      <c t="s" s="3" r="A161">
        <v>572</v>
      </c>
    </row>
    <row spans="1:3" r="162">
      <c t="s" s="4" r="A162">
        <v>558</v>
      </c>
      <c t="n" s="6" r="B162">
        <v>0</v>
      </c>
      <c t="n" s="6" r="C162">
        <v>0</v>
      </c>
    </row>
    <row spans="1:3" r="163">
      <c t="s" s="4" r="A163">
        <v>570</v>
      </c>
    </row>
    <row spans="1:3" r="164">
      <c t="s" s="3" r="A164">
        <v>572</v>
      </c>
    </row>
    <row spans="1:3" r="165">
      <c t="s" s="4" r="A165">
        <v>558</v>
      </c>
      <c t="n" s="6" r="B165">
        <v>36291</v>
      </c>
      <c t="n" s="6" r="C165">
        <v>40363</v>
      </c>
    </row>
    <row spans="1:3" r="166">
      <c t="s" s="4" r="A166">
        <v>618</v>
      </c>
    </row>
    <row spans="1:3" r="167">
      <c t="s" s="3" r="A167">
        <v>572</v>
      </c>
    </row>
    <row spans="1:3" r="168">
      <c t="s" s="4" r="A168">
        <v>558</v>
      </c>
      <c t="n" s="6" r="B168">
        <v>35847</v>
      </c>
      <c t="n" s="6" r="C168">
        <v>39965</v>
      </c>
    </row>
    <row spans="1:3" r="169">
      <c t="s" s="4" r="A169">
        <v>619</v>
      </c>
    </row>
    <row spans="1:3" r="170">
      <c t="s" s="3" r="A170">
        <v>572</v>
      </c>
    </row>
    <row spans="1:3" r="171">
      <c t="s" s="4" r="A171">
        <v>558</v>
      </c>
      <c t="n" s="6" r="B171">
        <v>415</v>
      </c>
      <c t="n" s="6" r="C171">
        <v>294</v>
      </c>
    </row>
    <row spans="1:3" r="172">
      <c t="s" s="4" r="A172">
        <v>620</v>
      </c>
    </row>
    <row spans="1:3" r="173">
      <c t="s" s="3" r="A173">
        <v>572</v>
      </c>
    </row>
    <row spans="1:3" r="174">
      <c t="s" s="4" r="A174">
        <v>558</v>
      </c>
      <c t="n" s="6" r="B174">
        <v>29</v>
      </c>
      <c t="n" s="6" r="C174">
        <v>104</v>
      </c>
    </row>
    <row spans="1:3" r="175">
      <c t="s" s="4" r="A175">
        <v>621</v>
      </c>
    </row>
    <row spans="1:3" r="176">
      <c t="s" s="3" r="A176">
        <v>572</v>
      </c>
    </row>
    <row spans="1:3" r="177">
      <c t="s" s="4" r="A177">
        <v>558</v>
      </c>
      <c t="n" s="6" r="B177">
        <v>0</v>
      </c>
      <c t="n" s="6" r="C177">
        <v>0</v>
      </c>
    </row>
    <row spans="1:3" r="178">
      <c t="s" s="4" r="A178">
        <v>622</v>
      </c>
    </row>
    <row spans="1:3" r="179">
      <c t="s" s="3" r="A179">
        <v>572</v>
      </c>
    </row>
    <row spans="1:3" r="180">
      <c t="s" s="4" r="A180">
        <v>558</v>
      </c>
      <c t="n" s="7" r="B180">
        <v>0</v>
      </c>
      <c t="n" s="7" r="C180">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0</v>
      </c>
    </row>
    <row spans="1:3" r="2">
      <c t="s" s="3" r="A2">
        <v>624</v>
      </c>
    </row>
    <row spans="1:3" r="3">
      <c t="s" s="4" r="A3">
        <v>625</v>
      </c>
      <c t="n" s="7" r="B3">
        <v>2814</v>
      </c>
      <c t="n" s="7" r="C3">
        <v>3142</v>
      </c>
    </row>
    <row spans="1:3" r="4">
      <c t="s" s="4" r="A4">
        <v>626</v>
      </c>
      <c t="n" s="6" r="B4">
        <v>573749</v>
      </c>
      <c t="n" s="6" r="C4">
        <v>519384</v>
      </c>
    </row>
    <row spans="1:3" r="5">
      <c t="s" s="4" r="A5">
        <v>558</v>
      </c>
      <c t="n" s="6" r="B5">
        <v>576563</v>
      </c>
      <c t="n" s="6" r="C5">
        <v>522526</v>
      </c>
    </row>
    <row spans="1:3" r="6">
      <c t="s" s="4" r="A6">
        <v>627</v>
      </c>
    </row>
    <row spans="1:3" r="7">
      <c t="s" s="3" r="A7">
        <v>624</v>
      </c>
    </row>
    <row spans="1:3" r="8">
      <c t="s" s="4" r="A8">
        <v>625</v>
      </c>
      <c t="n" s="6" r="B8">
        <v>940</v>
      </c>
      <c t="n" s="6" r="C8">
        <v>1731</v>
      </c>
    </row>
    <row spans="1:3" r="9">
      <c t="s" s="4" r="A9">
        <v>628</v>
      </c>
    </row>
    <row spans="1:3" r="10">
      <c t="s" s="3" r="A10">
        <v>624</v>
      </c>
    </row>
    <row spans="1:3" r="11">
      <c t="s" s="4" r="A11">
        <v>625</v>
      </c>
      <c t="n" s="6" r="B11">
        <v>1874</v>
      </c>
      <c t="n" s="6" r="C11">
        <v>1411</v>
      </c>
    </row>
    <row spans="1:3" r="12">
      <c t="s" s="4" r="A12">
        <v>562</v>
      </c>
    </row>
    <row spans="1:3" r="13">
      <c t="s" s="3" r="A13">
        <v>624</v>
      </c>
    </row>
    <row spans="1:3" r="14">
      <c t="s" s="4" r="A14">
        <v>625</v>
      </c>
      <c t="n" s="6" r="B14">
        <v>583</v>
      </c>
      <c t="n" s="6" r="C14">
        <v>575</v>
      </c>
    </row>
    <row spans="1:3" r="15">
      <c t="s" s="4" r="A15">
        <v>626</v>
      </c>
      <c t="n" s="6" r="B15">
        <v>270005</v>
      </c>
      <c t="n" s="6" r="C15">
        <v>238274</v>
      </c>
    </row>
    <row spans="1:3" r="16">
      <c t="s" s="4" r="A16">
        <v>558</v>
      </c>
      <c t="n" s="6" r="B16">
        <v>270588</v>
      </c>
      <c t="n" s="6" r="C16">
        <v>238849</v>
      </c>
    </row>
    <row spans="1:3" r="17">
      <c t="s" s="4" r="A17">
        <v>629</v>
      </c>
    </row>
    <row spans="1:3" r="18">
      <c t="s" s="3" r="A18">
        <v>624</v>
      </c>
    </row>
    <row spans="1:3" r="19">
      <c t="s" s="4" r="A19">
        <v>625</v>
      </c>
      <c t="n" s="6" r="B19">
        <v>0</v>
      </c>
      <c t="n" s="6" r="C19">
        <v>532</v>
      </c>
    </row>
    <row spans="1:3" r="20">
      <c t="s" s="4" r="A20">
        <v>630</v>
      </c>
    </row>
    <row spans="1:3" r="21">
      <c t="s" s="3" r="A21">
        <v>624</v>
      </c>
    </row>
    <row spans="1:3" r="22">
      <c t="s" s="4" r="A22">
        <v>625</v>
      </c>
      <c t="n" s="6" r="B22">
        <v>583</v>
      </c>
      <c t="n" s="6" r="C22">
        <v>43</v>
      </c>
    </row>
    <row spans="1:3" r="23">
      <c t="s" s="4" r="A23">
        <v>563</v>
      </c>
    </row>
    <row spans="1:3" r="24">
      <c t="s" s="3" r="A24">
        <v>624</v>
      </c>
    </row>
    <row spans="1:3" r="25">
      <c t="s" s="4" r="A25">
        <v>625</v>
      </c>
      <c t="n" s="6" r="B25">
        <v>0</v>
      </c>
      <c t="n" s="6" r="C25">
        <v>0</v>
      </c>
    </row>
    <row spans="1:3" r="26">
      <c t="s" s="4" r="A26">
        <v>626</v>
      </c>
      <c t="n" s="6" r="B26">
        <v>38313</v>
      </c>
      <c t="n" s="6" r="C26">
        <v>21661</v>
      </c>
    </row>
    <row spans="1:3" r="27">
      <c t="s" s="4" r="A27">
        <v>558</v>
      </c>
      <c t="n" s="6" r="B27">
        <v>38313</v>
      </c>
      <c t="n" s="6" r="C27">
        <v>21661</v>
      </c>
    </row>
    <row spans="1:3" r="28">
      <c t="s" s="4" r="A28">
        <v>631</v>
      </c>
    </row>
    <row spans="1:3" r="29">
      <c t="s" s="3" r="A29">
        <v>624</v>
      </c>
    </row>
    <row spans="1:3" r="30">
      <c t="s" s="4" r="A30">
        <v>625</v>
      </c>
      <c t="n" s="6" r="B30">
        <v>0</v>
      </c>
      <c t="n" s="6" r="C30">
        <v>0</v>
      </c>
    </row>
    <row spans="1:3" r="31">
      <c t="s" s="4" r="A31">
        <v>632</v>
      </c>
    </row>
    <row spans="1:3" r="32">
      <c t="s" s="3" r="A32">
        <v>624</v>
      </c>
    </row>
    <row spans="1:3" r="33">
      <c t="s" s="4" r="A33">
        <v>625</v>
      </c>
      <c t="n" s="6" r="B33">
        <v>0</v>
      </c>
      <c t="n" s="6" r="C33">
        <v>0</v>
      </c>
    </row>
    <row spans="1:3" r="34">
      <c t="s" s="4" r="A34">
        <v>564</v>
      </c>
    </row>
    <row spans="1:3" r="35">
      <c t="s" s="3" r="A35">
        <v>624</v>
      </c>
    </row>
    <row spans="1:3" r="36">
      <c t="s" s="4" r="A36">
        <v>625</v>
      </c>
      <c t="n" s="6" r="B36">
        <v>496</v>
      </c>
      <c t="n" s="6" r="C36">
        <v>532</v>
      </c>
    </row>
    <row spans="1:3" r="37">
      <c t="s" s="4" r="A37">
        <v>626</v>
      </c>
      <c t="n" s="6" r="B37">
        <v>208901</v>
      </c>
      <c t="n" s="6" r="C37">
        <v>200784</v>
      </c>
    </row>
    <row spans="1:3" r="38">
      <c t="s" s="4" r="A38">
        <v>558</v>
      </c>
      <c t="n" s="6" r="B38">
        <v>209397</v>
      </c>
      <c t="n" s="6" r="C38">
        <v>201316</v>
      </c>
    </row>
    <row spans="1:3" r="39">
      <c t="s" s="4" r="A39">
        <v>633</v>
      </c>
    </row>
    <row spans="1:3" r="40">
      <c t="s" s="3" r="A40">
        <v>624</v>
      </c>
    </row>
    <row spans="1:3" r="41">
      <c t="s" s="4" r="A41">
        <v>625</v>
      </c>
      <c t="n" s="6" r="B41">
        <v>0</v>
      </c>
      <c t="n" s="6" r="C41">
        <v>532</v>
      </c>
    </row>
    <row spans="1:3" r="42">
      <c t="s" s="4" r="A42">
        <v>634</v>
      </c>
    </row>
    <row spans="1:3" r="43">
      <c t="s" s="3" r="A43">
        <v>624</v>
      </c>
    </row>
    <row spans="1:3" r="44">
      <c t="s" s="4" r="A44">
        <v>625</v>
      </c>
      <c t="n" s="6" r="B44">
        <v>496</v>
      </c>
      <c t="n" s="6" r="C44">
        <v>0</v>
      </c>
    </row>
    <row spans="1:3" r="45">
      <c t="s" s="4" r="A45">
        <v>565</v>
      </c>
    </row>
    <row spans="1:3" r="46">
      <c t="s" s="3" r="A46">
        <v>624</v>
      </c>
    </row>
    <row spans="1:3" r="47">
      <c t="s" s="4" r="A47">
        <v>625</v>
      </c>
      <c t="n" s="6" r="B47">
        <v>87</v>
      </c>
      <c t="n" s="6" r="C47">
        <v>43</v>
      </c>
    </row>
    <row spans="1:3" r="48">
      <c t="s" s="4" r="A48">
        <v>626</v>
      </c>
      <c t="n" s="6" r="B48">
        <v>22791</v>
      </c>
      <c t="n" s="6" r="C48">
        <v>15829</v>
      </c>
    </row>
    <row spans="1:3" r="49">
      <c t="s" s="4" r="A49">
        <v>558</v>
      </c>
      <c t="n" s="6" r="B49">
        <v>22878</v>
      </c>
      <c t="n" s="6" r="C49">
        <v>15872</v>
      </c>
    </row>
    <row spans="1:3" r="50">
      <c t="s" s="4" r="A50">
        <v>635</v>
      </c>
    </row>
    <row spans="1:3" r="51">
      <c t="s" s="3" r="A51">
        <v>624</v>
      </c>
    </row>
    <row spans="1:3" r="52">
      <c t="s" s="4" r="A52">
        <v>625</v>
      </c>
      <c t="n" s="6" r="B52">
        <v>0</v>
      </c>
      <c t="n" s="6" r="C52">
        <v>0</v>
      </c>
    </row>
    <row spans="1:3" r="53">
      <c t="s" s="4" r="A53">
        <v>636</v>
      </c>
    </row>
    <row spans="1:3" r="54">
      <c t="s" s="3" r="A54">
        <v>624</v>
      </c>
    </row>
    <row spans="1:3" r="55">
      <c t="s" s="4" r="A55">
        <v>625</v>
      </c>
      <c t="n" s="6" r="B55">
        <v>87</v>
      </c>
      <c t="n" s="6" r="C55">
        <v>43</v>
      </c>
    </row>
    <row spans="1:3" r="56">
      <c t="s" s="4" r="A56">
        <v>566</v>
      </c>
    </row>
    <row spans="1:3" r="57">
      <c t="s" s="3" r="A57">
        <v>624</v>
      </c>
    </row>
    <row spans="1:3" r="58">
      <c t="s" s="4" r="A58">
        <v>625</v>
      </c>
      <c t="n" s="6" r="B58">
        <v>2231</v>
      </c>
      <c t="n" s="6" r="C58">
        <v>2567</v>
      </c>
    </row>
    <row spans="1:3" r="59">
      <c t="s" s="4" r="A59">
        <v>626</v>
      </c>
      <c t="n" s="6" r="B59">
        <v>303744</v>
      </c>
      <c t="n" s="6" r="C59">
        <v>281110</v>
      </c>
    </row>
    <row spans="1:3" r="60">
      <c t="s" s="4" r="A60">
        <v>558</v>
      </c>
      <c t="n" s="6" r="B60">
        <v>305975</v>
      </c>
      <c t="n" s="6" r="C60">
        <v>283677</v>
      </c>
    </row>
    <row spans="1:3" r="61">
      <c t="s" s="4" r="A61">
        <v>637</v>
      </c>
    </row>
    <row spans="1:3" r="62">
      <c t="s" s="3" r="A62">
        <v>624</v>
      </c>
    </row>
    <row spans="1:3" r="63">
      <c t="s" s="4" r="A63">
        <v>625</v>
      </c>
      <c t="n" s="6" r="B63">
        <v>940</v>
      </c>
      <c t="n" s="6" r="C63">
        <v>1199</v>
      </c>
    </row>
    <row spans="1:3" r="64">
      <c t="s" s="4" r="A64">
        <v>638</v>
      </c>
    </row>
    <row spans="1:3" r="65">
      <c t="s" s="3" r="A65">
        <v>624</v>
      </c>
    </row>
    <row spans="1:3" r="66">
      <c t="s" s="4" r="A66">
        <v>625</v>
      </c>
      <c t="n" s="6" r="B66">
        <v>1291</v>
      </c>
      <c t="n" s="6" r="C66">
        <v>1368</v>
      </c>
    </row>
    <row spans="1:3" r="67">
      <c t="s" s="4" r="A67">
        <v>567</v>
      </c>
    </row>
    <row spans="1:3" r="68">
      <c t="s" s="3" r="A68">
        <v>624</v>
      </c>
    </row>
    <row spans="1:3" r="69">
      <c t="s" s="4" r="A69">
        <v>625</v>
      </c>
      <c t="n" s="6" r="B69">
        <v>0</v>
      </c>
      <c t="n" s="6" r="C69">
        <v>0</v>
      </c>
    </row>
    <row spans="1:3" r="70">
      <c t="s" s="4" r="A70">
        <v>626</v>
      </c>
      <c t="n" s="6" r="B70">
        <v>16587</v>
      </c>
      <c t="n" s="6" r="C70">
        <v>14781</v>
      </c>
    </row>
    <row spans="1:3" r="71">
      <c t="s" s="4" r="A71">
        <v>558</v>
      </c>
      <c t="n" s="6" r="B71">
        <v>16587</v>
      </c>
      <c t="n" s="6" r="C71">
        <v>14781</v>
      </c>
    </row>
    <row spans="1:3" r="72">
      <c t="s" s="4" r="A72">
        <v>639</v>
      </c>
    </row>
    <row spans="1:3" r="73">
      <c t="s" s="3" r="A73">
        <v>624</v>
      </c>
    </row>
    <row spans="1:3" r="74">
      <c t="s" s="4" r="A74">
        <v>625</v>
      </c>
      <c t="n" s="6" r="B74">
        <v>0</v>
      </c>
      <c t="n" s="6" r="C74">
        <v>0</v>
      </c>
    </row>
    <row spans="1:3" r="75">
      <c t="s" s="4" r="A75">
        <v>640</v>
      </c>
    </row>
    <row spans="1:3" r="76">
      <c t="s" s="3" r="A76">
        <v>624</v>
      </c>
    </row>
    <row spans="1:3" r="77">
      <c t="s" s="4" r="A77">
        <v>625</v>
      </c>
      <c t="n" s="6" r="B77">
        <v>0</v>
      </c>
      <c t="n" s="6" r="C77">
        <v>0</v>
      </c>
    </row>
    <row spans="1:3" r="78">
      <c t="s" s="4" r="A78">
        <v>568</v>
      </c>
    </row>
    <row spans="1:3" r="79">
      <c t="s" s="3" r="A79">
        <v>624</v>
      </c>
    </row>
    <row spans="1:3" r="80">
      <c t="s" s="4" r="A80">
        <v>625</v>
      </c>
      <c t="n" s="6" r="B80">
        <v>1878</v>
      </c>
      <c t="n" s="6" r="C80">
        <v>1802</v>
      </c>
    </row>
    <row spans="1:3" r="81">
      <c t="s" s="4" r="A81">
        <v>626</v>
      </c>
      <c t="n" s="6" r="B81">
        <v>184961</v>
      </c>
      <c t="n" s="6" r="C81">
        <v>170361</v>
      </c>
    </row>
    <row spans="1:3" r="82">
      <c t="s" s="4" r="A82">
        <v>558</v>
      </c>
      <c t="n" s="6" r="B82">
        <v>186839</v>
      </c>
      <c t="n" s="6" r="C82">
        <v>172163</v>
      </c>
    </row>
    <row spans="1:3" r="83">
      <c t="s" s="4" r="A83">
        <v>641</v>
      </c>
    </row>
    <row spans="1:3" r="84">
      <c t="s" s="3" r="A84">
        <v>624</v>
      </c>
    </row>
    <row spans="1:3" r="85">
      <c t="s" s="4" r="A85">
        <v>625</v>
      </c>
      <c t="n" s="6" r="B85">
        <v>685</v>
      </c>
      <c t="n" s="6" r="C85">
        <v>576</v>
      </c>
    </row>
    <row spans="1:3" r="86">
      <c t="s" s="4" r="A86">
        <v>642</v>
      </c>
    </row>
    <row spans="1:3" r="87">
      <c t="s" s="3" r="A87">
        <v>624</v>
      </c>
    </row>
    <row spans="1:3" r="88">
      <c t="s" s="4" r="A88">
        <v>625</v>
      </c>
      <c t="n" s="6" r="B88">
        <v>1193</v>
      </c>
      <c t="n" s="6" r="C88">
        <v>1226</v>
      </c>
    </row>
    <row spans="1:3" r="89">
      <c t="s" s="4" r="A89">
        <v>569</v>
      </c>
    </row>
    <row spans="1:3" r="90">
      <c t="s" s="3" r="A90">
        <v>624</v>
      </c>
    </row>
    <row spans="1:3" r="91">
      <c t="s" s="4" r="A91">
        <v>625</v>
      </c>
      <c t="n" s="6" r="B91">
        <v>202</v>
      </c>
      <c t="n" s="6" r="C91">
        <v>537</v>
      </c>
    </row>
    <row spans="1:3" r="92">
      <c t="s" s="4" r="A92">
        <v>626</v>
      </c>
      <c t="n" s="6" r="B92">
        <v>66056</v>
      </c>
      <c t="n" s="6" r="C92">
        <v>55833</v>
      </c>
    </row>
    <row spans="1:3" r="93">
      <c t="s" s="4" r="A93">
        <v>558</v>
      </c>
      <c t="n" s="6" r="B93">
        <v>66258</v>
      </c>
      <c t="n" s="6" r="C93">
        <v>56370</v>
      </c>
    </row>
    <row spans="1:3" r="94">
      <c t="s" s="4" r="A94">
        <v>643</v>
      </c>
    </row>
    <row spans="1:3" r="95">
      <c t="s" s="3" r="A95">
        <v>624</v>
      </c>
    </row>
    <row spans="1:3" r="96">
      <c t="s" s="4" r="A96">
        <v>625</v>
      </c>
      <c t="n" s="6" r="B96">
        <v>104</v>
      </c>
      <c t="n" s="6" r="C96">
        <v>396</v>
      </c>
    </row>
    <row spans="1:3" r="97">
      <c t="s" s="4" r="A97">
        <v>644</v>
      </c>
    </row>
    <row spans="1:3" r="98">
      <c t="s" s="3" r="A98">
        <v>624</v>
      </c>
    </row>
    <row spans="1:3" r="99">
      <c t="s" s="4" r="A99">
        <v>625</v>
      </c>
      <c t="n" s="6" r="B99">
        <v>98</v>
      </c>
      <c t="n" s="6" r="C99">
        <v>141</v>
      </c>
    </row>
    <row spans="1:3" r="100">
      <c t="s" s="4" r="A100">
        <v>570</v>
      </c>
    </row>
    <row spans="1:3" r="101">
      <c t="s" s="3" r="A101">
        <v>624</v>
      </c>
    </row>
    <row spans="1:3" r="102">
      <c t="s" s="4" r="A102">
        <v>625</v>
      </c>
      <c t="n" s="6" r="B102">
        <v>151</v>
      </c>
      <c t="n" s="6" r="C102">
        <v>228</v>
      </c>
    </row>
    <row spans="1:3" r="103">
      <c t="s" s="4" r="A103">
        <v>626</v>
      </c>
      <c t="n" s="6" r="B103">
        <v>36140</v>
      </c>
      <c t="n" s="6" r="C103">
        <v>40135</v>
      </c>
    </row>
    <row spans="1:3" r="104">
      <c t="s" s="4" r="A104">
        <v>558</v>
      </c>
      <c t="n" s="6" r="B104">
        <v>36291</v>
      </c>
      <c t="n" s="6" r="C104">
        <v>40363</v>
      </c>
    </row>
    <row spans="1:3" r="105">
      <c t="s" s="4" r="A105">
        <v>645</v>
      </c>
    </row>
    <row spans="1:3" r="106">
      <c t="s" s="3" r="A106">
        <v>624</v>
      </c>
    </row>
    <row spans="1:3" r="107">
      <c t="s" s="4" r="A107">
        <v>625</v>
      </c>
      <c t="n" s="6" r="B107">
        <v>151</v>
      </c>
      <c t="n" s="6" r="C107">
        <v>227</v>
      </c>
    </row>
    <row spans="1:3" r="108">
      <c t="s" s="4" r="A108">
        <v>646</v>
      </c>
    </row>
    <row spans="1:3" r="109">
      <c t="s" s="3" r="A109">
        <v>624</v>
      </c>
    </row>
    <row spans="1:3" r="110">
      <c t="s" s="4" r="A110">
        <v>625</v>
      </c>
      <c t="n" s="7" r="B110">
        <v>0</v>
      </c>
      <c t="n" s="7" r="C110">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30</v>
      </c>
    </row>
    <row spans="1:3" r="2">
      <c t="s" s="3" r="A2">
        <v>624</v>
      </c>
    </row>
    <row spans="1:3" r="3">
      <c t="s" s="4" r="A3">
        <v>648</v>
      </c>
      <c t="n" s="7" r="B3">
        <v>2548</v>
      </c>
      <c t="n" s="7" r="C3">
        <v>2688</v>
      </c>
    </row>
    <row spans="1:3" r="4">
      <c t="s" s="4" r="A4">
        <v>649</v>
      </c>
      <c t="n" s="6" r="B4">
        <v>0</v>
      </c>
      <c t="n" s="6" r="C4">
        <v>0</v>
      </c>
    </row>
    <row spans="1:3" r="5">
      <c t="s" s="4" r="A5">
        <v>562</v>
      </c>
    </row>
    <row spans="1:3" r="6">
      <c t="s" s="3" r="A6">
        <v>624</v>
      </c>
    </row>
    <row spans="1:3" r="7">
      <c t="s" s="4" r="A7">
        <v>648</v>
      </c>
      <c t="n" s="6" r="B7">
        <v>1045</v>
      </c>
      <c t="n" s="6" r="C7">
        <v>1102</v>
      </c>
    </row>
    <row spans="1:3" r="8">
      <c t="s" s="4" r="A8">
        <v>649</v>
      </c>
      <c t="n" s="6" r="B8">
        <v>0</v>
      </c>
      <c t="n" s="6" r="C8">
        <v>0</v>
      </c>
    </row>
    <row spans="1:3" r="9">
      <c t="s" s="4" r="A9">
        <v>564</v>
      </c>
    </row>
    <row spans="1:3" r="10">
      <c t="s" s="3" r="A10">
        <v>624</v>
      </c>
    </row>
    <row spans="1:3" r="11">
      <c t="s" s="4" r="A11">
        <v>648</v>
      </c>
      <c t="n" s="6" r="B11">
        <v>818</v>
      </c>
      <c t="n" s="6" r="C11">
        <v>881</v>
      </c>
    </row>
    <row spans="1:3" r="12">
      <c t="s" s="4" r="A12">
        <v>649</v>
      </c>
      <c t="n" s="6" r="B12">
        <v>0</v>
      </c>
      <c t="n" s="6" r="C12">
        <v>0</v>
      </c>
    </row>
    <row spans="1:3" r="13">
      <c t="s" s="4" r="A13">
        <v>565</v>
      </c>
    </row>
    <row spans="1:3" r="14">
      <c t="s" s="3" r="A14">
        <v>624</v>
      </c>
    </row>
    <row spans="1:3" r="15">
      <c t="s" s="4" r="A15">
        <v>648</v>
      </c>
      <c t="n" s="6" r="B15">
        <v>227</v>
      </c>
      <c t="n" s="6" r="C15">
        <v>221</v>
      </c>
    </row>
    <row spans="1:3" r="16">
      <c t="s" s="4" r="A16">
        <v>649</v>
      </c>
      <c t="n" s="6" r="B16">
        <v>0</v>
      </c>
      <c t="n" s="6" r="C16">
        <v>0</v>
      </c>
    </row>
    <row spans="1:3" r="17">
      <c t="s" s="4" r="A17">
        <v>566</v>
      </c>
    </row>
    <row spans="1:3" r="18">
      <c t="s" s="3" r="A18">
        <v>624</v>
      </c>
    </row>
    <row spans="1:3" r="19">
      <c t="s" s="4" r="A19">
        <v>648</v>
      </c>
      <c t="n" s="6" r="B19">
        <v>1503</v>
      </c>
      <c t="n" s="6" r="C19">
        <v>1586</v>
      </c>
    </row>
    <row spans="1:3" r="20">
      <c t="s" s="4" r="A20">
        <v>649</v>
      </c>
      <c t="n" s="6" r="B20">
        <v>0</v>
      </c>
      <c t="n" s="6" r="C20">
        <v>0</v>
      </c>
    </row>
    <row spans="1:3" r="21">
      <c t="s" s="4" r="A21">
        <v>568</v>
      </c>
    </row>
    <row spans="1:3" r="22">
      <c t="s" s="3" r="A22">
        <v>624</v>
      </c>
    </row>
    <row spans="1:3" r="23">
      <c t="s" s="4" r="A23">
        <v>648</v>
      </c>
      <c t="n" s="6" r="B23">
        <v>1309</v>
      </c>
      <c t="n" s="6" r="C23">
        <v>1354</v>
      </c>
    </row>
    <row spans="1:3" r="24">
      <c t="s" s="4" r="A24">
        <v>649</v>
      </c>
      <c t="n" s="6" r="B24">
        <v>0</v>
      </c>
      <c t="n" s="6" r="C24">
        <v>0</v>
      </c>
    </row>
    <row spans="1:3" r="25">
      <c t="s" s="4" r="A25">
        <v>569</v>
      </c>
    </row>
    <row spans="1:3" r="26">
      <c t="s" s="3" r="A26">
        <v>624</v>
      </c>
    </row>
    <row spans="1:3" r="27">
      <c t="s" s="4" r="A27">
        <v>648</v>
      </c>
      <c t="n" s="6" r="B27">
        <v>194</v>
      </c>
      <c t="n" s="6" r="C27">
        <v>230</v>
      </c>
    </row>
    <row spans="1:3" r="28">
      <c t="s" s="4" r="A28">
        <v>649</v>
      </c>
      <c t="n" s="6" r="B28">
        <v>0</v>
      </c>
      <c t="n" s="6" r="C28">
        <v>0</v>
      </c>
    </row>
    <row spans="1:3" r="29">
      <c t="s" s="4" r="A29">
        <v>570</v>
      </c>
    </row>
    <row spans="1:3" r="30">
      <c t="s" s="3" r="A30">
        <v>624</v>
      </c>
    </row>
    <row spans="1:3" r="31">
      <c t="s" s="4" r="A31">
        <v>648</v>
      </c>
      <c t="n" s="6" r="B31">
        <v>0</v>
      </c>
      <c t="n" s="6" r="C31">
        <v>2</v>
      </c>
    </row>
    <row spans="1:3" r="32">
      <c t="s" s="4" r="A32">
        <v>649</v>
      </c>
      <c t="n" s="7" r="B32">
        <v>0</v>
      </c>
      <c t="n" s="7" r="C32">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0</v>
      </c>
      <c t="s" s="2" r="B1">
        <v>1</v>
      </c>
    </row>
    <row spans="1:4" r="2">
      <c t="s" s="2" r="B2">
        <v>2</v>
      </c>
      <c t="s" s="2" r="C2">
        <v>30</v>
      </c>
      <c t="s" s="2" r="D2">
        <v>79</v>
      </c>
    </row>
    <row spans="1:4" r="3">
      <c t="s" s="3" r="A3">
        <v>651</v>
      </c>
    </row>
    <row spans="1:4" r="4">
      <c t="s" s="4" r="A4">
        <v>652</v>
      </c>
      <c t="n" s="7" r="B4">
        <v>3530</v>
      </c>
      <c t="n" s="7" r="C4">
        <v>4022</v>
      </c>
      <c t="n" s="7" r="D4">
        <v>4070</v>
      </c>
    </row>
    <row spans="1:4" r="5">
      <c t="s" s="4" r="A5">
        <v>653</v>
      </c>
      <c t="n" s="6" r="B5">
        <v>718</v>
      </c>
      <c t="n" s="6" r="C5">
        <v>698</v>
      </c>
    </row>
    <row spans="1:4" r="6">
      <c t="s" s="4" r="A6">
        <v>654</v>
      </c>
      <c t="n" s="6" r="B6">
        <v>-1210</v>
      </c>
      <c t="n" s="6" r="C6">
        <v>-746</v>
      </c>
    </row>
    <row spans="1:4" r="7">
      <c t="s" s="4" r="A7">
        <v>655</v>
      </c>
      <c t="n" s="6" r="B7">
        <v>3530</v>
      </c>
      <c t="n" s="6" r="C7">
        <v>4022</v>
      </c>
      <c t="n" s="7" r="D7">
        <v>4070</v>
      </c>
    </row>
    <row spans="1:4" r="8">
      <c t="s" s="4" r="A8">
        <v>656</v>
      </c>
      <c t="n" s="7" r="B8">
        <v>15800</v>
      </c>
      <c t="n" s="7" r="C8">
        <v>14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7</v>
      </c>
      <c t="s" s="2" r="B1">
        <v>406</v>
      </c>
      <c t="s" s="2" r="J1">
        <v>1</v>
      </c>
    </row>
    <row spans="1:12" r="2">
      <c t="s" s="2" r="B2">
        <v>2</v>
      </c>
      <c t="s" s="2" r="C2">
        <v>454</v>
      </c>
      <c t="s" s="2" r="D2">
        <v>4</v>
      </c>
      <c t="s" s="2" r="E2">
        <v>455</v>
      </c>
      <c t="s" s="2" r="F2">
        <v>30</v>
      </c>
      <c t="s" s="2" r="G2">
        <v>456</v>
      </c>
      <c t="s" s="2" r="H2">
        <v>457</v>
      </c>
      <c t="s" s="2" r="I2">
        <v>458</v>
      </c>
      <c t="s" s="2" r="J2">
        <v>2</v>
      </c>
      <c t="s" s="2" r="K2">
        <v>30</v>
      </c>
      <c t="s" s="2" r="L2">
        <v>79</v>
      </c>
    </row>
    <row spans="1:12" r="3">
      <c t="s" s="3" r="A3">
        <v>658</v>
      </c>
    </row>
    <row spans="1:12" r="4">
      <c t="s" s="4" r="A4">
        <v>659</v>
      </c>
      <c t="n" s="7" r="E4">
        <v>5949</v>
      </c>
      <c t="n" s="7" r="I4">
        <v>7307</v>
      </c>
      <c t="n" s="7" r="J4">
        <v>5949</v>
      </c>
      <c t="n" s="7" r="K4">
        <v>7307</v>
      </c>
      <c t="n" s="7" r="L4">
        <v>8513</v>
      </c>
    </row>
    <row spans="1:12" r="5">
      <c t="s" s="4" r="A5">
        <v>89</v>
      </c>
      <c t="n" s="7" r="B5">
        <v>-89</v>
      </c>
      <c t="n" s="7" r="C5">
        <v>191</v>
      </c>
      <c t="n" s="7" r="D5">
        <v>65</v>
      </c>
      <c t="n" s="6" r="E5">
        <v>194</v>
      </c>
      <c t="n" s="7" r="F5">
        <v>220</v>
      </c>
      <c t="n" s="7" r="G5">
        <v>240</v>
      </c>
      <c t="n" s="7" r="H5">
        <v>-1390</v>
      </c>
      <c t="n" s="6" r="I5">
        <v>-68</v>
      </c>
      <c t="n" s="6" r="J5">
        <v>361</v>
      </c>
      <c t="n" s="6" r="K5">
        <v>-998</v>
      </c>
      <c t="n" s="6" r="L5">
        <v>-681</v>
      </c>
    </row>
    <row spans="1:12" r="6">
      <c t="s" s="4" r="A6">
        <v>660</v>
      </c>
      <c t="n" s="6" r="J6">
        <v>-476</v>
      </c>
      <c t="n" s="6" r="K6">
        <v>-504</v>
      </c>
      <c t="n" s="6" r="L6">
        <v>-630</v>
      </c>
    </row>
    <row spans="1:12" r="7">
      <c t="s" s="4" r="A7">
        <v>661</v>
      </c>
      <c t="n" s="6" r="J7">
        <v>455</v>
      </c>
      <c t="n" s="6" r="K7">
        <v>144</v>
      </c>
      <c t="n" s="6" r="L7">
        <v>105</v>
      </c>
    </row>
    <row spans="1:12" r="8">
      <c t="s" s="4" r="A8">
        <v>662</v>
      </c>
      <c t="n" s="6" r="B8">
        <v>6289</v>
      </c>
      <c t="n" s="6" r="F8">
        <v>5949</v>
      </c>
      <c t="n" s="6" r="J8">
        <v>6289</v>
      </c>
      <c t="n" s="6" r="K8">
        <v>5949</v>
      </c>
      <c t="n" s="6" r="L8">
        <v>7307</v>
      </c>
    </row>
    <row spans="1:12" r="9">
      <c t="s" s="4" r="A9">
        <v>562</v>
      </c>
    </row>
    <row spans="1:12" r="10">
      <c t="s" s="3" r="A10">
        <v>658</v>
      </c>
    </row>
    <row spans="1:12" r="11">
      <c t="s" s="4" r="A11">
        <v>659</v>
      </c>
      <c t="n" s="6" r="E11">
        <v>3409</v>
      </c>
      <c t="n" s="6" r="I11">
        <v>4560</v>
      </c>
      <c t="n" s="6" r="J11">
        <v>3409</v>
      </c>
      <c t="n" s="6" r="K11">
        <v>4560</v>
      </c>
      <c t="n" s="6" r="L11">
        <v>4860</v>
      </c>
    </row>
    <row spans="1:12" r="12">
      <c t="s" s="4" r="A12">
        <v>89</v>
      </c>
      <c t="n" s="6" r="J12">
        <v>157</v>
      </c>
      <c t="n" s="6" r="K12">
        <v>-1080</v>
      </c>
      <c t="n" s="6" r="L12">
        <v>-299</v>
      </c>
    </row>
    <row spans="1:12" r="13">
      <c t="s" s="4" r="A13">
        <v>660</v>
      </c>
      <c t="n" s="6" r="J13">
        <v>-80</v>
      </c>
      <c t="n" s="6" r="K13">
        <v>-95</v>
      </c>
      <c t="n" s="6" r="L13">
        <v>-48</v>
      </c>
    </row>
    <row spans="1:12" r="14">
      <c t="s" s="4" r="A14">
        <v>661</v>
      </c>
      <c t="n" s="6" r="J14">
        <v>224</v>
      </c>
      <c t="n" s="6" r="K14">
        <v>24</v>
      </c>
      <c t="n" s="6" r="L14">
        <v>47</v>
      </c>
    </row>
    <row spans="1:12" r="15">
      <c t="s" s="4" r="A15">
        <v>662</v>
      </c>
      <c t="n" s="6" r="B15">
        <v>3710</v>
      </c>
      <c t="n" s="6" r="F15">
        <v>3409</v>
      </c>
      <c t="n" s="6" r="J15">
        <v>3710</v>
      </c>
      <c t="n" s="6" r="K15">
        <v>3409</v>
      </c>
      <c t="n" s="6" r="L15">
        <v>4560</v>
      </c>
    </row>
    <row spans="1:12" r="16">
      <c t="s" s="4" r="A16">
        <v>566</v>
      </c>
    </row>
    <row spans="1:12" r="17">
      <c t="s" s="3" r="A17">
        <v>658</v>
      </c>
    </row>
    <row spans="1:12" r="18">
      <c t="s" s="4" r="A18">
        <v>659</v>
      </c>
      <c t="n" s="7" r="E18">
        <v>2540</v>
      </c>
      <c t="n" s="7" r="I18">
        <v>2747</v>
      </c>
      <c t="n" s="6" r="J18">
        <v>2540</v>
      </c>
      <c t="n" s="6" r="K18">
        <v>2747</v>
      </c>
      <c t="n" s="6" r="L18">
        <v>3653</v>
      </c>
    </row>
    <row spans="1:12" r="19">
      <c t="s" s="4" r="A19">
        <v>89</v>
      </c>
      <c t="n" s="6" r="J19">
        <v>204</v>
      </c>
      <c t="n" s="6" r="K19">
        <v>82</v>
      </c>
      <c t="n" s="6" r="L19">
        <v>-382</v>
      </c>
    </row>
    <row spans="1:12" r="20">
      <c t="s" s="4" r="A20">
        <v>660</v>
      </c>
      <c t="n" s="6" r="J20">
        <v>-396</v>
      </c>
      <c t="n" s="6" r="K20">
        <v>-409</v>
      </c>
      <c t="n" s="6" r="L20">
        <v>-582</v>
      </c>
    </row>
    <row spans="1:12" r="21">
      <c t="s" s="4" r="A21">
        <v>661</v>
      </c>
      <c t="n" s="6" r="J21">
        <v>231</v>
      </c>
      <c t="n" s="6" r="K21">
        <v>120</v>
      </c>
      <c t="n" s="6" r="L21">
        <v>58</v>
      </c>
    </row>
    <row spans="1:12" r="22">
      <c t="s" s="4" r="A22">
        <v>662</v>
      </c>
      <c t="n" s="7" r="B22">
        <v>2579</v>
      </c>
      <c t="n" s="7" r="F22">
        <v>2540</v>
      </c>
      <c t="n" s="7" r="J22">
        <v>2579</v>
      </c>
      <c t="n" s="7" r="K22">
        <v>2540</v>
      </c>
      <c t="n" s="7" r="L22">
        <v>274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67"/>
    <col customWidth="1" max="6" min="6" width="30"/>
    <col customWidth="1" max="7" min="7" width="47"/>
    <col customWidth="1" max="8" min="8" width="42"/>
    <col customWidth="1" max="9" min="9" width="11"/>
  </cols>
  <sheetData>
    <row spans="1:9" r="1">
      <c t="s" s="1" r="A1">
        <v>127</v>
      </c>
      <c t="s" s="2" r="B1">
        <v>128</v>
      </c>
      <c t="s" s="2" r="C1">
        <v>129</v>
      </c>
      <c t="s" s="2" r="D1">
        <v>130</v>
      </c>
      <c t="s" s="2" r="E1">
        <v>131</v>
      </c>
      <c t="s" s="2" r="F1">
        <v>132</v>
      </c>
      <c t="s" s="2" r="G1">
        <v>133</v>
      </c>
      <c t="s" s="2" r="H1">
        <v>134</v>
      </c>
      <c t="s" s="2" r="I1">
        <v>135</v>
      </c>
    </row>
    <row spans="1:9" r="2">
      <c t="s" s="4" r="A2">
        <v>136</v>
      </c>
      <c t="n" s="7" r="B2">
        <v>56</v>
      </c>
      <c t="n" s="7" r="C2">
        <v>53994</v>
      </c>
      <c t="n" s="7" r="D2">
        <v>68570</v>
      </c>
      <c t="n" s="7" r="E2">
        <v>-3067</v>
      </c>
      <c t="n" s="7" r="F2">
        <v>-4080</v>
      </c>
      <c t="n" s="7" r="G2">
        <v>-3601</v>
      </c>
      <c t="n" s="7" r="H2">
        <v>-343</v>
      </c>
      <c t="n" s="7" r="I2">
        <v>111529</v>
      </c>
    </row>
    <row spans="1:9" r="3">
      <c t="s" s="3" r="A3">
        <v>137</v>
      </c>
    </row>
    <row spans="1:9" r="4">
      <c t="s" s="4" r="A4">
        <v>138</v>
      </c>
      <c t="n" s="6" r="C4">
        <v>0</v>
      </c>
      <c t="n" s="6" r="I4">
        <v>0</v>
      </c>
    </row>
    <row spans="1:9" r="5">
      <c t="s" s="4" r="A5">
        <v>139</v>
      </c>
      <c t="n" s="6" r="B5">
        <v>-6</v>
      </c>
      <c t="n" s="6" r="C5">
        <v>-9138</v>
      </c>
      <c t="n" s="6" r="I5">
        <v>-9144</v>
      </c>
    </row>
    <row spans="1:9" r="6">
      <c t="s" s="4" r="A6">
        <v>110</v>
      </c>
      <c t="n" s="6" r="D6">
        <v>1454</v>
      </c>
      <c t="n" s="6" r="I6">
        <v>1454</v>
      </c>
    </row>
    <row spans="1:9" r="7">
      <c t="s" s="4" r="A7">
        <v>140</v>
      </c>
      <c t="n" s="6" r="E7">
        <v>-4306</v>
      </c>
      <c t="n" s="6" r="I7">
        <v>-4306</v>
      </c>
    </row>
    <row spans="1:9" r="8">
      <c t="s" s="4" r="A8">
        <v>141</v>
      </c>
      <c t="n" s="6" r="C8">
        <v>215</v>
      </c>
      <c t="n" s="6" r="F8">
        <v>314</v>
      </c>
      <c t="n" s="6" r="I8">
        <v>529</v>
      </c>
    </row>
    <row spans="1:9" r="9">
      <c t="s" s="4" r="A9">
        <v>142</v>
      </c>
      <c t="n" s="6" r="C9">
        <v>1026</v>
      </c>
      <c t="n" s="6" r="I9">
        <v>1026</v>
      </c>
    </row>
    <row spans="1:9" r="10">
      <c t="s" s="4" r="A10">
        <v>143</v>
      </c>
      <c t="n" s="6" r="C10">
        <v>0</v>
      </c>
      <c t="n" s="6" r="G10">
        <v>0</v>
      </c>
    </row>
    <row spans="1:9" r="11">
      <c t="s" s="4" r="A11">
        <v>144</v>
      </c>
      <c t="n" s="6" r="C11">
        <v>0</v>
      </c>
      <c t="n" s="6" r="I11">
        <v>0</v>
      </c>
    </row>
    <row spans="1:9" r="12">
      <c t="s" s="4" r="A12">
        <v>145</v>
      </c>
      <c t="n" s="6" r="B12">
        <v>50</v>
      </c>
      <c t="n" s="6" r="C12">
        <v>46097</v>
      </c>
      <c t="n" s="6" r="D12">
        <v>70024</v>
      </c>
      <c t="n" s="6" r="E12">
        <v>-7373</v>
      </c>
      <c t="n" s="6" r="F12">
        <v>-3766</v>
      </c>
      <c t="n" s="6" r="G12">
        <v>-3601</v>
      </c>
      <c t="n" s="6" r="H12">
        <v>-343</v>
      </c>
      <c t="n" s="6" r="I12">
        <v>101088</v>
      </c>
    </row>
    <row spans="1:9" r="13">
      <c t="s" s="3" r="A13">
        <v>137</v>
      </c>
    </row>
    <row spans="1:9" r="14">
      <c t="s" s="4" r="A14">
        <v>138</v>
      </c>
      <c t="n" s="6" r="C14">
        <v>25</v>
      </c>
      <c t="n" s="6" r="I14">
        <v>25</v>
      </c>
    </row>
    <row spans="1:9" r="15">
      <c t="s" s="4" r="A15">
        <v>139</v>
      </c>
      <c t="n" s="6" r="B15">
        <v>-6</v>
      </c>
      <c t="n" s="6" r="C15">
        <v>-12896</v>
      </c>
      <c t="n" s="6" r="I15">
        <v>-12902</v>
      </c>
    </row>
    <row spans="1:9" r="16">
      <c t="s" s="4" r="A16">
        <v>110</v>
      </c>
      <c t="n" s="6" r="D16">
        <v>2489</v>
      </c>
      <c t="n" s="6" r="I16">
        <v>2489</v>
      </c>
    </row>
    <row spans="1:9" r="17">
      <c t="s" s="4" r="A17">
        <v>140</v>
      </c>
      <c t="n" s="6" r="E17">
        <v>1571</v>
      </c>
      <c t="n" s="6" r="I17">
        <v>1571</v>
      </c>
    </row>
    <row spans="1:9" r="18">
      <c t="s" s="4" r="A18">
        <v>141</v>
      </c>
      <c t="n" s="6" r="C18">
        <v>283</v>
      </c>
      <c t="n" s="6" r="F18">
        <v>314</v>
      </c>
      <c t="n" s="6" r="I18">
        <v>597</v>
      </c>
    </row>
    <row spans="1:9" r="19">
      <c t="s" s="4" r="A19">
        <v>142</v>
      </c>
      <c t="n" s="6" r="C19">
        <v>1484</v>
      </c>
      <c t="n" s="6" r="I19">
        <v>1484</v>
      </c>
    </row>
    <row spans="1:9" r="20">
      <c t="s" s="4" r="A20">
        <v>143</v>
      </c>
      <c t="n" s="6" r="C20">
        <v>-991</v>
      </c>
      <c t="n" s="6" r="G20">
        <v>991</v>
      </c>
    </row>
    <row spans="1:9" r="21">
      <c t="s" s="4" r="A21">
        <v>144</v>
      </c>
      <c t="n" s="6" r="C21">
        <v>45</v>
      </c>
      <c t="n" s="6" r="I21">
        <v>45</v>
      </c>
    </row>
    <row spans="1:9" r="22">
      <c t="s" s="4" r="A22">
        <v>146</v>
      </c>
      <c t="n" s="6" r="B22">
        <v>44</v>
      </c>
      <c t="n" s="6" r="C22">
        <v>34047</v>
      </c>
      <c t="n" s="6" r="D22">
        <v>72513</v>
      </c>
      <c t="n" s="6" r="E22">
        <v>-5802</v>
      </c>
      <c t="n" s="6" r="F22">
        <v>-3452</v>
      </c>
      <c t="n" s="6" r="G22">
        <v>-2610</v>
      </c>
      <c t="n" s="6" r="H22">
        <v>-343</v>
      </c>
      <c t="n" s="6" r="I22">
        <v>94397</v>
      </c>
    </row>
    <row spans="1:9" r="23">
      <c t="s" s="3" r="A23">
        <v>137</v>
      </c>
    </row>
    <row spans="1:9" r="24">
      <c t="s" s="4" r="A24">
        <v>138</v>
      </c>
      <c t="n" s="6" r="C24">
        <v>722</v>
      </c>
      <c t="n" s="6" r="I24">
        <v>722</v>
      </c>
    </row>
    <row spans="1:9" r="25">
      <c t="s" s="4" r="A25">
        <v>139</v>
      </c>
      <c t="n" s="6" r="B25">
        <v>-4</v>
      </c>
      <c t="n" s="6" r="C25">
        <v>-11571</v>
      </c>
      <c t="n" s="6" r="I25">
        <v>-11575</v>
      </c>
    </row>
    <row spans="1:9" r="26">
      <c t="s" s="4" r="A26">
        <v>110</v>
      </c>
      <c t="n" s="6" r="D26">
        <v>3575</v>
      </c>
      <c t="n" s="6" r="I26">
        <v>3575</v>
      </c>
    </row>
    <row spans="1:9" r="27">
      <c t="s" s="4" r="A27">
        <v>140</v>
      </c>
      <c t="n" s="6" r="E27">
        <v>741</v>
      </c>
      <c t="n" s="6" r="I27">
        <v>741</v>
      </c>
    </row>
    <row spans="1:9" r="28">
      <c t="s" s="4" r="A28">
        <v>141</v>
      </c>
      <c t="n" s="6" r="C28">
        <v>368</v>
      </c>
      <c t="n" s="6" r="F28">
        <v>314</v>
      </c>
      <c t="n" s="6" r="I28">
        <v>682</v>
      </c>
    </row>
    <row spans="1:9" r="29">
      <c t="s" s="4" r="A29">
        <v>142</v>
      </c>
      <c t="n" s="6" r="C29">
        <v>1082</v>
      </c>
      <c t="n" s="6" r="I29">
        <v>1082</v>
      </c>
    </row>
    <row spans="1:9" r="30">
      <c t="s" s="4" r="A30">
        <v>143</v>
      </c>
      <c t="n" s="6" r="C30">
        <v>-650</v>
      </c>
      <c t="n" s="6" r="G30">
        <v>650</v>
      </c>
    </row>
    <row spans="1:9" r="31">
      <c t="s" s="4" r="A31">
        <v>144</v>
      </c>
      <c t="n" s="6" r="C31">
        <v>58</v>
      </c>
      <c t="n" s="6" r="I31">
        <v>58</v>
      </c>
    </row>
    <row spans="1:9" r="32">
      <c t="s" s="4" r="A32">
        <v>147</v>
      </c>
      <c t="n" s="7" r="B32">
        <v>40</v>
      </c>
      <c t="n" s="7" r="C32">
        <v>24056</v>
      </c>
      <c t="n" s="7" r="D32">
        <v>76088</v>
      </c>
      <c t="n" s="7" r="E32">
        <v>-5061</v>
      </c>
      <c t="n" s="7" r="F32">
        <v>-3138</v>
      </c>
      <c t="n" s="7" r="G32">
        <v>-1960</v>
      </c>
      <c t="n" s="7" r="H32">
        <v>-343</v>
      </c>
      <c t="n" s="7" r="I32">
        <v>896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3</v>
      </c>
      <c t="s" s="2" r="B1">
        <v>2</v>
      </c>
      <c t="s" s="2" r="C1">
        <v>30</v>
      </c>
    </row>
    <row spans="1:3" r="2">
      <c t="s" s="3" r="A2">
        <v>664</v>
      </c>
    </row>
    <row spans="1:3" r="3">
      <c t="s" s="4" r="A3">
        <v>665</v>
      </c>
      <c t="n" s="7" r="B3">
        <v>180</v>
      </c>
      <c t="n" s="7" r="C3">
        <v>460</v>
      </c>
    </row>
    <row spans="1:3" r="4">
      <c t="s" s="4" r="A4">
        <v>666</v>
      </c>
      <c t="n" s="6" r="B4">
        <v>6109</v>
      </c>
      <c t="n" s="6" r="C4">
        <v>5489</v>
      </c>
    </row>
    <row spans="1:3" r="5">
      <c t="s" s="4" r="A5">
        <v>667</v>
      </c>
      <c t="n" s="6" r="B5">
        <v>6289</v>
      </c>
      <c t="n" s="6" r="C5">
        <v>5949</v>
      </c>
    </row>
    <row spans="1:3" r="6">
      <c t="s" s="4" r="A6">
        <v>668</v>
      </c>
      <c t="n" s="6" r="B6">
        <v>7055</v>
      </c>
      <c t="n" s="6" r="C6">
        <v>7763</v>
      </c>
    </row>
    <row spans="1:3" r="7">
      <c t="s" s="4" r="A7">
        <v>669</v>
      </c>
      <c t="n" s="6" r="B7">
        <v>569508</v>
      </c>
      <c t="n" s="6" r="C7">
        <v>514763</v>
      </c>
    </row>
    <row spans="1:3" r="8">
      <c t="s" s="4" r="A8">
        <v>558</v>
      </c>
      <c t="n" s="6" r="B8">
        <v>576563</v>
      </c>
      <c t="n" s="6" r="C8">
        <v>522526</v>
      </c>
    </row>
    <row spans="1:3" r="9">
      <c t="s" s="4" r="A9">
        <v>562</v>
      </c>
    </row>
    <row spans="1:3" r="10">
      <c t="s" s="3" r="A10">
        <v>664</v>
      </c>
    </row>
    <row spans="1:3" r="11">
      <c t="s" s="4" r="A11">
        <v>665</v>
      </c>
      <c t="n" s="6" r="B11">
        <v>52</v>
      </c>
      <c t="n" s="6" r="C11">
        <v>165</v>
      </c>
    </row>
    <row spans="1:3" r="12">
      <c t="s" s="4" r="A12">
        <v>666</v>
      </c>
      <c t="n" s="6" r="B12">
        <v>3658</v>
      </c>
      <c t="n" s="6" r="C12">
        <v>3244</v>
      </c>
    </row>
    <row spans="1:3" r="13">
      <c t="s" s="4" r="A13">
        <v>667</v>
      </c>
      <c t="n" s="6" r="B13">
        <v>3710</v>
      </c>
      <c t="n" s="6" r="C13">
        <v>3409</v>
      </c>
    </row>
    <row spans="1:3" r="14">
      <c t="s" s="4" r="A14">
        <v>668</v>
      </c>
      <c t="n" s="6" r="B14">
        <v>4063</v>
      </c>
      <c t="n" s="6" r="C14">
        <v>4370</v>
      </c>
    </row>
    <row spans="1:3" r="15">
      <c t="s" s="4" r="A15">
        <v>669</v>
      </c>
      <c t="n" s="6" r="B15">
        <v>266525</v>
      </c>
      <c t="n" s="6" r="C15">
        <v>234479</v>
      </c>
    </row>
    <row spans="1:3" r="16">
      <c t="s" s="4" r="A16">
        <v>558</v>
      </c>
      <c t="n" s="6" r="B16">
        <v>270588</v>
      </c>
      <c t="n" s="6" r="C16">
        <v>238849</v>
      </c>
    </row>
    <row spans="1:3" r="17">
      <c t="s" s="4" r="A17">
        <v>563</v>
      </c>
    </row>
    <row spans="1:3" r="18">
      <c t="s" s="3" r="A18">
        <v>664</v>
      </c>
    </row>
    <row spans="1:3" r="19">
      <c t="s" s="4" r="A19">
        <v>665</v>
      </c>
      <c t="n" s="6" r="B19">
        <v>0</v>
      </c>
      <c t="n" s="6" r="C19">
        <v>0</v>
      </c>
    </row>
    <row spans="1:3" r="20">
      <c t="s" s="4" r="A20">
        <v>666</v>
      </c>
      <c t="n" s="6" r="B20">
        <v>385</v>
      </c>
      <c t="n" s="6" r="C20">
        <v>303</v>
      </c>
    </row>
    <row spans="1:3" r="21">
      <c t="s" s="4" r="A21">
        <v>667</v>
      </c>
      <c t="n" s="6" r="B21">
        <v>385</v>
      </c>
      <c t="n" s="6" r="C21">
        <v>303</v>
      </c>
    </row>
    <row spans="1:3" r="22">
      <c t="s" s="4" r="A22">
        <v>668</v>
      </c>
      <c t="n" s="6" r="B22">
        <v>0</v>
      </c>
      <c t="n" s="6" r="C22">
        <v>0</v>
      </c>
    </row>
    <row spans="1:3" r="23">
      <c t="s" s="4" r="A23">
        <v>669</v>
      </c>
      <c t="n" s="6" r="B23">
        <v>38313</v>
      </c>
      <c t="n" s="6" r="C23">
        <v>21661</v>
      </c>
    </row>
    <row spans="1:3" r="24">
      <c t="s" s="4" r="A24">
        <v>558</v>
      </c>
      <c t="n" s="6" r="B24">
        <v>38313</v>
      </c>
      <c t="n" s="6" r="C24">
        <v>21661</v>
      </c>
    </row>
    <row spans="1:3" r="25">
      <c t="s" s="4" r="A25">
        <v>564</v>
      </c>
    </row>
    <row spans="1:3" r="26">
      <c t="s" s="3" r="A26">
        <v>664</v>
      </c>
    </row>
    <row spans="1:3" r="27">
      <c t="s" s="4" r="A27">
        <v>665</v>
      </c>
      <c t="n" s="6" r="B27">
        <v>39</v>
      </c>
      <c t="n" s="6" r="C27">
        <v>67</v>
      </c>
    </row>
    <row spans="1:3" r="28">
      <c t="s" s="4" r="A28">
        <v>666</v>
      </c>
      <c t="n" s="6" r="B28">
        <v>2982</v>
      </c>
      <c t="n" s="6" r="C28">
        <v>2796</v>
      </c>
    </row>
    <row spans="1:3" r="29">
      <c t="s" s="4" r="A29">
        <v>667</v>
      </c>
      <c t="n" s="6" r="B29">
        <v>3021</v>
      </c>
      <c t="n" s="6" r="C29">
        <v>2863</v>
      </c>
    </row>
    <row spans="1:3" r="30">
      <c t="s" s="4" r="A30">
        <v>668</v>
      </c>
      <c t="n" s="6" r="B30">
        <v>3811</v>
      </c>
      <c t="n" s="6" r="C30">
        <v>3976</v>
      </c>
    </row>
    <row spans="1:3" r="31">
      <c t="s" s="4" r="A31">
        <v>669</v>
      </c>
      <c t="n" s="6" r="B31">
        <v>205586</v>
      </c>
      <c t="n" s="6" r="C31">
        <v>197340</v>
      </c>
    </row>
    <row spans="1:3" r="32">
      <c t="s" s="4" r="A32">
        <v>558</v>
      </c>
      <c t="n" s="6" r="B32">
        <v>209397</v>
      </c>
      <c t="n" s="6" r="C32">
        <v>201316</v>
      </c>
    </row>
    <row spans="1:3" r="33">
      <c t="s" s="4" r="A33">
        <v>565</v>
      </c>
    </row>
    <row spans="1:3" r="34">
      <c t="s" s="3" r="A34">
        <v>664</v>
      </c>
    </row>
    <row spans="1:3" r="35">
      <c t="s" s="4" r="A35">
        <v>665</v>
      </c>
      <c t="n" s="6" r="B35">
        <v>13</v>
      </c>
      <c t="n" s="6" r="C35">
        <v>98</v>
      </c>
    </row>
    <row spans="1:3" r="36">
      <c t="s" s="4" r="A36">
        <v>666</v>
      </c>
      <c t="n" s="6" r="B36">
        <v>291</v>
      </c>
      <c t="n" s="6" r="C36">
        <v>145</v>
      </c>
    </row>
    <row spans="1:3" r="37">
      <c t="s" s="4" r="A37">
        <v>667</v>
      </c>
      <c t="n" s="6" r="B37">
        <v>304</v>
      </c>
      <c t="n" s="6" r="C37">
        <v>243</v>
      </c>
    </row>
    <row spans="1:3" r="38">
      <c t="s" s="4" r="A38">
        <v>668</v>
      </c>
      <c t="n" s="6" r="B38">
        <v>252</v>
      </c>
      <c t="n" s="6" r="C38">
        <v>394</v>
      </c>
    </row>
    <row spans="1:3" r="39">
      <c t="s" s="4" r="A39">
        <v>669</v>
      </c>
      <c t="n" s="6" r="B39">
        <v>22626</v>
      </c>
      <c t="n" s="6" r="C39">
        <v>15478</v>
      </c>
    </row>
    <row spans="1:3" r="40">
      <c t="s" s="4" r="A40">
        <v>558</v>
      </c>
      <c t="n" s="6" r="B40">
        <v>22878</v>
      </c>
      <c t="n" s="6" r="C40">
        <v>15872</v>
      </c>
    </row>
    <row spans="1:3" r="41">
      <c t="s" s="4" r="A41">
        <v>566</v>
      </c>
    </row>
    <row spans="1:3" r="42">
      <c t="s" s="3" r="A42">
        <v>664</v>
      </c>
    </row>
    <row spans="1:3" r="43">
      <c t="s" s="4" r="A43">
        <v>665</v>
      </c>
      <c t="n" s="6" r="B43">
        <v>128</v>
      </c>
      <c t="n" s="6" r="C43">
        <v>295</v>
      </c>
    </row>
    <row spans="1:3" r="44">
      <c t="s" s="4" r="A44">
        <v>666</v>
      </c>
      <c t="n" s="6" r="B44">
        <v>2451</v>
      </c>
      <c t="n" s="6" r="C44">
        <v>2245</v>
      </c>
    </row>
    <row spans="1:3" r="45">
      <c t="s" s="4" r="A45">
        <v>667</v>
      </c>
      <c t="n" s="6" r="B45">
        <v>2579</v>
      </c>
      <c t="n" s="6" r="C45">
        <v>2540</v>
      </c>
    </row>
    <row spans="1:3" r="46">
      <c t="s" s="4" r="A46">
        <v>668</v>
      </c>
      <c t="n" s="6" r="B46">
        <v>2992</v>
      </c>
      <c t="n" s="6" r="C46">
        <v>3393</v>
      </c>
    </row>
    <row spans="1:3" r="47">
      <c t="s" s="4" r="A47">
        <v>669</v>
      </c>
      <c t="n" s="6" r="B47">
        <v>302983</v>
      </c>
      <c t="n" s="6" r="C47">
        <v>280284</v>
      </c>
    </row>
    <row spans="1:3" r="48">
      <c t="s" s="4" r="A48">
        <v>558</v>
      </c>
      <c t="n" s="6" r="B48">
        <v>305975</v>
      </c>
      <c t="n" s="6" r="C48">
        <v>283677</v>
      </c>
    </row>
    <row spans="1:3" r="49">
      <c t="s" s="4" r="A49">
        <v>567</v>
      </c>
    </row>
    <row spans="1:3" r="50">
      <c t="s" s="3" r="A50">
        <v>664</v>
      </c>
    </row>
    <row spans="1:3" r="51">
      <c t="s" s="4" r="A51">
        <v>665</v>
      </c>
      <c t="n" s="6" r="B51">
        <v>0</v>
      </c>
      <c t="n" s="6" r="C51">
        <v>0</v>
      </c>
    </row>
    <row spans="1:3" r="52">
      <c t="s" s="4" r="A52">
        <v>666</v>
      </c>
      <c t="n" s="6" r="B52">
        <v>139</v>
      </c>
      <c t="n" s="6" r="C52">
        <v>116</v>
      </c>
    </row>
    <row spans="1:3" r="53">
      <c t="s" s="4" r="A53">
        <v>667</v>
      </c>
      <c t="n" s="6" r="B53">
        <v>139</v>
      </c>
      <c t="n" s="6" r="C53">
        <v>116</v>
      </c>
    </row>
    <row spans="1:3" r="54">
      <c t="s" s="4" r="A54">
        <v>668</v>
      </c>
      <c t="n" s="6" r="B54">
        <v>0</v>
      </c>
      <c t="n" s="6" r="C54">
        <v>0</v>
      </c>
    </row>
    <row spans="1:3" r="55">
      <c t="s" s="4" r="A55">
        <v>669</v>
      </c>
      <c t="n" s="6" r="B55">
        <v>16587</v>
      </c>
      <c t="n" s="6" r="C55">
        <v>14781</v>
      </c>
    </row>
    <row spans="1:3" r="56">
      <c t="s" s="4" r="A56">
        <v>558</v>
      </c>
      <c t="n" s="6" r="B56">
        <v>16587</v>
      </c>
      <c t="n" s="6" r="C56">
        <v>14781</v>
      </c>
    </row>
    <row spans="1:3" r="57">
      <c t="s" s="4" r="A57">
        <v>568</v>
      </c>
    </row>
    <row spans="1:3" r="58">
      <c t="s" s="3" r="A58">
        <v>664</v>
      </c>
    </row>
    <row spans="1:3" r="59">
      <c t="s" s="4" r="A59">
        <v>665</v>
      </c>
      <c t="n" s="6" r="B59">
        <v>42</v>
      </c>
      <c t="n" s="6" r="C59">
        <v>160</v>
      </c>
    </row>
    <row spans="1:3" r="60">
      <c t="s" s="4" r="A60">
        <v>666</v>
      </c>
      <c t="n" s="6" r="B60">
        <v>1140</v>
      </c>
      <c t="n" s="6" r="C60">
        <v>969</v>
      </c>
    </row>
    <row spans="1:3" r="61">
      <c t="s" s="4" r="A61">
        <v>667</v>
      </c>
      <c t="n" s="6" r="B61">
        <v>1182</v>
      </c>
      <c t="n" s="6" r="C61">
        <v>1129</v>
      </c>
    </row>
    <row spans="1:3" r="62">
      <c t="s" s="4" r="A62">
        <v>668</v>
      </c>
      <c t="n" s="6" r="B62">
        <v>2895</v>
      </c>
      <c t="n" s="6" r="C62">
        <v>3023</v>
      </c>
    </row>
    <row spans="1:3" r="63">
      <c t="s" s="4" r="A63">
        <v>669</v>
      </c>
      <c t="n" s="6" r="B63">
        <v>183944</v>
      </c>
      <c t="n" s="6" r="C63">
        <v>169140</v>
      </c>
    </row>
    <row spans="1:3" r="64">
      <c t="s" s="4" r="A64">
        <v>558</v>
      </c>
      <c t="n" s="6" r="B64">
        <v>186839</v>
      </c>
      <c t="n" s="6" r="C64">
        <v>172163</v>
      </c>
    </row>
    <row spans="1:3" r="65">
      <c t="s" s="4" r="A65">
        <v>569</v>
      </c>
    </row>
    <row spans="1:3" r="66">
      <c t="s" s="3" r="A66">
        <v>664</v>
      </c>
    </row>
    <row spans="1:3" r="67">
      <c t="s" s="4" r="A67">
        <v>665</v>
      </c>
      <c t="n" s="6" r="B67">
        <v>86</v>
      </c>
      <c t="n" s="6" r="C67">
        <v>135</v>
      </c>
    </row>
    <row spans="1:3" r="68">
      <c t="s" s="4" r="A68">
        <v>666</v>
      </c>
      <c t="n" s="6" r="B68">
        <v>788</v>
      </c>
      <c t="n" s="6" r="C68">
        <v>675</v>
      </c>
    </row>
    <row spans="1:3" r="69">
      <c t="s" s="4" r="A69">
        <v>667</v>
      </c>
      <c t="n" s="6" r="B69">
        <v>874</v>
      </c>
      <c t="n" s="6" r="C69">
        <v>810</v>
      </c>
    </row>
    <row spans="1:3" r="70">
      <c t="s" s="4" r="A70">
        <v>668</v>
      </c>
      <c t="n" s="6" r="B70">
        <v>97</v>
      </c>
      <c t="n" s="6" r="C70">
        <v>370</v>
      </c>
    </row>
    <row spans="1:3" r="71">
      <c t="s" s="4" r="A71">
        <v>669</v>
      </c>
      <c t="n" s="6" r="B71">
        <v>66161</v>
      </c>
      <c t="n" s="6" r="C71">
        <v>56000</v>
      </c>
    </row>
    <row spans="1:3" r="72">
      <c t="s" s="4" r="A72">
        <v>558</v>
      </c>
      <c t="n" s="6" r="B72">
        <v>66258</v>
      </c>
      <c t="n" s="6" r="C72">
        <v>56370</v>
      </c>
    </row>
    <row spans="1:3" r="73">
      <c t="s" s="4" r="A73">
        <v>570</v>
      </c>
    </row>
    <row spans="1:3" r="74">
      <c t="s" s="3" r="A74">
        <v>664</v>
      </c>
    </row>
    <row spans="1:3" r="75">
      <c t="s" s="4" r="A75">
        <v>665</v>
      </c>
      <c t="n" s="6" r="B75">
        <v>0</v>
      </c>
      <c t="n" s="6" r="C75">
        <v>0</v>
      </c>
    </row>
    <row spans="1:3" r="76">
      <c t="s" s="4" r="A76">
        <v>666</v>
      </c>
      <c t="n" s="6" r="B76">
        <v>384</v>
      </c>
      <c t="n" s="6" r="C76">
        <v>485</v>
      </c>
    </row>
    <row spans="1:3" r="77">
      <c t="s" s="4" r="A77">
        <v>667</v>
      </c>
      <c t="n" s="6" r="B77">
        <v>384</v>
      </c>
      <c t="n" s="6" r="C77">
        <v>485</v>
      </c>
    </row>
    <row spans="1:3" r="78">
      <c t="s" s="4" r="A78">
        <v>668</v>
      </c>
      <c t="n" s="6" r="B78">
        <v>0</v>
      </c>
      <c t="n" s="6" r="C78">
        <v>0</v>
      </c>
    </row>
    <row spans="1:3" r="79">
      <c t="s" s="4" r="A79">
        <v>669</v>
      </c>
      <c t="n" s="6" r="B79">
        <v>36291</v>
      </c>
      <c t="n" s="6" r="C79">
        <v>40363</v>
      </c>
    </row>
    <row spans="1:3" r="80">
      <c t="s" s="4" r="A80">
        <v>558</v>
      </c>
      <c t="n" s="7" r="B80">
        <v>36291</v>
      </c>
      <c t="n" s="7" r="C80">
        <v>403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0</v>
      </c>
      <c t="s" s="2" r="B1">
        <v>2</v>
      </c>
      <c t="s" s="2" r="C1">
        <v>30</v>
      </c>
    </row>
    <row spans="1:3" r="2">
      <c t="s" s="3" r="A2">
        <v>671</v>
      </c>
    </row>
    <row spans="1:3" r="3">
      <c t="s" s="4" r="A3">
        <v>672</v>
      </c>
      <c t="n" s="7" r="B3">
        <v>7728</v>
      </c>
      <c t="n" s="7" r="C3">
        <v>8305</v>
      </c>
    </row>
    <row spans="1:3" r="4">
      <c t="s" s="4" r="A4">
        <v>673</v>
      </c>
      <c t="n" s="6" r="B4">
        <v>5666</v>
      </c>
      <c t="n" s="6" r="C4">
        <v>6337</v>
      </c>
    </row>
    <row spans="1:3" r="5">
      <c t="s" s="4" r="A5">
        <v>674</v>
      </c>
      <c t="n" s="6" r="B5">
        <v>1389</v>
      </c>
      <c t="n" s="6" r="C5">
        <v>1426</v>
      </c>
    </row>
    <row spans="1:3" r="6">
      <c t="s" s="4" r="A6">
        <v>675</v>
      </c>
      <c t="n" s="6" r="B6">
        <v>7055</v>
      </c>
      <c t="n" s="6" r="C6">
        <v>7763</v>
      </c>
    </row>
    <row spans="1:3" r="7">
      <c t="s" s="4" r="A7">
        <v>676</v>
      </c>
      <c t="n" s="6" r="B7">
        <v>180</v>
      </c>
      <c t="n" s="6" r="C7">
        <v>460</v>
      </c>
    </row>
    <row spans="1:3" r="8">
      <c t="s" s="4" r="A8">
        <v>562</v>
      </c>
    </row>
    <row spans="1:3" r="9">
      <c t="s" s="3" r="A9">
        <v>671</v>
      </c>
    </row>
    <row spans="1:3" r="10">
      <c t="s" s="4" r="A10">
        <v>672</v>
      </c>
      <c t="n" s="6" r="B10">
        <v>4656</v>
      </c>
      <c t="n" s="6" r="C10">
        <v>4829</v>
      </c>
    </row>
    <row spans="1:3" r="11">
      <c t="s" s="4" r="A11">
        <v>673</v>
      </c>
      <c t="n" s="6" r="B11">
        <v>3455</v>
      </c>
      <c t="n" s="6" r="C11">
        <v>3772</v>
      </c>
    </row>
    <row spans="1:3" r="12">
      <c t="s" s="4" r="A12">
        <v>674</v>
      </c>
      <c t="n" s="6" r="B12">
        <v>608</v>
      </c>
      <c t="n" s="6" r="C12">
        <v>598</v>
      </c>
    </row>
    <row spans="1:3" r="13">
      <c t="s" s="4" r="A13">
        <v>675</v>
      </c>
      <c t="n" s="6" r="B13">
        <v>4063</v>
      </c>
      <c t="n" s="6" r="C13">
        <v>4370</v>
      </c>
    </row>
    <row spans="1:3" r="14">
      <c t="s" s="4" r="A14">
        <v>676</v>
      </c>
      <c t="n" s="6" r="B14">
        <v>52</v>
      </c>
      <c t="n" s="6" r="C14">
        <v>165</v>
      </c>
    </row>
    <row spans="1:3" r="15">
      <c t="s" s="4" r="A15">
        <v>564</v>
      </c>
    </row>
    <row spans="1:3" r="16">
      <c t="s" s="3" r="A16">
        <v>671</v>
      </c>
    </row>
    <row spans="1:3" r="17">
      <c t="s" s="4" r="A17">
        <v>672</v>
      </c>
      <c t="n" s="6" r="B17">
        <v>3934</v>
      </c>
      <c t="n" s="6" r="C17">
        <v>4050</v>
      </c>
    </row>
    <row spans="1:3" r="18">
      <c t="s" s="4" r="A18">
        <v>673</v>
      </c>
      <c t="n" s="6" r="B18">
        <v>3315</v>
      </c>
      <c t="n" s="6" r="C18">
        <v>3444</v>
      </c>
    </row>
    <row spans="1:3" r="19">
      <c t="s" s="4" r="A19">
        <v>674</v>
      </c>
      <c t="n" s="6" r="B19">
        <v>496</v>
      </c>
      <c t="n" s="6" r="C19">
        <v>532</v>
      </c>
    </row>
    <row spans="1:3" r="20">
      <c t="s" s="4" r="A20">
        <v>675</v>
      </c>
      <c t="n" s="6" r="B20">
        <v>3811</v>
      </c>
      <c t="n" s="6" r="C20">
        <v>3976</v>
      </c>
    </row>
    <row spans="1:3" r="21">
      <c t="s" s="4" r="A21">
        <v>676</v>
      </c>
      <c t="n" s="6" r="B21">
        <v>39</v>
      </c>
      <c t="n" s="6" r="C21">
        <v>67</v>
      </c>
    </row>
    <row spans="1:3" r="22">
      <c t="s" s="4" r="A22">
        <v>565</v>
      </c>
    </row>
    <row spans="1:3" r="23">
      <c t="s" s="3" r="A23">
        <v>671</v>
      </c>
    </row>
    <row spans="1:3" r="24">
      <c t="s" s="4" r="A24">
        <v>672</v>
      </c>
      <c t="n" s="6" r="B24">
        <v>722</v>
      </c>
      <c t="n" s="6" r="C24">
        <v>779</v>
      </c>
    </row>
    <row spans="1:3" r="25">
      <c t="s" s="4" r="A25">
        <v>673</v>
      </c>
      <c t="n" s="6" r="B25">
        <v>140</v>
      </c>
      <c t="n" s="6" r="C25">
        <v>328</v>
      </c>
    </row>
    <row spans="1:3" r="26">
      <c t="s" s="4" r="A26">
        <v>674</v>
      </c>
      <c t="n" s="6" r="B26">
        <v>112</v>
      </c>
      <c t="n" s="6" r="C26">
        <v>66</v>
      </c>
    </row>
    <row spans="1:3" r="27">
      <c t="s" s="4" r="A27">
        <v>675</v>
      </c>
      <c t="n" s="6" r="B27">
        <v>252</v>
      </c>
      <c t="n" s="6" r="C27">
        <v>394</v>
      </c>
    </row>
    <row spans="1:3" r="28">
      <c t="s" s="4" r="A28">
        <v>676</v>
      </c>
      <c t="n" s="6" r="B28">
        <v>13</v>
      </c>
      <c t="n" s="6" r="C28">
        <v>98</v>
      </c>
    </row>
    <row spans="1:3" r="29">
      <c t="s" s="4" r="A29">
        <v>566</v>
      </c>
    </row>
    <row spans="1:3" r="30">
      <c t="s" s="3" r="A30">
        <v>671</v>
      </c>
    </row>
    <row spans="1:3" r="31">
      <c t="s" s="4" r="A31">
        <v>672</v>
      </c>
      <c t="n" s="6" r="B31">
        <v>3072</v>
      </c>
      <c t="n" s="6" r="C31">
        <v>3476</v>
      </c>
    </row>
    <row spans="1:3" r="32">
      <c t="s" s="4" r="A32">
        <v>673</v>
      </c>
      <c t="n" s="6" r="B32">
        <v>2211</v>
      </c>
      <c t="n" s="6" r="C32">
        <v>2565</v>
      </c>
    </row>
    <row spans="1:3" r="33">
      <c t="s" s="4" r="A33">
        <v>674</v>
      </c>
      <c t="n" s="6" r="B33">
        <v>781</v>
      </c>
      <c t="n" s="6" r="C33">
        <v>828</v>
      </c>
    </row>
    <row spans="1:3" r="34">
      <c t="s" s="4" r="A34">
        <v>675</v>
      </c>
      <c t="n" s="6" r="B34">
        <v>2992</v>
      </c>
      <c t="n" s="6" r="C34">
        <v>3393</v>
      </c>
    </row>
    <row spans="1:3" r="35">
      <c t="s" s="4" r="A35">
        <v>676</v>
      </c>
      <c t="n" s="6" r="B35">
        <v>128</v>
      </c>
      <c t="n" s="6" r="C35">
        <v>295</v>
      </c>
    </row>
    <row spans="1:3" r="36">
      <c t="s" s="4" r="A36">
        <v>568</v>
      </c>
    </row>
    <row spans="1:3" r="37">
      <c t="s" s="3" r="A37">
        <v>671</v>
      </c>
    </row>
    <row spans="1:3" r="38">
      <c t="s" s="4" r="A38">
        <v>672</v>
      </c>
      <c t="n" s="6" r="B38">
        <v>2965</v>
      </c>
      <c t="n" s="6" r="C38">
        <v>3062</v>
      </c>
    </row>
    <row spans="1:3" r="39">
      <c t="s" s="4" r="A39">
        <v>673</v>
      </c>
      <c t="n" s="6" r="B39">
        <v>2125</v>
      </c>
      <c t="n" s="6" r="C39">
        <v>2298</v>
      </c>
    </row>
    <row spans="1:3" r="40">
      <c t="s" s="4" r="A40">
        <v>674</v>
      </c>
      <c t="n" s="6" r="B40">
        <v>770</v>
      </c>
      <c t="n" s="6" r="C40">
        <v>725</v>
      </c>
    </row>
    <row spans="1:3" r="41">
      <c t="s" s="4" r="A41">
        <v>675</v>
      </c>
      <c t="n" s="6" r="B41">
        <v>2895</v>
      </c>
      <c t="n" s="6" r="C41">
        <v>3023</v>
      </c>
    </row>
    <row spans="1:3" r="42">
      <c t="s" s="4" r="A42">
        <v>676</v>
      </c>
      <c t="n" s="6" r="B42">
        <v>42</v>
      </c>
      <c t="n" s="6" r="C42">
        <v>160</v>
      </c>
    </row>
    <row spans="1:3" r="43">
      <c t="s" s="4" r="A43">
        <v>569</v>
      </c>
    </row>
    <row spans="1:3" r="44">
      <c t="s" s="3" r="A44">
        <v>671</v>
      </c>
    </row>
    <row spans="1:3" r="45">
      <c t="s" s="4" r="A45">
        <v>672</v>
      </c>
      <c t="n" s="6" r="B45">
        <v>107</v>
      </c>
      <c t="n" s="6" r="C45">
        <v>414</v>
      </c>
    </row>
    <row spans="1:3" r="46">
      <c t="s" s="4" r="A46">
        <v>673</v>
      </c>
      <c t="n" s="6" r="B46">
        <v>86</v>
      </c>
      <c t="n" s="6" r="C46">
        <v>267</v>
      </c>
    </row>
    <row spans="1:3" r="47">
      <c t="s" s="4" r="A47">
        <v>674</v>
      </c>
      <c t="n" s="6" r="B47">
        <v>11</v>
      </c>
      <c t="n" s="6" r="C47">
        <v>103</v>
      </c>
    </row>
    <row spans="1:3" r="48">
      <c t="s" s="4" r="A48">
        <v>675</v>
      </c>
      <c t="n" s="6" r="B48">
        <v>97</v>
      </c>
      <c t="n" s="6" r="C48">
        <v>370</v>
      </c>
    </row>
    <row spans="1:3" r="49">
      <c t="s" s="4" r="A49">
        <v>676</v>
      </c>
      <c t="n" s="7" r="B49">
        <v>86</v>
      </c>
      <c t="n" s="7" r="C49">
        <v>1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7</v>
      </c>
      <c t="s" s="2" r="B1">
        <v>1</v>
      </c>
    </row>
    <row spans="1:4" r="2">
      <c t="s" s="2" r="B2">
        <v>2</v>
      </c>
      <c t="s" s="2" r="C2">
        <v>30</v>
      </c>
      <c t="s" s="2" r="D2">
        <v>79</v>
      </c>
    </row>
    <row spans="1:4" r="3">
      <c t="s" s="3" r="A3">
        <v>671</v>
      </c>
    </row>
    <row spans="1:4" r="4">
      <c t="s" s="4" r="A4">
        <v>678</v>
      </c>
      <c t="n" s="7" r="B4">
        <v>7515</v>
      </c>
      <c t="n" s="7" r="C4">
        <v>7739</v>
      </c>
      <c t="n" s="7" r="D4">
        <v>7633</v>
      </c>
    </row>
    <row spans="1:4" r="5">
      <c t="s" s="4" r="A5">
        <v>679</v>
      </c>
      <c t="n" s="6" r="B5">
        <v>210</v>
      </c>
      <c t="n" s="6" r="C5">
        <v>232</v>
      </c>
      <c t="n" s="6" r="D5">
        <v>306</v>
      </c>
    </row>
    <row spans="1:4" r="6">
      <c t="s" s="4" r="A6">
        <v>562</v>
      </c>
    </row>
    <row spans="1:4" r="7">
      <c t="s" s="3" r="A7">
        <v>671</v>
      </c>
    </row>
    <row spans="1:4" r="8">
      <c t="s" s="4" r="A8">
        <v>678</v>
      </c>
      <c t="n" s="6" r="B8">
        <v>4173</v>
      </c>
      <c t="n" s="6" r="C8">
        <v>4381</v>
      </c>
      <c t="n" s="6" r="D8">
        <v>4440</v>
      </c>
    </row>
    <row spans="1:4" r="9">
      <c t="s" s="4" r="A9">
        <v>679</v>
      </c>
      <c t="n" s="6" r="B9">
        <v>132</v>
      </c>
      <c t="n" s="6" r="C9">
        <v>156</v>
      </c>
      <c t="n" s="6" r="D9">
        <v>196</v>
      </c>
    </row>
    <row spans="1:4" r="10">
      <c t="s" s="4" r="A10">
        <v>563</v>
      </c>
    </row>
    <row spans="1:4" r="11">
      <c t="s" s="3" r="A11">
        <v>671</v>
      </c>
    </row>
    <row spans="1:4" r="12">
      <c t="s" s="4" r="A12">
        <v>678</v>
      </c>
      <c t="n" s="6" r="B12">
        <v>0</v>
      </c>
      <c t="n" s="6" r="C12">
        <v>23</v>
      </c>
      <c t="n" s="6" r="D12">
        <v>145</v>
      </c>
    </row>
    <row spans="1:4" r="13">
      <c t="s" s="4" r="A13">
        <v>679</v>
      </c>
      <c t="n" s="6" r="B13">
        <v>0</v>
      </c>
      <c t="n" s="6" r="C13">
        <v>1</v>
      </c>
      <c t="n" s="6" r="D13">
        <v>7</v>
      </c>
    </row>
    <row spans="1:4" r="14">
      <c t="s" s="4" r="A14">
        <v>564</v>
      </c>
    </row>
    <row spans="1:4" r="15">
      <c t="s" s="3" r="A15">
        <v>671</v>
      </c>
    </row>
    <row spans="1:4" r="16">
      <c t="s" s="4" r="A16">
        <v>678</v>
      </c>
      <c t="n" s="6" r="B16">
        <v>3879</v>
      </c>
      <c t="n" s="6" r="C16">
        <v>4056</v>
      </c>
      <c t="n" s="6" r="D16">
        <v>3959</v>
      </c>
    </row>
    <row spans="1:4" r="17">
      <c t="s" s="4" r="A17">
        <v>679</v>
      </c>
      <c t="n" s="6" r="B17">
        <v>131</v>
      </c>
      <c t="n" s="6" r="C17">
        <v>148</v>
      </c>
      <c t="n" s="6" r="D17">
        <v>182</v>
      </c>
    </row>
    <row spans="1:4" r="18">
      <c t="s" s="4" r="A18">
        <v>565</v>
      </c>
    </row>
    <row spans="1:4" r="19">
      <c t="s" s="3" r="A19">
        <v>671</v>
      </c>
    </row>
    <row spans="1:4" r="20">
      <c t="s" s="4" r="A20">
        <v>678</v>
      </c>
      <c t="n" s="6" r="B20">
        <v>294</v>
      </c>
      <c t="n" s="6" r="C20">
        <v>302</v>
      </c>
      <c t="n" s="6" r="D20">
        <v>336</v>
      </c>
    </row>
    <row spans="1:4" r="21">
      <c t="s" s="4" r="A21">
        <v>679</v>
      </c>
      <c t="n" s="6" r="B21">
        <v>1</v>
      </c>
      <c t="n" s="6" r="C21">
        <v>7</v>
      </c>
      <c t="n" s="6" r="D21">
        <v>7</v>
      </c>
    </row>
    <row spans="1:4" r="22">
      <c t="s" s="4" r="A22">
        <v>566</v>
      </c>
    </row>
    <row spans="1:4" r="23">
      <c t="s" s="3" r="A23">
        <v>671</v>
      </c>
    </row>
    <row spans="1:4" r="24">
      <c t="s" s="4" r="A24">
        <v>678</v>
      </c>
      <c t="n" s="6" r="B24">
        <v>3342</v>
      </c>
      <c t="n" s="6" r="C24">
        <v>3358</v>
      </c>
      <c t="n" s="6" r="D24">
        <v>3193</v>
      </c>
    </row>
    <row spans="1:4" r="25">
      <c t="s" s="4" r="A25">
        <v>679</v>
      </c>
      <c t="n" s="6" r="B25">
        <v>78</v>
      </c>
      <c t="n" s="6" r="C25">
        <v>76</v>
      </c>
      <c t="n" s="6" r="D25">
        <v>110</v>
      </c>
    </row>
    <row spans="1:4" r="26">
      <c t="s" s="4" r="A26">
        <v>568</v>
      </c>
    </row>
    <row spans="1:4" r="27">
      <c t="s" s="3" r="A27">
        <v>671</v>
      </c>
    </row>
    <row spans="1:4" r="28">
      <c t="s" s="4" r="A28">
        <v>678</v>
      </c>
      <c t="n" s="6" r="B28">
        <v>3116</v>
      </c>
      <c t="n" s="6" r="C28">
        <v>3039</v>
      </c>
      <c t="n" s="6" r="D28">
        <v>2941</v>
      </c>
    </row>
    <row spans="1:4" r="29">
      <c t="s" s="4" r="A29">
        <v>679</v>
      </c>
      <c t="n" s="6" r="B29">
        <v>77</v>
      </c>
      <c t="n" s="6" r="C29">
        <v>71</v>
      </c>
      <c t="n" s="6" r="D29">
        <v>103</v>
      </c>
    </row>
    <row spans="1:4" r="30">
      <c t="s" s="4" r="A30">
        <v>569</v>
      </c>
    </row>
    <row spans="1:4" r="31">
      <c t="s" s="3" r="A31">
        <v>671</v>
      </c>
    </row>
    <row spans="1:4" r="32">
      <c t="s" s="4" r="A32">
        <v>678</v>
      </c>
      <c t="n" s="6" r="B32">
        <v>226</v>
      </c>
      <c t="n" s="6" r="C32">
        <v>319</v>
      </c>
      <c t="n" s="6" r="D32">
        <v>252</v>
      </c>
    </row>
    <row spans="1:4" r="33">
      <c t="s" s="4" r="A33">
        <v>679</v>
      </c>
      <c t="n" s="7" r="B33">
        <v>1</v>
      </c>
      <c t="n" s="7" r="C33">
        <v>5</v>
      </c>
      <c t="n" s="7" r="D33">
        <v>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80</v>
      </c>
      <c t="s" s="2" r="B1">
        <v>1</v>
      </c>
    </row>
    <row spans="1:3" r="2">
      <c t="s" s="2" r="B2">
        <v>681</v>
      </c>
      <c t="s" s="2" r="C2">
        <v>682</v>
      </c>
    </row>
    <row spans="1:3" r="3">
      <c t="s" s="3" r="A3">
        <v>683</v>
      </c>
    </row>
    <row spans="1:3" r="4">
      <c t="s" s="4" r="A4">
        <v>684</v>
      </c>
      <c t="n" s="6" r="B4">
        <v>3</v>
      </c>
      <c t="n" s="6" r="C4">
        <v>2</v>
      </c>
    </row>
    <row spans="1:3" r="5">
      <c t="s" s="4" r="A5">
        <v>685</v>
      </c>
      <c t="n" s="7" r="B5">
        <v>227</v>
      </c>
      <c t="n" s="7" r="C5">
        <v>67</v>
      </c>
    </row>
    <row spans="1:3" r="6">
      <c t="s" s="4" r="A6">
        <v>686</v>
      </c>
      <c t="n" s="7" r="B6">
        <v>240</v>
      </c>
      <c t="n" s="7" r="C6">
        <v>93</v>
      </c>
    </row>
    <row spans="1:3" r="7">
      <c t="s" s="4" r="A7">
        <v>687</v>
      </c>
      <c t="n" s="6" r="B7">
        <v>0</v>
      </c>
      <c t="n" s="6" r="C7">
        <v>0</v>
      </c>
    </row>
    <row spans="1:3" r="8">
      <c t="s" s="4" r="A8">
        <v>688</v>
      </c>
    </row>
    <row spans="1:3" r="9">
      <c t="s" s="3" r="A9">
        <v>683</v>
      </c>
    </row>
    <row spans="1:3" r="10">
      <c t="s" s="4" r="A10">
        <v>684</v>
      </c>
      <c t="n" s="6" r="B10">
        <v>2</v>
      </c>
      <c t="n" s="6" r="C10">
        <v>0</v>
      </c>
    </row>
    <row spans="1:3" r="11">
      <c t="s" s="4" r="A11">
        <v>685</v>
      </c>
      <c t="n" s="7" r="B11">
        <v>198</v>
      </c>
      <c t="n" s="7" r="C11">
        <v>0</v>
      </c>
    </row>
    <row spans="1:3" r="12">
      <c t="s" s="4" r="A12">
        <v>686</v>
      </c>
      <c t="n" s="7" r="B12">
        <v>198</v>
      </c>
      <c t="n" s="7" r="C12">
        <v>0</v>
      </c>
    </row>
    <row spans="1:3" r="13">
      <c t="s" s="4" r="A13">
        <v>689</v>
      </c>
    </row>
    <row spans="1:3" r="14">
      <c t="s" s="3" r="A14">
        <v>683</v>
      </c>
    </row>
    <row spans="1:3" r="15">
      <c t="s" s="4" r="A15">
        <v>684</v>
      </c>
      <c t="n" s="6" r="B15">
        <v>1</v>
      </c>
      <c t="n" s="6" r="C15">
        <v>2</v>
      </c>
    </row>
    <row spans="1:3" r="16">
      <c t="s" s="4" r="A16">
        <v>685</v>
      </c>
      <c t="n" s="7" r="B16">
        <v>29</v>
      </c>
      <c t="n" s="7" r="C16">
        <v>67</v>
      </c>
    </row>
    <row spans="1:3" r="17">
      <c t="s" s="4" r="A17">
        <v>686</v>
      </c>
      <c t="n" s="7" r="B17">
        <v>42</v>
      </c>
      <c t="n" s="7" r="C17">
        <v>93</v>
      </c>
    </row>
    <row spans="1:3" r="18">
      <c t="s" s="4" r="A18">
        <v>690</v>
      </c>
    </row>
    <row spans="1:3" r="19">
      <c t="s" s="3" r="A19">
        <v>683</v>
      </c>
    </row>
    <row spans="1:3" r="20">
      <c t="s" s="4" r="A20">
        <v>684</v>
      </c>
      <c t="n" s="6" r="B20">
        <v>1</v>
      </c>
      <c t="n" s="6" r="C20">
        <v>0</v>
      </c>
    </row>
    <row spans="1:3" r="21">
      <c t="s" s="4" r="A21">
        <v>685</v>
      </c>
      <c t="n" s="7" r="B21">
        <v>153</v>
      </c>
      <c t="n" s="7" r="C21">
        <v>0</v>
      </c>
    </row>
    <row spans="1:3" r="22">
      <c t="s" s="4" r="A22">
        <v>686</v>
      </c>
      <c t="n" s="7" r="B22">
        <v>153</v>
      </c>
      <c t="n" s="7" r="C22">
        <v>0</v>
      </c>
    </row>
    <row spans="1:3" r="23">
      <c t="s" s="4" r="A23">
        <v>691</v>
      </c>
    </row>
    <row spans="1:3" r="24">
      <c t="s" s="3" r="A24">
        <v>683</v>
      </c>
    </row>
    <row spans="1:3" r="25">
      <c t="s" s="4" r="A25">
        <v>684</v>
      </c>
      <c t="n" s="6" r="B25">
        <v>1</v>
      </c>
      <c t="n" s="6" r="C25">
        <v>0</v>
      </c>
    </row>
    <row spans="1:3" r="26">
      <c t="s" s="4" r="A26">
        <v>685</v>
      </c>
      <c t="n" s="7" r="B26">
        <v>153</v>
      </c>
      <c t="n" s="7" r="C26">
        <v>0</v>
      </c>
    </row>
    <row spans="1:3" r="27">
      <c t="s" s="4" r="A27">
        <v>686</v>
      </c>
      <c t="n" s="7" r="B27">
        <v>153</v>
      </c>
      <c t="n" s="7" r="C27">
        <v>0</v>
      </c>
    </row>
    <row spans="1:3" r="28">
      <c t="s" s="4" r="A28">
        <v>692</v>
      </c>
    </row>
    <row spans="1:3" r="29">
      <c t="s" s="3" r="A29">
        <v>683</v>
      </c>
    </row>
    <row spans="1:3" r="30">
      <c t="s" s="4" r="A30">
        <v>684</v>
      </c>
      <c t="n" s="6" r="B30">
        <v>1</v>
      </c>
      <c t="n" s="6" r="C30">
        <v>0</v>
      </c>
    </row>
    <row spans="1:3" r="31">
      <c t="s" s="4" r="A31">
        <v>685</v>
      </c>
      <c t="n" s="7" r="B31">
        <v>45</v>
      </c>
      <c t="n" s="7" r="C31">
        <v>0</v>
      </c>
    </row>
    <row spans="1:3" r="32">
      <c t="s" s="4" r="A32">
        <v>686</v>
      </c>
      <c t="n" s="7" r="B32">
        <v>45</v>
      </c>
      <c t="n" s="7" r="C32">
        <v>0</v>
      </c>
    </row>
    <row spans="1:3" r="33">
      <c t="s" s="4" r="A33">
        <v>693</v>
      </c>
    </row>
    <row spans="1:3" r="34">
      <c t="s" s="3" r="A34">
        <v>683</v>
      </c>
    </row>
    <row spans="1:3" r="35">
      <c t="s" s="4" r="A35">
        <v>684</v>
      </c>
      <c t="n" s="6" r="B35">
        <v>1</v>
      </c>
      <c t="n" s="6" r="C35">
        <v>2</v>
      </c>
    </row>
    <row spans="1:3" r="36">
      <c t="s" s="4" r="A36">
        <v>685</v>
      </c>
      <c t="n" s="7" r="B36">
        <v>29</v>
      </c>
      <c t="n" s="7" r="C36">
        <v>67</v>
      </c>
    </row>
    <row spans="1:3" r="37">
      <c t="s" s="4" r="A37">
        <v>686</v>
      </c>
      <c t="n" s="7" r="B37">
        <v>42</v>
      </c>
      <c t="n" s="7" r="C37">
        <v>93</v>
      </c>
    </row>
    <row spans="1:3" r="38">
      <c t="s" s="4" r="A38">
        <v>694</v>
      </c>
    </row>
    <row spans="1:3" r="39">
      <c t="s" s="3" r="A39">
        <v>683</v>
      </c>
    </row>
    <row spans="1:3" r="40">
      <c t="s" s="4" r="A40">
        <v>684</v>
      </c>
      <c t="n" s="6" r="B40">
        <v>1</v>
      </c>
      <c t="n" s="6" r="C40">
        <v>0</v>
      </c>
    </row>
    <row spans="1:3" r="41">
      <c t="s" s="4" r="A41">
        <v>685</v>
      </c>
      <c t="n" s="7" r="B41">
        <v>45</v>
      </c>
      <c t="n" s="7" r="C41">
        <v>0</v>
      </c>
    </row>
    <row spans="1:3" r="42">
      <c t="s" s="4" r="A42">
        <v>686</v>
      </c>
      <c t="n" s="7" r="B42">
        <v>45</v>
      </c>
      <c t="n" s="7" r="C42">
        <v>0</v>
      </c>
    </row>
    <row spans="1:3" r="43">
      <c t="s" s="4" r="A43">
        <v>695</v>
      </c>
    </row>
    <row spans="1:3" r="44">
      <c t="s" s="3" r="A44">
        <v>683</v>
      </c>
    </row>
    <row spans="1:3" r="45">
      <c t="s" s="4" r="A45">
        <v>684</v>
      </c>
      <c t="n" s="6" r="B45">
        <v>1</v>
      </c>
      <c t="n" s="6" r="C45">
        <v>2</v>
      </c>
    </row>
    <row spans="1:3" r="46">
      <c t="s" s="4" r="A46">
        <v>685</v>
      </c>
      <c t="n" s="7" r="B46">
        <v>29</v>
      </c>
      <c t="n" s="7" r="C46">
        <v>67</v>
      </c>
    </row>
    <row spans="1:3" r="47">
      <c t="s" s="4" r="A47">
        <v>686</v>
      </c>
      <c t="n" s="7" r="B47">
        <v>42</v>
      </c>
      <c t="n" s="7" r="C47">
        <v>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6</v>
      </c>
      <c t="s" s="2" r="B1">
        <v>2</v>
      </c>
      <c t="s" s="2" r="C1">
        <v>30</v>
      </c>
    </row>
    <row spans="1:3" r="2">
      <c t="s" s="3" r="A2">
        <v>683</v>
      </c>
    </row>
    <row spans="1:3" r="3">
      <c t="s" s="4" r="A3">
        <v>697</v>
      </c>
      <c t="n" s="7" r="B3">
        <v>5531000</v>
      </c>
      <c t="n" s="7" r="C3">
        <v>5822000</v>
      </c>
    </row>
    <row spans="1:3" r="4">
      <c t="s" s="4" r="A4">
        <v>698</v>
      </c>
      <c t="n" s="6" r="B4">
        <v>1300000</v>
      </c>
    </row>
    <row spans="1:3" r="5">
      <c t="s" s="4" r="A5">
        <v>699</v>
      </c>
      <c t="n" s="6" r="B5">
        <v>769000</v>
      </c>
    </row>
    <row spans="1:3" r="6">
      <c t="s" s="4" r="A6">
        <v>700</v>
      </c>
    </row>
    <row spans="1:3" r="7">
      <c t="s" s="3" r="A7">
        <v>683</v>
      </c>
    </row>
    <row spans="1:3" r="8">
      <c t="s" s="4" r="A8">
        <v>697</v>
      </c>
      <c t="n" s="6" r="B8">
        <v>979000</v>
      </c>
      <c t="n" s="6" r="C8">
        <v>1018000</v>
      </c>
    </row>
    <row spans="1:3" r="9">
      <c t="s" s="4" r="A9">
        <v>701</v>
      </c>
    </row>
    <row spans="1:3" r="10">
      <c t="s" s="3" r="A10">
        <v>683</v>
      </c>
    </row>
    <row spans="1:3" r="11">
      <c t="s" s="4" r="A11">
        <v>697</v>
      </c>
      <c t="n" s="7" r="B11">
        <v>4552000</v>
      </c>
      <c t="n" s="7" r="C11">
        <v>4804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02</v>
      </c>
      <c t="s" s="2" r="B1">
        <v>1</v>
      </c>
    </row>
    <row spans="1:4" r="2">
      <c t="s" s="2" r="B2">
        <v>2</v>
      </c>
      <c t="s" s="2" r="C2">
        <v>30</v>
      </c>
      <c t="s" s="2" r="D2">
        <v>79</v>
      </c>
    </row>
    <row spans="1:4" r="3">
      <c t="s" s="3" r="A3">
        <v>435</v>
      </c>
    </row>
    <row spans="1:4" r="4">
      <c t="s" s="4" r="A4">
        <v>703</v>
      </c>
      <c t="n" s="7" r="B4">
        <v>26139</v>
      </c>
      <c t="n" s="7" r="C4">
        <v>26699</v>
      </c>
    </row>
    <row spans="1:4" r="5">
      <c t="s" s="4" r="A5">
        <v>704</v>
      </c>
      <c t="n" s="6" r="B5">
        <v>-14523</v>
      </c>
      <c t="n" s="6" r="C5">
        <v>-14767</v>
      </c>
    </row>
    <row spans="1:4" r="6">
      <c t="s" s="4" r="A6">
        <v>42</v>
      </c>
      <c t="n" s="6" r="B6">
        <v>11616</v>
      </c>
      <c t="n" s="6" r="C6">
        <v>11932</v>
      </c>
    </row>
    <row spans="1:4" r="7">
      <c t="s" s="4" r="A7">
        <v>705</v>
      </c>
      <c t="n" s="6" r="B7">
        <v>816</v>
      </c>
      <c t="n" s="6" r="C7">
        <v>914</v>
      </c>
      <c t="n" s="7" r="D7">
        <v>1072</v>
      </c>
    </row>
    <row spans="1:4" r="8">
      <c t="s" s="4" r="A8">
        <v>706</v>
      </c>
    </row>
    <row spans="1:4" r="9">
      <c t="s" s="3" r="A9">
        <v>435</v>
      </c>
    </row>
    <row spans="1:4" r="10">
      <c t="s" s="4" r="A10">
        <v>703</v>
      </c>
      <c t="n" s="6" r="B10">
        <v>3395</v>
      </c>
      <c t="n" s="6" r="C10">
        <v>3395</v>
      </c>
    </row>
    <row spans="1:4" r="11">
      <c t="s" s="4" r="A11">
        <v>707</v>
      </c>
    </row>
    <row spans="1:4" r="12">
      <c t="s" s="3" r="A12">
        <v>435</v>
      </c>
    </row>
    <row spans="1:4" r="13">
      <c t="s" s="4" r="A13">
        <v>703</v>
      </c>
      <c t="n" s="6" r="B13">
        <v>15552</v>
      </c>
      <c t="n" s="6" r="C13">
        <v>15465</v>
      </c>
    </row>
    <row spans="1:4" r="14">
      <c t="s" s="4" r="A14">
        <v>708</v>
      </c>
    </row>
    <row spans="1:4" r="15">
      <c t="s" s="3" r="A15">
        <v>435</v>
      </c>
    </row>
    <row spans="1:4" r="16">
      <c t="s" s="4" r="A16">
        <v>703</v>
      </c>
      <c t="n" s="7" r="B16">
        <v>7192</v>
      </c>
      <c t="n" s="7" r="C16">
        <v>78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09</v>
      </c>
      <c t="s" s="2" r="B1">
        <v>2</v>
      </c>
      <c t="s" s="2" r="C1">
        <v>30</v>
      </c>
    </row>
    <row spans="1:3" r="2">
      <c t="s" s="3" r="A2">
        <v>710</v>
      </c>
    </row>
    <row spans="1:3" r="3">
      <c t="s" s="4" r="A3">
        <v>711</v>
      </c>
      <c t="n" s="7" r="B3">
        <v>113745</v>
      </c>
      <c t="n" s="7" r="C3">
        <v>97450</v>
      </c>
    </row>
    <row spans="1:3" r="4">
      <c t="s" s="4" r="A4">
        <v>712</v>
      </c>
      <c t="n" s="6" r="B4">
        <v>163005</v>
      </c>
      <c t="n" s="6" r="C4">
        <v>152860</v>
      </c>
    </row>
    <row spans="1:3" r="5">
      <c t="s" s="4" r="A5">
        <v>713</v>
      </c>
      <c t="n" s="6" r="B5">
        <v>170921</v>
      </c>
      <c t="n" s="6" r="C5">
        <v>157091</v>
      </c>
    </row>
    <row spans="1:3" r="6">
      <c t="s" s="4" r="A6">
        <v>714</v>
      </c>
      <c t="n" s="6" r="B6">
        <v>47957</v>
      </c>
      <c t="n" s="6" r="C6">
        <v>41885</v>
      </c>
    </row>
    <row spans="1:3" r="7">
      <c t="s" s="4" r="A7">
        <v>715</v>
      </c>
      <c t="n" s="6" r="B7">
        <v>135276</v>
      </c>
      <c t="n" s="6" r="C7">
        <v>154093</v>
      </c>
    </row>
    <row spans="1:3" r="8">
      <c t="s" s="4" r="A8">
        <v>50</v>
      </c>
      <c t="n" s="7" r="B8">
        <v>630904</v>
      </c>
      <c t="n" s="7" r="C8">
        <v>6033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v>
      </c>
      <c t="s" s="2" r="C1">
        <v>30</v>
      </c>
    </row>
    <row spans="1:3" r="2">
      <c t="s" s="3" r="A2">
        <v>717</v>
      </c>
    </row>
    <row spans="1:3" r="3">
      <c t="n" s="6" r="A3">
        <v>2015</v>
      </c>
      <c t="n" s="7" r="B3">
        <v>0</v>
      </c>
      <c t="n" s="7" r="C3">
        <v>86301</v>
      </c>
    </row>
    <row spans="1:3" r="4">
      <c t="n" s="6" r="A4">
        <v>2016</v>
      </c>
      <c t="n" s="6" r="B4">
        <v>76188</v>
      </c>
      <c t="n" s="6" r="C4">
        <v>47316</v>
      </c>
    </row>
    <row spans="1:3" r="5">
      <c t="n" s="6" r="A5">
        <v>2017</v>
      </c>
      <c t="n" s="6" r="B5">
        <v>32500</v>
      </c>
      <c t="n" s="6" r="C5">
        <v>15670</v>
      </c>
    </row>
    <row spans="1:3" r="6">
      <c t="n" s="6" r="A6">
        <v>2018</v>
      </c>
      <c t="n" s="6" r="B6">
        <v>20818</v>
      </c>
      <c t="n" s="6" r="C6">
        <v>4089</v>
      </c>
    </row>
    <row spans="1:3" r="7">
      <c t="n" s="6" r="A7">
        <v>2019</v>
      </c>
      <c t="n" s="6" r="B7">
        <v>2903</v>
      </c>
      <c t="n" s="6" r="C7">
        <v>717</v>
      </c>
    </row>
    <row spans="1:3" r="8">
      <c t="n" s="6" r="A8">
        <v>2020</v>
      </c>
      <c t="n" s="6" r="B8">
        <v>2854</v>
      </c>
      <c t="n" s="6" r="C8">
        <v>0</v>
      </c>
    </row>
    <row spans="1:3" r="9">
      <c t="s" s="4" r="A9">
        <v>718</v>
      </c>
      <c t="n" s="6" r="B9">
        <v>13</v>
      </c>
      <c t="n" s="6" r="C9">
        <v>0</v>
      </c>
    </row>
    <row spans="1:3" r="10">
      <c t="s" s="4" r="A10">
        <v>135</v>
      </c>
      <c t="n" s="6" r="B10">
        <v>135276</v>
      </c>
      <c t="n" s="6" r="C10">
        <v>154093</v>
      </c>
    </row>
    <row spans="1:3" r="11">
      <c t="s" s="3" r="A11">
        <v>719</v>
      </c>
    </row>
    <row spans="1:3" r="12">
      <c t="s" s="4" r="A12">
        <v>720</v>
      </c>
      <c t="n" s="6" r="B12">
        <v>9413</v>
      </c>
      <c t="n" s="6" r="C12">
        <v>8884</v>
      </c>
    </row>
    <row spans="1:3" r="13">
      <c t="s" s="4" r="A13">
        <v>721</v>
      </c>
      <c t="n" s="7" r="B13">
        <v>20506</v>
      </c>
      <c t="n" s="7" r="C13">
        <v>241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30</v>
      </c>
    </row>
    <row spans="1:3" r="2">
      <c t="s" s="3" r="A2">
        <v>218</v>
      </c>
    </row>
    <row spans="1:3" r="3">
      <c t="s" s="4" r="A3">
        <v>723</v>
      </c>
      <c t="n" s="7" r="B3">
        <v>327</v>
      </c>
      <c t="n" s="7" r="C3">
        <v>660</v>
      </c>
    </row>
    <row spans="1:3" r="4">
      <c t="s" s="4" r="A4">
        <v>724</v>
      </c>
      <c t="n" s="7" r="B4">
        <v>79306</v>
      </c>
      <c t="n" s="7" r="C4">
        <v>590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25</v>
      </c>
      <c t="s" s="2" r="C1">
        <v>1</v>
      </c>
    </row>
    <row spans="1:4" r="2">
      <c t="s" s="2" r="C2">
        <v>2</v>
      </c>
      <c t="s" s="2" r="D2">
        <v>30</v>
      </c>
    </row>
    <row spans="1:4" r="3">
      <c t="s" s="3" r="A3">
        <v>726</v>
      </c>
    </row>
    <row spans="1:4" r="4">
      <c t="s" s="4" r="A4">
        <v>727</v>
      </c>
      <c t="n" s="7" r="C4">
        <v>50000</v>
      </c>
      <c t="n" s="7" r="D4">
        <v>50000</v>
      </c>
    </row>
    <row spans="1:4" r="5">
      <c t="s" s="4" r="A5">
        <v>728</v>
      </c>
    </row>
    <row spans="1:4" r="6">
      <c t="s" s="3" r="A6">
        <v>726</v>
      </c>
    </row>
    <row spans="1:4" r="7">
      <c t="s" s="4" r="A7">
        <v>729</v>
      </c>
      <c t="n" s="6" r="C7">
        <v>77900</v>
      </c>
      <c t="n" s="6" r="D7">
        <v>70200</v>
      </c>
    </row>
    <row spans="1:4" r="8">
      <c t="s" s="4" r="A8">
        <v>730</v>
      </c>
      <c t="n" s="7" r="C8">
        <v>6000</v>
      </c>
      <c t="n" s="6" r="D8">
        <v>3500</v>
      </c>
    </row>
    <row spans="1:4" r="9">
      <c t="s" s="4" r="A9">
        <v>731</v>
      </c>
    </row>
    <row spans="1:4" r="10">
      <c t="s" s="3" r="A10">
        <v>726</v>
      </c>
    </row>
    <row spans="1:4" r="11">
      <c t="s" s="4" r="A11">
        <v>732</v>
      </c>
      <c t="s" s="4" r="C11">
        <v>733</v>
      </c>
    </row>
    <row spans="1:4" r="12">
      <c t="s" s="4" r="A12">
        <v>734</v>
      </c>
      <c t="s" s="4" r="B12">
        <v>517</v>
      </c>
      <c t="s" s="4" r="C12">
        <v>735</v>
      </c>
    </row>
    <row spans="1:4" r="13">
      <c t="s" s="4" r="A13">
        <v>736</v>
      </c>
      <c t="s" s="4" r="C13">
        <v>737</v>
      </c>
    </row>
    <row spans="1:4" r="14">
      <c t="s" s="4" r="A14">
        <v>727</v>
      </c>
      <c t="n" s="7" r="C14">
        <v>10000</v>
      </c>
      <c t="n" s="6" r="D14">
        <v>10000</v>
      </c>
    </row>
    <row spans="1:4" r="15">
      <c t="s" s="4" r="A15">
        <v>738</v>
      </c>
    </row>
    <row spans="1:4" r="16">
      <c t="s" s="3" r="A16">
        <v>726</v>
      </c>
    </row>
    <row spans="1:4" r="17">
      <c t="s" s="4" r="A17">
        <v>732</v>
      </c>
      <c t="s" s="4" r="C17">
        <v>733</v>
      </c>
    </row>
    <row spans="1:4" r="18">
      <c t="s" s="4" r="A18">
        <v>734</v>
      </c>
      <c t="s" s="4" r="B18">
        <v>517</v>
      </c>
      <c t="s" s="4" r="C18">
        <v>735</v>
      </c>
    </row>
    <row spans="1:4" r="19">
      <c t="s" s="4" r="A19">
        <v>736</v>
      </c>
      <c t="s" s="4" r="C19">
        <v>739</v>
      </c>
    </row>
    <row spans="1:4" r="20">
      <c t="s" s="4" r="A20">
        <v>727</v>
      </c>
      <c t="n" s="7" r="C20">
        <v>10000</v>
      </c>
      <c t="n" s="6" r="D20">
        <v>10000</v>
      </c>
    </row>
    <row spans="1:4" r="21">
      <c t="s" s="4" r="A21">
        <v>740</v>
      </c>
    </row>
    <row spans="1:4" r="22">
      <c t="s" s="3" r="A22">
        <v>726</v>
      </c>
    </row>
    <row spans="1:4" r="23">
      <c t="s" s="4" r="A23">
        <v>732</v>
      </c>
      <c t="s" s="4" r="C23">
        <v>741</v>
      </c>
    </row>
    <row spans="1:4" r="24">
      <c t="s" s="4" r="A24">
        <v>734</v>
      </c>
      <c t="s" s="4" r="B24">
        <v>517</v>
      </c>
      <c t="s" s="4" r="C24">
        <v>742</v>
      </c>
    </row>
    <row spans="1:4" r="25">
      <c t="s" s="4" r="A25">
        <v>736</v>
      </c>
      <c t="s" s="4" r="C25">
        <v>743</v>
      </c>
    </row>
    <row spans="1:4" r="26">
      <c t="s" s="4" r="A26">
        <v>727</v>
      </c>
      <c t="n" s="7" r="C26">
        <v>10000</v>
      </c>
      <c t="n" s="6" r="D26">
        <v>10000</v>
      </c>
    </row>
    <row spans="1:4" r="27">
      <c t="s" s="4" r="A27">
        <v>744</v>
      </c>
    </row>
    <row spans="1:4" r="28">
      <c t="s" s="3" r="A28">
        <v>726</v>
      </c>
    </row>
    <row spans="1:4" r="29">
      <c t="s" s="4" r="A29">
        <v>732</v>
      </c>
      <c t="s" s="4" r="C29">
        <v>745</v>
      </c>
    </row>
    <row spans="1:4" r="30">
      <c t="s" s="4" r="A30">
        <v>734</v>
      </c>
      <c t="s" s="4" r="B30">
        <v>517</v>
      </c>
      <c t="s" s="4" r="C30">
        <v>746</v>
      </c>
    </row>
    <row spans="1:4" r="31">
      <c t="s" s="4" r="A31">
        <v>736</v>
      </c>
      <c t="s" s="4" r="C31">
        <v>747</v>
      </c>
    </row>
    <row spans="1:4" r="32">
      <c t="s" s="4" r="A32">
        <v>727</v>
      </c>
      <c t="n" s="7" r="C32">
        <v>10000</v>
      </c>
      <c t="n" s="6" r="D32">
        <v>10000</v>
      </c>
    </row>
    <row spans="1:4" r="33">
      <c t="s" s="4" r="A33">
        <v>748</v>
      </c>
    </row>
    <row spans="1:4" r="34">
      <c t="s" s="3" r="A34">
        <v>726</v>
      </c>
    </row>
    <row spans="1:4" r="35">
      <c t="s" s="4" r="A35">
        <v>732</v>
      </c>
      <c t="s" s="4" r="C35">
        <v>749</v>
      </c>
    </row>
    <row spans="1:4" r="36">
      <c t="s" s="4" r="A36">
        <v>736</v>
      </c>
      <c t="s" s="4" r="C36">
        <v>750</v>
      </c>
    </row>
    <row spans="1:4" r="37">
      <c t="s" s="4" r="A37">
        <v>727</v>
      </c>
      <c t="n" s="7" r="C37">
        <v>10000</v>
      </c>
      <c t="n" s="7" r="D37">
        <v>10000</v>
      </c>
    </row>
    <row spans="1:4" r="38">
      <c t="n" r="A38"/>
    </row>
    <row spans="1:4" r="39">
      <c t="s" s="4" r="A39">
        <v>517</v>
      </c>
      <c t="s" s="4" r="B39">
        <v>751</v>
      </c>
    </row>
  </sheetData>
  <mergeCells count="3">
    <mergeCell ref="A1:B2"/>
    <mergeCell ref="A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0</v>
      </c>
      <c t="s" s="2" r="D2">
        <v>79</v>
      </c>
    </row>
    <row spans="1:4" r="3">
      <c t="s" s="3" r="A3">
        <v>149</v>
      </c>
    </row>
    <row spans="1:4" r="4">
      <c t="s" s="4" r="A4">
        <v>110</v>
      </c>
      <c t="n" s="7" r="B4">
        <v>3575</v>
      </c>
      <c t="n" s="7" r="C4">
        <v>2489</v>
      </c>
      <c t="n" s="7" r="D4">
        <v>1454</v>
      </c>
    </row>
    <row spans="1:4" r="5">
      <c t="s" s="3" r="A5">
        <v>150</v>
      </c>
    </row>
    <row spans="1:4" r="6">
      <c t="s" s="4" r="A6">
        <v>89</v>
      </c>
      <c t="n" s="6" r="B6">
        <v>361</v>
      </c>
      <c t="n" s="6" r="C6">
        <v>-998</v>
      </c>
      <c t="n" s="6" r="D6">
        <v>-681</v>
      </c>
    </row>
    <row spans="1:4" r="7">
      <c t="s" s="4" r="A7">
        <v>151</v>
      </c>
      <c t="n" s="6" r="B7">
        <v>9</v>
      </c>
      <c t="n" s="6" r="C7">
        <v>150</v>
      </c>
      <c t="n" s="6" r="D7">
        <v>1846</v>
      </c>
    </row>
    <row spans="1:4" r="8">
      <c t="s" s="4" r="A8">
        <v>152</v>
      </c>
      <c t="n" s="6" r="B8">
        <v>816</v>
      </c>
      <c t="n" s="6" r="C8">
        <v>914</v>
      </c>
      <c t="n" s="6" r="D8">
        <v>1072</v>
      </c>
    </row>
    <row spans="1:4" r="9">
      <c t="s" s="4" r="A9">
        <v>153</v>
      </c>
      <c t="n" s="6" r="B9">
        <v>-25</v>
      </c>
      <c t="n" s="6" r="C9">
        <v>-4</v>
      </c>
      <c t="n" s="6" r="D9">
        <v>1</v>
      </c>
    </row>
    <row spans="1:4" r="10">
      <c t="s" s="4" r="A10">
        <v>154</v>
      </c>
      <c t="n" s="6" r="B10">
        <v>33</v>
      </c>
      <c t="n" s="6" r="C10">
        <v>-57</v>
      </c>
      <c t="n" s="6" r="D10">
        <v>-330</v>
      </c>
    </row>
    <row spans="1:4" r="11">
      <c t="s" s="4" r="A11">
        <v>155</v>
      </c>
      <c t="n" s="6" r="B11">
        <v>347</v>
      </c>
      <c t="n" s="6" r="C11">
        <v>1160</v>
      </c>
      <c t="n" s="6" r="D11">
        <v>304</v>
      </c>
    </row>
    <row spans="1:4" r="12">
      <c t="s" s="4" r="A12">
        <v>156</v>
      </c>
      <c t="n" s="6" r="B12">
        <v>2649</v>
      </c>
      <c t="n" s="6" r="C12">
        <v>3303</v>
      </c>
      <c t="n" s="6" r="D12">
        <v>5248</v>
      </c>
    </row>
    <row spans="1:4" r="13">
      <c t="s" s="4" r="A13">
        <v>95</v>
      </c>
      <c t="n" s="6" r="B13">
        <v>-575</v>
      </c>
      <c t="n" s="6" r="C13">
        <v>-211</v>
      </c>
      <c t="n" s="6" r="D13">
        <v>-870</v>
      </c>
    </row>
    <row spans="1:4" r="14">
      <c t="s" s="4" r="A14">
        <v>157</v>
      </c>
      <c t="n" s="6" r="B14">
        <v>-55</v>
      </c>
      <c t="n" s="6" r="C14">
        <v>-120</v>
      </c>
      <c t="n" s="6" r="D14">
        <v>-128</v>
      </c>
    </row>
    <row spans="1:4" r="15">
      <c t="s" s="4" r="A15">
        <v>158</v>
      </c>
      <c t="n" s="6" r="B15">
        <v>-76162</v>
      </c>
      <c t="n" s="6" r="C15">
        <v>-42833</v>
      </c>
      <c t="n" s="6" r="D15">
        <v>-98348</v>
      </c>
    </row>
    <row spans="1:4" r="16">
      <c t="s" s="4" r="A16">
        <v>159</v>
      </c>
      <c t="n" s="6" r="B16">
        <v>76144</v>
      </c>
      <c t="n" s="6" r="C16">
        <v>42655</v>
      </c>
      <c t="n" s="6" r="D16">
        <v>105849</v>
      </c>
    </row>
    <row spans="1:4" r="17">
      <c t="s" s="4" r="A17">
        <v>160</v>
      </c>
      <c t="n" s="6" r="B17">
        <v>-1763</v>
      </c>
      <c t="n" s="6" r="C17">
        <v>-918</v>
      </c>
      <c t="n" s="6" r="D17">
        <v>-1884</v>
      </c>
    </row>
    <row spans="1:4" r="18">
      <c t="s" s="4" r="A18">
        <v>161</v>
      </c>
      <c t="n" s="6" r="B18">
        <v>682</v>
      </c>
      <c t="n" s="6" r="C18">
        <v>597</v>
      </c>
      <c t="n" s="6" r="D18">
        <v>529</v>
      </c>
    </row>
    <row spans="1:4" r="19">
      <c t="s" s="4" r="A19">
        <v>142</v>
      </c>
      <c t="n" s="6" r="B19">
        <v>1082</v>
      </c>
      <c t="n" s="6" r="C19">
        <v>1484</v>
      </c>
      <c t="n" s="6" r="D19">
        <v>1026</v>
      </c>
    </row>
    <row spans="1:4" r="20">
      <c t="s" s="4" r="A20">
        <v>162</v>
      </c>
      <c t="n" s="6" r="B20">
        <v>-58</v>
      </c>
      <c t="n" s="6" r="C20">
        <v>-45</v>
      </c>
      <c t="n" s="6" r="D20">
        <v>0</v>
      </c>
    </row>
    <row spans="1:4" r="21">
      <c t="s" s="4" r="A21">
        <v>163</v>
      </c>
      <c t="n" s="6" r="B21">
        <v>560</v>
      </c>
      <c t="n" s="6" r="C21">
        <v>103</v>
      </c>
      <c t="n" s="6" r="D21">
        <v>-129</v>
      </c>
    </row>
    <row spans="1:4" r="22">
      <c t="s" s="4" r="A22">
        <v>164</v>
      </c>
      <c t="n" s="6" r="B22">
        <v>-226</v>
      </c>
      <c t="n" s="6" r="C22">
        <v>297</v>
      </c>
      <c t="n" s="6" r="D22">
        <v>237</v>
      </c>
    </row>
    <row spans="1:4" r="23">
      <c t="s" s="4" r="A23">
        <v>165</v>
      </c>
      <c t="n" s="6" r="B23">
        <v>6</v>
      </c>
      <c t="n" s="6" r="C23">
        <v>0</v>
      </c>
      <c t="n" s="6" r="D23">
        <v>-12</v>
      </c>
    </row>
    <row spans="1:4" r="24">
      <c t="s" s="4" r="A24">
        <v>166</v>
      </c>
      <c t="n" s="6" r="B24">
        <v>1988</v>
      </c>
      <c t="n" s="6" r="C24">
        <v>142</v>
      </c>
      <c t="n" s="6" r="D24">
        <v>-126</v>
      </c>
    </row>
    <row spans="1:4" r="25">
      <c t="s" s="4" r="A25">
        <v>167</v>
      </c>
      <c t="n" s="6" r="B25">
        <v>9388</v>
      </c>
      <c t="n" s="6" r="C25">
        <v>8108</v>
      </c>
      <c t="n" s="6" r="D25">
        <v>15058</v>
      </c>
    </row>
    <row spans="1:4" r="26">
      <c t="s" s="3" r="A26">
        <v>168</v>
      </c>
    </row>
    <row spans="1:4" r="27">
      <c t="s" s="4" r="A27">
        <v>169</v>
      </c>
      <c t="n" s="6" r="B27">
        <v>-79200</v>
      </c>
      <c t="n" s="6" r="C27">
        <v>-26494</v>
      </c>
      <c t="n" s="6" r="D27">
        <v>-65232</v>
      </c>
    </row>
    <row spans="1:4" r="28">
      <c t="s" s="4" r="A28">
        <v>170</v>
      </c>
      <c t="n" s="6" r="B28">
        <v>69086</v>
      </c>
      <c t="n" s="6" r="C28">
        <v>55821</v>
      </c>
      <c t="n" s="6" r="D28">
        <v>86220</v>
      </c>
    </row>
    <row spans="1:4" r="29">
      <c t="s" s="4" r="A29">
        <v>171</v>
      </c>
      <c t="n" s="6" r="B29">
        <v>0</v>
      </c>
      <c t="n" s="6" r="C29">
        <v>283</v>
      </c>
      <c t="n" s="6" r="D29">
        <v>1000</v>
      </c>
    </row>
    <row spans="1:4" r="30">
      <c t="s" s="4" r="A30">
        <v>172</v>
      </c>
      <c t="n" s="6" r="B30">
        <v>12359</v>
      </c>
      <c t="n" s="6" r="C30">
        <v>16335</v>
      </c>
      <c t="n" s="6" r="D30">
        <v>40846</v>
      </c>
    </row>
    <row spans="1:4" r="31">
      <c t="s" s="4" r="A31">
        <v>173</v>
      </c>
      <c t="n" s="6" r="B31">
        <v>95</v>
      </c>
      <c t="n" s="6" r="C31">
        <v>229</v>
      </c>
      <c t="n" s="6" r="D31">
        <v>298</v>
      </c>
    </row>
    <row spans="1:4" r="32">
      <c t="s" s="4" r="A32">
        <v>174</v>
      </c>
      <c t="n" s="6" r="B32">
        <v>-55053</v>
      </c>
      <c t="n" s="6" r="C32">
        <v>-73107</v>
      </c>
      <c t="n" s="6" r="D32">
        <v>-62618</v>
      </c>
    </row>
    <row spans="1:4" r="33">
      <c t="s" s="3" r="A33">
        <v>175</v>
      </c>
    </row>
    <row spans="1:4" r="34">
      <c t="s" s="4" r="A34">
        <v>176</v>
      </c>
      <c t="n" s="6" r="B34">
        <v>0</v>
      </c>
      <c t="n" s="6" r="C34">
        <v>-242</v>
      </c>
      <c t="n" s="6" r="D34">
        <v>-39</v>
      </c>
    </row>
    <row spans="1:4" r="35">
      <c t="s" s="4" r="A35">
        <v>177</v>
      </c>
      <c t="n" s="6" r="B35">
        <v>3946</v>
      </c>
      <c t="n" s="6" r="C35">
        <v>5849</v>
      </c>
      <c t="n" s="6" r="D35">
        <v>4409</v>
      </c>
    </row>
    <row spans="1:4" r="36">
      <c t="s" s="4" r="A36">
        <v>178</v>
      </c>
      <c t="n" s="6" r="B36">
        <v>-500</v>
      </c>
      <c t="n" s="6" r="C36">
        <v>-355</v>
      </c>
      <c t="n" s="6" r="D36">
        <v>-261</v>
      </c>
    </row>
    <row spans="1:4" r="37">
      <c t="s" s="4" r="A37">
        <v>179</v>
      </c>
      <c t="n" s="6" r="B37">
        <v>25</v>
      </c>
      <c t="n" s="6" r="C37">
        <v>6</v>
      </c>
      <c t="n" s="6" r="D37">
        <v>1</v>
      </c>
    </row>
    <row spans="1:4" r="38">
      <c t="s" s="4" r="A38">
        <v>180</v>
      </c>
      <c t="n" s="6" r="B38">
        <v>-49242</v>
      </c>
      <c t="n" s="6" r="C38">
        <v>-21675</v>
      </c>
      <c t="n" s="6" r="D38">
        <v>4624</v>
      </c>
    </row>
    <row spans="1:4" r="39">
      <c t="s" s="3" r="A39">
        <v>181</v>
      </c>
    </row>
    <row spans="1:4" r="40">
      <c t="s" s="4" r="A40">
        <v>182</v>
      </c>
      <c t="n" s="6" r="B40">
        <v>27525</v>
      </c>
      <c t="n" s="6" r="C40">
        <v>30593</v>
      </c>
      <c t="n" s="6" r="D40">
        <v>-5513</v>
      </c>
    </row>
    <row spans="1:4" r="41">
      <c t="s" s="4" r="A41">
        <v>183</v>
      </c>
      <c t="n" s="6" r="B41">
        <v>-333</v>
      </c>
      <c t="n" s="6" r="C41">
        <v>-127</v>
      </c>
      <c t="n" s="6" r="D41">
        <v>376</v>
      </c>
    </row>
    <row spans="1:4" r="42">
      <c t="s" s="4" r="A42">
        <v>184</v>
      </c>
      <c t="n" s="6" r="B42">
        <v>722</v>
      </c>
      <c t="n" s="6" r="C42">
        <v>25</v>
      </c>
      <c t="n" s="6" r="D42">
        <v>0</v>
      </c>
    </row>
    <row spans="1:4" r="43">
      <c t="s" s="4" r="A43">
        <v>162</v>
      </c>
      <c t="n" s="6" r="B43">
        <v>58</v>
      </c>
      <c t="n" s="6" r="C43">
        <v>45</v>
      </c>
      <c t="n" s="6" r="D43">
        <v>0</v>
      </c>
    </row>
    <row spans="1:4" r="44">
      <c t="s" s="4" r="A44">
        <v>185</v>
      </c>
      <c t="n" s="6" r="B44">
        <v>-11575</v>
      </c>
      <c t="n" s="6" r="C44">
        <v>-12902</v>
      </c>
      <c t="n" s="6" r="D44">
        <v>-9144</v>
      </c>
    </row>
    <row spans="1:4" r="45">
      <c t="s" s="4" r="A45">
        <v>186</v>
      </c>
      <c t="n" s="6" r="B45">
        <v>16397</v>
      </c>
      <c t="n" s="6" r="C45">
        <v>17634</v>
      </c>
      <c t="n" s="6" r="D45">
        <v>-14281</v>
      </c>
    </row>
    <row spans="1:4" r="46">
      <c t="s" s="4" r="A46">
        <v>187</v>
      </c>
      <c t="n" s="6" r="B46">
        <v>-23457</v>
      </c>
      <c t="n" s="6" r="C46">
        <v>4067</v>
      </c>
      <c t="n" s="6" r="D46">
        <v>5401</v>
      </c>
    </row>
    <row spans="1:4" r="47">
      <c t="s" s="3" r="A47">
        <v>188</v>
      </c>
    </row>
    <row spans="1:4" r="48">
      <c t="s" s="4" r="A48">
        <v>189</v>
      </c>
      <c t="n" s="6" r="B48">
        <v>56858</v>
      </c>
      <c t="n" s="6" r="C48">
        <v>52791</v>
      </c>
      <c t="n" s="6" r="D48">
        <v>47390</v>
      </c>
    </row>
    <row spans="1:4" r="49">
      <c t="s" s="4" r="A49">
        <v>190</v>
      </c>
      <c t="n" s="6" r="B49">
        <v>33401</v>
      </c>
      <c t="n" s="6" r="C49">
        <v>56858</v>
      </c>
      <c t="n" s="6" r="D49">
        <v>52791</v>
      </c>
    </row>
    <row spans="1:4" r="50">
      <c t="s" s="3" r="A50">
        <v>191</v>
      </c>
    </row>
    <row spans="1:4" r="51">
      <c t="s" s="4" r="A51">
        <v>192</v>
      </c>
      <c t="n" s="6" r="B51">
        <v>3479</v>
      </c>
      <c t="n" s="6" r="C51">
        <v>3536</v>
      </c>
      <c t="n" s="6" r="D51">
        <v>4206</v>
      </c>
    </row>
    <row spans="1:4" r="52">
      <c t="s" s="4" r="A52">
        <v>193</v>
      </c>
      <c t="n" s="6" r="B52">
        <v>1075</v>
      </c>
      <c t="n" s="6" r="C52">
        <v>1</v>
      </c>
      <c t="n" s="6" r="D52">
        <v>687</v>
      </c>
    </row>
    <row spans="1:4" r="53">
      <c t="s" s="3" r="A53">
        <v>194</v>
      </c>
    </row>
    <row spans="1:4" r="54">
      <c t="s" s="4" r="A54">
        <v>195</v>
      </c>
      <c t="n" s="6" r="B54">
        <v>820</v>
      </c>
      <c t="n" s="6" r="C54">
        <v>281</v>
      </c>
      <c t="n" s="6" r="D54">
        <v>708</v>
      </c>
    </row>
    <row spans="1:4" r="55">
      <c t="s" s="4" r="A55">
        <v>196</v>
      </c>
      <c t="n" s="6" r="B55">
        <v>222</v>
      </c>
      <c t="n" s="6" r="C55">
        <v>4928</v>
      </c>
      <c t="n" s="6" r="D55">
        <v>-7863</v>
      </c>
    </row>
    <row spans="1:4" r="56">
      <c t="s" s="4" r="A56">
        <v>197</v>
      </c>
      <c t="n" s="6" r="B56">
        <v>-525</v>
      </c>
      <c t="n" s="6" r="C56">
        <v>-993</v>
      </c>
      <c t="n" s="6" r="D56">
        <v>2595</v>
      </c>
    </row>
    <row spans="1:4" r="57">
      <c t="s" s="4" r="A57">
        <v>198</v>
      </c>
      <c t="n" s="7" r="B57">
        <v>1044</v>
      </c>
      <c t="n" s="7" r="C57">
        <v>-2364</v>
      </c>
      <c t="n" s="7" r="D57">
        <v>9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2</v>
      </c>
      <c t="s" s="2" r="B1">
        <v>406</v>
      </c>
      <c t="s" s="2" r="J1">
        <v>1</v>
      </c>
    </row>
    <row spans="1:12" r="2">
      <c t="s" s="2" r="B2">
        <v>2</v>
      </c>
      <c t="s" s="2" r="C2">
        <v>454</v>
      </c>
      <c t="s" s="2" r="D2">
        <v>4</v>
      </c>
      <c t="s" s="2" r="E2">
        <v>455</v>
      </c>
      <c t="s" s="2" r="F2">
        <v>30</v>
      </c>
      <c t="s" s="2" r="G2">
        <v>456</v>
      </c>
      <c t="s" s="2" r="H2">
        <v>457</v>
      </c>
      <c t="s" s="2" r="I2">
        <v>458</v>
      </c>
      <c t="s" s="2" r="J2">
        <v>2</v>
      </c>
      <c t="s" s="2" r="K2">
        <v>30</v>
      </c>
      <c t="s" s="2" r="L2">
        <v>79</v>
      </c>
    </row>
    <row spans="1:12" r="3">
      <c t="s" s="3" r="A3">
        <v>753</v>
      </c>
    </row>
    <row spans="1:12" r="4">
      <c t="s" s="4" r="A4">
        <v>754</v>
      </c>
      <c t="n" s="7" r="J4">
        <v>1464</v>
      </c>
      <c t="n" s="7" r="K4">
        <v>100</v>
      </c>
      <c t="n" s="7" r="L4">
        <v>321</v>
      </c>
    </row>
    <row spans="1:12" r="5">
      <c t="s" s="4" r="A5">
        <v>755</v>
      </c>
      <c t="n" s="6" r="J5">
        <v>172</v>
      </c>
      <c t="n" s="6" r="K5">
        <v>0</v>
      </c>
      <c t="n" s="6" r="L5">
        <v>0</v>
      </c>
    </row>
    <row spans="1:12" r="6">
      <c t="s" s="4" r="A6">
        <v>756</v>
      </c>
      <c t="n" s="6" r="J6">
        <v>1636</v>
      </c>
      <c t="n" s="6" r="K6">
        <v>100</v>
      </c>
      <c t="n" s="6" r="L6">
        <v>321</v>
      </c>
    </row>
    <row spans="1:12" r="7">
      <c t="s" s="3" r="A7">
        <v>757</v>
      </c>
    </row>
    <row spans="1:12" r="8">
      <c t="s" s="4" r="A8">
        <v>754</v>
      </c>
      <c t="n" s="6" r="J8">
        <v>210</v>
      </c>
      <c t="n" s="6" r="K8">
        <v>1120</v>
      </c>
      <c t="n" s="6" r="L8">
        <v>166</v>
      </c>
    </row>
    <row spans="1:12" r="9">
      <c t="s" s="4" r="A9">
        <v>755</v>
      </c>
      <c t="n" s="6" r="J9">
        <v>137</v>
      </c>
      <c t="n" s="6" r="K9">
        <v>40</v>
      </c>
      <c t="n" s="6" r="L9">
        <v>138</v>
      </c>
    </row>
    <row spans="1:12" r="10">
      <c t="s" s="4" r="A10">
        <v>758</v>
      </c>
      <c t="n" s="6" r="J10">
        <v>347</v>
      </c>
      <c t="n" s="6" r="K10">
        <v>1160</v>
      </c>
      <c t="n" s="6" r="L10">
        <v>304</v>
      </c>
    </row>
    <row spans="1:12" r="11">
      <c t="s" s="4" r="A11">
        <v>759</v>
      </c>
      <c t="n" s="7" r="B11">
        <v>735</v>
      </c>
      <c t="n" s="7" r="C11">
        <v>496</v>
      </c>
      <c t="n" s="7" r="D11">
        <v>437</v>
      </c>
      <c t="n" s="7" r="E11">
        <v>315</v>
      </c>
      <c t="n" s="7" r="F11">
        <v>345</v>
      </c>
      <c t="n" s="7" r="G11">
        <v>263</v>
      </c>
      <c t="n" s="7" r="H11">
        <v>538</v>
      </c>
      <c t="n" s="7" r="I11">
        <v>114</v>
      </c>
      <c t="n" s="6" r="J11">
        <v>1983</v>
      </c>
      <c t="n" s="6" r="K11">
        <v>1260</v>
      </c>
      <c t="n" s="6" r="L11">
        <v>625</v>
      </c>
    </row>
    <row spans="1:12" r="12">
      <c t="s" s="3" r="A12">
        <v>760</v>
      </c>
    </row>
    <row spans="1:12" r="13">
      <c t="s" s="4" r="A13">
        <v>761</v>
      </c>
      <c t="n" s="6" r="J13">
        <v>-81</v>
      </c>
      <c t="n" s="6" r="K13">
        <v>-1852</v>
      </c>
      <c t="n" s="6" r="L13">
        <v>3032</v>
      </c>
    </row>
    <row spans="1:12" r="14">
      <c t="s" s="4" r="A14">
        <v>762</v>
      </c>
      <c t="n" s="6" r="J14">
        <v>-444</v>
      </c>
      <c t="n" s="6" r="K14">
        <v>859</v>
      </c>
      <c t="n" s="6" r="L14">
        <v>-437</v>
      </c>
    </row>
    <row spans="1:12" r="15">
      <c t="s" s="4" r="A15">
        <v>135</v>
      </c>
      <c t="n" s="7" r="J15">
        <v>-525</v>
      </c>
      <c t="n" s="7" r="K15">
        <v>-993</v>
      </c>
      <c t="n" s="7" r="L15">
        <v>259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3</v>
      </c>
      <c t="s" s="2" r="B1">
        <v>2</v>
      </c>
      <c t="s" s="2" r="C1">
        <v>30</v>
      </c>
    </row>
    <row spans="1:3" r="2">
      <c t="s" s="3" r="A2">
        <v>764</v>
      </c>
    </row>
    <row spans="1:3" r="3">
      <c t="s" s="4" r="A3">
        <v>765</v>
      </c>
      <c t="n" s="7" r="B3">
        <v>174</v>
      </c>
      <c t="n" s="7" r="C3">
        <v>263</v>
      </c>
    </row>
    <row spans="1:3" r="4">
      <c t="s" s="4" r="A4">
        <v>766</v>
      </c>
      <c t="n" s="6" r="B4">
        <v>500</v>
      </c>
      <c t="n" s="6" r="C4">
        <v>530</v>
      </c>
    </row>
    <row spans="1:3" r="5">
      <c t="s" s="4" r="A5">
        <v>767</v>
      </c>
      <c t="n" s="6" r="B5">
        <v>32</v>
      </c>
      <c t="n" s="6" r="C5">
        <v>25</v>
      </c>
    </row>
    <row spans="1:3" r="6">
      <c t="s" s="4" r="A6">
        <v>768</v>
      </c>
      <c t="n" s="6" r="B6">
        <v>177</v>
      </c>
      <c t="n" s="6" r="C6">
        <v>166</v>
      </c>
    </row>
    <row spans="1:3" r="7">
      <c t="s" s="4" r="A7">
        <v>40</v>
      </c>
      <c t="n" s="6" r="B7">
        <v>2304</v>
      </c>
      <c t="n" s="6" r="C7">
        <v>2219</v>
      </c>
    </row>
    <row spans="1:3" r="8">
      <c t="s" s="4" r="A8">
        <v>769</v>
      </c>
      <c t="n" s="6" r="B8">
        <v>3080</v>
      </c>
      <c t="n" s="6" r="C8">
        <v>3526</v>
      </c>
    </row>
    <row spans="1:3" r="9">
      <c t="s" s="4" r="A9">
        <v>770</v>
      </c>
      <c t="n" s="6" r="B9">
        <v>482</v>
      </c>
      <c t="n" s="6" r="C9">
        <v>397</v>
      </c>
    </row>
    <row spans="1:3" r="10">
      <c t="s" s="4" r="A10">
        <v>771</v>
      </c>
      <c t="n" s="6" r="B10">
        <v>0</v>
      </c>
      <c t="n" s="6" r="C10">
        <v>537</v>
      </c>
    </row>
    <row spans="1:3" r="11">
      <c t="s" s="4" r="A11">
        <v>772</v>
      </c>
      <c t="n" s="6" r="B11">
        <v>230</v>
      </c>
      <c t="n" s="6" r="C11">
        <v>374</v>
      </c>
    </row>
    <row spans="1:3" r="12">
      <c t="s" s="4" r="A12">
        <v>773</v>
      </c>
      <c t="n" s="6" r="B12">
        <v>4</v>
      </c>
      <c t="n" s="6" r="C12">
        <v>4</v>
      </c>
    </row>
    <row spans="1:3" r="13">
      <c t="s" s="4" r="A13">
        <v>774</v>
      </c>
      <c t="n" s="6" r="B13">
        <v>169</v>
      </c>
      <c t="n" s="6" r="C13">
        <v>267</v>
      </c>
    </row>
    <row spans="1:3" r="14">
      <c t="s" s="4" r="A14">
        <v>775</v>
      </c>
      <c t="n" s="6" r="B14">
        <v>7152</v>
      </c>
      <c t="n" s="6" r="C14">
        <v>8308</v>
      </c>
    </row>
    <row spans="1:3" r="15">
      <c t="s" s="3" r="A15">
        <v>776</v>
      </c>
    </row>
    <row spans="1:3" r="16">
      <c t="s" s="4" r="A16">
        <v>777</v>
      </c>
      <c t="n" s="6" r="B16">
        <v>-680</v>
      </c>
      <c t="n" s="6" r="C16">
        <v>-635</v>
      </c>
    </row>
    <row spans="1:3" r="17">
      <c t="s" s="4" r="A17">
        <v>778</v>
      </c>
      <c t="n" s="6" r="B17">
        <v>-48</v>
      </c>
      <c t="n" s="6" r="C17">
        <v>-66</v>
      </c>
    </row>
    <row spans="1:3" r="18">
      <c t="s" s="4" r="A18">
        <v>769</v>
      </c>
      <c t="n" s="6" r="B18">
        <v>-669</v>
      </c>
      <c t="n" s="6" r="C18">
        <v>-990</v>
      </c>
    </row>
    <row spans="1:3" r="19">
      <c t="s" s="4" r="A19">
        <v>779</v>
      </c>
      <c t="n" s="6" r="B19">
        <v>-723</v>
      </c>
      <c t="n" s="6" r="C19">
        <v>-736</v>
      </c>
    </row>
    <row spans="1:3" r="20">
      <c t="s" s="4" r="A20">
        <v>780</v>
      </c>
      <c t="n" s="6" r="B20">
        <v>-153</v>
      </c>
      <c t="n" s="6" r="C20">
        <v>-71</v>
      </c>
    </row>
    <row spans="1:3" r="21">
      <c t="s" s="4" r="A21">
        <v>774</v>
      </c>
      <c t="n" s="6" r="B21">
        <v>-163</v>
      </c>
      <c t="n" s="6" r="C21">
        <v>-222</v>
      </c>
    </row>
    <row spans="1:3" r="22">
      <c t="s" s="4" r="A22">
        <v>781</v>
      </c>
      <c t="n" s="6" r="B22">
        <v>-2436</v>
      </c>
      <c t="n" s="6" r="C22">
        <v>-2720</v>
      </c>
    </row>
    <row spans="1:3" r="23">
      <c t="s" s="4" r="A23">
        <v>782</v>
      </c>
      <c t="n" s="7" r="B23">
        <v>4716</v>
      </c>
      <c t="n" s="7" r="C23">
        <v>55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3</v>
      </c>
      <c t="s" s="2" r="B1">
        <v>406</v>
      </c>
      <c t="s" s="2" r="J1">
        <v>1</v>
      </c>
    </row>
    <row spans="1:12" r="2">
      <c t="s" s="2" r="B2">
        <v>2</v>
      </c>
      <c t="s" s="2" r="C2">
        <v>454</v>
      </c>
      <c t="s" s="2" r="D2">
        <v>4</v>
      </c>
      <c t="s" s="2" r="E2">
        <v>455</v>
      </c>
      <c t="s" s="2" r="F2">
        <v>30</v>
      </c>
      <c t="s" s="2" r="G2">
        <v>456</v>
      </c>
      <c t="s" s="2" r="H2">
        <v>457</v>
      </c>
      <c t="s" s="2" r="I2">
        <v>458</v>
      </c>
      <c t="s" s="2" r="J2">
        <v>2</v>
      </c>
      <c t="s" s="2" r="K2">
        <v>30</v>
      </c>
      <c t="s" s="2" r="L2">
        <v>79</v>
      </c>
    </row>
    <row spans="1:12" r="3">
      <c t="s" s="3" r="A3">
        <v>224</v>
      </c>
    </row>
    <row spans="1:12" r="4">
      <c t="s" s="4" r="A4">
        <v>784</v>
      </c>
      <c t="s" s="4" r="J4">
        <v>785</v>
      </c>
    </row>
    <row spans="1:12" r="5">
      <c t="s" s="3" r="A5">
        <v>786</v>
      </c>
    </row>
    <row spans="1:12" r="6">
      <c t="s" s="4" r="A6">
        <v>787</v>
      </c>
      <c t="n" s="7" r="J6">
        <v>1890</v>
      </c>
      <c t="n" s="7" r="K6">
        <v>1275</v>
      </c>
      <c t="n" s="7" r="L6">
        <v>707</v>
      </c>
    </row>
    <row spans="1:12" r="7">
      <c t="s" s="3" r="A7">
        <v>788</v>
      </c>
    </row>
    <row spans="1:12" r="8">
      <c t="s" s="4" r="A8">
        <v>789</v>
      </c>
      <c t="n" s="6" r="J8">
        <v>-314</v>
      </c>
      <c t="n" s="6" r="K8">
        <v>-408</v>
      </c>
      <c t="n" s="6" r="L8">
        <v>-459</v>
      </c>
    </row>
    <row spans="1:12" r="9">
      <c t="s" s="4" r="A9">
        <v>790</v>
      </c>
      <c t="n" s="6" r="J9">
        <v>181</v>
      </c>
      <c t="n" s="6" r="K9">
        <v>158</v>
      </c>
      <c t="n" s="6" r="L9">
        <v>100</v>
      </c>
    </row>
    <row spans="1:12" r="10">
      <c t="s" s="4" r="A10">
        <v>791</v>
      </c>
      <c t="n" s="6" r="J10">
        <v>35</v>
      </c>
      <c t="n" s="6" r="K10">
        <v>40</v>
      </c>
      <c t="n" s="6" r="L10">
        <v>138</v>
      </c>
    </row>
    <row spans="1:12" r="11">
      <c t="s" s="4" r="A11">
        <v>792</v>
      </c>
      <c t="n" s="6" r="J11">
        <v>125</v>
      </c>
      <c t="n" s="6" r="K11">
        <v>96</v>
      </c>
      <c t="n" s="6" r="L11">
        <v>73</v>
      </c>
    </row>
    <row spans="1:12" r="12">
      <c t="s" s="4" r="A12">
        <v>793</v>
      </c>
      <c t="n" s="6" r="J12">
        <v>67</v>
      </c>
      <c t="n" s="6" r="K12">
        <v>103</v>
      </c>
      <c t="n" s="6" r="L12">
        <v>60</v>
      </c>
    </row>
    <row spans="1:12" r="13">
      <c t="s" s="4" r="A13">
        <v>794</v>
      </c>
      <c t="n" s="6" r="J13">
        <v>-1</v>
      </c>
      <c t="n" s="6" r="K13">
        <v>-4</v>
      </c>
      <c t="n" s="6" r="L13">
        <v>6</v>
      </c>
    </row>
    <row spans="1:12" r="14">
      <c t="s" s="4" r="A14">
        <v>759</v>
      </c>
      <c t="n" s="7" r="B14">
        <v>735</v>
      </c>
      <c t="n" s="7" r="C14">
        <v>496</v>
      </c>
      <c t="n" s="7" r="D14">
        <v>437</v>
      </c>
      <c t="n" s="7" r="E14">
        <v>315</v>
      </c>
      <c t="n" s="7" r="F14">
        <v>345</v>
      </c>
      <c t="n" s="7" r="G14">
        <v>263</v>
      </c>
      <c t="n" s="7" r="H14">
        <v>538</v>
      </c>
      <c t="n" s="7" r="I14">
        <v>114</v>
      </c>
      <c t="n" s="6" r="J14">
        <v>1983</v>
      </c>
      <c t="n" s="7" r="K14">
        <v>1260</v>
      </c>
      <c t="n" s="7" r="L14">
        <v>625</v>
      </c>
    </row>
    <row spans="1:12" r="15">
      <c t="s" s="4" r="A15">
        <v>795</v>
      </c>
      <c t="n" s="7" r="B15">
        <v>7200</v>
      </c>
      <c t="n" s="7" r="J15">
        <v>72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96</v>
      </c>
      <c t="s" s="2" r="C1">
        <v>2</v>
      </c>
      <c t="s" s="2" r="D1">
        <v>30</v>
      </c>
    </row>
    <row spans="1:4" r="2">
      <c t="s" s="3" r="A2">
        <v>797</v>
      </c>
    </row>
    <row spans="1:4" r="3">
      <c t="s" s="4" r="A3">
        <v>798</v>
      </c>
      <c t="s" s="4" r="B3">
        <v>517</v>
      </c>
      <c t="n" s="7" r="C3">
        <v>94743</v>
      </c>
    </row>
    <row spans="1:4" r="4">
      <c t="s" s="4" r="A4">
        <v>799</v>
      </c>
      <c t="s" s="4" r="B4">
        <v>517</v>
      </c>
      <c t="n" s="6" r="C4">
        <v>94743</v>
      </c>
      <c t="n" s="7" r="D4">
        <v>100199</v>
      </c>
    </row>
    <row spans="1:4" r="5">
      <c t="s" s="4" r="A5">
        <v>800</v>
      </c>
      <c t="s" s="4" r="B5">
        <v>517</v>
      </c>
      <c t="n" s="6" r="C5">
        <v>94743</v>
      </c>
      <c t="n" s="6" r="D5">
        <v>100199</v>
      </c>
    </row>
    <row spans="1:4" r="6">
      <c t="s" s="4" r="A6">
        <v>801</v>
      </c>
      <c t="s" s="4" r="B6">
        <v>517</v>
      </c>
      <c t="n" s="7" r="C6">
        <v>101032</v>
      </c>
      <c t="n" s="7" r="D6">
        <v>106149</v>
      </c>
    </row>
    <row spans="1:4" r="7">
      <c t="s" s="4" r="A7">
        <v>802</v>
      </c>
      <c t="s" s="4" r="B7">
        <v>517</v>
      </c>
      <c t="s" s="4" r="C7">
        <v>803</v>
      </c>
    </row>
    <row spans="1:4" r="8">
      <c t="s" s="4" r="A8">
        <v>804</v>
      </c>
      <c t="s" s="4" r="B8">
        <v>517</v>
      </c>
      <c t="s" s="4" r="C8">
        <v>805</v>
      </c>
      <c t="s" s="4" r="D8">
        <v>806</v>
      </c>
    </row>
    <row spans="1:4" r="9">
      <c t="s" s="4" r="A9">
        <v>807</v>
      </c>
      <c t="s" s="4" r="B9">
        <v>517</v>
      </c>
      <c t="s" s="4" r="C9">
        <v>803</v>
      </c>
      <c t="s" s="4" r="D9">
        <v>808</v>
      </c>
    </row>
    <row spans="1:4" r="10">
      <c t="s" s="4" r="A10">
        <v>809</v>
      </c>
      <c t="s" s="4" r="B10">
        <v>517</v>
      </c>
      <c t="s" s="4" r="C10">
        <v>810</v>
      </c>
      <c t="s" s="4" r="D10">
        <v>811</v>
      </c>
    </row>
    <row spans="1:4" r="11">
      <c t="s" s="4" r="A11">
        <v>812</v>
      </c>
      <c t="s" s="4" r="B11">
        <v>517</v>
      </c>
      <c t="n" s="7" r="C11">
        <v>25587</v>
      </c>
    </row>
    <row spans="1:4" r="12">
      <c t="s" s="4" r="A12">
        <v>813</v>
      </c>
      <c t="s" s="4" r="B12">
        <v>517</v>
      </c>
      <c t="n" s="6" r="C12">
        <v>31935</v>
      </c>
      <c t="n" s="7" r="D12">
        <v>30442</v>
      </c>
    </row>
    <row spans="1:4" r="13">
      <c t="s" s="4" r="A13">
        <v>814</v>
      </c>
      <c t="s" s="4" r="B13">
        <v>517</v>
      </c>
      <c t="n" s="6" r="C13">
        <v>34117</v>
      </c>
      <c t="n" s="6" r="D13">
        <v>20210</v>
      </c>
    </row>
    <row spans="1:4" r="14">
      <c t="s" s="4" r="A14">
        <v>815</v>
      </c>
      <c t="s" s="4" r="B14">
        <v>517</v>
      </c>
      <c t="n" s="7" r="C14">
        <v>45489</v>
      </c>
      <c t="n" s="7" r="D14">
        <v>40420</v>
      </c>
    </row>
    <row spans="1:4" r="15">
      <c t="s" s="4" r="A15">
        <v>816</v>
      </c>
      <c t="s" s="4" r="B15">
        <v>517</v>
      </c>
      <c t="s" s="4" r="C15">
        <v>817</v>
      </c>
    </row>
    <row spans="1:4" r="16">
      <c t="s" s="4" r="A16">
        <v>818</v>
      </c>
      <c t="s" s="4" r="B16">
        <v>517</v>
      </c>
      <c t="s" s="4" r="C16">
        <v>819</v>
      </c>
      <c t="s" s="4" r="D16">
        <v>819</v>
      </c>
    </row>
    <row spans="1:4" r="17">
      <c t="s" s="4" r="A17">
        <v>820</v>
      </c>
      <c t="s" s="4" r="B17">
        <v>517</v>
      </c>
      <c t="s" s="4" r="C17">
        <v>821</v>
      </c>
      <c t="s" s="4" r="D17">
        <v>819</v>
      </c>
    </row>
    <row spans="1:4" r="18">
      <c t="s" s="4" r="A18">
        <v>822</v>
      </c>
      <c t="s" s="4" r="B18">
        <v>517</v>
      </c>
      <c t="s" s="4" r="C18">
        <v>823</v>
      </c>
      <c t="s" s="4" r="D18">
        <v>823</v>
      </c>
    </row>
    <row spans="1:4" r="19">
      <c t="s" s="4" r="A19">
        <v>824</v>
      </c>
      <c t="s" s="4" r="B19">
        <v>517</v>
      </c>
      <c t="n" s="7" r="C19">
        <v>36960</v>
      </c>
    </row>
    <row spans="1:4" r="20">
      <c t="s" s="4" r="A20">
        <v>825</v>
      </c>
      <c t="s" s="4" r="B20">
        <v>517</v>
      </c>
      <c t="n" s="6" r="C20">
        <v>39919</v>
      </c>
      <c t="n" s="7" r="D20">
        <v>38052</v>
      </c>
    </row>
    <row spans="1:4" r="21">
      <c t="s" s="4" r="A21">
        <v>826</v>
      </c>
      <c t="s" s="4" r="B21">
        <v>517</v>
      </c>
      <c t="n" s="6" r="C21">
        <v>45489</v>
      </c>
      <c t="n" s="6" r="D21">
        <v>30315</v>
      </c>
    </row>
    <row spans="1:4" r="22">
      <c t="s" s="4" r="A22">
        <v>827</v>
      </c>
      <c t="s" s="4" r="B22">
        <v>517</v>
      </c>
      <c t="n" s="7" r="C22">
        <v>56861</v>
      </c>
      <c t="n" s="7" r="D22">
        <v>50525</v>
      </c>
    </row>
    <row spans="1:4" r="23">
      <c t="s" s="4" r="A23">
        <v>828</v>
      </c>
      <c t="s" s="4" r="B23">
        <v>517</v>
      </c>
      <c t="s" s="4" r="C23">
        <v>829</v>
      </c>
    </row>
    <row spans="1:4" r="24">
      <c t="s" s="4" r="A24">
        <v>830</v>
      </c>
      <c t="s" s="4" r="B24">
        <v>517</v>
      </c>
      <c t="s" s="4" r="C24">
        <v>404</v>
      </c>
      <c t="s" s="4" r="D24">
        <v>404</v>
      </c>
    </row>
    <row spans="1:4" r="25">
      <c t="s" s="4" r="A25">
        <v>831</v>
      </c>
      <c t="s" s="4" r="B25">
        <v>517</v>
      </c>
      <c t="s" s="4" r="C25">
        <v>823</v>
      </c>
      <c t="s" s="4" r="D25">
        <v>821</v>
      </c>
    </row>
    <row spans="1:4" r="26">
      <c t="s" s="4" r="A26">
        <v>832</v>
      </c>
      <c t="s" s="4" r="B26">
        <v>517</v>
      </c>
      <c t="s" s="4" r="C26">
        <v>833</v>
      </c>
      <c t="s" s="4" r="D26">
        <v>833</v>
      </c>
    </row>
    <row spans="1:4" r="27">
      <c t="s" s="4" r="A27">
        <v>834</v>
      </c>
    </row>
    <row spans="1:4" r="28">
      <c t="s" s="3" r="A28">
        <v>797</v>
      </c>
    </row>
    <row spans="1:4" r="29">
      <c t="s" s="4" r="A29">
        <v>798</v>
      </c>
      <c t="s" s="4" r="B29">
        <v>517</v>
      </c>
      <c t="n" s="7" r="C29">
        <v>89183</v>
      </c>
    </row>
    <row spans="1:4" r="30">
      <c t="s" s="4" r="A30">
        <v>799</v>
      </c>
      <c t="s" s="4" r="B30">
        <v>517</v>
      </c>
      <c t="n" s="6" r="C30">
        <v>89183</v>
      </c>
      <c t="n" s="7" r="D30">
        <v>93044</v>
      </c>
    </row>
    <row spans="1:4" r="31">
      <c t="s" s="4" r="A31">
        <v>800</v>
      </c>
      <c t="s" s="4" r="B31">
        <v>517</v>
      </c>
      <c t="n" s="6" r="C31">
        <v>89183</v>
      </c>
      <c t="n" s="6" r="D31">
        <v>93044</v>
      </c>
    </row>
    <row spans="1:4" r="32">
      <c t="s" s="4" r="A32">
        <v>801</v>
      </c>
      <c t="s" s="4" r="B32">
        <v>517</v>
      </c>
      <c t="n" s="6" r="C32">
        <v>95472</v>
      </c>
      <c t="n" s="6" r="D32">
        <v>98994</v>
      </c>
    </row>
    <row spans="1:4" r="33">
      <c t="s" s="4" r="A33">
        <v>835</v>
      </c>
      <c t="s" s="4" r="B33">
        <v>517</v>
      </c>
      <c t="n" s="7" r="C33">
        <v>95472</v>
      </c>
      <c t="n" s="7" r="D33">
        <v>98994</v>
      </c>
    </row>
    <row spans="1:4" r="34">
      <c t="s" s="4" r="A34">
        <v>802</v>
      </c>
      <c t="s" s="4" r="B34">
        <v>517</v>
      </c>
      <c t="s" s="4" r="C34">
        <v>836</v>
      </c>
    </row>
    <row spans="1:4" r="35">
      <c t="s" s="4" r="A35">
        <v>804</v>
      </c>
      <c t="s" s="4" r="B35">
        <v>517</v>
      </c>
      <c t="s" s="4" r="C35">
        <v>837</v>
      </c>
      <c t="s" s="4" r="D35">
        <v>838</v>
      </c>
    </row>
    <row spans="1:4" r="36">
      <c t="s" s="4" r="A36">
        <v>807</v>
      </c>
      <c t="s" s="4" r="B36">
        <v>517</v>
      </c>
      <c t="s" s="4" r="C36">
        <v>836</v>
      </c>
      <c t="s" s="4" r="D36">
        <v>839</v>
      </c>
    </row>
    <row spans="1:4" r="37">
      <c t="s" s="4" r="A37">
        <v>809</v>
      </c>
      <c t="s" s="4" r="B37">
        <v>517</v>
      </c>
      <c t="s" s="4" r="C37">
        <v>840</v>
      </c>
      <c t="s" s="4" r="D37">
        <v>841</v>
      </c>
    </row>
    <row spans="1:4" r="38">
      <c t="s" s="4" r="A38">
        <v>842</v>
      </c>
      <c t="s" s="4" r="B38">
        <v>517</v>
      </c>
      <c t="s" s="4" r="C38">
        <v>843</v>
      </c>
      <c t="s" s="4" r="D38">
        <v>844</v>
      </c>
    </row>
    <row spans="1:4" r="39">
      <c t="s" s="4" r="A39">
        <v>812</v>
      </c>
      <c t="s" s="4" r="B39">
        <v>517</v>
      </c>
      <c t="n" s="7" r="C39">
        <v>25563</v>
      </c>
    </row>
    <row spans="1:4" r="40">
      <c t="s" s="4" r="A40">
        <v>813</v>
      </c>
      <c t="s" s="4" r="B40">
        <v>517</v>
      </c>
      <c t="n" s="6" r="C40">
        <v>31848</v>
      </c>
      <c t="n" s="7" r="D40">
        <v>30353</v>
      </c>
    </row>
    <row spans="1:4" r="41">
      <c t="s" s="4" r="A41">
        <v>814</v>
      </c>
      <c t="s" s="4" r="B41">
        <v>517</v>
      </c>
      <c t="n" s="6" r="C41">
        <v>34084</v>
      </c>
      <c t="n" s="6" r="D41">
        <v>20195</v>
      </c>
    </row>
    <row spans="1:4" r="42">
      <c t="s" s="4" r="A42">
        <v>815</v>
      </c>
      <c t="s" s="4" r="B42">
        <v>517</v>
      </c>
      <c t="n" s="6" r="C42">
        <v>45446</v>
      </c>
      <c t="n" s="6" r="D42">
        <v>40390</v>
      </c>
    </row>
    <row spans="1:4" r="43">
      <c t="s" s="4" r="A43">
        <v>845</v>
      </c>
      <c t="s" s="4" r="B43">
        <v>517</v>
      </c>
      <c t="n" s="7" r="C43">
        <v>39087</v>
      </c>
      <c t="n" s="7" r="D43">
        <v>37870</v>
      </c>
    </row>
    <row spans="1:4" r="44">
      <c t="s" s="4" r="A44">
        <v>816</v>
      </c>
      <c t="s" s="4" r="B44">
        <v>517</v>
      </c>
      <c t="s" s="4" r="C44">
        <v>817</v>
      </c>
    </row>
    <row spans="1:4" r="45">
      <c t="s" s="4" r="A45">
        <v>818</v>
      </c>
      <c t="s" s="4" r="B45">
        <v>517</v>
      </c>
      <c t="s" s="4" r="C45">
        <v>819</v>
      </c>
      <c t="s" s="4" r="D45">
        <v>819</v>
      </c>
    </row>
    <row spans="1:4" r="46">
      <c t="s" s="4" r="A46">
        <v>820</v>
      </c>
      <c t="s" s="4" r="B46">
        <v>517</v>
      </c>
      <c t="s" s="4" r="C46">
        <v>821</v>
      </c>
      <c t="s" s="4" r="D46">
        <v>819</v>
      </c>
    </row>
    <row spans="1:4" r="47">
      <c t="s" s="4" r="A47">
        <v>822</v>
      </c>
      <c t="s" s="4" r="B47">
        <v>517</v>
      </c>
      <c t="s" s="4" r="C47">
        <v>823</v>
      </c>
      <c t="s" s="4" r="D47">
        <v>823</v>
      </c>
    </row>
    <row spans="1:4" r="48">
      <c t="s" s="4" r="A48">
        <v>846</v>
      </c>
      <c t="s" s="4" r="B48">
        <v>517</v>
      </c>
      <c t="s" s="4" r="C48">
        <v>404</v>
      </c>
      <c t="s" s="4" r="D48">
        <v>404</v>
      </c>
    </row>
    <row spans="1:4" r="49">
      <c t="s" s="4" r="A49">
        <v>824</v>
      </c>
      <c t="s" s="4" r="B49">
        <v>517</v>
      </c>
      <c t="n" s="7" r="C49">
        <v>36925</v>
      </c>
    </row>
    <row spans="1:4" r="50">
      <c t="s" s="4" r="A50">
        <v>825</v>
      </c>
      <c t="s" s="4" r="B50">
        <v>517</v>
      </c>
      <c t="n" s="6" r="C50">
        <v>39810</v>
      </c>
      <c t="n" s="7" r="D50">
        <v>37942</v>
      </c>
    </row>
    <row spans="1:4" r="51">
      <c t="s" s="4" r="A51">
        <v>826</v>
      </c>
      <c t="s" s="4" r="B51">
        <v>517</v>
      </c>
      <c t="n" s="6" r="C51">
        <v>45446</v>
      </c>
      <c t="n" s="6" r="D51">
        <v>30293</v>
      </c>
    </row>
    <row spans="1:4" r="52">
      <c t="s" s="4" r="A52">
        <v>827</v>
      </c>
      <c t="s" s="4" r="B52">
        <v>517</v>
      </c>
      <c t="n" s="7" r="C52">
        <v>56807</v>
      </c>
      <c t="n" s="7" r="D52">
        <v>50488</v>
      </c>
    </row>
    <row spans="1:4" r="53">
      <c t="s" s="4" r="A53">
        <v>828</v>
      </c>
      <c t="s" s="4" r="B53">
        <v>517</v>
      </c>
      <c t="s" s="4" r="C53">
        <v>829</v>
      </c>
    </row>
    <row spans="1:4" r="54">
      <c t="s" s="4" r="A54">
        <v>830</v>
      </c>
      <c t="s" s="4" r="B54">
        <v>517</v>
      </c>
      <c t="s" s="4" r="C54">
        <v>404</v>
      </c>
      <c t="s" s="4" r="D54">
        <v>404</v>
      </c>
    </row>
    <row spans="1:4" r="55">
      <c t="s" s="4" r="A55">
        <v>831</v>
      </c>
      <c t="s" s="4" r="B55">
        <v>517</v>
      </c>
      <c t="s" s="4" r="C55">
        <v>823</v>
      </c>
      <c t="s" s="4" r="D55">
        <v>821</v>
      </c>
    </row>
    <row spans="1:4" r="56">
      <c t="s" s="4" r="A56">
        <v>832</v>
      </c>
      <c t="s" s="4" r="B56">
        <v>517</v>
      </c>
      <c t="s" s="4" r="C56">
        <v>833</v>
      </c>
      <c t="s" s="4" r="D56">
        <v>833</v>
      </c>
    </row>
    <row spans="1:4" r="57">
      <c t="n" r="A57"/>
    </row>
    <row spans="1:4" r="58">
      <c t="s" s="4" r="A58">
        <v>517</v>
      </c>
      <c t="s" s="4" r="B58">
        <v>847</v>
      </c>
    </row>
  </sheetData>
  <mergeCells count="3">
    <mergeCell ref="A1:B1"/>
    <mergeCell ref="A57:C57"/>
    <mergeCell ref="B58:C5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848</v>
      </c>
      <c t="s" s="2" r="C1">
        <v>2</v>
      </c>
      <c t="s" s="2" r="D1">
        <v>30</v>
      </c>
      <c t="s" s="2" r="E1">
        <v>79</v>
      </c>
      <c t="s" s="2" r="F1">
        <v>556</v>
      </c>
    </row>
    <row spans="1:6" r="2">
      <c t="s" s="3" r="A2">
        <v>849</v>
      </c>
    </row>
    <row spans="1:6" r="3">
      <c t="s" s="4" r="A3">
        <v>66</v>
      </c>
      <c t="n" s="7" r="C3">
        <v>89682</v>
      </c>
      <c t="n" s="7" r="D3">
        <v>94397</v>
      </c>
      <c t="n" s="7" r="E3">
        <v>101088</v>
      </c>
      <c t="n" s="7" r="F3">
        <v>111529</v>
      </c>
    </row>
    <row spans="1:6" r="4">
      <c t="s" s="4" r="A4">
        <v>850</v>
      </c>
      <c t="n" s="6" r="C4">
        <v>5061</v>
      </c>
      <c t="n" s="6" r="D4">
        <v>5802</v>
      </c>
    </row>
    <row spans="1:6" r="5">
      <c t="s" s="4" r="A5">
        <v>851</v>
      </c>
      <c t="s" s="4" r="B5">
        <v>517</v>
      </c>
      <c t="n" s="6" r="C5">
        <v>94743</v>
      </c>
      <c t="n" s="6" r="D5">
        <v>100199</v>
      </c>
    </row>
    <row spans="1:6" r="6">
      <c t="s" s="4" r="A6">
        <v>852</v>
      </c>
      <c t="n" s="6" r="C6">
        <v>0</v>
      </c>
      <c t="n" s="6" r="D6">
        <v>1</v>
      </c>
    </row>
    <row spans="1:6" r="7">
      <c t="s" s="4" r="A7">
        <v>853</v>
      </c>
      <c t="n" s="6" r="C7">
        <v>6289</v>
      </c>
      <c t="n" s="6" r="D7">
        <v>5949</v>
      </c>
    </row>
    <row spans="1:6" r="8">
      <c t="s" s="4" r="A8">
        <v>854</v>
      </c>
      <c t="s" s="4" r="B8">
        <v>517</v>
      </c>
      <c t="n" s="6" r="C8">
        <v>101032</v>
      </c>
      <c t="n" s="6" r="D8">
        <v>106149</v>
      </c>
    </row>
    <row spans="1:6" r="9">
      <c t="s" s="4" r="A9">
        <v>834</v>
      </c>
    </row>
    <row spans="1:6" r="10">
      <c t="s" s="3" r="A10">
        <v>849</v>
      </c>
    </row>
    <row spans="1:6" r="11">
      <c t="s" s="4" r="A11">
        <v>66</v>
      </c>
      <c t="n" s="6" r="C11">
        <v>84122</v>
      </c>
      <c t="n" s="6" r="D11">
        <v>87242</v>
      </c>
    </row>
    <row spans="1:6" r="12">
      <c t="s" s="4" r="A12">
        <v>850</v>
      </c>
      <c t="n" s="6" r="C12">
        <v>5061</v>
      </c>
      <c t="n" s="6" r="D12">
        <v>5802</v>
      </c>
    </row>
    <row spans="1:6" r="13">
      <c t="s" s="4" r="A13">
        <v>851</v>
      </c>
      <c t="s" s="4" r="B13">
        <v>517</v>
      </c>
      <c t="n" s="6" r="C13">
        <v>89183</v>
      </c>
      <c t="n" s="6" r="D13">
        <v>93044</v>
      </c>
    </row>
    <row spans="1:6" r="14">
      <c t="s" s="4" r="A14">
        <v>852</v>
      </c>
      <c t="n" s="6" r="C14">
        <v>0</v>
      </c>
      <c t="n" s="6" r="D14">
        <v>1</v>
      </c>
    </row>
    <row spans="1:6" r="15">
      <c t="s" s="4" r="A15">
        <v>853</v>
      </c>
      <c t="n" s="6" r="C15">
        <v>6289</v>
      </c>
      <c t="n" s="6" r="D15">
        <v>5949</v>
      </c>
    </row>
    <row spans="1:6" r="16">
      <c t="s" s="4" r="A16">
        <v>854</v>
      </c>
      <c t="s" s="4" r="B16">
        <v>517</v>
      </c>
      <c t="n" s="6" r="C16">
        <v>95472</v>
      </c>
      <c t="n" s="6" r="D16">
        <v>98994</v>
      </c>
    </row>
    <row spans="1:6" r="17">
      <c t="s" s="4" r="A17">
        <v>855</v>
      </c>
      <c t="n" s="6" r="C17">
        <v>0</v>
      </c>
      <c t="n" s="6" r="D17">
        <v>0</v>
      </c>
    </row>
    <row spans="1:6" r="18">
      <c t="s" s="4" r="A18">
        <v>856</v>
      </c>
      <c t="s" s="4" r="B18">
        <v>517</v>
      </c>
      <c t="n" s="7" r="C18">
        <v>95472</v>
      </c>
      <c t="n" s="7" r="D18">
        <v>98994</v>
      </c>
    </row>
    <row spans="1:6" r="19">
      <c t="n" r="A19"/>
    </row>
    <row spans="1:6" r="20">
      <c t="s" s="4" r="A20">
        <v>517</v>
      </c>
      <c t="s" s="4" r="B20">
        <v>847</v>
      </c>
    </row>
  </sheetData>
  <mergeCells count="3">
    <mergeCell ref="A1:B1"/>
    <mergeCell ref="A19:E19"/>
    <mergeCell ref="B20:E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7</v>
      </c>
      <c t="s" s="2" r="B1">
        <v>1</v>
      </c>
    </row>
    <row spans="1:4" r="2">
      <c t="s" s="2" r="B2">
        <v>2</v>
      </c>
      <c t="s" s="2" r="C2">
        <v>30</v>
      </c>
      <c t="s" s="2" r="D2">
        <v>79</v>
      </c>
    </row>
    <row spans="1:4" r="3">
      <c t="s" s="3" r="A3">
        <v>858</v>
      </c>
    </row>
    <row spans="1:4" r="4">
      <c t="s" s="4" r="A4">
        <v>859</v>
      </c>
      <c t="n" s="7" r="C4">
        <v>60000</v>
      </c>
    </row>
    <row spans="1:4" r="5">
      <c t="s" s="4" r="A5">
        <v>860</v>
      </c>
      <c t="n" s="7" r="B5">
        <v>846000</v>
      </c>
      <c t="n" s="7" r="C5">
        <v>544000</v>
      </c>
    </row>
    <row spans="1:4" r="6">
      <c t="s" s="4" r="A6">
        <v>861</v>
      </c>
      <c t="s" s="4" r="C6">
        <v>415</v>
      </c>
    </row>
    <row spans="1:4" r="7">
      <c t="s" s="4" r="A7">
        <v>862</v>
      </c>
      <c t="n" s="7" r="D7">
        <v>499000</v>
      </c>
    </row>
    <row spans="1:4" r="8">
      <c t="s" s="4" r="A8">
        <v>863</v>
      </c>
    </row>
    <row spans="1:4" r="9">
      <c t="s" s="3" r="A9">
        <v>858</v>
      </c>
    </row>
    <row spans="1:4" r="10">
      <c t="s" s="4" r="A10">
        <v>862</v>
      </c>
      <c t="n" s="6" r="B10">
        <v>0</v>
      </c>
      <c t="n" s="7" r="C10">
        <v>0</v>
      </c>
      <c t="n" s="6" r="D10">
        <v>34000</v>
      </c>
    </row>
    <row spans="1:4" r="11">
      <c t="s" s="3" r="A11">
        <v>864</v>
      </c>
    </row>
    <row spans="1:4" r="12">
      <c t="s" s="4" r="A12">
        <v>865</v>
      </c>
      <c t="n" s="6" r="B12">
        <v>1397000</v>
      </c>
      <c t="n" s="6" r="C12">
        <v>1191000</v>
      </c>
    </row>
    <row spans="1:4" r="13">
      <c t="s" s="4" r="A13">
        <v>866</v>
      </c>
      <c t="n" s="6" r="B13">
        <v>55000</v>
      </c>
      <c t="n" s="6" r="C13">
        <v>56000</v>
      </c>
      <c t="n" s="6" r="D13">
        <v>51000</v>
      </c>
    </row>
    <row spans="1:4" r="14">
      <c t="s" s="4" r="A14">
        <v>867</v>
      </c>
      <c t="n" s="6" r="B14">
        <v>-71000</v>
      </c>
      <c t="n" s="6" r="C14">
        <v>220000</v>
      </c>
    </row>
    <row spans="1:4" r="15">
      <c t="s" s="4" r="A15">
        <v>868</v>
      </c>
      <c t="n" s="6" r="B15">
        <v>-70000</v>
      </c>
      <c t="n" s="6" r="C15">
        <v>-70000</v>
      </c>
    </row>
    <row spans="1:4" r="16">
      <c t="s" s="4" r="A16">
        <v>869</v>
      </c>
      <c t="n" s="6" r="B16">
        <v>1311000</v>
      </c>
      <c t="n" s="6" r="C16">
        <v>1397000</v>
      </c>
      <c t="n" s="6" r="D16">
        <v>1191000</v>
      </c>
    </row>
    <row spans="1:4" r="17">
      <c t="s" s="3" r="A17">
        <v>870</v>
      </c>
    </row>
    <row spans="1:4" r="18">
      <c t="s" s="4" r="A18">
        <v>871</v>
      </c>
      <c t="n" s="6" r="B18">
        <v>0</v>
      </c>
      <c t="n" s="6" r="C18">
        <v>0</v>
      </c>
    </row>
    <row spans="1:4" r="19">
      <c t="s" s="4" r="A19">
        <v>872</v>
      </c>
      <c t="n" s="6" r="B19">
        <v>0</v>
      </c>
      <c t="n" s="6" r="C19">
        <v>0</v>
      </c>
    </row>
    <row spans="1:4" r="20">
      <c t="s" s="4" r="A20">
        <v>873</v>
      </c>
      <c t="n" s="6" r="B20">
        <v>70000</v>
      </c>
      <c t="n" s="6" r="C20">
        <v>70000</v>
      </c>
    </row>
    <row spans="1:4" r="21">
      <c t="s" s="4" r="A21">
        <v>868</v>
      </c>
      <c t="n" s="6" r="B21">
        <v>-70000</v>
      </c>
      <c t="n" s="6" r="C21">
        <v>-70000</v>
      </c>
    </row>
    <row spans="1:4" r="22">
      <c t="s" s="4" r="A22">
        <v>874</v>
      </c>
      <c t="n" s="6" r="B22">
        <v>0</v>
      </c>
      <c t="n" s="6" r="C22">
        <v>0</v>
      </c>
      <c t="n" s="6" r="D22">
        <v>0</v>
      </c>
    </row>
    <row spans="1:4" r="23">
      <c t="s" s="3" r="A23">
        <v>875</v>
      </c>
    </row>
    <row spans="1:4" r="24">
      <c t="s" s="4" r="A24">
        <v>876</v>
      </c>
      <c t="n" s="6" r="B24">
        <v>-1311000</v>
      </c>
      <c t="n" s="6" r="C24">
        <v>-1397000</v>
      </c>
    </row>
    <row spans="1:4" r="25">
      <c t="s" s="4" r="A25">
        <v>877</v>
      </c>
      <c t="n" s="6" r="B25">
        <v>404000</v>
      </c>
      <c t="n" s="6" r="C25">
        <v>531000</v>
      </c>
    </row>
    <row spans="1:4" r="26">
      <c t="s" s="4" r="A26">
        <v>878</v>
      </c>
      <c t="n" s="6" r="B26">
        <v>-907000</v>
      </c>
      <c t="n" s="6" r="C26">
        <v>-866000</v>
      </c>
    </row>
    <row spans="1:4" r="27">
      <c t="s" s="4" r="A27">
        <v>879</v>
      </c>
      <c t="n" s="6" r="B27">
        <v>-1311000</v>
      </c>
      <c t="n" s="6" r="C27">
        <v>-1397000</v>
      </c>
    </row>
    <row spans="1:4" r="28">
      <c t="s" s="3" r="A28">
        <v>880</v>
      </c>
    </row>
    <row spans="1:4" r="29">
      <c t="s" s="4" r="A29">
        <v>881</v>
      </c>
      <c t="n" s="6" r="B29">
        <v>404000</v>
      </c>
      <c t="n" s="6" r="C29">
        <v>531000</v>
      </c>
    </row>
    <row spans="1:4" r="30">
      <c t="s" s="4" r="A30">
        <v>882</v>
      </c>
      <c t="n" s="6" r="B30">
        <v>404000</v>
      </c>
      <c t="n" s="6" r="C30">
        <v>531000</v>
      </c>
    </row>
    <row spans="1:4" r="31">
      <c t="s" s="3" r="A31">
        <v>883</v>
      </c>
    </row>
    <row spans="1:4" r="32">
      <c t="s" s="4" r="A32">
        <v>881</v>
      </c>
      <c t="n" s="6" r="B32">
        <v>46000</v>
      </c>
      <c t="n" s="6" r="C32">
        <v>57000</v>
      </c>
    </row>
    <row spans="1:4" r="33">
      <c t="s" s="4" r="A33">
        <v>884</v>
      </c>
    </row>
    <row spans="1:4" r="34">
      <c t="s" s="3" r="A34">
        <v>858</v>
      </c>
    </row>
    <row spans="1:4" r="35">
      <c t="s" s="4" r="A35">
        <v>862</v>
      </c>
      <c t="n" s="6" r="B35">
        <v>0</v>
      </c>
      <c t="n" s="6" r="C35">
        <v>0</v>
      </c>
      <c t="n" s="6" r="D35">
        <v>465000</v>
      </c>
    </row>
    <row spans="1:4" r="36">
      <c t="s" s="3" r="A36">
        <v>864</v>
      </c>
    </row>
    <row spans="1:4" r="37">
      <c t="s" s="4" r="A37">
        <v>865</v>
      </c>
      <c t="n" s="6" r="B37">
        <v>23764000</v>
      </c>
      <c t="n" s="6" r="C37">
        <v>19699000</v>
      </c>
    </row>
    <row spans="1:4" r="38">
      <c t="s" s="4" r="A38">
        <v>866</v>
      </c>
      <c t="n" s="6" r="B38">
        <v>991000</v>
      </c>
      <c t="n" s="6" r="C38">
        <v>990000</v>
      </c>
      <c t="n" s="6" r="D38">
        <v>922000</v>
      </c>
    </row>
    <row spans="1:4" r="39">
      <c t="s" s="4" r="A39">
        <v>867</v>
      </c>
      <c t="n" s="6" r="B39">
        <v>-1707000</v>
      </c>
      <c t="n" s="6" r="C39">
        <v>4354000</v>
      </c>
    </row>
    <row spans="1:4" r="40">
      <c t="s" s="4" r="A40">
        <v>868</v>
      </c>
      <c t="n" s="6" r="B40">
        <v>-1659000</v>
      </c>
      <c t="n" s="6" r="C40">
        <v>-1279000</v>
      </c>
    </row>
    <row spans="1:4" r="41">
      <c t="s" s="4" r="A41">
        <v>869</v>
      </c>
      <c t="n" s="6" r="B41">
        <v>21389000</v>
      </c>
      <c t="n" s="6" r="C41">
        <v>23764000</v>
      </c>
      <c t="n" s="6" r="D41">
        <v>19699000</v>
      </c>
    </row>
    <row spans="1:4" r="42">
      <c t="s" s="3" r="A42">
        <v>870</v>
      </c>
    </row>
    <row spans="1:4" r="43">
      <c t="s" s="4" r="A43">
        <v>871</v>
      </c>
      <c t="n" s="6" r="B43">
        <v>18353000</v>
      </c>
      <c t="n" s="6" r="C43">
        <v>17011000</v>
      </c>
    </row>
    <row spans="1:4" r="44">
      <c t="s" s="4" r="A44">
        <v>872</v>
      </c>
      <c t="n" s="6" r="B44">
        <v>-585000</v>
      </c>
      <c t="n" s="6" r="C44">
        <v>2621000</v>
      </c>
    </row>
    <row spans="1:4" r="45">
      <c t="s" s="4" r="A45">
        <v>873</v>
      </c>
      <c t="n" s="6" r="B45">
        <v>0</v>
      </c>
      <c t="n" s="6" r="C45">
        <v>0</v>
      </c>
    </row>
    <row spans="1:4" r="46">
      <c t="s" s="4" r="A46">
        <v>868</v>
      </c>
      <c t="n" s="6" r="B46">
        <v>-1659000</v>
      </c>
      <c t="n" s="6" r="C46">
        <v>-1279000</v>
      </c>
    </row>
    <row spans="1:4" r="47">
      <c t="s" s="4" r="A47">
        <v>874</v>
      </c>
      <c t="n" s="6" r="B47">
        <v>16109000</v>
      </c>
      <c t="n" s="6" r="C47">
        <v>18353000</v>
      </c>
      <c t="n" s="7" r="D47">
        <v>17011000</v>
      </c>
    </row>
    <row spans="1:4" r="48">
      <c t="s" s="3" r="A48">
        <v>875</v>
      </c>
    </row>
    <row spans="1:4" r="49">
      <c t="s" s="4" r="A49">
        <v>876</v>
      </c>
      <c t="n" s="6" r="B49">
        <v>-5281000</v>
      </c>
      <c t="n" s="6" r="C49">
        <v>-5411000</v>
      </c>
    </row>
    <row spans="1:4" r="50">
      <c t="s" s="4" r="A50">
        <v>877</v>
      </c>
      <c t="n" s="6" r="B50">
        <v>8003000</v>
      </c>
      <c t="n" s="6" r="C50">
        <v>8920000</v>
      </c>
    </row>
    <row spans="1:4" r="51">
      <c t="s" s="4" r="A51">
        <v>878</v>
      </c>
      <c t="n" s="6" r="B51">
        <v>2722000</v>
      </c>
      <c t="n" s="6" r="C51">
        <v>3509000</v>
      </c>
    </row>
    <row spans="1:4" r="52">
      <c t="s" s="4" r="A52">
        <v>879</v>
      </c>
      <c t="n" s="6" r="B52">
        <v>-5281000</v>
      </c>
      <c t="n" s="6" r="C52">
        <v>-5411000</v>
      </c>
    </row>
    <row spans="1:4" r="53">
      <c t="s" s="3" r="A53">
        <v>880</v>
      </c>
    </row>
    <row spans="1:4" r="54">
      <c t="s" s="4" r="A54">
        <v>881</v>
      </c>
      <c t="n" s="6" r="B54">
        <v>8003000</v>
      </c>
      <c t="n" s="6" r="C54">
        <v>8920000</v>
      </c>
    </row>
    <row spans="1:4" r="55">
      <c t="s" s="4" r="A55">
        <v>882</v>
      </c>
      <c t="n" s="6" r="B55">
        <v>8003000</v>
      </c>
      <c t="n" s="6" r="C55">
        <v>8920000</v>
      </c>
    </row>
    <row spans="1:4" r="56">
      <c t="s" s="3" r="A56">
        <v>883</v>
      </c>
    </row>
    <row spans="1:4" r="57">
      <c t="s" s="4" r="A57">
        <v>881</v>
      </c>
      <c t="n" s="7" r="B57">
        <v>666000</v>
      </c>
      <c t="n" s="7" r="C57">
        <v>72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v>
      </c>
      <c t="s" s="2" r="C2">
        <v>30</v>
      </c>
      <c t="s" s="2" r="D2">
        <v>79</v>
      </c>
    </row>
    <row spans="1:4" r="3">
      <c t="s" s="3" r="A3">
        <v>886</v>
      </c>
    </row>
    <row spans="1:4" r="4">
      <c t="s" s="4" r="A4">
        <v>887</v>
      </c>
      <c t="n" s="7" r="D4">
        <v>-499000</v>
      </c>
    </row>
    <row spans="1:4" r="5">
      <c t="s" s="4" r="A5">
        <v>863</v>
      </c>
    </row>
    <row spans="1:4" r="6">
      <c t="s" s="3" r="A6">
        <v>886</v>
      </c>
    </row>
    <row spans="1:4" r="7">
      <c t="s" s="4" r="A7">
        <v>866</v>
      </c>
      <c t="n" s="7" r="B7">
        <v>55000</v>
      </c>
      <c t="n" s="7" r="C7">
        <v>56000</v>
      </c>
      <c t="n" s="6" r="D7">
        <v>51000</v>
      </c>
    </row>
    <row spans="1:4" r="8">
      <c t="s" s="4" r="A8">
        <v>888</v>
      </c>
      <c t="n" s="6" r="B8">
        <v>57000</v>
      </c>
      <c t="n" s="6" r="C8">
        <v>29000</v>
      </c>
      <c t="n" s="6" r="D8">
        <v>41000</v>
      </c>
    </row>
    <row spans="1:4" r="9">
      <c t="s" s="4" r="A9">
        <v>887</v>
      </c>
      <c t="n" s="6" r="B9">
        <v>0</v>
      </c>
      <c t="n" s="6" r="C9">
        <v>0</v>
      </c>
      <c t="n" s="6" r="D9">
        <v>-34000</v>
      </c>
    </row>
    <row spans="1:4" r="10">
      <c t="s" s="4" r="A10">
        <v>889</v>
      </c>
      <c t="n" s="6" r="B10">
        <v>112000</v>
      </c>
      <c t="n" s="6" r="C10">
        <v>85000</v>
      </c>
      <c t="n" s="6" r="D10">
        <v>58000</v>
      </c>
    </row>
    <row spans="1:4" r="11">
      <c t="s" s="4" r="A11">
        <v>890</v>
      </c>
      <c t="n" s="6" r="B11">
        <v>1311000</v>
      </c>
      <c t="n" s="6" r="C11">
        <v>1397000</v>
      </c>
    </row>
    <row spans="1:4" r="12">
      <c t="s" s="4" r="A12">
        <v>891</v>
      </c>
      <c t="n" s="6" r="B12">
        <v>0</v>
      </c>
      <c t="n" s="6" r="C12">
        <v>0</v>
      </c>
    </row>
    <row spans="1:4" r="13">
      <c t="s" s="4" r="A13">
        <v>884</v>
      </c>
    </row>
    <row spans="1:4" r="14">
      <c t="s" s="3" r="A14">
        <v>886</v>
      </c>
    </row>
    <row spans="1:4" r="15">
      <c t="s" s="4" r="A15">
        <v>866</v>
      </c>
      <c t="n" s="6" r="B15">
        <v>991000</v>
      </c>
      <c t="n" s="6" r="C15">
        <v>990000</v>
      </c>
      <c t="n" s="6" r="D15">
        <v>922000</v>
      </c>
    </row>
    <row spans="1:4" r="16">
      <c t="s" s="4" r="A16">
        <v>892</v>
      </c>
      <c t="n" s="6" r="B16">
        <v>-946000</v>
      </c>
      <c t="n" s="6" r="C16">
        <v>-975000</v>
      </c>
      <c t="n" s="6" r="D16">
        <v>-979000</v>
      </c>
    </row>
    <row spans="1:4" r="17">
      <c t="s" s="4" r="A17">
        <v>888</v>
      </c>
      <c t="n" s="6" r="B17">
        <v>742000</v>
      </c>
      <c t="n" s="6" r="C17">
        <v>536000</v>
      </c>
      <c t="n" s="6" r="D17">
        <v>657000</v>
      </c>
    </row>
    <row spans="1:4" r="18">
      <c t="s" s="4" r="A18">
        <v>887</v>
      </c>
      <c t="n" s="6" r="B18">
        <v>0</v>
      </c>
      <c t="n" s="6" r="C18">
        <v>0</v>
      </c>
      <c t="n" s="6" r="D18">
        <v>-465000</v>
      </c>
    </row>
    <row spans="1:4" r="19">
      <c t="s" s="4" r="A19">
        <v>889</v>
      </c>
      <c t="n" s="6" r="B19">
        <v>787000</v>
      </c>
      <c t="n" s="6" r="C19">
        <v>551000</v>
      </c>
      <c t="n" s="7" r="D19">
        <v>135000</v>
      </c>
    </row>
    <row spans="1:4" r="20">
      <c t="s" s="4" r="A20">
        <v>890</v>
      </c>
      <c t="n" s="6" r="B20">
        <v>21389000</v>
      </c>
      <c t="n" s="6" r="C20">
        <v>23764000</v>
      </c>
    </row>
    <row spans="1:4" r="21">
      <c t="s" s="4" r="A21">
        <v>891</v>
      </c>
      <c t="n" s="7" r="B21">
        <v>0</v>
      </c>
      <c t="n" s="7" r="C21">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3</v>
      </c>
      <c t="s" s="2" r="B1">
        <v>1</v>
      </c>
    </row>
    <row spans="1:3" r="2">
      <c t="s" s="2" r="B2">
        <v>2</v>
      </c>
      <c t="s" s="2" r="C2">
        <v>30</v>
      </c>
    </row>
    <row spans="1:3" r="3">
      <c t="s" s="3" r="A3">
        <v>894</v>
      </c>
    </row>
    <row spans="1:3" r="4">
      <c t="s" s="4" r="A4">
        <v>861</v>
      </c>
      <c t="s" s="4" r="C4">
        <v>415</v>
      </c>
    </row>
    <row spans="1:3" r="5">
      <c t="s" s="4" r="A5">
        <v>895</v>
      </c>
    </row>
    <row spans="1:3" r="6">
      <c t="s" s="3" r="A6">
        <v>894</v>
      </c>
    </row>
    <row spans="1:3" r="7">
      <c t="s" s="4" r="A7">
        <v>896</v>
      </c>
      <c t="s" s="4" r="B7">
        <v>821</v>
      </c>
    </row>
    <row spans="1:3" r="8">
      <c t="s" s="4" r="A8">
        <v>897</v>
      </c>
      <c t="s" s="4" r="B8">
        <v>441</v>
      </c>
    </row>
    <row spans="1:3" r="9">
      <c t="s" s="4" r="A9">
        <v>861</v>
      </c>
      <c t="s" s="4" r="B9">
        <v>898</v>
      </c>
    </row>
    <row spans="1:3" r="10">
      <c t="s" s="4" r="A10">
        <v>899</v>
      </c>
    </row>
    <row spans="1:3" r="11">
      <c t="s" s="3" r="A11">
        <v>894</v>
      </c>
    </row>
    <row spans="1:3" r="12">
      <c t="s" s="4" r="A12">
        <v>896</v>
      </c>
      <c t="s" s="4" r="B12">
        <v>823</v>
      </c>
    </row>
    <row spans="1:3" r="13">
      <c t="s" s="4" r="A13">
        <v>897</v>
      </c>
      <c t="s" s="4" r="B13">
        <v>900</v>
      </c>
    </row>
    <row spans="1:3" r="14">
      <c t="s" s="4" r="A14">
        <v>861</v>
      </c>
      <c t="s" s="4" r="B14">
        <v>898</v>
      </c>
    </row>
    <row spans="1:3" r="15">
      <c t="s" s="4" r="A15">
        <v>901</v>
      </c>
    </row>
    <row spans="1:3" r="16">
      <c t="s" s="3" r="A16">
        <v>894</v>
      </c>
    </row>
    <row spans="1:3" r="17">
      <c t="s" s="4" r="A17">
        <v>896</v>
      </c>
      <c t="s" s="4" r="B17">
        <v>402</v>
      </c>
    </row>
    <row spans="1:3" r="18">
      <c t="s" s="4" r="A18">
        <v>861</v>
      </c>
      <c t="s" s="4" r="B18">
        <v>898</v>
      </c>
    </row>
    <row spans="1:3" r="19">
      <c t="s" s="4" r="A19">
        <v>902</v>
      </c>
    </row>
    <row spans="1:3" r="20">
      <c t="s" s="3" r="A20">
        <v>894</v>
      </c>
    </row>
    <row spans="1:3" r="21">
      <c t="s" s="4" r="A21">
        <v>896</v>
      </c>
      <c t="s" s="4" r="B21">
        <v>821</v>
      </c>
    </row>
    <row spans="1:3" r="22">
      <c t="s" s="4" r="A22">
        <v>861</v>
      </c>
      <c t="s" s="4" r="B22">
        <v>898</v>
      </c>
    </row>
    <row spans="1:3" r="23">
      <c t="s" s="4" r="A23">
        <v>863</v>
      </c>
    </row>
    <row spans="1:3" r="24">
      <c t="s" s="3" r="A24">
        <v>903</v>
      </c>
    </row>
    <row spans="1:3" r="25">
      <c t="s" s="4" r="A25">
        <v>904</v>
      </c>
      <c t="s" s="4" r="B25">
        <v>905</v>
      </c>
      <c t="s" s="4" r="C25">
        <v>906</v>
      </c>
    </row>
    <row spans="1:3" r="26">
      <c t="s" s="3" r="A26">
        <v>907</v>
      </c>
    </row>
    <row spans="1:3" r="27">
      <c t="s" s="4" r="A27">
        <v>904</v>
      </c>
      <c t="s" s="4" r="B27">
        <v>906</v>
      </c>
      <c t="s" s="4" r="C27">
        <v>908</v>
      </c>
    </row>
    <row spans="1:3" r="28">
      <c t="s" s="3" r="A28">
        <v>894</v>
      </c>
    </row>
    <row spans="1:3" r="29">
      <c t="s" s="4" r="A29">
        <v>909</v>
      </c>
      <c t="n" s="7" r="B29">
        <v>70154</v>
      </c>
    </row>
    <row spans="1:3" r="30">
      <c t="s" s="4" r="A30">
        <v>884</v>
      </c>
    </row>
    <row spans="1:3" r="31">
      <c t="s" s="3" r="A31">
        <v>903</v>
      </c>
    </row>
    <row spans="1:3" r="32">
      <c t="s" s="4" r="A32">
        <v>904</v>
      </c>
      <c t="s" s="4" r="B32">
        <v>910</v>
      </c>
      <c t="s" s="4" r="C32">
        <v>911</v>
      </c>
    </row>
    <row spans="1:3" r="33">
      <c t="s" s="4" r="A33">
        <v>912</v>
      </c>
      <c t="s" s="4" r="B33">
        <v>913</v>
      </c>
      <c t="s" s="4" r="C33">
        <v>913</v>
      </c>
    </row>
    <row spans="1:3" r="34">
      <c t="s" s="3" r="A34">
        <v>907</v>
      </c>
    </row>
    <row spans="1:3" r="35">
      <c t="s" s="4" r="A35">
        <v>904</v>
      </c>
      <c t="s" s="4" r="B35">
        <v>911</v>
      </c>
      <c t="s" s="4" r="C35">
        <v>914</v>
      </c>
    </row>
    <row spans="1:3" r="36">
      <c t="s" s="4" r="A36">
        <v>912</v>
      </c>
      <c t="s" s="4" r="B36">
        <v>913</v>
      </c>
      <c t="s" s="4" r="C36">
        <v>915</v>
      </c>
    </row>
    <row spans="1:3" r="37">
      <c t="s" s="3" r="A37">
        <v>916</v>
      </c>
    </row>
    <row spans="1:3" r="38">
      <c t="s" s="4" r="A38">
        <v>917</v>
      </c>
      <c t="s" s="4" r="B38">
        <v>417</v>
      </c>
      <c t="s" s="4" r="C38">
        <v>417</v>
      </c>
    </row>
    <row spans="1:3" r="39">
      <c t="s" s="3" r="A39">
        <v>894</v>
      </c>
    </row>
    <row spans="1:3" r="40">
      <c t="s" s="4" r="A40">
        <v>918</v>
      </c>
      <c t="s" s="4" r="B40">
        <v>417</v>
      </c>
      <c t="s" s="4" r="C40">
        <v>417</v>
      </c>
    </row>
    <row spans="1:3" r="41">
      <c t="s" s="4" r="A41">
        <v>919</v>
      </c>
    </row>
    <row spans="1:3" r="42">
      <c t="s" s="3" r="A42">
        <v>916</v>
      </c>
    </row>
    <row spans="1:3" r="43">
      <c t="s" s="4" r="A43">
        <v>917</v>
      </c>
      <c t="s" s="4" r="B43">
        <v>481</v>
      </c>
      <c t="s" s="4" r="C43">
        <v>920</v>
      </c>
    </row>
    <row spans="1:3" r="44">
      <c t="s" s="3" r="A44">
        <v>894</v>
      </c>
    </row>
    <row spans="1:3" r="45">
      <c t="s" s="4" r="A45">
        <v>918</v>
      </c>
      <c t="s" s="4" r="B45">
        <v>481</v>
      </c>
      <c t="s" s="4" r="C45">
        <v>481</v>
      </c>
    </row>
    <row spans="1:3" r="46">
      <c t="s" s="4" r="A46">
        <v>921</v>
      </c>
    </row>
    <row spans="1:3" r="47">
      <c t="s" s="3" r="A47">
        <v>916</v>
      </c>
    </row>
    <row spans="1:3" r="48">
      <c t="s" s="4" r="A48">
        <v>917</v>
      </c>
      <c t="s" s="4" r="B48">
        <v>922</v>
      </c>
      <c t="s" s="4" r="C48">
        <v>923</v>
      </c>
    </row>
    <row spans="1:3" r="49">
      <c t="s" s="3" r="A49">
        <v>894</v>
      </c>
    </row>
    <row spans="1:3" r="50">
      <c t="s" s="4" r="A50">
        <v>918</v>
      </c>
      <c t="s" s="4" r="B50">
        <v>415</v>
      </c>
      <c t="s" s="4" r="C50">
        <v>415</v>
      </c>
    </row>
    <row spans="1:3" r="51">
      <c t="s" s="4" r="A51">
        <v>924</v>
      </c>
    </row>
    <row spans="1:3" r="52">
      <c t="s" s="3" r="A52">
        <v>916</v>
      </c>
    </row>
    <row spans="1:3" r="53">
      <c t="s" s="4" r="A53">
        <v>917</v>
      </c>
      <c t="s" s="4" r="B53">
        <v>404</v>
      </c>
      <c t="s" s="4" r="C53">
        <v>8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21"/>
  </cols>
  <sheetData>
    <row spans="1:2" r="1">
      <c t="s" s="1" r="A1">
        <v>925</v>
      </c>
      <c t="s" s="2" r="B1">
        <v>926</v>
      </c>
    </row>
    <row spans="1:2" r="2">
      <c t="s" s="4" r="A2">
        <v>863</v>
      </c>
    </row>
    <row spans="1:2" r="3">
      <c t="s" s="3" r="A3">
        <v>858</v>
      </c>
    </row>
    <row spans="1:2" r="4">
      <c t="n" s="6" r="A4">
        <v>2016</v>
      </c>
      <c t="n" s="7" r="B4">
        <v>70</v>
      </c>
    </row>
    <row spans="1:2" r="5">
      <c t="n" s="6" r="A5">
        <v>2017</v>
      </c>
      <c t="n" s="6" r="B5">
        <v>70</v>
      </c>
    </row>
    <row spans="1:2" r="6">
      <c t="n" s="6" r="A6">
        <v>2018</v>
      </c>
      <c t="n" s="6" r="B6">
        <v>70</v>
      </c>
    </row>
    <row spans="1:2" r="7">
      <c t="n" s="6" r="A7">
        <v>2019</v>
      </c>
      <c t="n" s="6" r="B7">
        <v>70</v>
      </c>
    </row>
    <row spans="1:2" r="8">
      <c t="n" s="6" r="A8">
        <v>2020</v>
      </c>
      <c t="n" s="6" r="B8">
        <v>70</v>
      </c>
    </row>
    <row spans="1:2" r="9">
      <c t="s" s="4" r="A9">
        <v>927</v>
      </c>
      <c t="n" s="6" r="B9">
        <v>480</v>
      </c>
    </row>
    <row spans="1:2" r="10">
      <c t="s" s="4" r="A10">
        <v>884</v>
      </c>
    </row>
    <row spans="1:2" r="11">
      <c t="s" s="3" r="A11">
        <v>858</v>
      </c>
    </row>
    <row spans="1:2" r="12">
      <c t="n" s="6" r="A12">
        <v>2016</v>
      </c>
      <c t="n" s="6" r="B12">
        <v>918</v>
      </c>
    </row>
    <row spans="1:2" r="13">
      <c t="n" s="6" r="A13">
        <v>2017</v>
      </c>
      <c t="n" s="6" r="B13">
        <v>978</v>
      </c>
    </row>
    <row spans="1:2" r="14">
      <c t="n" s="6" r="A14">
        <v>2018</v>
      </c>
      <c t="n" s="6" r="B14">
        <v>1030</v>
      </c>
    </row>
    <row spans="1:2" r="15">
      <c t="n" s="6" r="A15">
        <v>2019</v>
      </c>
      <c t="n" s="6" r="B15">
        <v>1063</v>
      </c>
    </row>
    <row spans="1:2" r="16">
      <c t="n" s="6" r="A16">
        <v>2020</v>
      </c>
      <c t="n" s="6" r="B16">
        <v>1102</v>
      </c>
    </row>
    <row spans="1:2" r="17">
      <c t="s" s="4" r="A17">
        <v>927</v>
      </c>
      <c t="n" s="7" r="B17">
        <v>629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8</v>
      </c>
      <c t="s" s="2" r="B1">
        <v>1</v>
      </c>
    </row>
    <row spans="1:4" r="2">
      <c t="s" s="2" r="B2">
        <v>2</v>
      </c>
      <c t="s" s="2" r="C2">
        <v>30</v>
      </c>
      <c t="s" s="2" r="D2">
        <v>79</v>
      </c>
    </row>
    <row spans="1:4" r="3">
      <c t="s" s="3" r="A3">
        <v>929</v>
      </c>
    </row>
    <row spans="1:4" r="4">
      <c t="s" s="4" r="A4">
        <v>930</v>
      </c>
      <c t="n" s="7" r="B4">
        <v>228</v>
      </c>
      <c t="n" s="7" r="C4">
        <v>215</v>
      </c>
      <c t="n" s="7" r="D4">
        <v>221</v>
      </c>
    </row>
    <row spans="1:4" r="5">
      <c t="s" s="4" r="A5">
        <v>931</v>
      </c>
      <c t="s" s="4" r="B5">
        <v>417</v>
      </c>
    </row>
    <row spans="1:4" r="6">
      <c t="s" s="4" r="A6">
        <v>932</v>
      </c>
      <c t="s" s="4" r="B6">
        <v>933</v>
      </c>
    </row>
    <row spans="1:4" r="7">
      <c t="s" s="4" r="A7">
        <v>934</v>
      </c>
    </row>
    <row spans="1:4" r="8">
      <c t="s" s="3" r="A8">
        <v>929</v>
      </c>
    </row>
    <row spans="1:4" r="9">
      <c t="s" s="4" r="A9">
        <v>935</v>
      </c>
      <c t="s" s="4" r="B9">
        <v>936</v>
      </c>
    </row>
    <row spans="1:4" r="10">
      <c t="s" s="4" r="A10">
        <v>937</v>
      </c>
    </row>
    <row spans="1:4" r="11">
      <c t="s" s="3" r="A11">
        <v>929</v>
      </c>
    </row>
    <row spans="1:4" r="12">
      <c t="s" s="4" r="A12">
        <v>938</v>
      </c>
      <c t="s" s="4" r="B12">
        <v>936</v>
      </c>
    </row>
    <row spans="1:4" r="13">
      <c t="s" s="4" r="A13">
        <v>935</v>
      </c>
      <c t="s" s="4" r="B13">
        <v>4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9</v>
      </c>
      <c t="s" s="2" r="B1">
        <v>1</v>
      </c>
    </row>
    <row spans="1:3" r="2">
      <c t="s" s="2" r="B2">
        <v>2</v>
      </c>
      <c t="s" s="2" r="C2">
        <v>30</v>
      </c>
    </row>
    <row spans="1:3" r="3">
      <c t="s" s="3" r="A3">
        <v>940</v>
      </c>
    </row>
    <row spans="1:3" r="4">
      <c t="s" s="4" r="A4">
        <v>941</v>
      </c>
      <c t="s" s="4" r="B4">
        <v>417</v>
      </c>
    </row>
    <row spans="1:3" r="5">
      <c t="s" s="4" r="A5">
        <v>942</v>
      </c>
      <c t="n" s="7" r="B5">
        <v>1359000</v>
      </c>
      <c t="n" s="7" r="C5">
        <v>1418000</v>
      </c>
    </row>
    <row spans="1:3" r="6">
      <c t="s" s="4" r="A6">
        <v>934</v>
      </c>
    </row>
    <row spans="1:3" r="7">
      <c t="s" s="3" r="A7">
        <v>940</v>
      </c>
    </row>
    <row spans="1:3" r="8">
      <c t="s" s="4" r="A8">
        <v>943</v>
      </c>
      <c t="s" s="4" r="B8">
        <v>404</v>
      </c>
    </row>
    <row spans="1:3" r="9">
      <c t="s" s="4" r="A9">
        <v>937</v>
      </c>
    </row>
    <row spans="1:3" r="10">
      <c t="s" s="3" r="A10">
        <v>940</v>
      </c>
    </row>
    <row spans="1:3" r="11">
      <c t="s" s="4" r="A11">
        <v>943</v>
      </c>
      <c t="s" s="4" r="B11">
        <v>4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944</v>
      </c>
      <c t="s" s="2" r="B1">
        <v>1</v>
      </c>
    </row>
    <row spans="1:4" r="2">
      <c t="s" s="2" r="B2">
        <v>2</v>
      </c>
      <c t="s" s="2" r="C2">
        <v>30</v>
      </c>
      <c t="s" s="2" r="D2">
        <v>79</v>
      </c>
    </row>
    <row spans="1:4" r="3">
      <c t="s" s="3" r="A3">
        <v>945</v>
      </c>
    </row>
    <row spans="1:4" r="4">
      <c t="s" s="4" r="A4">
        <v>946</v>
      </c>
      <c t="n" s="6" r="B4">
        <v>98624</v>
      </c>
      <c t="n" s="6" r="C4">
        <v>69778</v>
      </c>
    </row>
    <row spans="1:4" r="5">
      <c t="s" s="4" r="A5">
        <v>947</v>
      </c>
      <c t="n" s="6" r="B5">
        <v>31387</v>
      </c>
      <c t="n" s="6" r="C5">
        <v>31387</v>
      </c>
    </row>
    <row spans="1:4" r="6">
      <c t="s" s="4" r="A6">
        <v>948</v>
      </c>
      <c t="n" s="6" r="B6">
        <v>-11317</v>
      </c>
      <c t="n" s="6" r="C6">
        <v>-2541</v>
      </c>
    </row>
    <row spans="1:4" r="7">
      <c t="s" s="4" r="A7">
        <v>949</v>
      </c>
      <c t="n" s="6" r="B7">
        <v>313866</v>
      </c>
      <c t="n" s="6" r="C7">
        <v>345253</v>
      </c>
    </row>
    <row spans="1:4" r="8">
      <c t="s" s="4" r="A8">
        <v>950</v>
      </c>
      <c t="n" s="6" r="B8">
        <v>432560</v>
      </c>
      <c t="n" s="6" r="C8">
        <v>443877</v>
      </c>
    </row>
    <row spans="1:4" r="9">
      <c t="s" s="4" r="A9">
        <v>951</v>
      </c>
      <c t="n" s="7" r="B9">
        <v>8147000</v>
      </c>
      <c t="n" s="7" r="C9">
        <v>7423000</v>
      </c>
    </row>
    <row spans="1:4" r="10">
      <c t="s" s="4" r="A10">
        <v>952</v>
      </c>
      <c t="n" s="6" r="B10">
        <v>682000</v>
      </c>
      <c t="n" s="7" r="C10">
        <v>597000</v>
      </c>
      <c t="n" s="7" r="D10">
        <v>529000</v>
      </c>
    </row>
    <row spans="1:4" r="11">
      <c t="s" s="4" r="A11">
        <v>474</v>
      </c>
    </row>
    <row spans="1:4" r="12">
      <c t="s" s="3" r="A12">
        <v>475</v>
      </c>
    </row>
    <row spans="1:4" r="13">
      <c t="s" s="4" r="A13">
        <v>953</v>
      </c>
      <c t="n" s="7" r="B13">
        <v>4468000</v>
      </c>
    </row>
    <row spans="1:4" r="14">
      <c t="s" s="4" r="A14">
        <v>954</v>
      </c>
      <c t="n" s="6" r="B14">
        <v>446764</v>
      </c>
    </row>
    <row spans="1:4" r="15">
      <c t="s" s="4" r="A15">
        <v>955</v>
      </c>
      <c t="n" s="7" r="B15">
        <v>10</v>
      </c>
    </row>
    <row spans="1:4" r="16">
      <c t="s" s="4" r="A16">
        <v>956</v>
      </c>
      <c t="s" s="4" r="B16">
        <v>957</v>
      </c>
    </row>
    <row spans="1:4" r="17">
      <c t="s" s="4" r="A17">
        <v>958</v>
      </c>
      <c t="s" s="4" r="B17">
        <v>466</v>
      </c>
    </row>
    <row spans="1:4" r="18">
      <c t="s" s="3" r="A18">
        <v>959</v>
      </c>
    </row>
    <row spans="1:4" r="19">
      <c t="n" s="6" r="A19">
        <v>2016</v>
      </c>
      <c t="n" s="7" r="B19">
        <v>288000</v>
      </c>
    </row>
    <row spans="1:4" r="20">
      <c t="n" s="6" r="A20">
        <v>2017</v>
      </c>
      <c t="n" s="6" r="B20">
        <v>298000</v>
      </c>
    </row>
    <row spans="1:4" r="21">
      <c t="n" s="6" r="A21">
        <v>2018</v>
      </c>
      <c t="n" s="6" r="B21">
        <v>307000</v>
      </c>
    </row>
    <row spans="1:4" r="22">
      <c t="n" s="6" r="A22">
        <v>2019</v>
      </c>
      <c t="n" s="6" r="B22">
        <v>317000</v>
      </c>
    </row>
    <row spans="1:4" r="23">
      <c t="n" s="6" r="A23">
        <v>2020</v>
      </c>
      <c t="n" s="6" r="B23">
        <v>327000</v>
      </c>
    </row>
    <row spans="1:4" r="24">
      <c t="s" s="4" r="A24">
        <v>718</v>
      </c>
      <c t="n" s="6" r="B24">
        <v>1805000</v>
      </c>
    </row>
    <row spans="1:4" r="25">
      <c t="s" s="4" r="A25">
        <v>135</v>
      </c>
      <c t="n" s="7" r="B25">
        <v>334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60</v>
      </c>
      <c t="s" s="2" r="B1">
        <v>1</v>
      </c>
    </row>
    <row spans="1:5" r="2">
      <c t="s" s="2" r="B2">
        <v>2</v>
      </c>
      <c t="s" s="2" r="C2">
        <v>30</v>
      </c>
      <c t="s" s="2" r="D2">
        <v>79</v>
      </c>
      <c t="s" s="2" r="E2">
        <v>556</v>
      </c>
    </row>
    <row spans="1:5" r="3">
      <c t="s" s="3" r="A3">
        <v>472</v>
      </c>
    </row>
    <row spans="1:5" r="4">
      <c t="s" s="4" r="A4">
        <v>961</v>
      </c>
      <c t="n" s="6" r="B4">
        <v>781837</v>
      </c>
    </row>
    <row spans="1:5" r="5">
      <c t="s" s="4" r="A5">
        <v>954</v>
      </c>
      <c t="n" s="6" r="E5">
        <v>223382</v>
      </c>
    </row>
    <row spans="1:5" r="6">
      <c t="s" s="4" r="A6">
        <v>962</v>
      </c>
      <c t="n" s="9" r="E6">
        <v>3.6</v>
      </c>
    </row>
    <row spans="1:5" r="7">
      <c t="s" s="4" r="A7">
        <v>963</v>
      </c>
      <c t="n" s="8" r="E7">
        <v>16.12</v>
      </c>
    </row>
    <row spans="1:5" r="8">
      <c t="s" s="4" r="A8">
        <v>964</v>
      </c>
      <c t="n" s="9" r="B8">
        <v>1.1</v>
      </c>
      <c t="n" s="9" r="C8">
        <v>1.5</v>
      </c>
      <c t="n" s="7" r="D8">
        <v>1</v>
      </c>
    </row>
    <row spans="1:5" r="9">
      <c t="s" s="4" r="A9">
        <v>499</v>
      </c>
    </row>
    <row spans="1:5" r="10">
      <c t="s" s="3" r="A10">
        <v>472</v>
      </c>
    </row>
    <row spans="1:5" r="11">
      <c t="s" s="4" r="A11">
        <v>961</v>
      </c>
      <c t="n" s="6" r="B11">
        <v>223382</v>
      </c>
    </row>
    <row spans="1:5" r="12">
      <c t="s" s="4" r="A12">
        <v>496</v>
      </c>
    </row>
    <row spans="1:5" r="13">
      <c t="s" s="3" r="A13">
        <v>472</v>
      </c>
    </row>
    <row spans="1:5" r="14">
      <c t="s" s="4" r="A14">
        <v>961</v>
      </c>
      <c t="n" s="6" r="B14">
        <v>55845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965</v>
      </c>
      <c t="s" s="2" r="B1">
        <v>1</v>
      </c>
    </row>
    <row spans="1:4" r="2">
      <c t="s" s="2" r="B2">
        <v>2</v>
      </c>
      <c t="s" s="2" r="C2">
        <v>30</v>
      </c>
      <c t="s" s="2" r="D2">
        <v>79</v>
      </c>
    </row>
    <row spans="1:4" r="3">
      <c t="s" s="3" r="A3">
        <v>966</v>
      </c>
    </row>
    <row spans="1:4" r="4">
      <c t="s" s="4" r="A4">
        <v>967</v>
      </c>
      <c t="n" s="6" r="B4">
        <v>161906</v>
      </c>
      <c t="n" s="6" r="C4">
        <v>223382</v>
      </c>
      <c t="n" s="6" r="D4">
        <v>0</v>
      </c>
    </row>
    <row spans="1:4" r="5">
      <c t="s" s="4" r="A5">
        <v>968</v>
      </c>
      <c t="n" s="6" r="C5">
        <v>3600</v>
      </c>
      <c t="n" s="6" r="D5">
        <v>223382</v>
      </c>
    </row>
    <row spans="1:4" r="6">
      <c t="s" s="4" r="A6">
        <v>969</v>
      </c>
      <c t="n" s="6" r="B6">
        <v>-40296</v>
      </c>
      <c t="n" s="6" r="C6">
        <v>-61476</v>
      </c>
    </row>
    <row spans="1:4" r="7">
      <c t="s" s="4" r="A7">
        <v>970</v>
      </c>
      <c t="n" s="6" r="C7">
        <v>-3600</v>
      </c>
    </row>
    <row spans="1:4" r="8">
      <c t="s" s="4" r="A8">
        <v>971</v>
      </c>
      <c t="n" s="6" r="B8">
        <v>121610</v>
      </c>
      <c t="n" s="6" r="C8">
        <v>161906</v>
      </c>
      <c t="n" s="6" r="D8">
        <v>223382</v>
      </c>
    </row>
    <row spans="1:4" r="9">
      <c t="s" s="3" r="A9">
        <v>972</v>
      </c>
    </row>
    <row spans="1:4" r="10">
      <c t="s" s="4" r="A10">
        <v>973</v>
      </c>
      <c t="n" s="8" r="B10">
        <v>15.75</v>
      </c>
      <c t="n" s="8" r="C10">
        <v>15.71</v>
      </c>
      <c t="n" s="7" r="D10">
        <v>0</v>
      </c>
    </row>
    <row spans="1:4" r="11">
      <c t="s" s="4" r="A11">
        <v>974</v>
      </c>
      <c t="n" s="10" r="C11">
        <v>17.51</v>
      </c>
      <c t="n" s="10" r="D11">
        <v>15.71</v>
      </c>
    </row>
    <row spans="1:4" r="12">
      <c t="s" s="4" r="A12">
        <v>975</v>
      </c>
      <c t="n" s="10" r="B12">
        <v>15.74</v>
      </c>
      <c t="n" s="10" r="C12">
        <v>15.71</v>
      </c>
    </row>
    <row spans="1:4" r="13">
      <c t="s" s="4" r="A13">
        <v>976</v>
      </c>
      <c t="n" s="10" r="C13">
        <v>15.71</v>
      </c>
    </row>
    <row spans="1:4" r="14">
      <c t="s" s="4" r="A14">
        <v>977</v>
      </c>
      <c t="n" s="8" r="B14">
        <v>15.75</v>
      </c>
      <c t="n" s="8" r="C14">
        <v>15.75</v>
      </c>
      <c t="n" s="8" r="D14">
        <v>15.71</v>
      </c>
    </row>
    <row spans="1:4" r="15">
      <c t="s" s="4" r="A15">
        <v>499</v>
      </c>
    </row>
    <row spans="1:4" r="16">
      <c t="s" s="3" r="A16">
        <v>972</v>
      </c>
    </row>
    <row spans="1:4" r="17">
      <c t="s" s="4" r="A17">
        <v>978</v>
      </c>
      <c t="n" s="9" r="B17">
        <v>1.2</v>
      </c>
    </row>
    <row spans="1:4" r="18">
      <c t="s" s="4" r="A18">
        <v>979</v>
      </c>
      <c t="s" s="4" r="B18">
        <v>9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 customWidth="1" max="5" min="5" width="14"/>
  </cols>
  <sheetData>
    <row spans="1:5" r="1">
      <c t="s" s="1" r="A1">
        <v>981</v>
      </c>
      <c t="s" s="2" r="B1">
        <v>1</v>
      </c>
    </row>
    <row spans="1:5" r="2">
      <c t="s" s="2" r="B2">
        <v>2</v>
      </c>
      <c t="s" s="2" r="C2">
        <v>30</v>
      </c>
      <c t="s" s="2" r="D2">
        <v>79</v>
      </c>
      <c t="s" s="2" r="E2">
        <v>556</v>
      </c>
    </row>
    <row spans="1:5" r="3">
      <c t="s" s="3" r="A3">
        <v>982</v>
      </c>
    </row>
    <row spans="1:5" r="4">
      <c t="s" s="4" r="A4">
        <v>983</v>
      </c>
      <c t="n" s="6" r="B4">
        <v>60355</v>
      </c>
      <c t="n" s="6" r="C4">
        <v>99455</v>
      </c>
      <c t="n" s="6" r="D4">
        <v>558455</v>
      </c>
    </row>
    <row spans="1:5" r="5">
      <c t="s" s="4" r="A5">
        <v>968</v>
      </c>
      <c t="n" s="6" r="C5">
        <v>-45500</v>
      </c>
      <c t="n" s="6" r="D5">
        <v>-467000</v>
      </c>
    </row>
    <row spans="1:5" r="6">
      <c t="s" s="4" r="A6">
        <v>984</v>
      </c>
      <c t="n" s="6" r="B6">
        <v>0</v>
      </c>
      <c t="n" s="6" r="C6">
        <v>0</v>
      </c>
    </row>
    <row spans="1:5" r="7">
      <c t="s" s="4" r="A7">
        <v>970</v>
      </c>
      <c t="n" s="6" r="C7">
        <v>6400</v>
      </c>
      <c t="n" s="6" r="D7">
        <v>8000</v>
      </c>
    </row>
    <row spans="1:5" r="8">
      <c t="s" s="4" r="A8">
        <v>985</v>
      </c>
      <c t="n" s="6" r="B8">
        <v>60355</v>
      </c>
      <c t="n" s="6" r="C8">
        <v>60355</v>
      </c>
      <c t="n" s="6" r="D8">
        <v>99455</v>
      </c>
      <c t="n" s="6" r="E8">
        <v>558455</v>
      </c>
    </row>
    <row spans="1:5" r="9">
      <c t="s" s="3" r="A9">
        <v>986</v>
      </c>
    </row>
    <row spans="1:5" r="10">
      <c t="s" s="4" r="A10">
        <v>983</v>
      </c>
      <c t="n" s="6" r="B10">
        <v>496500</v>
      </c>
      <c t="n" s="6" r="C10">
        <v>459000</v>
      </c>
      <c t="n" s="6" r="D10">
        <v>0</v>
      </c>
    </row>
    <row spans="1:5" r="11">
      <c t="s" s="4" r="A11">
        <v>968</v>
      </c>
      <c t="n" s="6" r="C11">
        <v>45500</v>
      </c>
      <c t="n" s="6" r="D11">
        <v>467000</v>
      </c>
    </row>
    <row spans="1:5" r="12">
      <c t="s" s="4" r="A12">
        <v>984</v>
      </c>
      <c t="n" s="6" r="B12">
        <v>-46000</v>
      </c>
      <c t="n" s="6" r="C12">
        <v>-1600</v>
      </c>
    </row>
    <row spans="1:5" r="13">
      <c t="s" s="4" r="A13">
        <v>970</v>
      </c>
      <c t="n" s="6" r="C13">
        <v>-6400</v>
      </c>
      <c t="n" s="6" r="D13">
        <v>-8000</v>
      </c>
    </row>
    <row spans="1:5" r="14">
      <c t="s" s="4" r="A14">
        <v>985</v>
      </c>
      <c t="n" s="6" r="B14">
        <v>450500</v>
      </c>
      <c t="n" s="6" r="C14">
        <v>496500</v>
      </c>
      <c t="n" s="6" r="D14">
        <v>459000</v>
      </c>
      <c t="n" s="6" r="E14">
        <v>0</v>
      </c>
    </row>
    <row spans="1:5" r="15">
      <c t="s" s="4" r="A15">
        <v>987</v>
      </c>
      <c t="n" s="6" r="B15">
        <v>168100</v>
      </c>
    </row>
    <row spans="1:5" r="16">
      <c t="s" s="3" r="A16">
        <v>988</v>
      </c>
    </row>
    <row spans="1:5" r="17">
      <c t="s" s="4" r="A17">
        <v>989</v>
      </c>
      <c t="n" s="7" r="B17">
        <v>16</v>
      </c>
      <c t="n" s="8" r="C17">
        <v>15.71</v>
      </c>
      <c t="n" s="7" r="D17">
        <v>0</v>
      </c>
    </row>
    <row spans="1:5" r="18">
      <c t="s" s="4" r="A18">
        <v>974</v>
      </c>
      <c t="n" s="10" r="C18">
        <v>18.85</v>
      </c>
      <c t="n" s="10" r="D18">
        <v>15.71</v>
      </c>
    </row>
    <row spans="1:5" r="19">
      <c t="s" s="4" r="A19">
        <v>990</v>
      </c>
      <c t="n" s="10" r="B19">
        <v>15.71</v>
      </c>
      <c t="n" s="10" r="C19">
        <v>15.71</v>
      </c>
    </row>
    <row spans="1:5" r="20">
      <c t="s" s="4" r="A20">
        <v>976</v>
      </c>
      <c t="n" s="10" r="C20">
        <v>15.71</v>
      </c>
      <c t="n" s="10" r="D20">
        <v>15.71</v>
      </c>
    </row>
    <row spans="1:5" r="21">
      <c t="s" s="4" r="A21">
        <v>991</v>
      </c>
      <c t="n" s="10" r="B21">
        <v>16.03</v>
      </c>
      <c t="n" s="7" r="C21">
        <v>16</v>
      </c>
      <c t="n" s="8" r="D21">
        <v>15.71</v>
      </c>
      <c t="n" s="7" r="E21">
        <v>0</v>
      </c>
    </row>
    <row spans="1:5" r="22">
      <c t="s" s="4" r="A22">
        <v>992</v>
      </c>
      <c t="n" s="8" r="B22">
        <v>15.88</v>
      </c>
    </row>
    <row spans="1:5" r="23">
      <c t="s" s="3" r="A23">
        <v>993</v>
      </c>
    </row>
    <row spans="1:5" r="24">
      <c t="s" s="4" r="A24">
        <v>994</v>
      </c>
      <c t="s" s="4" r="D24">
        <v>437</v>
      </c>
    </row>
    <row spans="1:5" r="25">
      <c t="s" s="4" r="A25">
        <v>995</v>
      </c>
      <c t="s" s="4" r="B25">
        <v>996</v>
      </c>
      <c t="s" s="4" r="C25">
        <v>997</v>
      </c>
      <c t="s" s="4" r="D25">
        <v>998</v>
      </c>
      <c t="s" s="4" r="E25">
        <v>999</v>
      </c>
    </row>
    <row spans="1:5" r="26">
      <c t="s" s="4" r="A26">
        <v>1000</v>
      </c>
      <c t="s" s="4" r="B26">
        <v>1001</v>
      </c>
    </row>
    <row spans="1:5" r="27">
      <c t="s" s="3" r="A27">
        <v>1002</v>
      </c>
    </row>
    <row spans="1:5" r="28">
      <c t="s" s="4" r="A28">
        <v>995</v>
      </c>
      <c t="n" s="7" r="B28">
        <v>4473</v>
      </c>
      <c t="n" s="7" r="C28">
        <v>2731</v>
      </c>
      <c t="n" s="7" r="D28">
        <v>706</v>
      </c>
      <c t="n" s="7" r="E28">
        <v>0</v>
      </c>
    </row>
    <row spans="1:5" r="29">
      <c t="s" s="4" r="A29">
        <v>1000</v>
      </c>
      <c t="n" s="7" r="B29">
        <v>1694</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spans="1:4" r="1">
      <c t="s" s="1" r="A1">
        <v>1003</v>
      </c>
      <c t="s" s="2" r="B1">
        <v>1</v>
      </c>
    </row>
    <row spans="1:4" r="2">
      <c t="s" s="2" r="B2">
        <v>2</v>
      </c>
      <c t="s" s="2" r="C2">
        <v>30</v>
      </c>
      <c t="s" s="2" r="D2">
        <v>79</v>
      </c>
    </row>
    <row spans="1:4" r="3">
      <c t="s" s="3" r="A3">
        <v>1004</v>
      </c>
    </row>
    <row spans="1:4" r="4">
      <c t="s" s="4" r="A4">
        <v>1005</v>
      </c>
      <c t="n" s="7" r="C4">
        <v>6</v>
      </c>
      <c t="n" s="8" r="D4">
        <v>4.79</v>
      </c>
    </row>
    <row spans="1:4" r="5">
      <c t="s" s="4" r="A5">
        <v>1006</v>
      </c>
      <c t="s" s="4" r="C5">
        <v>1007</v>
      </c>
      <c t="s" s="4" r="D5">
        <v>1007</v>
      </c>
    </row>
    <row spans="1:4" r="6">
      <c t="s" s="4" r="A6">
        <v>1008</v>
      </c>
      <c t="s" s="4" r="C6">
        <v>1009</v>
      </c>
      <c t="s" s="4" r="D6">
        <v>1010</v>
      </c>
    </row>
    <row spans="1:4" r="7">
      <c t="s" s="4" r="A7">
        <v>1011</v>
      </c>
      <c t="s" s="4" r="C7">
        <v>1012</v>
      </c>
      <c t="s" s="4" r="D7">
        <v>1012</v>
      </c>
    </row>
    <row spans="1:4" r="8">
      <c t="s" s="4" r="A8">
        <v>1013</v>
      </c>
      <c t="s" s="4" r="C8">
        <v>1014</v>
      </c>
      <c t="s" s="4" r="D8">
        <v>1015</v>
      </c>
    </row>
    <row spans="1:4" r="9">
      <c t="s" s="4" r="A9">
        <v>1016</v>
      </c>
      <c t="s" s="4" r="C9">
        <v>1017</v>
      </c>
      <c t="s" s="4" r="D9">
        <v>1018</v>
      </c>
    </row>
    <row spans="1:4" r="10">
      <c t="s" s="4" r="A10">
        <v>496</v>
      </c>
    </row>
    <row spans="1:4" r="11">
      <c t="s" s="3" r="A11">
        <v>1004</v>
      </c>
    </row>
    <row spans="1:4" r="12">
      <c t="s" s="4" r="A12">
        <v>978</v>
      </c>
      <c t="n" s="9" r="B12">
        <v>0.9</v>
      </c>
    </row>
    <row spans="1:4" r="13">
      <c t="s" s="4" r="A13">
        <v>979</v>
      </c>
      <c t="s" s="4" r="B13">
        <v>10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0</v>
      </c>
      <c t="s" s="2" r="B1">
        <v>2</v>
      </c>
      <c t="s" s="2" r="C1">
        <v>30</v>
      </c>
    </row>
    <row spans="1:3" r="2">
      <c t="s" s="3" r="A2">
        <v>1021</v>
      </c>
    </row>
    <row spans="1:3" r="3">
      <c t="s" s="4" r="A3">
        <v>1022</v>
      </c>
      <c t="n" s="7" r="B3">
        <v>171459</v>
      </c>
      <c t="n" s="7" r="C3">
        <v>149626</v>
      </c>
    </row>
    <row spans="1:3" r="4">
      <c t="s" s="4" r="A4">
        <v>1023</v>
      </c>
    </row>
    <row spans="1:3" r="5">
      <c t="s" s="3" r="A5">
        <v>1021</v>
      </c>
    </row>
    <row spans="1:3" r="6">
      <c t="s" s="4" r="A6">
        <v>1022</v>
      </c>
      <c t="n" s="6" r="B6">
        <v>171339</v>
      </c>
      <c t="n" s="6" r="C6">
        <v>149590</v>
      </c>
    </row>
    <row spans="1:3" r="7">
      <c t="s" s="4" r="A7">
        <v>1024</v>
      </c>
    </row>
    <row spans="1:3" r="8">
      <c t="s" s="3" r="A8">
        <v>1021</v>
      </c>
    </row>
    <row spans="1:3" r="9">
      <c t="s" s="4" r="A9">
        <v>1022</v>
      </c>
      <c t="n" s="7" r="B9">
        <v>120</v>
      </c>
      <c t="n" s="7" r="C9">
        <v>3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21"/>
  </cols>
  <sheetData>
    <row spans="1:4" r="1">
      <c t="s" s="1" r="A1">
        <v>1025</v>
      </c>
      <c t="s" s="2" r="B1">
        <v>1</v>
      </c>
    </row>
    <row spans="1:4" r="2">
      <c t="s" s="2" r="B2">
        <v>1026</v>
      </c>
      <c t="s" s="2" r="C2">
        <v>1027</v>
      </c>
      <c t="s" s="2" r="D2">
        <v>1028</v>
      </c>
    </row>
    <row spans="1:4" r="3">
      <c t="s" s="3" r="A3">
        <v>1029</v>
      </c>
    </row>
    <row spans="1:4" r="4">
      <c t="n" s="6" r="A4">
        <v>2016</v>
      </c>
      <c t="n" s="7" r="B4">
        <v>362</v>
      </c>
    </row>
    <row spans="1:4" r="5">
      <c t="n" s="6" r="A5">
        <v>2017</v>
      </c>
      <c t="n" s="6" r="B5">
        <v>161</v>
      </c>
    </row>
    <row spans="1:4" r="6">
      <c t="n" s="6" r="A6">
        <v>2018</v>
      </c>
      <c t="n" s="6" r="B6">
        <v>61</v>
      </c>
    </row>
    <row spans="1:4" r="7">
      <c t="n" s="6" r="A7">
        <v>2019</v>
      </c>
      <c t="n" s="6" r="B7">
        <v>61</v>
      </c>
    </row>
    <row spans="1:4" r="8">
      <c t="n" s="6" r="A8">
        <v>2020</v>
      </c>
      <c t="n" s="6" r="B8">
        <v>60</v>
      </c>
    </row>
    <row spans="1:4" r="9">
      <c t="s" s="4" r="A9">
        <v>718</v>
      </c>
      <c t="n" s="6" r="B9">
        <v>369</v>
      </c>
    </row>
    <row spans="1:4" r="10">
      <c t="s" s="4" r="A10">
        <v>135</v>
      </c>
      <c t="n" s="6" r="B10">
        <v>1074</v>
      </c>
    </row>
    <row spans="1:4" r="11">
      <c t="s" s="4" r="A11">
        <v>1030</v>
      </c>
      <c t="n" s="7" r="B11">
        <v>362</v>
      </c>
      <c t="n" s="7" r="C11">
        <v>362</v>
      </c>
      <c t="n" s="7" r="D11">
        <v>362</v>
      </c>
    </row>
    <row spans="1:4" r="12">
      <c t="s" s="4" r="A12">
        <v>1031</v>
      </c>
    </row>
    <row spans="1:4" r="13">
      <c t="s" s="3" r="A13">
        <v>1032</v>
      </c>
    </row>
    <row spans="1:4" r="14">
      <c t="s" s="4" r="A14">
        <v>1033</v>
      </c>
      <c t="s" s="4" r="B14">
        <v>1034</v>
      </c>
    </row>
    <row spans="1:4" r="15">
      <c t="s" s="4" r="A15">
        <v>1035</v>
      </c>
      <c t="s" s="4" r="B15">
        <v>437</v>
      </c>
    </row>
    <row spans="1:4" r="16">
      <c t="s" s="4" r="A16">
        <v>1036</v>
      </c>
      <c t="n" s="6" r="B16">
        <v>4</v>
      </c>
    </row>
    <row spans="1:4" r="17">
      <c t="s" s="4" r="A17">
        <v>1037</v>
      </c>
      <c t="s" s="4" r="B17">
        <v>441</v>
      </c>
    </row>
    <row spans="1:4" r="18">
      <c t="s" s="4" r="A18">
        <v>706</v>
      </c>
    </row>
    <row spans="1:4" r="19">
      <c t="s" s="3" r="A19">
        <v>1032</v>
      </c>
    </row>
    <row spans="1:4" r="20">
      <c t="s" s="4" r="A20">
        <v>1033</v>
      </c>
      <c t="s" s="4" r="B20">
        <v>1038</v>
      </c>
    </row>
    <row spans="1:4" r="21">
      <c t="s" s="4" r="A21">
        <v>1035</v>
      </c>
      <c t="s" s="4" r="B21">
        <v>1039</v>
      </c>
    </row>
    <row spans="1:4" r="22">
      <c t="s" s="4" r="A22">
        <v>1036</v>
      </c>
      <c t="n" s="6" r="B22">
        <v>4</v>
      </c>
    </row>
    <row spans="1:4" r="23">
      <c t="s" s="4" r="A23">
        <v>1037</v>
      </c>
      <c t="s" s="4" r="B23">
        <v>441</v>
      </c>
    </row>
    <row spans="1:4" r="24">
      <c t="s" s="4" r="A24">
        <v>1040</v>
      </c>
      <c t="s" s="4" r="B24">
        <v>10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42</v>
      </c>
      <c t="s" s="2" r="B1">
        <v>1</v>
      </c>
    </row>
    <row spans="1:5" r="2">
      <c t="s" s="2" r="B2">
        <v>2</v>
      </c>
      <c t="s" s="2" r="C2">
        <v>30</v>
      </c>
      <c t="s" s="2" r="D2">
        <v>79</v>
      </c>
      <c t="s" s="2" r="E2">
        <v>556</v>
      </c>
    </row>
    <row spans="1:5" r="3">
      <c t="s" s="3" r="A3">
        <v>1043</v>
      </c>
    </row>
    <row spans="1:5" r="4">
      <c t="s" s="4" r="A4">
        <v>1044</v>
      </c>
      <c t="n" s="7" r="E4">
        <v>2000000</v>
      </c>
    </row>
    <row spans="1:5" r="5">
      <c t="s" s="4" r="A5">
        <v>1045</v>
      </c>
      <c t="n" s="7" r="B5">
        <v>200000</v>
      </c>
      <c t="n" s="7" r="C5">
        <v>250000</v>
      </c>
      <c t="n" s="7" r="D5">
        <v>350000</v>
      </c>
    </row>
    <row spans="1:5" r="6">
      <c t="s" s="4" r="A6">
        <v>1046</v>
      </c>
    </row>
    <row spans="1:5" r="7">
      <c t="s" s="3" r="A7">
        <v>1043</v>
      </c>
    </row>
    <row spans="1:5" r="8">
      <c t="s" s="4" r="A8">
        <v>1047</v>
      </c>
      <c t="s" s="4" r="B8">
        <v>415</v>
      </c>
    </row>
    <row spans="1:5" r="9">
      <c t="s" s="4" r="A9">
        <v>1048</v>
      </c>
      <c t="s" s="4" r="B9">
        <v>1049</v>
      </c>
    </row>
    <row spans="1:5" r="10">
      <c t="s" s="4" r="A10">
        <v>1050</v>
      </c>
    </row>
    <row spans="1:5" r="11">
      <c t="s" s="3" r="A11">
        <v>1043</v>
      </c>
    </row>
    <row spans="1:5" r="12">
      <c t="s" s="4" r="A12">
        <v>1047</v>
      </c>
      <c t="s" s="4" r="B12">
        <v>10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2</v>
      </c>
      <c t="s" s="2" r="B1">
        <v>2</v>
      </c>
      <c t="s" s="2" r="C1">
        <v>30</v>
      </c>
    </row>
    <row spans="1:3" r="2">
      <c t="s" s="3" r="A2">
        <v>1053</v>
      </c>
    </row>
    <row spans="1:3" r="3">
      <c t="s" s="4" r="A3">
        <v>1054</v>
      </c>
      <c t="n" s="7" r="B3">
        <v>137555</v>
      </c>
      <c t="n" s="7" r="C3">
        <v>141462</v>
      </c>
    </row>
    <row spans="1:3" r="4">
      <c t="s" s="4" r="A4">
        <v>1055</v>
      </c>
      <c t="n" s="6" r="B4">
        <v>3809</v>
      </c>
      <c t="n" s="6" r="C4">
        <v>3999</v>
      </c>
    </row>
    <row spans="1:3" r="5">
      <c t="s" s="4" r="A5">
        <v>1056</v>
      </c>
    </row>
    <row spans="1:3" r="6">
      <c t="s" s="3" r="A6">
        <v>1053</v>
      </c>
    </row>
    <row spans="1:3" r="7">
      <c t="s" s="4" r="A7">
        <v>1057</v>
      </c>
      <c t="n" s="6" r="B7">
        <v>33401</v>
      </c>
      <c t="n" s="6" r="C7">
        <v>56858</v>
      </c>
    </row>
    <row spans="1:3" r="8">
      <c t="s" s="4" r="A8">
        <v>1054</v>
      </c>
      <c t="n" s="6" r="B8">
        <v>137555</v>
      </c>
      <c t="n" s="6" r="C8">
        <v>141462</v>
      </c>
    </row>
    <row spans="1:3" r="9">
      <c t="s" s="4" r="A9">
        <v>1055</v>
      </c>
      <c t="n" s="6" r="B9">
        <v>4086</v>
      </c>
      <c t="n" s="6" r="C9">
        <v>4363</v>
      </c>
    </row>
    <row spans="1:3" r="10">
      <c t="s" s="4" r="A10">
        <v>1058</v>
      </c>
      <c t="n" s="6" r="B10">
        <v>2807</v>
      </c>
      <c t="n" s="6" r="C10">
        <v>2902</v>
      </c>
    </row>
    <row spans="1:3" r="11">
      <c t="s" s="4" r="A11">
        <v>38</v>
      </c>
      <c t="n" s="6" r="B11">
        <v>7169</v>
      </c>
      <c t="n" s="6" r="C11">
        <v>5350</v>
      </c>
    </row>
    <row spans="1:3" r="12">
      <c t="s" s="4" r="A12">
        <v>41</v>
      </c>
      <c t="n" s="6" r="B12">
        <v>572286</v>
      </c>
      <c t="n" s="6" r="C12">
        <v>516752</v>
      </c>
    </row>
    <row spans="1:3" r="13">
      <c t="s" s="4" r="A13">
        <v>1059</v>
      </c>
      <c t="n" s="6" r="B13">
        <v>2456</v>
      </c>
      <c t="n" s="6" r="C13">
        <v>2230</v>
      </c>
    </row>
    <row spans="1:3" r="14">
      <c t="s" s="4" r="A14">
        <v>1060</v>
      </c>
      <c t="n" s="6" r="B14">
        <v>1359</v>
      </c>
      <c t="n" s="6" r="C14">
        <v>1418</v>
      </c>
    </row>
    <row spans="1:3" r="15">
      <c t="s" s="3" r="A15">
        <v>1061</v>
      </c>
    </row>
    <row spans="1:3" r="16">
      <c t="s" s="4" r="A16">
        <v>1062</v>
      </c>
      <c t="n" s="6" r="B16">
        <v>495628</v>
      </c>
      <c t="n" s="6" r="C16">
        <v>449286</v>
      </c>
    </row>
    <row spans="1:3" r="17">
      <c t="s" s="4" r="A17">
        <v>1063</v>
      </c>
      <c t="n" s="6" r="B17">
        <v>135212</v>
      </c>
      <c t="n" s="6" r="C17">
        <v>153994</v>
      </c>
    </row>
    <row spans="1:3" r="18">
      <c t="s" s="4" r="A18">
        <v>1064</v>
      </c>
      <c t="n" s="6" r="B18">
        <v>324</v>
      </c>
      <c t="n" s="6" r="C18">
        <v>653</v>
      </c>
    </row>
    <row spans="1:3" r="19">
      <c t="s" s="4" r="A19">
        <v>1065</v>
      </c>
      <c t="n" s="6" r="B19">
        <v>52116</v>
      </c>
      <c t="n" s="6" r="C19">
        <v>53382</v>
      </c>
    </row>
    <row spans="1:3" r="20">
      <c t="s" s="4" r="A20">
        <v>1066</v>
      </c>
      <c t="n" s="6" r="B20">
        <v>1365</v>
      </c>
      <c t="n" s="6" r="C20">
        <v>1418</v>
      </c>
    </row>
    <row spans="1:3" r="21">
      <c t="s" s="4" r="A21">
        <v>1067</v>
      </c>
      <c t="n" s="6" r="B21">
        <v>121</v>
      </c>
      <c t="n" s="6" r="C21">
        <v>115</v>
      </c>
    </row>
    <row spans="1:3" r="22">
      <c t="s" s="4" r="A22">
        <v>1068</v>
      </c>
    </row>
    <row spans="1:3" r="23">
      <c t="s" s="3" r="A23">
        <v>1021</v>
      </c>
    </row>
    <row spans="1:3" r="24">
      <c t="s" s="4" r="A24">
        <v>1022</v>
      </c>
      <c t="n" s="6" r="B24">
        <v>0</v>
      </c>
      <c t="n" s="6" r="C24">
        <v>0</v>
      </c>
    </row>
    <row spans="1:3" r="25">
      <c t="s" s="4" r="A25">
        <v>1069</v>
      </c>
    </row>
    <row spans="1:3" r="26">
      <c t="s" s="3" r="A26">
        <v>1021</v>
      </c>
    </row>
    <row spans="1:3" r="27">
      <c t="s" s="4" r="A27">
        <v>1022</v>
      </c>
      <c t="n" s="6" r="B27">
        <v>0</v>
      </c>
      <c t="n" s="6" r="C27">
        <v>0</v>
      </c>
    </row>
    <row spans="1:3" r="28">
      <c t="s" s="4" r="A28">
        <v>1070</v>
      </c>
    </row>
    <row spans="1:3" r="29">
      <c t="s" s="3" r="A29">
        <v>1053</v>
      </c>
    </row>
    <row spans="1:3" r="30">
      <c t="s" s="4" r="A30">
        <v>1057</v>
      </c>
      <c t="n" s="6" r="B30">
        <v>33401</v>
      </c>
      <c t="n" s="6" r="C30">
        <v>56858</v>
      </c>
    </row>
    <row spans="1:3" r="31">
      <c t="s" s="4" r="A31">
        <v>1054</v>
      </c>
      <c t="n" s="6" r="B31">
        <v>758</v>
      </c>
      <c t="n" s="6" r="C31">
        <v>746</v>
      </c>
    </row>
    <row spans="1:3" r="32">
      <c t="s" s="4" r="A32">
        <v>1055</v>
      </c>
      <c t="n" s="6" r="B32">
        <v>0</v>
      </c>
      <c t="n" s="6" r="C32">
        <v>0</v>
      </c>
    </row>
    <row spans="1:3" r="33">
      <c t="s" s="4" r="A33">
        <v>1058</v>
      </c>
      <c t="n" s="6" r="B33">
        <v>0</v>
      </c>
      <c t="n" s="6" r="C33">
        <v>0</v>
      </c>
    </row>
    <row spans="1:3" r="34">
      <c t="s" s="4" r="A34">
        <v>38</v>
      </c>
      <c t="n" s="6" r="B34">
        <v>0</v>
      </c>
      <c t="n" s="6" r="C34">
        <v>0</v>
      </c>
    </row>
    <row spans="1:3" r="35">
      <c t="s" s="4" r="A35">
        <v>41</v>
      </c>
      <c t="n" s="6" r="B35">
        <v>0</v>
      </c>
      <c t="n" s="6" r="C35">
        <v>0</v>
      </c>
    </row>
    <row spans="1:3" r="36">
      <c t="s" s="4" r="A36">
        <v>1059</v>
      </c>
      <c t="n" s="6" r="B36">
        <v>0</v>
      </c>
      <c t="n" s="6" r="C36">
        <v>0</v>
      </c>
    </row>
    <row spans="1:3" r="37">
      <c t="s" s="4" r="A37">
        <v>1060</v>
      </c>
      <c t="n" s="6" r="B37">
        <v>1359</v>
      </c>
      <c t="n" s="6" r="C37">
        <v>1418</v>
      </c>
    </row>
    <row spans="1:3" r="38">
      <c t="s" s="3" r="A38">
        <v>1061</v>
      </c>
    </row>
    <row spans="1:3" r="39">
      <c t="s" s="4" r="A39">
        <v>1062</v>
      </c>
      <c t="n" s="6" r="B39">
        <v>0</v>
      </c>
      <c t="n" s="6" r="C39">
        <v>0</v>
      </c>
    </row>
    <row spans="1:3" r="40">
      <c t="s" s="4" r="A40">
        <v>1063</v>
      </c>
      <c t="n" s="6" r="B40">
        <v>0</v>
      </c>
      <c t="n" s="6" r="C40">
        <v>0</v>
      </c>
    </row>
    <row spans="1:3" r="41">
      <c t="s" s="4" r="A41">
        <v>1064</v>
      </c>
      <c t="n" s="6" r="B41">
        <v>0</v>
      </c>
      <c t="n" s="6" r="C41">
        <v>0</v>
      </c>
    </row>
    <row spans="1:3" r="42">
      <c t="s" s="4" r="A42">
        <v>1065</v>
      </c>
      <c t="n" s="6" r="B42">
        <v>0</v>
      </c>
      <c t="n" s="6" r="C42">
        <v>0</v>
      </c>
    </row>
    <row spans="1:3" r="43">
      <c t="s" s="4" r="A43">
        <v>1066</v>
      </c>
      <c t="n" s="6" r="B43">
        <v>1365</v>
      </c>
      <c t="n" s="6" r="C43">
        <v>1418</v>
      </c>
    </row>
    <row spans="1:3" r="44">
      <c t="s" s="4" r="A44">
        <v>1067</v>
      </c>
      <c t="n" s="6" r="B44">
        <v>0</v>
      </c>
      <c t="n" s="6" r="C44">
        <v>0</v>
      </c>
    </row>
    <row spans="1:3" r="45">
      <c t="s" s="4" r="A45">
        <v>1071</v>
      </c>
    </row>
    <row spans="1:3" r="46">
      <c t="s" s="3" r="A46">
        <v>1021</v>
      </c>
    </row>
    <row spans="1:3" r="47">
      <c t="s" s="4" r="A47">
        <v>1022</v>
      </c>
      <c t="n" s="6" r="B47">
        <v>0</v>
      </c>
      <c t="n" s="6" r="C47">
        <v>0</v>
      </c>
    </row>
    <row spans="1:3" r="48">
      <c t="s" s="4" r="A48">
        <v>1072</v>
      </c>
    </row>
    <row spans="1:3" r="49">
      <c t="s" s="3" r="A49">
        <v>1021</v>
      </c>
    </row>
    <row spans="1:3" r="50">
      <c t="s" s="4" r="A50">
        <v>1022</v>
      </c>
      <c t="n" s="6" r="B50">
        <v>0</v>
      </c>
      <c t="n" s="6" r="C50">
        <v>0</v>
      </c>
    </row>
    <row spans="1:3" r="51">
      <c t="s" s="4" r="A51">
        <v>1073</v>
      </c>
    </row>
    <row spans="1:3" r="52">
      <c t="s" s="3" r="A52">
        <v>1053</v>
      </c>
    </row>
    <row spans="1:3" r="53">
      <c t="s" s="4" r="A53">
        <v>1057</v>
      </c>
      <c t="n" s="6" r="B53">
        <v>0</v>
      </c>
      <c t="n" s="6" r="C53">
        <v>0</v>
      </c>
    </row>
    <row spans="1:3" r="54">
      <c t="s" s="4" r="A54">
        <v>1054</v>
      </c>
      <c t="n" s="6" r="B54">
        <v>136797</v>
      </c>
      <c t="n" s="6" r="C54">
        <v>140716</v>
      </c>
    </row>
    <row spans="1:3" r="55">
      <c t="s" s="4" r="A55">
        <v>1055</v>
      </c>
      <c t="n" s="6" r="B55">
        <v>4086</v>
      </c>
      <c t="n" s="6" r="C55">
        <v>4363</v>
      </c>
    </row>
    <row spans="1:3" r="56">
      <c t="s" s="4" r="A56">
        <v>1058</v>
      </c>
      <c t="n" s="6" r="B56">
        <v>0</v>
      </c>
      <c t="n" s="6" r="C56">
        <v>0</v>
      </c>
    </row>
    <row spans="1:3" r="57">
      <c t="s" s="4" r="A57">
        <v>38</v>
      </c>
      <c t="n" s="6" r="B57">
        <v>7169</v>
      </c>
      <c t="n" s="6" r="C57">
        <v>5350</v>
      </c>
    </row>
    <row spans="1:3" r="58">
      <c t="s" s="4" r="A58">
        <v>41</v>
      </c>
      <c t="n" s="6" r="B58">
        <v>0</v>
      </c>
      <c t="n" s="6" r="C58">
        <v>0</v>
      </c>
    </row>
    <row spans="1:3" r="59">
      <c t="s" s="4" r="A59">
        <v>1059</v>
      </c>
      <c t="n" s="6" r="B59">
        <v>0</v>
      </c>
      <c t="n" s="6" r="C59">
        <v>0</v>
      </c>
    </row>
    <row spans="1:3" r="60">
      <c t="s" s="4" r="A60">
        <v>1060</v>
      </c>
      <c t="n" s="6" r="B60">
        <v>0</v>
      </c>
      <c t="n" s="6" r="C60">
        <v>0</v>
      </c>
    </row>
    <row spans="1:3" r="61">
      <c t="s" s="3" r="A61">
        <v>1061</v>
      </c>
    </row>
    <row spans="1:3" r="62">
      <c t="s" s="4" r="A62">
        <v>1062</v>
      </c>
      <c t="n" s="6" r="B62">
        <v>0</v>
      </c>
      <c t="n" s="6" r="C62">
        <v>0</v>
      </c>
    </row>
    <row spans="1:3" r="63">
      <c t="s" s="4" r="A63">
        <v>1063</v>
      </c>
      <c t="n" s="6" r="B63">
        <v>0</v>
      </c>
      <c t="n" s="6" r="C63">
        <v>0</v>
      </c>
    </row>
    <row spans="1:3" r="64">
      <c t="s" s="4" r="A64">
        <v>1064</v>
      </c>
      <c t="n" s="6" r="B64">
        <v>0</v>
      </c>
      <c t="n" s="6" r="C64">
        <v>0</v>
      </c>
    </row>
    <row spans="1:3" r="65">
      <c t="s" s="4" r="A65">
        <v>1065</v>
      </c>
      <c t="n" s="6" r="B65">
        <v>0</v>
      </c>
      <c t="n" s="6" r="C65">
        <v>0</v>
      </c>
    </row>
    <row spans="1:3" r="66">
      <c t="s" s="4" r="A66">
        <v>1066</v>
      </c>
      <c t="n" s="6" r="B66">
        <v>0</v>
      </c>
      <c t="n" s="6" r="C66">
        <v>0</v>
      </c>
    </row>
    <row spans="1:3" r="67">
      <c t="s" s="4" r="A67">
        <v>1067</v>
      </c>
      <c t="n" s="6" r="B67">
        <v>0</v>
      </c>
      <c t="n" s="6" r="C67">
        <v>0</v>
      </c>
    </row>
    <row spans="1:3" r="68">
      <c t="s" s="4" r="A68">
        <v>1074</v>
      </c>
    </row>
    <row spans="1:3" r="69">
      <c t="s" s="3" r="A69">
        <v>1021</v>
      </c>
    </row>
    <row spans="1:3" r="70">
      <c t="s" s="4" r="A70">
        <v>1022</v>
      </c>
      <c t="n" s="6" r="B70">
        <v>0</v>
      </c>
      <c t="n" s="6" r="C70">
        <v>0</v>
      </c>
    </row>
    <row spans="1:3" r="71">
      <c t="s" s="4" r="A71">
        <v>1075</v>
      </c>
    </row>
    <row spans="1:3" r="72">
      <c t="s" s="3" r="A72">
        <v>1021</v>
      </c>
    </row>
    <row spans="1:3" r="73">
      <c t="s" s="4" r="A73">
        <v>1022</v>
      </c>
      <c t="n" s="6" r="B73">
        <v>0</v>
      </c>
      <c t="n" s="6" r="C73">
        <v>0</v>
      </c>
    </row>
    <row spans="1:3" r="74">
      <c t="s" s="4" r="A74">
        <v>1076</v>
      </c>
    </row>
    <row spans="1:3" r="75">
      <c t="s" s="3" r="A75">
        <v>1053</v>
      </c>
    </row>
    <row spans="1:3" r="76">
      <c t="s" s="4" r="A76">
        <v>1057</v>
      </c>
      <c t="n" s="6" r="B76">
        <v>0</v>
      </c>
      <c t="n" s="6" r="C76">
        <v>0</v>
      </c>
    </row>
    <row spans="1:3" r="77">
      <c t="s" s="4" r="A77">
        <v>1054</v>
      </c>
      <c t="n" s="6" r="B77">
        <v>0</v>
      </c>
      <c t="n" s="6" r="C77">
        <v>0</v>
      </c>
    </row>
    <row spans="1:3" r="78">
      <c t="s" s="4" r="A78">
        <v>1055</v>
      </c>
      <c t="n" s="6" r="B78">
        <v>0</v>
      </c>
      <c t="n" s="6" r="C78">
        <v>0</v>
      </c>
    </row>
    <row spans="1:3" r="79">
      <c t="s" s="4" r="A79">
        <v>1058</v>
      </c>
      <c t="n" s="6" r="B79">
        <v>2807</v>
      </c>
      <c t="n" s="6" r="C79">
        <v>2902</v>
      </c>
    </row>
    <row spans="1:3" r="80">
      <c t="s" s="4" r="A80">
        <v>38</v>
      </c>
      <c t="n" s="6" r="B80">
        <v>0</v>
      </c>
      <c t="n" s="6" r="C80">
        <v>0</v>
      </c>
    </row>
    <row spans="1:3" r="81">
      <c t="s" s="4" r="A81">
        <v>41</v>
      </c>
      <c t="n" s="6" r="B81">
        <v>572286</v>
      </c>
      <c t="n" s="6" r="C81">
        <v>516752</v>
      </c>
    </row>
    <row spans="1:3" r="82">
      <c t="s" s="4" r="A82">
        <v>1059</v>
      </c>
      <c t="n" s="6" r="B82">
        <v>2456</v>
      </c>
      <c t="n" s="6" r="C82">
        <v>2230</v>
      </c>
    </row>
    <row spans="1:3" r="83">
      <c t="s" s="4" r="A83">
        <v>1060</v>
      </c>
      <c t="n" s="6" r="B83">
        <v>0</v>
      </c>
      <c t="n" s="6" r="C83">
        <v>0</v>
      </c>
    </row>
    <row spans="1:3" r="84">
      <c t="s" s="3" r="A84">
        <v>1061</v>
      </c>
    </row>
    <row spans="1:3" r="85">
      <c t="s" s="4" r="A85">
        <v>1062</v>
      </c>
      <c t="n" s="6" r="B85">
        <v>495628</v>
      </c>
      <c t="n" s="6" r="C85">
        <v>449286</v>
      </c>
    </row>
    <row spans="1:3" r="86">
      <c t="s" s="4" r="A86">
        <v>1063</v>
      </c>
      <c t="n" s="6" r="B86">
        <v>135212</v>
      </c>
      <c t="n" s="6" r="C86">
        <v>153994</v>
      </c>
    </row>
    <row spans="1:3" r="87">
      <c t="s" s="4" r="A87">
        <v>1064</v>
      </c>
      <c t="n" s="6" r="B87">
        <v>324</v>
      </c>
      <c t="n" s="6" r="C87">
        <v>653</v>
      </c>
    </row>
    <row spans="1:3" r="88">
      <c t="s" s="4" r="A88">
        <v>1065</v>
      </c>
      <c t="n" s="6" r="B88">
        <v>52116</v>
      </c>
      <c t="n" s="6" r="C88">
        <v>53382</v>
      </c>
    </row>
    <row spans="1:3" r="89">
      <c t="s" s="4" r="A89">
        <v>1066</v>
      </c>
      <c t="n" s="6" r="B89">
        <v>0</v>
      </c>
      <c t="n" s="6" r="C89">
        <v>0</v>
      </c>
    </row>
    <row spans="1:3" r="90">
      <c t="s" s="4" r="A90">
        <v>1067</v>
      </c>
      <c t="n" s="6" r="B90">
        <v>121</v>
      </c>
      <c t="n" s="6" r="C90">
        <v>115</v>
      </c>
    </row>
    <row spans="1:3" r="91">
      <c t="s" s="4" r="A91">
        <v>1077</v>
      </c>
    </row>
    <row spans="1:3" r="92">
      <c t="s" s="3" r="A92">
        <v>1021</v>
      </c>
    </row>
    <row spans="1:3" r="93">
      <c t="s" s="4" r="A93">
        <v>1022</v>
      </c>
      <c t="n" s="6" r="B93">
        <v>0</v>
      </c>
      <c t="n" s="6" r="C93">
        <v>0</v>
      </c>
    </row>
    <row spans="1:3" r="94">
      <c t="s" s="4" r="A94">
        <v>1078</v>
      </c>
    </row>
    <row spans="1:3" r="95">
      <c t="s" s="3" r="A95">
        <v>1021</v>
      </c>
    </row>
    <row spans="1:3" r="96">
      <c t="s" s="4" r="A96">
        <v>1022</v>
      </c>
      <c t="n" s="6" r="B96">
        <v>0</v>
      </c>
      <c t="n" s="6" r="C96">
        <v>0</v>
      </c>
    </row>
    <row spans="1:3" r="97">
      <c t="s" s="4" r="A97">
        <v>1079</v>
      </c>
    </row>
    <row spans="1:3" r="98">
      <c t="s" s="3" r="A98">
        <v>1053</v>
      </c>
    </row>
    <row spans="1:3" r="99">
      <c t="s" s="4" r="A99">
        <v>1057</v>
      </c>
      <c t="n" s="6" r="B99">
        <v>33401</v>
      </c>
      <c t="n" s="6" r="C99">
        <v>56858</v>
      </c>
    </row>
    <row spans="1:3" r="100">
      <c t="s" s="4" r="A100">
        <v>1054</v>
      </c>
      <c t="n" s="6" r="B100">
        <v>137555</v>
      </c>
      <c t="n" s="6" r="C100">
        <v>141462</v>
      </c>
    </row>
    <row spans="1:3" r="101">
      <c t="s" s="4" r="A101">
        <v>1055</v>
      </c>
      <c t="n" s="6" r="B101">
        <v>3809</v>
      </c>
      <c t="n" s="6" r="C101">
        <v>3999</v>
      </c>
    </row>
    <row spans="1:3" r="102">
      <c t="s" s="4" r="A102">
        <v>1058</v>
      </c>
      <c t="n" s="6" r="B102">
        <v>2807</v>
      </c>
      <c t="n" s="6" r="C102">
        <v>2902</v>
      </c>
    </row>
    <row spans="1:3" r="103">
      <c t="s" s="4" r="A103">
        <v>38</v>
      </c>
      <c t="n" s="6" r="B103">
        <v>7018</v>
      </c>
      <c t="n" s="6" r="C103">
        <v>5237</v>
      </c>
    </row>
    <row spans="1:3" r="104">
      <c t="s" s="4" r="A104">
        <v>41</v>
      </c>
      <c t="n" s="6" r="B104">
        <v>569798</v>
      </c>
      <c t="n" s="6" r="C104">
        <v>515871</v>
      </c>
    </row>
    <row spans="1:3" r="105">
      <c t="s" s="4" r="A105">
        <v>1059</v>
      </c>
      <c t="n" s="6" r="B105">
        <v>2456</v>
      </c>
      <c t="n" s="6" r="C105">
        <v>2230</v>
      </c>
    </row>
    <row spans="1:3" r="106">
      <c t="s" s="4" r="A106">
        <v>1060</v>
      </c>
      <c t="n" s="6" r="B106">
        <v>1359</v>
      </c>
      <c t="n" s="6" r="C106">
        <v>1418</v>
      </c>
    </row>
    <row spans="1:3" r="107">
      <c t="s" s="3" r="A107">
        <v>1061</v>
      </c>
    </row>
    <row spans="1:3" r="108">
      <c t="s" s="4" r="A108">
        <v>1062</v>
      </c>
      <c t="n" s="6" r="B108">
        <v>495628</v>
      </c>
      <c t="n" s="6" r="C108">
        <v>449286</v>
      </c>
    </row>
    <row spans="1:3" r="109">
      <c t="s" s="4" r="A109">
        <v>1063</v>
      </c>
      <c t="n" s="6" r="B109">
        <v>135276</v>
      </c>
      <c t="n" s="6" r="C109">
        <v>154093</v>
      </c>
    </row>
    <row spans="1:3" r="110">
      <c t="s" s="4" r="A110">
        <v>1064</v>
      </c>
      <c t="n" s="6" r="B110">
        <v>327</v>
      </c>
      <c t="n" s="6" r="C110">
        <v>660</v>
      </c>
    </row>
    <row spans="1:3" r="111">
      <c t="s" s="4" r="A111">
        <v>1065</v>
      </c>
      <c t="n" s="6" r="B111">
        <v>50000</v>
      </c>
      <c t="n" s="6" r="C111">
        <v>50000</v>
      </c>
    </row>
    <row spans="1:3" r="112">
      <c t="s" s="4" r="A112">
        <v>1066</v>
      </c>
      <c t="n" s="6" r="B112">
        <v>1365</v>
      </c>
      <c t="n" s="6" r="C112">
        <v>1418</v>
      </c>
    </row>
    <row spans="1:3" r="113">
      <c t="s" s="4" r="A113">
        <v>1067</v>
      </c>
      <c t="n" s="6" r="B113">
        <v>121</v>
      </c>
      <c t="n" s="6" r="C113">
        <v>115</v>
      </c>
    </row>
    <row spans="1:3" r="114">
      <c t="s" s="4" r="A114">
        <v>1080</v>
      </c>
    </row>
    <row spans="1:3" r="115">
      <c t="s" s="3" r="A115">
        <v>1021</v>
      </c>
    </row>
    <row spans="1:3" r="116">
      <c t="s" s="4" r="A116">
        <v>1022</v>
      </c>
      <c t="n" s="6" r="B116">
        <v>0</v>
      </c>
      <c t="n" s="6" r="C116">
        <v>0</v>
      </c>
    </row>
    <row spans="1:3" r="117">
      <c t="s" s="4" r="A117">
        <v>1081</v>
      </c>
    </row>
    <row spans="1:3" r="118">
      <c t="s" s="3" r="A118">
        <v>1021</v>
      </c>
    </row>
    <row spans="1:3" r="119">
      <c t="s" s="4" r="A119">
        <v>1022</v>
      </c>
      <c t="n" s="7" r="B119">
        <v>0</v>
      </c>
      <c t="n" s="7" r="C119">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82</v>
      </c>
      <c t="s" s="2" r="C1">
        <v>2</v>
      </c>
      <c t="s" s="2" r="D1">
        <v>30</v>
      </c>
    </row>
    <row spans="1:4" r="2">
      <c t="s" s="3" r="A2">
        <v>1083</v>
      </c>
    </row>
    <row spans="1:4" r="3">
      <c t="s" s="4" r="A3">
        <v>1054</v>
      </c>
      <c t="n" s="7" r="C3">
        <v>137555</v>
      </c>
      <c t="n" s="7" r="D3">
        <v>141462</v>
      </c>
    </row>
    <row spans="1:4" r="4">
      <c t="s" s="4" r="A4">
        <v>539</v>
      </c>
    </row>
    <row spans="1:4" r="5">
      <c t="s" s="3" r="A5">
        <v>1083</v>
      </c>
    </row>
    <row spans="1:4" r="6">
      <c t="s" s="4" r="A6">
        <v>1054</v>
      </c>
      <c t="n" s="6" r="C6">
        <v>17144</v>
      </c>
      <c t="n" s="6" r="D6">
        <v>28465</v>
      </c>
    </row>
    <row spans="1:4" r="7">
      <c t="s" s="4" r="A7">
        <v>516</v>
      </c>
    </row>
    <row spans="1:4" r="8">
      <c t="s" s="3" r="A8">
        <v>1083</v>
      </c>
    </row>
    <row spans="1:4" r="9">
      <c t="s" s="4" r="A9">
        <v>1054</v>
      </c>
      <c t="s" s="4" r="B9">
        <v>517</v>
      </c>
      <c t="n" s="6" r="C9">
        <v>50948</v>
      </c>
      <c t="n" s="6" r="D9">
        <v>67421</v>
      </c>
    </row>
    <row spans="1:4" r="10">
      <c t="s" s="4" r="A10">
        <v>523</v>
      </c>
    </row>
    <row spans="1:4" r="11">
      <c t="s" s="3" r="A11">
        <v>1083</v>
      </c>
    </row>
    <row spans="1:4" r="12">
      <c t="s" s="4" r="A12">
        <v>1054</v>
      </c>
      <c t="n" s="6" r="C12">
        <v>758</v>
      </c>
      <c t="n" s="6" r="D12">
        <v>746</v>
      </c>
    </row>
    <row spans="1:4" r="13">
      <c t="s" s="4" r="A13">
        <v>1084</v>
      </c>
    </row>
    <row spans="1:4" r="14">
      <c t="s" s="3" r="A14">
        <v>1083</v>
      </c>
    </row>
    <row spans="1:4" r="15">
      <c t="s" s="4" r="A15">
        <v>1054</v>
      </c>
      <c t="n" s="6" r="C15">
        <v>137555</v>
      </c>
      <c t="n" s="6" r="D15">
        <v>141462</v>
      </c>
    </row>
    <row spans="1:4" r="16">
      <c t="s" s="4" r="A16">
        <v>1085</v>
      </c>
    </row>
    <row spans="1:4" r="17">
      <c t="s" s="3" r="A17">
        <v>1083</v>
      </c>
    </row>
    <row spans="1:4" r="18">
      <c t="s" s="4" r="A18">
        <v>1054</v>
      </c>
      <c t="n" s="6" r="C18">
        <v>758</v>
      </c>
      <c t="n" s="6" r="D18">
        <v>746</v>
      </c>
    </row>
    <row spans="1:4" r="19">
      <c t="s" s="4" r="A19">
        <v>1086</v>
      </c>
    </row>
    <row spans="1:4" r="20">
      <c t="s" s="3" r="A20">
        <v>1083</v>
      </c>
    </row>
    <row spans="1:4" r="21">
      <c t="s" s="4" r="A21">
        <v>1054</v>
      </c>
      <c t="n" s="6" r="C21">
        <v>136797</v>
      </c>
      <c t="n" s="6" r="D21">
        <v>140716</v>
      </c>
    </row>
    <row spans="1:4" r="22">
      <c t="s" s="4" r="A22">
        <v>1087</v>
      </c>
    </row>
    <row spans="1:4" r="23">
      <c t="s" s="3" r="A23">
        <v>1083</v>
      </c>
    </row>
    <row spans="1:4" r="24">
      <c t="s" s="4" r="A24">
        <v>1054</v>
      </c>
      <c t="n" s="6" r="C24">
        <v>0</v>
      </c>
      <c t="n" s="6" r="D24">
        <v>0</v>
      </c>
    </row>
    <row spans="1:4" r="25">
      <c t="s" s="4" r="A25">
        <v>1079</v>
      </c>
    </row>
    <row spans="1:4" r="26">
      <c t="s" s="3" r="A26">
        <v>1083</v>
      </c>
    </row>
    <row spans="1:4" r="27">
      <c t="s" s="4" r="A27">
        <v>1054</v>
      </c>
      <c t="n" s="6" r="C27">
        <v>137555</v>
      </c>
      <c t="n" s="6" r="D27">
        <v>141462</v>
      </c>
    </row>
    <row spans="1:4" r="28">
      <c t="s" s="4" r="A28">
        <v>1088</v>
      </c>
    </row>
    <row spans="1:4" r="29">
      <c t="s" s="3" r="A29">
        <v>1083</v>
      </c>
    </row>
    <row spans="1:4" r="30">
      <c t="s" s="4" r="A30">
        <v>1054</v>
      </c>
      <c t="n" s="6" r="C30">
        <v>137555</v>
      </c>
      <c t="n" s="6" r="D30">
        <v>141462</v>
      </c>
    </row>
    <row spans="1:4" r="31">
      <c t="s" s="4" r="A31">
        <v>1089</v>
      </c>
    </row>
    <row spans="1:4" r="32">
      <c t="s" s="3" r="A32">
        <v>1083</v>
      </c>
    </row>
    <row spans="1:4" r="33">
      <c t="s" s="4" r="A33">
        <v>1054</v>
      </c>
      <c t="n" s="6" r="C33">
        <v>2114</v>
      </c>
      <c t="n" s="6" r="D33">
        <v>2138</v>
      </c>
    </row>
    <row spans="1:4" r="34">
      <c t="s" s="4" r="A34">
        <v>1090</v>
      </c>
    </row>
    <row spans="1:4" r="35">
      <c t="s" s="3" r="A35">
        <v>1083</v>
      </c>
    </row>
    <row spans="1:4" r="36">
      <c t="s" s="4" r="A36">
        <v>1054</v>
      </c>
      <c t="n" s="6" r="C36">
        <v>17144</v>
      </c>
      <c t="n" s="6" r="D36">
        <v>28465</v>
      </c>
    </row>
    <row spans="1:4" r="37">
      <c t="s" s="4" r="A37">
        <v>1091</v>
      </c>
    </row>
    <row spans="1:4" r="38">
      <c t="s" s="3" r="A38">
        <v>1083</v>
      </c>
    </row>
    <row spans="1:4" r="39">
      <c t="s" s="4" r="A39">
        <v>1054</v>
      </c>
      <c t="n" s="6" r="C39">
        <v>50948</v>
      </c>
      <c t="n" s="6" r="D39">
        <v>67421</v>
      </c>
    </row>
    <row spans="1:4" r="40">
      <c t="s" s="4" r="A40">
        <v>1092</v>
      </c>
    </row>
    <row spans="1:4" r="41">
      <c t="s" s="3" r="A41">
        <v>1083</v>
      </c>
    </row>
    <row spans="1:4" r="42">
      <c t="s" s="4" r="A42">
        <v>1054</v>
      </c>
      <c t="n" s="6" r="C42">
        <v>66591</v>
      </c>
      <c t="n" s="6" r="D42">
        <v>42692</v>
      </c>
    </row>
    <row spans="1:4" r="43">
      <c t="s" s="4" r="A43">
        <v>1093</v>
      </c>
    </row>
    <row spans="1:4" r="44">
      <c t="s" s="3" r="A44">
        <v>1083</v>
      </c>
    </row>
    <row spans="1:4" r="45">
      <c t="s" s="4" r="A45">
        <v>1054</v>
      </c>
      <c t="n" s="6" r="C45">
        <v>758</v>
      </c>
      <c t="n" s="6" r="D45">
        <v>746</v>
      </c>
    </row>
    <row spans="1:4" r="46">
      <c t="s" s="4" r="A46">
        <v>1094</v>
      </c>
    </row>
    <row spans="1:4" r="47">
      <c t="s" s="3" r="A47">
        <v>1083</v>
      </c>
    </row>
    <row spans="1:4" r="48">
      <c t="s" s="4" r="A48">
        <v>1054</v>
      </c>
      <c t="n" s="6" r="C48">
        <v>758</v>
      </c>
      <c t="n" s="6" r="D48">
        <v>746</v>
      </c>
    </row>
    <row spans="1:4" r="49">
      <c t="s" s="4" r="A49">
        <v>1095</v>
      </c>
      <c t="n" s="6" r="D49">
        <v>18353</v>
      </c>
    </row>
    <row spans="1:4" r="50">
      <c t="s" s="4" r="A50">
        <v>1096</v>
      </c>
      <c t="n" s="6" r="C50">
        <v>16109</v>
      </c>
    </row>
    <row spans="1:4" r="51">
      <c t="s" s="4" r="A51">
        <v>1097</v>
      </c>
    </row>
    <row spans="1:4" r="52">
      <c t="s" s="3" r="A52">
        <v>1083</v>
      </c>
    </row>
    <row spans="1:4" r="53">
      <c t="s" s="4" r="A53">
        <v>1098</v>
      </c>
      <c t="n" s="6" r="C53">
        <v>8</v>
      </c>
    </row>
    <row spans="1:4" r="54">
      <c t="s" s="4" r="A54">
        <v>1099</v>
      </c>
    </row>
    <row spans="1:4" r="55">
      <c t="s" s="3" r="A55">
        <v>1083</v>
      </c>
    </row>
    <row spans="1:4" r="56">
      <c t="s" s="4" r="A56">
        <v>1095</v>
      </c>
      <c t="n" s="6" r="C56">
        <v>652</v>
      </c>
      <c t="n" s="6" r="D56">
        <v>489</v>
      </c>
    </row>
    <row spans="1:4" r="57">
      <c t="s" s="4" r="A57">
        <v>1100</v>
      </c>
    </row>
    <row spans="1:4" r="58">
      <c t="s" s="3" r="A58">
        <v>1083</v>
      </c>
    </row>
    <row spans="1:4" r="59">
      <c t="s" s="4" r="A59">
        <v>1095</v>
      </c>
      <c t="n" s="6" r="C59">
        <v>145</v>
      </c>
      <c t="n" s="6" r="D59">
        <v>145</v>
      </c>
    </row>
    <row spans="1:4" r="60">
      <c t="s" s="4" r="A60">
        <v>1101</v>
      </c>
    </row>
    <row spans="1:4" r="61">
      <c t="s" s="3" r="A61">
        <v>1083</v>
      </c>
    </row>
    <row spans="1:4" r="62">
      <c t="s" s="4" r="A62">
        <v>1095</v>
      </c>
      <c t="n" s="6" r="C62">
        <v>12089</v>
      </c>
      <c t="n" s="6" r="D62">
        <v>14166</v>
      </c>
    </row>
    <row spans="1:4" r="63">
      <c t="s" s="4" r="A63">
        <v>1102</v>
      </c>
    </row>
    <row spans="1:4" r="64">
      <c t="s" s="3" r="A64">
        <v>1083</v>
      </c>
    </row>
    <row spans="1:4" r="65">
      <c t="s" s="4" r="A65">
        <v>1095</v>
      </c>
      <c t="n" s="6" r="C65">
        <v>3231</v>
      </c>
      <c t="n" s="6" r="D65">
        <v>3553</v>
      </c>
    </row>
    <row spans="1:4" r="66">
      <c t="s" s="4" r="A66">
        <v>1103</v>
      </c>
    </row>
    <row spans="1:4" r="67">
      <c t="s" s="3" r="A67">
        <v>1083</v>
      </c>
    </row>
    <row spans="1:4" r="68">
      <c t="s" s="4" r="A68">
        <v>1054</v>
      </c>
      <c t="n" s="6" r="C68">
        <v>0</v>
      </c>
      <c t="n" s="6" r="D68">
        <v>0</v>
      </c>
    </row>
    <row spans="1:4" r="69">
      <c t="s" s="4" r="A69">
        <v>1104</v>
      </c>
    </row>
    <row spans="1:4" r="70">
      <c t="s" s="3" r="A70">
        <v>1083</v>
      </c>
    </row>
    <row spans="1:4" r="71">
      <c t="s" s="4" r="A71">
        <v>1054</v>
      </c>
      <c t="n" s="6" r="C71">
        <v>0</v>
      </c>
      <c t="n" s="6" r="D71">
        <v>0</v>
      </c>
    </row>
    <row spans="1:4" r="72">
      <c t="s" s="4" r="A72">
        <v>1105</v>
      </c>
    </row>
    <row spans="1:4" r="73">
      <c t="s" s="3" r="A73">
        <v>1083</v>
      </c>
    </row>
    <row spans="1:4" r="74">
      <c t="s" s="4" r="A74">
        <v>1054</v>
      </c>
      <c t="n" s="6" r="C74">
        <v>0</v>
      </c>
      <c t="n" s="6" r="D74">
        <v>0</v>
      </c>
    </row>
    <row spans="1:4" r="75">
      <c t="s" s="4" r="A75">
        <v>1106</v>
      </c>
    </row>
    <row spans="1:4" r="76">
      <c t="s" s="3" r="A76">
        <v>1083</v>
      </c>
    </row>
    <row spans="1:4" r="77">
      <c t="s" s="4" r="A77">
        <v>1054</v>
      </c>
      <c t="n" s="6" r="C77">
        <v>0</v>
      </c>
      <c t="n" s="6" r="D77">
        <v>0</v>
      </c>
    </row>
    <row spans="1:4" r="78">
      <c t="s" s="4" r="A78">
        <v>1107</v>
      </c>
    </row>
    <row spans="1:4" r="79">
      <c t="s" s="3" r="A79">
        <v>1083</v>
      </c>
    </row>
    <row spans="1:4" r="80">
      <c t="s" s="4" r="A80">
        <v>1054</v>
      </c>
      <c t="n" s="6" r="C80">
        <v>758</v>
      </c>
      <c t="n" s="6" r="D80">
        <v>746</v>
      </c>
    </row>
    <row spans="1:4" r="81">
      <c t="s" s="4" r="A81">
        <v>1108</v>
      </c>
    </row>
    <row spans="1:4" r="82">
      <c t="s" s="3" r="A82">
        <v>1083</v>
      </c>
    </row>
    <row spans="1:4" r="83">
      <c t="s" s="4" r="A83">
        <v>1054</v>
      </c>
      <c t="n" s="6" r="C83">
        <v>136797</v>
      </c>
      <c t="n" s="6" r="D83">
        <v>140716</v>
      </c>
    </row>
    <row spans="1:4" r="84">
      <c t="s" s="4" r="A84">
        <v>1095</v>
      </c>
      <c t="n" s="6" r="D84">
        <v>0</v>
      </c>
    </row>
    <row spans="1:4" r="85">
      <c t="s" s="4" r="A85">
        <v>1096</v>
      </c>
      <c t="n" s="6" r="C85">
        <v>0</v>
      </c>
    </row>
    <row spans="1:4" r="86">
      <c t="s" s="4" r="A86">
        <v>1109</v>
      </c>
    </row>
    <row spans="1:4" r="87">
      <c t="s" s="3" r="A87">
        <v>1083</v>
      </c>
    </row>
    <row spans="1:4" r="88">
      <c t="s" s="4" r="A88">
        <v>1098</v>
      </c>
      <c t="n" s="6" r="C88">
        <v>0</v>
      </c>
    </row>
    <row spans="1:4" r="89">
      <c t="s" s="4" r="A89">
        <v>1110</v>
      </c>
    </row>
    <row spans="1:4" r="90">
      <c t="s" s="3" r="A90">
        <v>1083</v>
      </c>
    </row>
    <row spans="1:4" r="91">
      <c t="s" s="4" r="A91">
        <v>1095</v>
      </c>
      <c t="n" s="6" r="C91">
        <v>0</v>
      </c>
      <c t="n" s="6" r="D91">
        <v>0</v>
      </c>
    </row>
    <row spans="1:4" r="92">
      <c t="s" s="4" r="A92">
        <v>1111</v>
      </c>
    </row>
    <row spans="1:4" r="93">
      <c t="s" s="3" r="A93">
        <v>1083</v>
      </c>
    </row>
    <row spans="1:4" r="94">
      <c t="s" s="4" r="A94">
        <v>1095</v>
      </c>
      <c t="n" s="6" r="C94">
        <v>0</v>
      </c>
      <c t="n" s="6" r="D94">
        <v>0</v>
      </c>
    </row>
    <row spans="1:4" r="95">
      <c t="s" s="4" r="A95">
        <v>1112</v>
      </c>
    </row>
    <row spans="1:4" r="96">
      <c t="s" s="3" r="A96">
        <v>1083</v>
      </c>
    </row>
    <row spans="1:4" r="97">
      <c t="s" s="4" r="A97">
        <v>1095</v>
      </c>
      <c t="n" s="6" r="C97">
        <v>0</v>
      </c>
      <c t="n" s="6" r="D97">
        <v>0</v>
      </c>
    </row>
    <row spans="1:4" r="98">
      <c t="s" s="4" r="A98">
        <v>1113</v>
      </c>
    </row>
    <row spans="1:4" r="99">
      <c t="s" s="3" r="A99">
        <v>1083</v>
      </c>
    </row>
    <row spans="1:4" r="100">
      <c t="s" s="4" r="A100">
        <v>1095</v>
      </c>
      <c t="n" s="6" r="C100">
        <v>0</v>
      </c>
      <c t="n" s="6" r="D100">
        <v>0</v>
      </c>
    </row>
    <row spans="1:4" r="101">
      <c t="s" s="4" r="A101">
        <v>1114</v>
      </c>
    </row>
    <row spans="1:4" r="102">
      <c t="s" s="3" r="A102">
        <v>1083</v>
      </c>
    </row>
    <row spans="1:4" r="103">
      <c t="s" s="4" r="A103">
        <v>1054</v>
      </c>
      <c t="n" s="6" r="C103">
        <v>2114</v>
      </c>
      <c t="n" s="6" r="D103">
        <v>2138</v>
      </c>
    </row>
    <row spans="1:4" r="104">
      <c t="s" s="4" r="A104">
        <v>1115</v>
      </c>
    </row>
    <row spans="1:4" r="105">
      <c t="s" s="3" r="A105">
        <v>1083</v>
      </c>
    </row>
    <row spans="1:4" r="106">
      <c t="s" s="4" r="A106">
        <v>1054</v>
      </c>
      <c t="n" s="6" r="C106">
        <v>17144</v>
      </c>
      <c t="n" s="6" r="D106">
        <v>28465</v>
      </c>
    </row>
    <row spans="1:4" r="107">
      <c t="s" s="4" r="A107">
        <v>1116</v>
      </c>
    </row>
    <row spans="1:4" r="108">
      <c t="s" s="3" r="A108">
        <v>1083</v>
      </c>
    </row>
    <row spans="1:4" r="109">
      <c t="s" s="4" r="A109">
        <v>1054</v>
      </c>
      <c t="n" s="6" r="C109">
        <v>50948</v>
      </c>
      <c t="n" s="6" r="D109">
        <v>67421</v>
      </c>
    </row>
    <row spans="1:4" r="110">
      <c t="s" s="4" r="A110">
        <v>1117</v>
      </c>
    </row>
    <row spans="1:4" r="111">
      <c t="s" s="3" r="A111">
        <v>1083</v>
      </c>
    </row>
    <row spans="1:4" r="112">
      <c t="s" s="4" r="A112">
        <v>1054</v>
      </c>
      <c t="n" s="6" r="C112">
        <v>66591</v>
      </c>
      <c t="n" s="6" r="D112">
        <v>42692</v>
      </c>
    </row>
    <row spans="1:4" r="113">
      <c t="s" s="4" r="A113">
        <v>1118</v>
      </c>
    </row>
    <row spans="1:4" r="114">
      <c t="s" s="3" r="A114">
        <v>1083</v>
      </c>
    </row>
    <row spans="1:4" r="115">
      <c t="s" s="4" r="A115">
        <v>1054</v>
      </c>
      <c t="n" s="6" r="C115">
        <v>0</v>
      </c>
      <c t="n" s="6" r="D115">
        <v>0</v>
      </c>
    </row>
    <row spans="1:4" r="116">
      <c t="s" s="4" r="A116">
        <v>1119</v>
      </c>
    </row>
    <row spans="1:4" r="117">
      <c t="s" s="3" r="A117">
        <v>1083</v>
      </c>
    </row>
    <row spans="1:4" r="118">
      <c t="s" s="4" r="A118">
        <v>1054</v>
      </c>
      <c t="n" s="6" r="C118">
        <v>0</v>
      </c>
      <c t="n" s="6" r="D118">
        <v>0</v>
      </c>
    </row>
    <row spans="1:4" r="119">
      <c t="s" s="4" r="A119">
        <v>1095</v>
      </c>
      <c t="n" s="6" r="D119">
        <v>0</v>
      </c>
    </row>
    <row spans="1:4" r="120">
      <c t="s" s="4" r="A120">
        <v>1096</v>
      </c>
      <c t="n" s="6" r="C120">
        <v>0</v>
      </c>
    </row>
    <row spans="1:4" r="121">
      <c t="s" s="4" r="A121">
        <v>1120</v>
      </c>
    </row>
    <row spans="1:4" r="122">
      <c t="s" s="3" r="A122">
        <v>1083</v>
      </c>
    </row>
    <row spans="1:4" r="123">
      <c t="s" s="4" r="A123">
        <v>1098</v>
      </c>
      <c t="n" s="6" r="C123">
        <v>0</v>
      </c>
    </row>
    <row spans="1:4" r="124">
      <c t="s" s="4" r="A124">
        <v>1121</v>
      </c>
    </row>
    <row spans="1:4" r="125">
      <c t="s" s="3" r="A125">
        <v>1083</v>
      </c>
    </row>
    <row spans="1:4" r="126">
      <c t="s" s="4" r="A126">
        <v>1095</v>
      </c>
      <c t="n" s="6" r="C126">
        <v>0</v>
      </c>
      <c t="n" s="6" r="D126">
        <v>0</v>
      </c>
    </row>
    <row spans="1:4" r="127">
      <c t="s" s="4" r="A127">
        <v>1122</v>
      </c>
    </row>
    <row spans="1:4" r="128">
      <c t="s" s="3" r="A128">
        <v>1083</v>
      </c>
    </row>
    <row spans="1:4" r="129">
      <c t="s" s="4" r="A129">
        <v>1095</v>
      </c>
      <c t="n" s="6" r="C129">
        <v>0</v>
      </c>
      <c t="n" s="6" r="D129">
        <v>0</v>
      </c>
    </row>
    <row spans="1:4" r="130">
      <c t="s" s="4" r="A130">
        <v>1123</v>
      </c>
    </row>
    <row spans="1:4" r="131">
      <c t="s" s="3" r="A131">
        <v>1083</v>
      </c>
    </row>
    <row spans="1:4" r="132">
      <c t="s" s="4" r="A132">
        <v>1095</v>
      </c>
      <c t="n" s="6" r="C132">
        <v>0</v>
      </c>
      <c t="n" s="6" r="D132">
        <v>0</v>
      </c>
    </row>
    <row spans="1:4" r="133">
      <c t="s" s="4" r="A133">
        <v>1124</v>
      </c>
    </row>
    <row spans="1:4" r="134">
      <c t="s" s="3" r="A134">
        <v>1083</v>
      </c>
    </row>
    <row spans="1:4" r="135">
      <c t="s" s="4" r="A135">
        <v>1095</v>
      </c>
      <c t="n" s="6" r="C135">
        <v>0</v>
      </c>
      <c t="n" s="6" r="D135">
        <v>0</v>
      </c>
    </row>
    <row spans="1:4" r="136">
      <c t="s" s="4" r="A136">
        <v>1125</v>
      </c>
    </row>
    <row spans="1:4" r="137">
      <c t="s" s="3" r="A137">
        <v>1083</v>
      </c>
    </row>
    <row spans="1:4" r="138">
      <c t="s" s="4" r="A138">
        <v>1054</v>
      </c>
      <c t="n" s="6" r="C138">
        <v>0</v>
      </c>
      <c t="n" s="6" r="D138">
        <v>0</v>
      </c>
    </row>
    <row spans="1:4" r="139">
      <c t="s" s="4" r="A139">
        <v>1126</v>
      </c>
    </row>
    <row spans="1:4" r="140">
      <c t="s" s="3" r="A140">
        <v>1083</v>
      </c>
    </row>
    <row spans="1:4" r="141">
      <c t="s" s="4" r="A141">
        <v>1054</v>
      </c>
      <c t="n" s="6" r="C141">
        <v>0</v>
      </c>
      <c t="n" s="6" r="D141">
        <v>0</v>
      </c>
    </row>
    <row spans="1:4" r="142">
      <c t="s" s="4" r="A142">
        <v>1127</v>
      </c>
    </row>
    <row spans="1:4" r="143">
      <c t="s" s="3" r="A143">
        <v>1083</v>
      </c>
    </row>
    <row spans="1:4" r="144">
      <c t="s" s="4" r="A144">
        <v>1054</v>
      </c>
      <c t="n" s="6" r="C144">
        <v>0</v>
      </c>
      <c t="n" s="6" r="D144">
        <v>0</v>
      </c>
    </row>
    <row spans="1:4" r="145">
      <c t="s" s="4" r="A145">
        <v>1128</v>
      </c>
    </row>
    <row spans="1:4" r="146">
      <c t="s" s="3" r="A146">
        <v>1083</v>
      </c>
    </row>
    <row spans="1:4" r="147">
      <c t="s" s="4" r="A147">
        <v>1054</v>
      </c>
      <c t="n" s="6" r="C147">
        <v>0</v>
      </c>
      <c t="n" s="6" r="D147">
        <v>0</v>
      </c>
    </row>
    <row spans="1:4" r="148">
      <c t="s" s="4" r="A148">
        <v>1129</v>
      </c>
    </row>
    <row spans="1:4" r="149">
      <c t="s" s="3" r="A149">
        <v>1083</v>
      </c>
    </row>
    <row spans="1:4" r="150">
      <c t="s" s="4" r="A150">
        <v>1054</v>
      </c>
      <c t="n" s="6" r="C150">
        <v>0</v>
      </c>
      <c t="n" s="6" r="D150">
        <v>0</v>
      </c>
    </row>
    <row spans="1:4" r="151">
      <c t="s" s="4" r="A151">
        <v>1130</v>
      </c>
    </row>
    <row spans="1:4" r="152">
      <c t="s" s="3" r="A152">
        <v>1083</v>
      </c>
    </row>
    <row spans="1:4" r="153">
      <c t="s" s="4" r="A153">
        <v>1054</v>
      </c>
      <c t="n" s="6" r="C153">
        <v>137555</v>
      </c>
      <c t="n" s="6" r="D153">
        <v>141462</v>
      </c>
    </row>
    <row spans="1:4" r="154">
      <c t="s" s="4" r="A154">
        <v>1131</v>
      </c>
    </row>
    <row spans="1:4" r="155">
      <c t="s" s="3" r="A155">
        <v>1083</v>
      </c>
    </row>
    <row spans="1:4" r="156">
      <c t="s" s="4" r="A156">
        <v>1054</v>
      </c>
      <c t="n" s="6" r="C156">
        <v>2114</v>
      </c>
      <c t="n" s="6" r="D156">
        <v>2138</v>
      </c>
    </row>
    <row spans="1:4" r="157">
      <c t="s" s="4" r="A157">
        <v>1132</v>
      </c>
    </row>
    <row spans="1:4" r="158">
      <c t="s" s="3" r="A158">
        <v>1083</v>
      </c>
    </row>
    <row spans="1:4" r="159">
      <c t="s" s="4" r="A159">
        <v>1054</v>
      </c>
      <c t="n" s="6" r="C159">
        <v>17144</v>
      </c>
      <c t="n" s="6" r="D159">
        <v>28465</v>
      </c>
    </row>
    <row spans="1:4" r="160">
      <c t="s" s="4" r="A160">
        <v>1133</v>
      </c>
    </row>
    <row spans="1:4" r="161">
      <c t="s" s="3" r="A161">
        <v>1083</v>
      </c>
    </row>
    <row spans="1:4" r="162">
      <c t="s" s="4" r="A162">
        <v>1054</v>
      </c>
      <c t="n" s="6" r="C162">
        <v>50948</v>
      </c>
      <c t="n" s="6" r="D162">
        <v>67421</v>
      </c>
    </row>
    <row spans="1:4" r="163">
      <c t="s" s="4" r="A163">
        <v>1134</v>
      </c>
    </row>
    <row spans="1:4" r="164">
      <c t="s" s="3" r="A164">
        <v>1083</v>
      </c>
    </row>
    <row spans="1:4" r="165">
      <c t="s" s="4" r="A165">
        <v>1054</v>
      </c>
      <c t="n" s="6" r="C165">
        <v>66591</v>
      </c>
      <c t="n" s="6" r="D165">
        <v>42692</v>
      </c>
    </row>
    <row spans="1:4" r="166">
      <c t="s" s="4" r="A166">
        <v>1135</v>
      </c>
    </row>
    <row spans="1:4" r="167">
      <c t="s" s="3" r="A167">
        <v>1083</v>
      </c>
    </row>
    <row spans="1:4" r="168">
      <c t="s" s="4" r="A168">
        <v>1054</v>
      </c>
      <c t="n" s="7" r="C168">
        <v>758</v>
      </c>
      <c t="n" s="7" r="D168">
        <v>746</v>
      </c>
    </row>
    <row spans="1:4" r="169">
      <c t="n" r="A169"/>
    </row>
    <row spans="1:4" r="170">
      <c t="s" s="4" r="A170">
        <v>517</v>
      </c>
      <c t="s" s="4" r="B170">
        <v>524</v>
      </c>
    </row>
  </sheetData>
  <mergeCells count="3">
    <mergeCell ref="A1:B1"/>
    <mergeCell ref="A169:C169"/>
    <mergeCell ref="B170:C17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spans="1:4" r="1">
      <c t="s" s="1" r="A1">
        <v>1136</v>
      </c>
      <c t="s" s="2" r="C1">
        <v>2</v>
      </c>
      <c t="s" s="2" r="D1">
        <v>30</v>
      </c>
    </row>
    <row spans="1:4" r="2">
      <c t="s" s="4" r="A2">
        <v>1137</v>
      </c>
    </row>
    <row spans="1:4" r="3">
      <c t="s" s="3" r="A3">
        <v>1083</v>
      </c>
    </row>
    <row spans="1:4" r="4">
      <c t="s" s="4" r="A4">
        <v>1138</v>
      </c>
      <c t="s" s="4" r="B4">
        <v>517</v>
      </c>
      <c t="n" s="7" r="C4">
        <v>1876</v>
      </c>
      <c t="n" s="7" r="D4">
        <v>1847</v>
      </c>
    </row>
    <row spans="1:4" r="5">
      <c t="s" s="4" r="A5">
        <v>1139</v>
      </c>
      <c t="s" s="4" r="B5">
        <v>517</v>
      </c>
      <c t="n" s="6" r="C5">
        <v>1682</v>
      </c>
      <c t="n" s="6" r="D5">
        <v>4341</v>
      </c>
    </row>
    <row spans="1:4" r="6">
      <c t="s" s="4" r="A6">
        <v>1140</v>
      </c>
    </row>
    <row spans="1:4" r="7">
      <c t="s" s="3" r="A7">
        <v>1083</v>
      </c>
    </row>
    <row spans="1:4" r="8">
      <c t="s" s="4" r="A8">
        <v>1138</v>
      </c>
      <c t="s" s="4" r="B8">
        <v>517</v>
      </c>
      <c t="n" s="6" r="C8">
        <v>1876</v>
      </c>
      <c t="n" s="6" r="D8">
        <v>1847</v>
      </c>
    </row>
    <row spans="1:4" r="9">
      <c t="s" s="4" r="A9">
        <v>1139</v>
      </c>
      <c t="s" s="4" r="B9">
        <v>517</v>
      </c>
      <c t="n" s="6" r="C9">
        <v>1682</v>
      </c>
      <c t="n" s="6" r="D9">
        <v>4341</v>
      </c>
    </row>
    <row spans="1:4" r="10">
      <c t="s" s="4" r="A10">
        <v>1141</v>
      </c>
    </row>
    <row spans="1:4" r="11">
      <c t="s" s="3" r="A11">
        <v>1083</v>
      </c>
    </row>
    <row spans="1:4" r="12">
      <c t="s" s="4" r="A12">
        <v>1138</v>
      </c>
      <c t="n" s="6" r="C12">
        <v>0</v>
      </c>
      <c t="n" s="6" r="D12">
        <v>0</v>
      </c>
    </row>
    <row spans="1:4" r="13">
      <c t="s" s="4" r="A13">
        <v>1139</v>
      </c>
      <c t="n" s="6" r="C13">
        <v>0</v>
      </c>
      <c t="n" s="6" r="D13">
        <v>0</v>
      </c>
    </row>
    <row spans="1:4" r="14">
      <c t="s" s="4" r="A14">
        <v>1142</v>
      </c>
    </row>
    <row spans="1:4" r="15">
      <c t="s" s="3" r="A15">
        <v>1083</v>
      </c>
    </row>
    <row spans="1:4" r="16">
      <c t="s" s="4" r="A16">
        <v>1138</v>
      </c>
      <c t="n" s="6" r="C16">
        <v>0</v>
      </c>
      <c t="n" s="6" r="D16">
        <v>0</v>
      </c>
    </row>
    <row spans="1:4" r="17">
      <c t="s" s="4" r="A17">
        <v>1139</v>
      </c>
      <c t="n" s="6" r="C17">
        <v>0</v>
      </c>
      <c t="n" s="6" r="D17">
        <v>0</v>
      </c>
    </row>
    <row spans="1:4" r="18">
      <c t="s" s="4" r="A18">
        <v>1143</v>
      </c>
    </row>
    <row spans="1:4" r="19">
      <c t="s" s="3" r="A19">
        <v>1083</v>
      </c>
    </row>
    <row spans="1:4" r="20">
      <c t="s" s="4" r="A20">
        <v>1138</v>
      </c>
      <c t="n" s="6" r="C20">
        <v>1876</v>
      </c>
      <c t="n" s="6" r="D20">
        <v>1847</v>
      </c>
    </row>
    <row spans="1:4" r="21">
      <c t="s" s="4" r="A21">
        <v>1139</v>
      </c>
      <c t="n" s="6" r="C21">
        <v>1682</v>
      </c>
      <c t="n" s="6" r="D21">
        <v>4341</v>
      </c>
    </row>
    <row spans="1:4" r="22">
      <c t="s" s="4" r="A22">
        <v>1144</v>
      </c>
    </row>
    <row spans="1:4" r="23">
      <c t="s" s="3" r="A23">
        <v>1083</v>
      </c>
    </row>
    <row spans="1:4" r="24">
      <c t="s" s="4" r="A24">
        <v>1138</v>
      </c>
      <c t="s" s="4" r="B24">
        <v>517</v>
      </c>
      <c t="n" s="6" r="C24">
        <v>1876</v>
      </c>
      <c t="n" s="6" r="D24">
        <v>1847</v>
      </c>
    </row>
    <row spans="1:4" r="25">
      <c t="s" s="4" r="A25">
        <v>1139</v>
      </c>
      <c t="s" s="4" r="B25">
        <v>517</v>
      </c>
      <c t="n" s="7" r="C25">
        <v>1682</v>
      </c>
      <c t="n" s="7" r="D25">
        <v>4341</v>
      </c>
    </row>
    <row spans="1:4" r="26">
      <c t="n" r="A26"/>
    </row>
    <row spans="1:4" r="27">
      <c t="s" s="4" r="A27">
        <v>517</v>
      </c>
      <c t="s" s="4" r="B27">
        <v>1145</v>
      </c>
    </row>
  </sheetData>
  <mergeCells count="3">
    <mergeCell ref="A1:B1"/>
    <mergeCell ref="A26:C26"/>
    <mergeCell ref="B27:C2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146</v>
      </c>
      <c t="s" s="2" r="C1">
        <v>1</v>
      </c>
    </row>
    <row spans="1:4" r="2">
      <c t="s" s="2" r="C2">
        <v>2</v>
      </c>
      <c t="s" s="2" r="D2">
        <v>30</v>
      </c>
    </row>
    <row spans="1:4" r="3">
      <c t="s" s="3" r="A3">
        <v>1083</v>
      </c>
    </row>
    <row spans="1:4" r="4">
      <c t="s" s="4" r="A4">
        <v>1138</v>
      </c>
      <c t="s" s="4" r="B4">
        <v>517</v>
      </c>
      <c t="n" s="7" r="C4">
        <v>1876</v>
      </c>
      <c t="n" s="7" r="D4">
        <v>1847</v>
      </c>
    </row>
    <row spans="1:4" r="5">
      <c t="s" s="4" r="A5">
        <v>1139</v>
      </c>
      <c t="s" s="4" r="B5">
        <v>517</v>
      </c>
      <c t="n" s="7" r="C5">
        <v>1682</v>
      </c>
      <c t="n" s="7" r="D5">
        <v>4341</v>
      </c>
    </row>
    <row spans="1:4" r="6">
      <c t="s" s="4" r="A6">
        <v>1147</v>
      </c>
    </row>
    <row spans="1:4" r="7">
      <c t="s" s="3" r="A7">
        <v>1083</v>
      </c>
    </row>
    <row spans="1:4" r="8">
      <c t="s" s="4" r="A8">
        <v>1148</v>
      </c>
      <c t="s" s="4" r="B8">
        <v>1149</v>
      </c>
      <c t="s" s="4" r="C8">
        <v>1012</v>
      </c>
      <c t="s" s="4" r="D8">
        <v>821</v>
      </c>
    </row>
    <row spans="1:4" r="9">
      <c t="s" s="4" r="A9">
        <v>1150</v>
      </c>
    </row>
    <row spans="1:4" r="10">
      <c t="s" s="3" r="A10">
        <v>1083</v>
      </c>
    </row>
    <row spans="1:4" r="11">
      <c t="s" s="4" r="A11">
        <v>1148</v>
      </c>
      <c t="s" s="4" r="B11">
        <v>1149</v>
      </c>
      <c t="s" s="4" r="C11">
        <v>1151</v>
      </c>
      <c t="s" s="4" r="D11">
        <v>1152</v>
      </c>
    </row>
    <row spans="1:4" r="12">
      <c t="s" s="4" r="A12">
        <v>1153</v>
      </c>
    </row>
    <row spans="1:4" r="13">
      <c t="s" s="3" r="A13">
        <v>1083</v>
      </c>
    </row>
    <row spans="1:4" r="14">
      <c t="s" s="4" r="A14">
        <v>1148</v>
      </c>
      <c t="s" s="4" r="B14">
        <v>1149</v>
      </c>
      <c t="s" s="4" r="C14">
        <v>1154</v>
      </c>
      <c t="s" s="4" r="D14">
        <v>1155</v>
      </c>
    </row>
    <row spans="1:4" r="15">
      <c t="s" s="4" r="A15">
        <v>1156</v>
      </c>
    </row>
    <row spans="1:4" r="16">
      <c t="s" s="3" r="A16">
        <v>1083</v>
      </c>
    </row>
    <row spans="1:4" r="17">
      <c t="s" s="4" r="A17">
        <v>1148</v>
      </c>
      <c t="s" s="4" r="B17">
        <v>1149</v>
      </c>
      <c t="s" s="4" r="C17">
        <v>1012</v>
      </c>
      <c t="s" s="4" r="D17">
        <v>1012</v>
      </c>
    </row>
    <row spans="1:4" r="18">
      <c t="s" s="4" r="A18">
        <v>1157</v>
      </c>
    </row>
    <row spans="1:4" r="19">
      <c t="s" s="3" r="A19">
        <v>1083</v>
      </c>
    </row>
    <row spans="1:4" r="20">
      <c t="s" s="4" r="A20">
        <v>1148</v>
      </c>
      <c t="s" s="4" r="B20">
        <v>1149</v>
      </c>
      <c t="s" s="4" r="C20">
        <v>1158</v>
      </c>
      <c t="s" s="4" r="D20">
        <v>1159</v>
      </c>
    </row>
    <row spans="1:4" r="21">
      <c t="s" s="4" r="A21">
        <v>1160</v>
      </c>
    </row>
    <row spans="1:4" r="22">
      <c t="s" s="3" r="A22">
        <v>1083</v>
      </c>
    </row>
    <row spans="1:4" r="23">
      <c t="s" s="4" r="A23">
        <v>1148</v>
      </c>
      <c t="s" s="4" r="B23">
        <v>1149</v>
      </c>
      <c t="s" s="4" r="C23">
        <v>404</v>
      </c>
      <c t="s" s="4" r="D23">
        <v>1161</v>
      </c>
    </row>
    <row spans="1:4" r="24">
      <c t="n" r="A24"/>
    </row>
    <row spans="1:4" r="25">
      <c t="s" s="4" r="A25">
        <v>517</v>
      </c>
      <c t="s" s="4" r="B25">
        <v>1145</v>
      </c>
    </row>
    <row spans="1:4" r="26">
      <c t="s" s="4" r="A26">
        <v>1162</v>
      </c>
      <c t="s" s="4" r="B26">
        <v>1163</v>
      </c>
    </row>
    <row spans="1:4" r="27">
      <c t="s" s="4" r="A27">
        <v>1164</v>
      </c>
      <c t="s" s="4" r="B27">
        <v>1165</v>
      </c>
    </row>
  </sheetData>
  <mergeCells count="6">
    <mergeCell ref="A1:B2"/>
    <mergeCell ref="C1:D1"/>
    <mergeCell ref="A24:C24"/>
    <mergeCell ref="B25:C25"/>
    <mergeCell ref="B26:C26"/>
    <mergeCell ref="B27:C2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66</v>
      </c>
      <c t="s" s="2" r="B1">
        <v>2</v>
      </c>
      <c t="s" s="2" r="C1">
        <v>30</v>
      </c>
      <c t="s" s="2" r="D1">
        <v>79</v>
      </c>
      <c t="s" s="2" r="E1">
        <v>556</v>
      </c>
    </row>
    <row spans="1:5" r="2">
      <c t="s" s="3" r="A2">
        <v>31</v>
      </c>
    </row>
    <row spans="1:5" r="3">
      <c t="s" s="4" r="A3">
        <v>1167</v>
      </c>
      <c t="n" s="7" r="B3">
        <v>9563</v>
      </c>
      <c t="n" s="7" r="C3">
        <v>9045</v>
      </c>
    </row>
    <row spans="1:5" r="4">
      <c t="s" s="4" r="A4">
        <v>1168</v>
      </c>
      <c t="n" s="6" r="B4">
        <v>23838</v>
      </c>
      <c t="n" s="6" r="C4">
        <v>47813</v>
      </c>
    </row>
    <row spans="1:5" r="5">
      <c t="s" s="4" r="A5">
        <v>34</v>
      </c>
      <c t="n" s="6" r="B5">
        <v>33401</v>
      </c>
      <c t="n" s="6" r="C5">
        <v>56858</v>
      </c>
      <c t="n" s="7" r="D5">
        <v>52791</v>
      </c>
      <c t="n" s="7" r="E5">
        <v>47390</v>
      </c>
    </row>
    <row spans="1:5" r="6">
      <c t="s" s="4" r="A6">
        <v>1169</v>
      </c>
      <c t="n" s="6" r="B6">
        <v>137555</v>
      </c>
      <c t="n" s="6" r="C6">
        <v>141462</v>
      </c>
    </row>
    <row spans="1:5" r="7">
      <c t="s" s="4" r="A7">
        <v>45</v>
      </c>
      <c t="n" s="6" r="B7">
        <v>6487</v>
      </c>
      <c t="n" s="6" r="C7">
        <v>7377</v>
      </c>
    </row>
    <row spans="1:5" r="8">
      <c t="s" s="4" r="A8">
        <v>46</v>
      </c>
      <c t="n" s="6" r="B8">
        <v>782853</v>
      </c>
      <c t="n" s="6" r="C8">
        <v>760040</v>
      </c>
    </row>
    <row spans="1:5" r="9">
      <c t="s" s="3" r="A9">
        <v>1170</v>
      </c>
    </row>
    <row spans="1:5" r="10">
      <c t="s" s="4" r="A10">
        <v>54</v>
      </c>
      <c t="n" s="6" r="B10">
        <v>693171</v>
      </c>
      <c t="n" s="6" r="C10">
        <v>665643</v>
      </c>
    </row>
    <row spans="1:5" r="11">
      <c t="s" s="4" r="A11">
        <v>66</v>
      </c>
      <c t="n" s="6" r="B11">
        <v>89682</v>
      </c>
      <c t="n" s="6" r="C11">
        <v>94397</v>
      </c>
      <c t="n" s="6" r="D11">
        <v>101088</v>
      </c>
      <c t="n" s="6" r="E11">
        <v>111529</v>
      </c>
    </row>
    <row spans="1:5" r="12">
      <c t="s" s="4" r="A12">
        <v>67</v>
      </c>
      <c t="n" s="6" r="B12">
        <v>782853</v>
      </c>
      <c t="n" s="6" r="C12">
        <v>760040</v>
      </c>
    </row>
    <row spans="1:5" r="13">
      <c t="s" s="4" r="A13">
        <v>1171</v>
      </c>
    </row>
    <row spans="1:5" r="14">
      <c t="s" s="3" r="A14">
        <v>31</v>
      </c>
    </row>
    <row spans="1:5" r="15">
      <c t="s" s="4" r="A15">
        <v>1167</v>
      </c>
      <c t="n" s="6" r="B15">
        <v>711</v>
      </c>
      <c t="n" s="6" r="C15">
        <v>911</v>
      </c>
    </row>
    <row spans="1:5" r="16">
      <c t="s" s="4" r="A16">
        <v>1168</v>
      </c>
      <c t="n" s="6" r="B16">
        <v>1040</v>
      </c>
      <c t="n" s="6" r="C16">
        <v>2313</v>
      </c>
    </row>
    <row spans="1:5" r="17">
      <c t="s" s="4" r="A17">
        <v>34</v>
      </c>
      <c t="n" s="6" r="B17">
        <v>1751</v>
      </c>
      <c t="n" s="6" r="C17">
        <v>3224</v>
      </c>
      <c t="n" s="7" r="D17">
        <v>5520</v>
      </c>
      <c t="n" s="7" r="E17">
        <v>10342</v>
      </c>
    </row>
    <row spans="1:5" r="18">
      <c t="s" s="4" r="A18">
        <v>1172</v>
      </c>
      <c t="n" s="6" r="B18">
        <v>3342</v>
      </c>
      <c t="n" s="6" r="C18">
        <v>3621</v>
      </c>
    </row>
    <row spans="1:5" r="19">
      <c t="s" s="4" r="A19">
        <v>1173</v>
      </c>
      <c t="n" s="6" r="B19">
        <v>84122</v>
      </c>
      <c t="n" s="6" r="C19">
        <v>87242</v>
      </c>
    </row>
    <row spans="1:5" r="20">
      <c t="s" s="4" r="A20">
        <v>45</v>
      </c>
      <c t="n" s="6" r="B20">
        <v>535</v>
      </c>
      <c t="n" s="6" r="C20">
        <v>376</v>
      </c>
    </row>
    <row spans="1:5" r="21">
      <c t="s" s="4" r="A21">
        <v>46</v>
      </c>
      <c t="n" s="6" r="B21">
        <v>89750</v>
      </c>
      <c t="n" s="6" r="C21">
        <v>94463</v>
      </c>
    </row>
    <row spans="1:5" r="22">
      <c t="s" s="3" r="A22">
        <v>1170</v>
      </c>
    </row>
    <row spans="1:5" r="23">
      <c t="s" s="4" r="A23">
        <v>1174</v>
      </c>
      <c t="n" s="6" r="B23">
        <v>68</v>
      </c>
      <c t="n" s="6" r="C23">
        <v>66</v>
      </c>
    </row>
    <row spans="1:5" r="24">
      <c t="s" s="4" r="A24">
        <v>54</v>
      </c>
      <c t="n" s="6" r="B24">
        <v>68</v>
      </c>
      <c t="n" s="6" r="C24">
        <v>66</v>
      </c>
    </row>
    <row spans="1:5" r="25">
      <c t="s" s="4" r="A25">
        <v>66</v>
      </c>
      <c t="n" s="6" r="B25">
        <v>89682</v>
      </c>
      <c t="n" s="6" r="C25">
        <v>94397</v>
      </c>
    </row>
    <row spans="1:5" r="26">
      <c t="s" s="4" r="A26">
        <v>67</v>
      </c>
      <c t="n" s="7" r="B26">
        <v>89750</v>
      </c>
      <c t="n" s="7" r="C26">
        <v>9446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5</v>
      </c>
      <c t="s" s="2" r="B1">
        <v>406</v>
      </c>
      <c t="s" s="2" r="J1">
        <v>1</v>
      </c>
    </row>
    <row spans="1:12" r="2">
      <c t="s" s="2" r="B2">
        <v>2</v>
      </c>
      <c t="s" s="2" r="C2">
        <v>454</v>
      </c>
      <c t="s" s="2" r="D2">
        <v>4</v>
      </c>
      <c t="s" s="2" r="E2">
        <v>455</v>
      </c>
      <c t="s" s="2" r="F2">
        <v>30</v>
      </c>
      <c t="s" s="2" r="G2">
        <v>456</v>
      </c>
      <c t="s" s="2" r="H2">
        <v>457</v>
      </c>
      <c t="s" s="2" r="I2">
        <v>458</v>
      </c>
      <c t="s" s="2" r="J2">
        <v>2</v>
      </c>
      <c t="s" s="2" r="K2">
        <v>30</v>
      </c>
      <c t="s" s="2" r="L2">
        <v>79</v>
      </c>
    </row>
    <row spans="1:12" r="3">
      <c t="s" s="3" r="A3">
        <v>1176</v>
      </c>
    </row>
    <row spans="1:12" r="4">
      <c t="s" s="4" r="A4">
        <v>1177</v>
      </c>
      <c t="n" s="7" r="J4">
        <v>263</v>
      </c>
      <c t="n" s="7" r="K4">
        <v>338</v>
      </c>
      <c t="n" s="7" r="L4">
        <v>270</v>
      </c>
    </row>
    <row spans="1:12" r="5">
      <c t="s" s="4" r="A5">
        <v>98</v>
      </c>
      <c t="n" s="7" r="B5">
        <v>5921</v>
      </c>
      <c t="n" s="7" r="C5">
        <v>5837</v>
      </c>
      <c t="n" s="7" r="D5">
        <v>6010</v>
      </c>
      <c t="n" s="7" r="E5">
        <v>5772</v>
      </c>
      <c t="n" s="7" r="F5">
        <v>5714</v>
      </c>
      <c t="n" s="7" r="G5">
        <v>5624</v>
      </c>
      <c t="n" s="7" r="H5">
        <v>6350</v>
      </c>
      <c t="n" s="7" r="I5">
        <v>5860</v>
      </c>
      <c t="n" s="6" r="J5">
        <v>23540</v>
      </c>
      <c t="n" s="6" r="K5">
        <v>23548</v>
      </c>
      <c t="n" s="6" r="L5">
        <v>25394</v>
      </c>
    </row>
    <row spans="1:12" r="6">
      <c t="s" s="4" r="A6">
        <v>1178</v>
      </c>
      <c t="n" s="6" r="B6">
        <v>735</v>
      </c>
      <c t="n" s="6" r="C6">
        <v>496</v>
      </c>
      <c t="n" s="6" r="D6">
        <v>437</v>
      </c>
      <c t="n" s="6" r="E6">
        <v>315</v>
      </c>
      <c t="n" s="6" r="F6">
        <v>345</v>
      </c>
      <c t="n" s="6" r="G6">
        <v>263</v>
      </c>
      <c t="n" s="6" r="H6">
        <v>538</v>
      </c>
      <c t="n" s="6" r="I6">
        <v>114</v>
      </c>
      <c t="n" s="6" r="J6">
        <v>1983</v>
      </c>
      <c t="n" s="6" r="K6">
        <v>1260</v>
      </c>
      <c t="n" s="6" r="L6">
        <v>625</v>
      </c>
    </row>
    <row spans="1:12" r="7">
      <c t="s" s="4" r="A7">
        <v>110</v>
      </c>
      <c t="n" s="7" r="B7">
        <v>946</v>
      </c>
      <c t="n" s="7" r="C7">
        <v>1142</v>
      </c>
      <c t="n" s="7" r="D7">
        <v>865</v>
      </c>
      <c t="n" s="7" r="E7">
        <v>622</v>
      </c>
      <c t="n" s="7" r="F7">
        <v>642</v>
      </c>
      <c t="n" s="7" r="G7">
        <v>502</v>
      </c>
      <c t="n" s="7" r="H7">
        <v>941</v>
      </c>
      <c t="n" s="7" r="I7">
        <v>404</v>
      </c>
      <c t="n" s="6" r="J7">
        <v>3575</v>
      </c>
      <c t="n" s="6" r="K7">
        <v>2489</v>
      </c>
      <c t="n" s="6" r="L7">
        <v>1454</v>
      </c>
    </row>
    <row spans="1:12" r="8">
      <c t="s" s="4" r="A8">
        <v>1171</v>
      </c>
    </row>
    <row spans="1:12" r="9">
      <c t="s" s="3" r="A9">
        <v>1176</v>
      </c>
    </row>
    <row spans="1:12" r="10">
      <c t="s" s="4" r="A10">
        <v>1179</v>
      </c>
      <c t="n" s="6" r="J10">
        <v>8500</v>
      </c>
      <c t="n" s="6" r="K10">
        <v>5000</v>
      </c>
      <c t="n" s="6" r="L10">
        <v>0</v>
      </c>
    </row>
    <row spans="1:12" r="11">
      <c t="s" s="4" r="A11">
        <v>1177</v>
      </c>
      <c t="n" s="6" r="J11">
        <v>125</v>
      </c>
      <c t="n" s="6" r="K11">
        <v>150</v>
      </c>
      <c t="n" s="6" r="L11">
        <v>246</v>
      </c>
    </row>
    <row spans="1:12" r="12">
      <c t="s" s="4" r="A12">
        <v>96</v>
      </c>
      <c t="n" s="6" r="J12">
        <v>0</v>
      </c>
      <c t="n" s="6" r="K12">
        <v>-5</v>
      </c>
      <c t="n" s="6" r="L12">
        <v>4</v>
      </c>
    </row>
    <row spans="1:12" r="13">
      <c t="s" s="4" r="A13">
        <v>1180</v>
      </c>
      <c t="n" s="6" r="J13">
        <v>8625</v>
      </c>
      <c t="n" s="6" r="K13">
        <v>5145</v>
      </c>
      <c t="n" s="6" r="L13">
        <v>250</v>
      </c>
    </row>
    <row spans="1:12" r="14">
      <c t="s" s="4" r="A14">
        <v>98</v>
      </c>
      <c t="n" s="6" r="J14">
        <v>615</v>
      </c>
      <c t="n" s="6" r="K14">
        <v>566</v>
      </c>
      <c t="n" s="6" r="L14">
        <v>517</v>
      </c>
    </row>
    <row spans="1:12" r="15">
      <c t="s" s="4" r="A15">
        <v>1181</v>
      </c>
      <c t="n" s="6" r="J15">
        <v>615</v>
      </c>
      <c t="n" s="6" r="K15">
        <v>566</v>
      </c>
      <c t="n" s="6" r="L15">
        <v>517</v>
      </c>
    </row>
    <row spans="1:12" r="16">
      <c t="s" s="4" r="A16">
        <v>1182</v>
      </c>
      <c t="n" s="6" r="J16">
        <v>8010</v>
      </c>
      <c t="n" s="6" r="K16">
        <v>4579</v>
      </c>
      <c t="n" s="6" r="L16">
        <v>-267</v>
      </c>
    </row>
    <row spans="1:12" r="17">
      <c t="s" s="4" r="A17">
        <v>1178</v>
      </c>
      <c t="n" s="6" r="J17">
        <v>-166</v>
      </c>
      <c t="n" s="6" r="K17">
        <v>-143</v>
      </c>
      <c t="n" s="6" r="L17">
        <v>-91</v>
      </c>
    </row>
    <row spans="1:12" r="18">
      <c t="s" s="4" r="A18">
        <v>1183</v>
      </c>
      <c t="n" s="6" r="J18">
        <v>8176</v>
      </c>
      <c t="n" s="6" r="K18">
        <v>4722</v>
      </c>
      <c t="n" s="6" r="L18">
        <v>-176</v>
      </c>
    </row>
    <row spans="1:12" r="19">
      <c t="s" s="4" r="A19">
        <v>1184</v>
      </c>
      <c t="n" s="6" r="J19">
        <v>-4601</v>
      </c>
      <c t="n" s="6" r="K19">
        <v>-2233</v>
      </c>
      <c t="n" s="6" r="L19">
        <v>1630</v>
      </c>
    </row>
    <row spans="1:12" r="20">
      <c t="s" s="4" r="A20">
        <v>110</v>
      </c>
      <c t="n" s="7" r="J20">
        <v>3575</v>
      </c>
      <c t="n" s="7" r="K20">
        <v>2489</v>
      </c>
      <c t="n" s="7" r="L20">
        <v>145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5</v>
      </c>
      <c t="s" s="2" r="B1">
        <v>406</v>
      </c>
      <c t="s" s="2" r="J1">
        <v>1</v>
      </c>
    </row>
    <row spans="1:12" r="2">
      <c t="s" s="2" r="B2">
        <v>2</v>
      </c>
      <c t="s" s="2" r="C2">
        <v>454</v>
      </c>
      <c t="s" s="2" r="D2">
        <v>4</v>
      </c>
      <c t="s" s="2" r="E2">
        <v>455</v>
      </c>
      <c t="s" s="2" r="F2">
        <v>30</v>
      </c>
      <c t="s" s="2" r="G2">
        <v>456</v>
      </c>
      <c t="s" s="2" r="H2">
        <v>457</v>
      </c>
      <c t="s" s="2" r="I2">
        <v>458</v>
      </c>
      <c t="s" s="2" r="J2">
        <v>2</v>
      </c>
      <c t="s" s="2" r="K2">
        <v>30</v>
      </c>
      <c t="s" s="2" r="L2">
        <v>79</v>
      </c>
    </row>
    <row spans="1:12" r="3">
      <c t="s" s="3" r="A3">
        <v>149</v>
      </c>
    </row>
    <row spans="1:12" r="4">
      <c t="s" s="4" r="A4">
        <v>110</v>
      </c>
      <c t="n" s="7" r="B4">
        <v>946</v>
      </c>
      <c t="n" s="7" r="C4">
        <v>1142</v>
      </c>
      <c t="n" s="7" r="D4">
        <v>865</v>
      </c>
      <c t="n" s="7" r="E4">
        <v>622</v>
      </c>
      <c t="n" s="7" r="F4">
        <v>642</v>
      </c>
      <c t="n" s="7" r="G4">
        <v>502</v>
      </c>
      <c t="n" s="7" r="H4">
        <v>941</v>
      </c>
      <c t="n" s="7" r="I4">
        <v>404</v>
      </c>
      <c t="n" s="7" r="J4">
        <v>3575</v>
      </c>
      <c t="n" s="7" r="K4">
        <v>2489</v>
      </c>
      <c t="n" s="7" r="L4">
        <v>1454</v>
      </c>
    </row>
    <row spans="1:12" r="5">
      <c t="s" s="3" r="A5">
        <v>1186</v>
      </c>
    </row>
    <row spans="1:12" r="6">
      <c t="s" s="4" r="A6">
        <v>156</v>
      </c>
      <c t="n" s="6" r="J6">
        <v>2649</v>
      </c>
      <c t="n" s="6" r="K6">
        <v>3303</v>
      </c>
      <c t="n" s="6" r="L6">
        <v>5248</v>
      </c>
    </row>
    <row spans="1:12" r="7">
      <c t="s" s="4" r="A7">
        <v>1187</v>
      </c>
      <c t="n" s="6" r="J7">
        <v>-575</v>
      </c>
      <c t="n" s="6" r="K7">
        <v>-211</v>
      </c>
      <c t="n" s="6" r="L7">
        <v>-870</v>
      </c>
    </row>
    <row spans="1:12" r="8">
      <c t="s" s="4" r="A8">
        <v>1188</v>
      </c>
      <c t="n" s="6" r="J8">
        <v>560</v>
      </c>
      <c t="n" s="6" r="K8">
        <v>103</v>
      </c>
      <c t="n" s="6" r="L8">
        <v>-129</v>
      </c>
    </row>
    <row spans="1:12" r="9">
      <c t="s" s="4" r="A9">
        <v>1189</v>
      </c>
      <c t="n" s="6" r="J9">
        <v>-226</v>
      </c>
      <c t="n" s="6" r="K9">
        <v>297</v>
      </c>
      <c t="n" s="6" r="L9">
        <v>237</v>
      </c>
    </row>
    <row spans="1:12" r="10">
      <c t="s" s="4" r="A10">
        <v>166</v>
      </c>
      <c t="n" s="6" r="J10">
        <v>1988</v>
      </c>
      <c t="n" s="6" r="K10">
        <v>142</v>
      </c>
      <c t="n" s="6" r="L10">
        <v>-126</v>
      </c>
    </row>
    <row spans="1:12" r="11">
      <c t="s" s="4" r="A11">
        <v>167</v>
      </c>
      <c t="n" s="6" r="J11">
        <v>9388</v>
      </c>
      <c t="n" s="6" r="K11">
        <v>8108</v>
      </c>
      <c t="n" s="6" r="L11">
        <v>15058</v>
      </c>
    </row>
    <row spans="1:12" r="12">
      <c t="s" s="3" r="A12">
        <v>168</v>
      </c>
    </row>
    <row spans="1:12" r="13">
      <c t="s" s="4" r="A13">
        <v>170</v>
      </c>
      <c t="n" s="6" r="J13">
        <v>69086</v>
      </c>
      <c t="n" s="6" r="K13">
        <v>55821</v>
      </c>
      <c t="n" s="6" r="L13">
        <v>86220</v>
      </c>
    </row>
    <row spans="1:12" r="14">
      <c t="s" s="4" r="A14">
        <v>172</v>
      </c>
      <c t="n" s="6" r="J14">
        <v>12359</v>
      </c>
      <c t="n" s="6" r="K14">
        <v>16335</v>
      </c>
      <c t="n" s="6" r="L14">
        <v>40846</v>
      </c>
    </row>
    <row spans="1:12" r="15">
      <c t="s" s="4" r="A15">
        <v>180</v>
      </c>
      <c t="n" s="6" r="J15">
        <v>-49242</v>
      </c>
      <c t="n" s="6" r="K15">
        <v>-21675</v>
      </c>
      <c t="n" s="6" r="L15">
        <v>4624</v>
      </c>
    </row>
    <row spans="1:12" r="16">
      <c t="s" s="3" r="A16">
        <v>181</v>
      </c>
    </row>
    <row spans="1:12" r="17">
      <c t="s" s="4" r="A17">
        <v>185</v>
      </c>
      <c t="n" s="6" r="J17">
        <v>-11575</v>
      </c>
      <c t="n" s="6" r="K17">
        <v>-12902</v>
      </c>
      <c t="n" s="6" r="L17">
        <v>-9144</v>
      </c>
    </row>
    <row spans="1:12" r="18">
      <c t="s" s="4" r="A18">
        <v>186</v>
      </c>
      <c t="n" s="6" r="J18">
        <v>16397</v>
      </c>
      <c t="n" s="6" r="K18">
        <v>17634</v>
      </c>
      <c t="n" s="6" r="L18">
        <v>-14281</v>
      </c>
    </row>
    <row spans="1:12" r="19">
      <c t="s" s="4" r="A19">
        <v>187</v>
      </c>
      <c t="n" s="6" r="J19">
        <v>-23457</v>
      </c>
      <c t="n" s="6" r="K19">
        <v>4067</v>
      </c>
      <c t="n" s="6" r="L19">
        <v>5401</v>
      </c>
    </row>
    <row spans="1:12" r="20">
      <c t="s" s="3" r="A20">
        <v>188</v>
      </c>
    </row>
    <row spans="1:12" r="21">
      <c t="s" s="4" r="A21">
        <v>189</v>
      </c>
      <c t="n" s="6" r="E21">
        <v>56858</v>
      </c>
      <c t="n" s="6" r="I21">
        <v>52791</v>
      </c>
      <c t="n" s="6" r="J21">
        <v>56858</v>
      </c>
      <c t="n" s="6" r="K21">
        <v>52791</v>
      </c>
      <c t="n" s="6" r="L21">
        <v>47390</v>
      </c>
    </row>
    <row spans="1:12" r="22">
      <c t="s" s="4" r="A22">
        <v>190</v>
      </c>
      <c t="n" s="6" r="B22">
        <v>33401</v>
      </c>
      <c t="n" s="6" r="F22">
        <v>56858</v>
      </c>
      <c t="n" s="6" r="J22">
        <v>33401</v>
      </c>
      <c t="n" s="6" r="K22">
        <v>56858</v>
      </c>
      <c t="n" s="6" r="L22">
        <v>52791</v>
      </c>
    </row>
    <row spans="1:12" r="23">
      <c t="s" s="3" r="A23">
        <v>194</v>
      </c>
    </row>
    <row spans="1:12" r="24">
      <c t="s" s="4" r="A24">
        <v>1190</v>
      </c>
      <c t="n" s="6" r="J24">
        <v>222</v>
      </c>
      <c t="n" s="6" r="K24">
        <v>4928</v>
      </c>
      <c t="n" s="6" r="L24">
        <v>-7863</v>
      </c>
    </row>
    <row spans="1:12" r="25">
      <c t="s" s="4" r="A25">
        <v>1191</v>
      </c>
      <c t="n" s="6" r="J25">
        <v>-525</v>
      </c>
      <c t="n" s="6" r="K25">
        <v>-993</v>
      </c>
      <c t="n" s="6" r="L25">
        <v>2595</v>
      </c>
    </row>
    <row spans="1:12" r="26">
      <c t="s" s="4" r="A26">
        <v>1171</v>
      </c>
    </row>
    <row spans="1:12" r="27">
      <c t="s" s="3" r="A27">
        <v>149</v>
      </c>
    </row>
    <row spans="1:12" r="28">
      <c t="s" s="4" r="A28">
        <v>110</v>
      </c>
      <c t="n" s="6" r="J28">
        <v>3575</v>
      </c>
      <c t="n" s="6" r="K28">
        <v>2489</v>
      </c>
      <c t="n" s="6" r="L28">
        <v>1454</v>
      </c>
    </row>
    <row spans="1:12" r="29">
      <c t="s" s="3" r="A29">
        <v>1186</v>
      </c>
    </row>
    <row spans="1:12" r="30">
      <c t="s" s="4" r="A30">
        <v>1184</v>
      </c>
      <c t="n" s="6" r="J30">
        <v>4601</v>
      </c>
      <c t="n" s="6" r="K30">
        <v>2233</v>
      </c>
      <c t="n" s="6" r="L30">
        <v>-1630</v>
      </c>
    </row>
    <row spans="1:12" r="31">
      <c t="s" s="4" r="A31">
        <v>156</v>
      </c>
      <c t="n" s="6" r="J31">
        <v>0</v>
      </c>
      <c t="n" s="6" r="K31">
        <v>32</v>
      </c>
      <c t="n" s="6" r="L31">
        <v>121</v>
      </c>
    </row>
    <row spans="1:12" r="32">
      <c t="s" s="4" r="A32">
        <v>1187</v>
      </c>
      <c t="n" s="6" r="J32">
        <v>0</v>
      </c>
      <c t="n" s="6" r="K32">
        <v>5</v>
      </c>
      <c t="n" s="6" r="L32">
        <v>-4</v>
      </c>
    </row>
    <row spans="1:12" r="33">
      <c t="s" s="4" r="A33">
        <v>1188</v>
      </c>
      <c t="n" s="6" r="J33">
        <v>-168</v>
      </c>
      <c t="n" s="6" r="K33">
        <v>-144</v>
      </c>
      <c t="n" s="6" r="L33">
        <v>-90</v>
      </c>
    </row>
    <row spans="1:12" r="34">
      <c t="s" s="4" r="A34">
        <v>1189</v>
      </c>
      <c t="n" s="6" r="J34">
        <v>0</v>
      </c>
      <c t="n" s="6" r="K34">
        <v>13</v>
      </c>
      <c t="n" s="6" r="L34">
        <v>16</v>
      </c>
    </row>
    <row spans="1:12" r="35">
      <c t="s" s="4" r="A35">
        <v>166</v>
      </c>
      <c t="n" s="6" r="J35">
        <v>11</v>
      </c>
      <c t="n" s="6" r="K35">
        <v>31</v>
      </c>
      <c t="n" s="6" r="L35">
        <v>-22</v>
      </c>
    </row>
    <row spans="1:12" r="36">
      <c t="s" s="4" r="A36">
        <v>167</v>
      </c>
      <c t="n" s="6" r="J36">
        <v>8019</v>
      </c>
      <c t="n" s="6" r="K36">
        <v>4659</v>
      </c>
      <c t="n" s="6" r="L36">
        <v>-155</v>
      </c>
    </row>
    <row spans="1:12" r="37">
      <c t="s" s="3" r="A37">
        <v>168</v>
      </c>
    </row>
    <row spans="1:12" r="38">
      <c t="s" s="4" r="A38">
        <v>170</v>
      </c>
      <c t="n" s="6" r="J38">
        <v>0</v>
      </c>
      <c t="n" s="6" r="K38">
        <v>3755</v>
      </c>
      <c t="n" s="6" r="L38">
        <v>1101</v>
      </c>
    </row>
    <row spans="1:12" r="39">
      <c t="s" s="4" r="A39">
        <v>172</v>
      </c>
      <c t="n" s="6" r="J39">
        <v>0</v>
      </c>
      <c t="n" s="6" r="K39">
        <v>412</v>
      </c>
      <c t="n" s="6" r="L39">
        <v>2088</v>
      </c>
    </row>
    <row spans="1:12" r="40">
      <c t="s" s="4" r="A40">
        <v>1192</v>
      </c>
      <c t="n" s="6" r="J40">
        <v>279</v>
      </c>
      <c t="n" s="6" r="K40">
        <v>271</v>
      </c>
      <c t="n" s="6" r="L40">
        <v>262</v>
      </c>
    </row>
    <row spans="1:12" r="41">
      <c t="s" s="4" r="A41">
        <v>180</v>
      </c>
      <c t="n" s="6" r="J41">
        <v>279</v>
      </c>
      <c t="n" s="6" r="K41">
        <v>4438</v>
      </c>
      <c t="n" s="6" r="L41">
        <v>3451</v>
      </c>
    </row>
    <row spans="1:12" r="42">
      <c t="s" s="3" r="A42">
        <v>181</v>
      </c>
    </row>
    <row spans="1:12" r="43">
      <c t="s" s="4" r="A43">
        <v>1193</v>
      </c>
      <c t="n" s="6" r="J43">
        <v>722</v>
      </c>
      <c t="n" s="6" r="K43">
        <v>25</v>
      </c>
      <c t="n" s="6" r="L43">
        <v>0</v>
      </c>
    </row>
    <row spans="1:12" r="44">
      <c t="s" s="4" r="A44">
        <v>1194</v>
      </c>
      <c t="n" s="6" r="J44">
        <v>1082</v>
      </c>
      <c t="n" s="6" r="K44">
        <v>1484</v>
      </c>
      <c t="n" s="6" r="L44">
        <v>1026</v>
      </c>
    </row>
    <row spans="1:12" r="45">
      <c t="s" s="4" r="A45">
        <v>185</v>
      </c>
      <c t="n" s="6" r="J45">
        <v>-11575</v>
      </c>
      <c t="n" s="6" r="K45">
        <v>-12902</v>
      </c>
      <c t="n" s="6" r="L45">
        <v>-9144</v>
      </c>
    </row>
    <row spans="1:12" r="46">
      <c t="s" s="4" r="A46">
        <v>186</v>
      </c>
      <c t="n" s="6" r="J46">
        <v>-9771</v>
      </c>
      <c t="n" s="6" r="K46">
        <v>-11393</v>
      </c>
      <c t="n" s="6" r="L46">
        <v>-8118</v>
      </c>
    </row>
    <row spans="1:12" r="47">
      <c t="s" s="4" r="A47">
        <v>187</v>
      </c>
      <c t="n" s="6" r="J47">
        <v>-1473</v>
      </c>
      <c t="n" s="6" r="K47">
        <v>-2296</v>
      </c>
      <c t="n" s="6" r="L47">
        <v>-4822</v>
      </c>
    </row>
    <row spans="1:12" r="48">
      <c t="s" s="3" r="A48">
        <v>188</v>
      </c>
    </row>
    <row spans="1:12" r="49">
      <c t="s" s="4" r="A49">
        <v>189</v>
      </c>
      <c t="n" s="7" r="E49">
        <v>3224</v>
      </c>
      <c t="n" s="7" r="I49">
        <v>5520</v>
      </c>
      <c t="n" s="6" r="J49">
        <v>3224</v>
      </c>
      <c t="n" s="6" r="K49">
        <v>5520</v>
      </c>
      <c t="n" s="6" r="L49">
        <v>10342</v>
      </c>
    </row>
    <row spans="1:12" r="50">
      <c t="s" s="4" r="A50">
        <v>190</v>
      </c>
      <c t="n" s="7" r="B50">
        <v>1751</v>
      </c>
      <c t="n" s="7" r="F50">
        <v>3224</v>
      </c>
      <c t="n" s="6" r="J50">
        <v>1751</v>
      </c>
      <c t="n" s="6" r="K50">
        <v>3224</v>
      </c>
      <c t="n" s="6" r="L50">
        <v>5520</v>
      </c>
    </row>
    <row spans="1:12" r="51">
      <c t="s" s="3" r="A51">
        <v>194</v>
      </c>
    </row>
    <row spans="1:12" r="52">
      <c t="s" s="4" r="A52">
        <v>1190</v>
      </c>
      <c t="n" s="6" r="J52">
        <v>0</v>
      </c>
      <c t="n" s="6" r="K52">
        <v>28</v>
      </c>
      <c t="n" s="6" r="L52">
        <v>-90</v>
      </c>
    </row>
    <row spans="1:12" r="53">
      <c t="s" s="4" r="A53">
        <v>1191</v>
      </c>
      <c t="n" s="7" r="J53">
        <v>0</v>
      </c>
      <c t="n" s="7" r="K53">
        <v>-11</v>
      </c>
      <c t="n" s="7" r="L53">
        <v>3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5</v>
      </c>
      <c t="s" s="2" r="B1">
        <v>406</v>
      </c>
      <c t="s" s="2" r="J1">
        <v>1</v>
      </c>
    </row>
    <row spans="1:12" r="2">
      <c t="s" s="2" r="B2">
        <v>2</v>
      </c>
      <c t="s" s="2" r="C2">
        <v>454</v>
      </c>
      <c t="s" s="2" r="D2">
        <v>4</v>
      </c>
      <c t="s" s="2" r="E2">
        <v>455</v>
      </c>
      <c t="s" s="2" r="F2">
        <v>30</v>
      </c>
      <c t="s" s="2" r="G2">
        <v>456</v>
      </c>
      <c t="s" s="2" r="H2">
        <v>457</v>
      </c>
      <c t="s" s="2" r="I2">
        <v>458</v>
      </c>
      <c t="s" s="2" r="J2">
        <v>2</v>
      </c>
      <c t="s" s="2" r="K2">
        <v>30</v>
      </c>
      <c t="s" s="2" r="L2">
        <v>79</v>
      </c>
    </row>
    <row spans="1:12" r="3">
      <c t="s" s="3" r="A3">
        <v>242</v>
      </c>
    </row>
    <row spans="1:12" r="4">
      <c t="s" s="4" r="A4">
        <v>80</v>
      </c>
      <c t="n" s="7" r="B4">
        <v>6533</v>
      </c>
      <c t="n" s="7" r="C4">
        <v>6459</v>
      </c>
      <c t="n" s="7" r="D4">
        <v>6289</v>
      </c>
      <c t="n" s="7" r="E4">
        <v>6154</v>
      </c>
      <c t="n" s="7" r="F4">
        <v>6117</v>
      </c>
      <c t="n" s="7" r="G4">
        <v>5873</v>
      </c>
      <c t="n" s="7" r="H4">
        <v>5771</v>
      </c>
      <c t="n" s="7" r="I4">
        <v>5741</v>
      </c>
      <c t="n" s="7" r="J4">
        <v>25435</v>
      </c>
      <c t="n" s="7" r="K4">
        <v>23502</v>
      </c>
      <c t="n" s="7" r="L4">
        <v>22952</v>
      </c>
    </row>
    <row spans="1:12" r="5">
      <c t="s" s="4" r="A5">
        <v>85</v>
      </c>
      <c t="n" s="6" r="B5">
        <v>867</v>
      </c>
      <c t="n" s="6" r="C5">
        <v>877</v>
      </c>
      <c t="n" s="6" r="D5">
        <v>880</v>
      </c>
      <c t="n" s="6" r="E5">
        <v>861</v>
      </c>
      <c t="n" s="6" r="F5">
        <v>877</v>
      </c>
      <c t="n" s="6" r="G5">
        <v>886</v>
      </c>
      <c t="n" s="6" r="H5">
        <v>886</v>
      </c>
      <c t="n" s="6" r="I5">
        <v>887</v>
      </c>
      <c t="n" s="6" r="J5">
        <v>3485</v>
      </c>
      <c t="n" s="6" r="K5">
        <v>3536</v>
      </c>
      <c t="n" s="6" r="L5">
        <v>4194</v>
      </c>
    </row>
    <row spans="1:12" r="6">
      <c t="s" s="4" r="A6">
        <v>88</v>
      </c>
      <c t="n" s="6" r="B6">
        <v>5666</v>
      </c>
      <c t="n" s="6" r="C6">
        <v>5582</v>
      </c>
      <c t="n" s="6" r="D6">
        <v>5409</v>
      </c>
      <c t="n" s="6" r="E6">
        <v>5293</v>
      </c>
      <c t="n" s="6" r="F6">
        <v>5240</v>
      </c>
      <c t="n" s="6" r="G6">
        <v>4987</v>
      </c>
      <c t="n" s="6" r="H6">
        <v>4885</v>
      </c>
      <c t="n" s="6" r="I6">
        <v>4854</v>
      </c>
      <c t="n" s="6" r="J6">
        <v>21950</v>
      </c>
      <c t="n" s="6" r="K6">
        <v>19966</v>
      </c>
      <c t="n" s="6" r="L6">
        <v>18758</v>
      </c>
    </row>
    <row spans="1:12" r="7">
      <c t="s" s="4" r="A7">
        <v>89</v>
      </c>
      <c t="n" s="6" r="B7">
        <v>-89</v>
      </c>
      <c t="n" s="6" r="C7">
        <v>191</v>
      </c>
      <c t="n" s="6" r="D7">
        <v>65</v>
      </c>
      <c t="n" s="6" r="E7">
        <v>194</v>
      </c>
      <c t="n" s="6" r="F7">
        <v>220</v>
      </c>
      <c t="n" s="6" r="G7">
        <v>240</v>
      </c>
      <c t="n" s="6" r="H7">
        <v>-1390</v>
      </c>
      <c t="n" s="6" r="I7">
        <v>-68</v>
      </c>
      <c t="n" s="6" r="J7">
        <v>361</v>
      </c>
      <c t="n" s="6" r="K7">
        <v>-998</v>
      </c>
      <c t="n" s="6" r="L7">
        <v>-681</v>
      </c>
    </row>
    <row spans="1:12" r="8">
      <c t="s" s="4" r="A8">
        <v>90</v>
      </c>
      <c t="n" s="6" r="B8">
        <v>5755</v>
      </c>
      <c t="n" s="6" r="C8">
        <v>5391</v>
      </c>
      <c t="n" s="6" r="D8">
        <v>5344</v>
      </c>
      <c t="n" s="6" r="E8">
        <v>5099</v>
      </c>
      <c t="n" s="6" r="F8">
        <v>5020</v>
      </c>
      <c t="n" s="6" r="G8">
        <v>4747</v>
      </c>
      <c t="n" s="6" r="H8">
        <v>6275</v>
      </c>
      <c t="n" s="6" r="I8">
        <v>4922</v>
      </c>
      <c t="n" s="6" r="J8">
        <v>21589</v>
      </c>
      <c t="n" s="6" r="K8">
        <v>20964</v>
      </c>
      <c t="n" s="6" r="L8">
        <v>19439</v>
      </c>
    </row>
    <row spans="1:12" r="9">
      <c t="s" s="4" r="A9">
        <v>91</v>
      </c>
      <c t="n" s="6" r="B9">
        <v>1847</v>
      </c>
      <c t="n" s="6" r="C9">
        <v>2084</v>
      </c>
      <c t="n" s="6" r="D9">
        <v>1968</v>
      </c>
      <c t="n" s="6" r="E9">
        <v>1610</v>
      </c>
      <c t="n" s="6" r="F9">
        <v>1681</v>
      </c>
      <c t="n" s="6" r="G9">
        <v>1642</v>
      </c>
      <c t="n" s="6" r="H9">
        <v>1554</v>
      </c>
      <c t="n" s="6" r="I9">
        <v>1456</v>
      </c>
      <c t="n" s="6" r="J9">
        <v>7509</v>
      </c>
      <c t="n" s="6" r="K9">
        <v>6333</v>
      </c>
      <c t="n" s="6" r="L9">
        <v>8034</v>
      </c>
    </row>
    <row spans="1:12" r="10">
      <c t="s" s="4" r="A10">
        <v>98</v>
      </c>
      <c t="n" s="6" r="B10">
        <v>5921</v>
      </c>
      <c t="n" s="6" r="C10">
        <v>5837</v>
      </c>
      <c t="n" s="6" r="D10">
        <v>6010</v>
      </c>
      <c t="n" s="6" r="E10">
        <v>5772</v>
      </c>
      <c t="n" s="6" r="F10">
        <v>5714</v>
      </c>
      <c t="n" s="6" r="G10">
        <v>5624</v>
      </c>
      <c t="n" s="6" r="H10">
        <v>6350</v>
      </c>
      <c t="n" s="6" r="I10">
        <v>5860</v>
      </c>
      <c t="n" s="6" r="J10">
        <v>23540</v>
      </c>
      <c t="n" s="6" r="K10">
        <v>23548</v>
      </c>
      <c t="n" s="6" r="L10">
        <v>25394</v>
      </c>
    </row>
    <row spans="1:12" r="11">
      <c t="s" s="4" r="A11">
        <v>108</v>
      </c>
      <c t="n" s="6" r="B11">
        <v>1681</v>
      </c>
      <c t="n" s="6" r="C11">
        <v>1638</v>
      </c>
      <c t="n" s="6" r="D11">
        <v>1302</v>
      </c>
      <c t="n" s="6" r="E11">
        <v>937</v>
      </c>
      <c t="n" s="6" r="F11">
        <v>987</v>
      </c>
      <c t="n" s="6" r="G11">
        <v>765</v>
      </c>
      <c t="n" s="6" r="H11">
        <v>1479</v>
      </c>
      <c t="n" s="6" r="I11">
        <v>518</v>
      </c>
      <c t="n" s="6" r="J11">
        <v>5558</v>
      </c>
      <c t="n" s="6" r="K11">
        <v>3749</v>
      </c>
      <c t="n" s="6" r="L11">
        <v>2079</v>
      </c>
    </row>
    <row spans="1:12" r="12">
      <c t="s" s="4" r="A12">
        <v>109</v>
      </c>
      <c t="n" s="6" r="B12">
        <v>735</v>
      </c>
      <c t="n" s="6" r="C12">
        <v>496</v>
      </c>
      <c t="n" s="6" r="D12">
        <v>437</v>
      </c>
      <c t="n" s="6" r="E12">
        <v>315</v>
      </c>
      <c t="n" s="6" r="F12">
        <v>345</v>
      </c>
      <c t="n" s="6" r="G12">
        <v>263</v>
      </c>
      <c t="n" s="6" r="H12">
        <v>538</v>
      </c>
      <c t="n" s="6" r="I12">
        <v>114</v>
      </c>
      <c t="n" s="6" r="J12">
        <v>1983</v>
      </c>
      <c t="n" s="6" r="K12">
        <v>1260</v>
      </c>
      <c t="n" s="6" r="L12">
        <v>625</v>
      </c>
    </row>
    <row spans="1:12" r="13">
      <c t="s" s="4" r="A13">
        <v>110</v>
      </c>
      <c t="n" s="7" r="B13">
        <v>946</v>
      </c>
      <c t="n" s="7" r="C13">
        <v>1142</v>
      </c>
      <c t="n" s="7" r="D13">
        <v>865</v>
      </c>
      <c t="n" s="7" r="E13">
        <v>622</v>
      </c>
      <c t="n" s="7" r="F13">
        <v>642</v>
      </c>
      <c t="n" s="7" r="G13">
        <v>502</v>
      </c>
      <c t="n" s="7" r="H13">
        <v>941</v>
      </c>
      <c t="n" s="7" r="I13">
        <v>404</v>
      </c>
      <c t="n" s="7" r="J13">
        <v>3575</v>
      </c>
      <c t="n" s="7" r="K13">
        <v>2489</v>
      </c>
      <c t="n" s="7" r="L13">
        <v>1454</v>
      </c>
    </row>
    <row spans="1:12" r="14">
      <c t="s" s="4" r="A14">
        <v>111</v>
      </c>
      <c t="n" s="8" r="B14">
        <v>0.25</v>
      </c>
      <c t="n" s="8" r="C14">
        <v>0.29</v>
      </c>
      <c t="n" s="8" r="D14">
        <v>0.22</v>
      </c>
      <c t="n" s="8" r="E14">
        <v>0.16</v>
      </c>
      <c t="n" s="8" r="F14">
        <v>0.17</v>
      </c>
      <c t="n" s="8" r="G14">
        <v>0.12</v>
      </c>
      <c t="n" s="8" r="H14">
        <v>0.22</v>
      </c>
      <c t="n" s="8" r="I14">
        <v>0.09</v>
      </c>
      <c t="n" s="8" r="J14">
        <v>0.92</v>
      </c>
      <c t="n" s="8" r="K14">
        <v>0.6</v>
      </c>
      <c t="n" s="8" r="L14">
        <v>0.31</v>
      </c>
    </row>
    <row spans="1:12" r="15">
      <c t="s" s="4" r="A15">
        <v>112</v>
      </c>
      <c t="n" s="8" r="B15">
        <v>0.24</v>
      </c>
      <c t="n" s="8" r="C15">
        <v>0.28</v>
      </c>
      <c t="n" s="8" r="D15">
        <v>0.21</v>
      </c>
      <c t="n" s="8" r="E15">
        <v>0.16</v>
      </c>
      <c t="n" s="8" r="F15">
        <v>0.16</v>
      </c>
      <c t="n" s="8" r="G15">
        <v>0.12</v>
      </c>
      <c t="n" s="8" r="H15">
        <v>0.22</v>
      </c>
      <c t="n" s="8" r="I15">
        <v>0.09</v>
      </c>
      <c t="n" s="8" r="J15">
        <v>0.89</v>
      </c>
      <c t="n" s="8" r="K15">
        <v>0.59</v>
      </c>
      <c t="n" s="8" r="L15">
        <v>0.3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SUMMARY OF SIGNIFICANT ACCOUNTI</vt:lpstr>
      <vt:lpstr>INVESTMENT SECURITIES</vt:lpstr>
      <vt:lpstr>LOANS RECEIVABLE</vt:lpstr>
      <vt:lpstr>ALLOWANCE FOR LOAN LOSSES</vt:lpstr>
      <vt:lpstr>PREMISES AND EQUIPMENT</vt:lpstr>
      <vt:lpstr>DEPOSIT ACCOUNTS</vt:lpstr>
      <vt:lpstr>OVERNIGHT AND SHORT-TERM BORROW</vt:lpstr>
      <vt:lpstr>ADVANCES FROM THE FEDERAL HOME </vt:lpstr>
      <vt:lpstr>INCOME TAXES</vt:lpstr>
      <vt:lpstr>REGULATORY CAPITAL REQUIREMENTS</vt:lpstr>
      <vt:lpstr>BENEFIT PLANS</vt:lpstr>
      <vt:lpstr>COMMITMENTS AND CONTINGENCIES</vt:lpstr>
      <vt:lpstr>FAIR VALUE MEASUREMENTS</vt:lpstr>
      <vt:lpstr>CONDENSED FINANCIAL STATEMENTS </vt:lpstr>
      <vt:lpstr>UNAUDITED INTERIM FINANCIAL INF</vt:lpstr>
      <vt:lpstr>SUMMARY OF SIGNIFICANT ACCOUN23</vt:lpstr>
      <vt:lpstr>SUMMARY OF SIGNIFICANT ACCOUN24</vt:lpstr>
      <vt:lpstr>INVESTMENT SECURITIES (Tables)</vt:lpstr>
      <vt:lpstr>LOANS RECEIVABLE (Tables)</vt:lpstr>
      <vt:lpstr>ALLOWANCE FOR LOAN LOSSES (Tabl</vt:lpstr>
      <vt:lpstr>PREMISES AND EQUIPMENT (Tables)</vt:lpstr>
      <vt:lpstr>DEPOSIT ACCOUNTS (Tables)</vt:lpstr>
      <vt:lpstr>OVERNIGHT AND SHORT-TERM BORR30</vt:lpstr>
      <vt:lpstr>ADVANCES FROM THE FEDERAL HOM31</vt:lpstr>
      <vt:lpstr>INCOME TAXES (Tables)</vt:lpstr>
      <vt:lpstr>REGULATORY CAPITAL REQUIREMEN33</vt:lpstr>
      <vt:lpstr>BENEFIT PLANS (Tables)</vt:lpstr>
      <vt:lpstr>COMMITMENTS AND CONTINGENCIES (</vt:lpstr>
      <vt:lpstr>FAIR VALUE MEASUREMENTS (Tables</vt:lpstr>
      <vt:lpstr>CONDENSED FINANCIAL STATEMENT37</vt:lpstr>
      <vt:lpstr>UNAUDITED INTERIM FINANCIAL I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INVESTMENT SECURITIES, Securiti</vt:lpstr>
      <vt:lpstr>INVESTMENT SECURITIES, Securi49</vt:lpstr>
      <vt:lpstr>INVESTMENT SECURITIES, Investme</vt:lpstr>
      <vt:lpstr>INVESTMENT SECURITIES, Invest51</vt:lpstr>
      <vt:lpstr>INVESTMENT SECURITIES, Interest</vt:lpstr>
      <vt:lpstr>INVESTMENT SECURITIES, Proceeds</vt:lpstr>
      <vt:lpstr>LOANS RECEIVABLE, by Segment an</vt:lpstr>
      <vt:lpstr>LOANS RECEIVABLE, by Segment, C</vt:lpstr>
      <vt:lpstr>LOANS RECEIVABLE, by Segment,56</vt:lpstr>
      <vt:lpstr>LOANS RECEIVABLE, Recorded Inve</vt:lpstr>
      <vt:lpstr>LOANS RECEIVABLE, Loans Made to</vt:lpstr>
      <vt:lpstr>ALLOWANCE FOR LOAN LOSSES, Anal</vt:lpstr>
      <vt:lpstr>ALLOWANCE FOR LOAN LOSSES, Endi</vt:lpstr>
      <vt:lpstr>ALLOWANCE FOR LOAN LOSSES, Impa</vt:lpstr>
      <vt:lpstr>ALLOWANCE FOR LOAN LOSSES, Aver</vt:lpstr>
      <vt:lpstr>ALLOWANCE FOR LOAN LOSSES, Summ</vt:lpstr>
      <vt:lpstr>ALLOWANCE FOR LOAN LOSSES, Loan</vt:lpstr>
      <vt:lpstr>PREMISES AND EQUIPMENT (Details</vt:lpstr>
      <vt:lpstr>DEPOSIT ACCOUNTS, Bank's Deposi</vt:lpstr>
      <vt:lpstr>DEPOSIT ACCOUNTS, Maturities of</vt:lpstr>
      <vt:lpstr>OVERNIGHT AND SHORT-TERM BORR68</vt:lpstr>
      <vt:lpstr>ADVANCES FROM THE FEDERAL HOM69</vt:lpstr>
      <vt:lpstr>INCOME TAXES, Components of Inc</vt:lpstr>
      <vt:lpstr>INCOME TAXES, Deferred Income T</vt:lpstr>
      <vt:lpstr>INCOME TAXES, Effective Income </vt:lpstr>
      <vt:lpstr>REGULATORY CAPITAL REQUIREMEN73</vt:lpstr>
      <vt:lpstr>REGULATORY CAPITAL REQUIREMEN74</vt:lpstr>
      <vt:lpstr>BENEFIT PLANS, Status of Qualif</vt:lpstr>
      <vt:lpstr>BENEFIT PLANS, Net Periodic Ben</vt:lpstr>
      <vt:lpstr>BENEFIT PLANS, Assumptions Used</vt:lpstr>
      <vt:lpstr>BENEFIT PLANS, Expected Future </vt:lpstr>
      <vt:lpstr>BENEFIT PLANS, 401(k) Plan (Det</vt:lpstr>
      <vt:lpstr>BENEFIT PLANS, Deferred Compens</vt:lpstr>
      <vt:lpstr>BENEFIT PLANS, Employee Stock O</vt:lpstr>
      <vt:lpstr>BENEFIT PLANS, 2012 Equity Ince</vt:lpstr>
      <vt:lpstr>BENEFIT PLANS, Restricted Stock</vt:lpstr>
      <vt:lpstr>BENEFIT PLANS, Stock Option Act</vt:lpstr>
      <vt:lpstr>BENEFIT PLANS, Assumptions Us85</vt:lpstr>
      <vt:lpstr>COMMITMENTS AND CONTINGENCIES, </vt:lpstr>
      <vt:lpstr>COMMITMENTS AND CONTINGENCIES87</vt:lpstr>
      <vt:lpstr>COMMITMENTS AND CONTINGENCIES88</vt:lpstr>
      <vt:lpstr>FAIR VALUE MEASUREMENTS, Estima</vt:lpstr>
      <vt:lpstr>FAIR VALUE MEASUREMENTS, Assets</vt:lpstr>
      <vt:lpstr>FAIR VALUE MEASUREMENTS, Asse91</vt:lpstr>
      <vt:lpstr>FAIR VALUE MEASUREMENTS, Quanti</vt:lpstr>
      <vt:lpstr>CONDENSED FINANCIAL STATEMENT93</vt:lpstr>
      <vt:lpstr>CONDENSED FINANCIAL STATEMENT94</vt:lpstr>
      <vt:lpstr>CONDENSED FINANCIAL STATEMENT95</vt:lpstr>
      <vt:lpstr>UNAUDITED INTERIM FINANCIAL I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2:38:24Z</dcterms:created>
  <dcterms:modified xmlns:dcterms="http://purl.org/dc/terms/" xmlns:xsi="http://www.w3.org/2001/XMLSchema-instance" xsi:type="dcterms:W3CDTF">2016-03-14T12:38:24Z</dcterms:modified>
  <dc:title xmlns:dc="http://purl.org/dc/elements/1.1/">Untitled</dc:title>
  <dc:description xmlns:dc="http://purl.org/dc/elements/1.1/"/>
  <dc:subject xmlns:dc="http://purl.org/dc/elements/1.1/"/>
  <cp:keywords/>
  <cp:category/>
</cp:coreProperties>
</file>